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Securities Available for Sale" sheetId="13" state="visible" r:id="rId13"/>
    <sheet xmlns:r="http://schemas.openxmlformats.org/officeDocument/2006/relationships" name="Loans and Allowance for Loan Lo" sheetId="14" state="visible" r:id="rId14"/>
    <sheet xmlns:r="http://schemas.openxmlformats.org/officeDocument/2006/relationships" name="Mortgage &amp; SBA Servicing Rights" sheetId="15" state="visible" r:id="rId15"/>
    <sheet xmlns:r="http://schemas.openxmlformats.org/officeDocument/2006/relationships" name="FDIC Receivable for Loss Share " sheetId="16" state="visible" r:id="rId16"/>
    <sheet xmlns:r="http://schemas.openxmlformats.org/officeDocument/2006/relationships" name="Accrued Interest and Dividends " sheetId="17" state="visible" r:id="rId17"/>
    <sheet xmlns:r="http://schemas.openxmlformats.org/officeDocument/2006/relationships" name="Other Real Estate Owned"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Borrowings and Subordinated Deb"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Commitments and Contingent Liab" sheetId="24" state="visible" r:id="rId24"/>
    <sheet xmlns:r="http://schemas.openxmlformats.org/officeDocument/2006/relationships" name="Fair Value of Financial Instrum" sheetId="25" state="visible" r:id="rId25"/>
    <sheet xmlns:r="http://schemas.openxmlformats.org/officeDocument/2006/relationships" name="Regulatory Matters" sheetId="26" state="visible" r:id="rId26"/>
    <sheet xmlns:r="http://schemas.openxmlformats.org/officeDocument/2006/relationships" name="Related Parties" sheetId="27" state="visible" r:id="rId27"/>
    <sheet xmlns:r="http://schemas.openxmlformats.org/officeDocument/2006/relationships" name="Condensed Financial Statements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Goodwill and Other Intangible32" sheetId="32" state="visible" r:id="rId32"/>
    <sheet xmlns:r="http://schemas.openxmlformats.org/officeDocument/2006/relationships" name="Securities Available for Sale (" sheetId="33" state="visible" r:id="rId33"/>
    <sheet xmlns:r="http://schemas.openxmlformats.org/officeDocument/2006/relationships" name="Loans and Allowance for Loan 34" sheetId="34" state="visible" r:id="rId34"/>
    <sheet xmlns:r="http://schemas.openxmlformats.org/officeDocument/2006/relationships" name="Mortgage &amp; SBA Servicing Righ35" sheetId="35" state="visible" r:id="rId35"/>
    <sheet xmlns:r="http://schemas.openxmlformats.org/officeDocument/2006/relationships" name="FDIC Receivable for Loss Shar36" sheetId="36" state="visible" r:id="rId36"/>
    <sheet xmlns:r="http://schemas.openxmlformats.org/officeDocument/2006/relationships" name="Accrued Interest and Dividend37"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orrowings and Subordinated D41" sheetId="41" state="visible" r:id="rId41"/>
    <sheet xmlns:r="http://schemas.openxmlformats.org/officeDocument/2006/relationships" name="Income Taxes (Tables)" sheetId="42" state="visible" r:id="rId42"/>
    <sheet xmlns:r="http://schemas.openxmlformats.org/officeDocument/2006/relationships" name="Employee Benefits (Tables)" sheetId="43" state="visible" r:id="rId43"/>
    <sheet xmlns:r="http://schemas.openxmlformats.org/officeDocument/2006/relationships" name="Commitments and Contingent Li44" sheetId="44" state="visible" r:id="rId44"/>
    <sheet xmlns:r="http://schemas.openxmlformats.org/officeDocument/2006/relationships" name="Fair Value of Financial Instr45" sheetId="45" state="visible" r:id="rId45"/>
    <sheet xmlns:r="http://schemas.openxmlformats.org/officeDocument/2006/relationships" name="Regulatory Matters (Tables)" sheetId="46" state="visible" r:id="rId46"/>
    <sheet xmlns:r="http://schemas.openxmlformats.org/officeDocument/2006/relationships" name="Condensed Financial Statement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Busines"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Securities Available for Sale -"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Securities Available for Sale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Mortgage &amp; SBA Servicing Righ71" sheetId="71" state="visible" r:id="rId71"/>
    <sheet xmlns:r="http://schemas.openxmlformats.org/officeDocument/2006/relationships" name="Mortgage &amp; SBA Servicing Righ72" sheetId="72" state="visible" r:id="rId72"/>
    <sheet xmlns:r="http://schemas.openxmlformats.org/officeDocument/2006/relationships" name="Mortgage &amp; SBA Servicing Righ73" sheetId="73" state="visible" r:id="rId73"/>
    <sheet xmlns:r="http://schemas.openxmlformats.org/officeDocument/2006/relationships" name="Mortgage &amp; SBA Servicing Righ74" sheetId="74" state="visible" r:id="rId74"/>
    <sheet xmlns:r="http://schemas.openxmlformats.org/officeDocument/2006/relationships" name="FDIC Receivable for Loss Shar75" sheetId="75" state="visible" r:id="rId75"/>
    <sheet xmlns:r="http://schemas.openxmlformats.org/officeDocument/2006/relationships" name="FDIC Receivable for Loss Shar76" sheetId="76" state="visible" r:id="rId76"/>
    <sheet xmlns:r="http://schemas.openxmlformats.org/officeDocument/2006/relationships" name="Accrued Interest and Dividend77" sheetId="77" state="visible" r:id="rId77"/>
    <sheet xmlns:r="http://schemas.openxmlformats.org/officeDocument/2006/relationships" name="Other Real Estate Owned - Real " sheetId="78" state="visible" r:id="rId78"/>
    <sheet xmlns:r="http://schemas.openxmlformats.org/officeDocument/2006/relationships" name="Other Real Estate Owned - Addit" sheetId="79" state="visible" r:id="rId79"/>
    <sheet xmlns:r="http://schemas.openxmlformats.org/officeDocument/2006/relationships" name="Premises and Equipment - Summar" sheetId="80" state="visible" r:id="rId80"/>
    <sheet xmlns:r="http://schemas.openxmlformats.org/officeDocument/2006/relationships" name="Premises and Equipment - Additi" sheetId="81" state="visible" r:id="rId81"/>
    <sheet xmlns:r="http://schemas.openxmlformats.org/officeDocument/2006/relationships" name="Deposits - Summary of Deposits " sheetId="82" state="visible" r:id="rId82"/>
    <sheet xmlns:r="http://schemas.openxmlformats.org/officeDocument/2006/relationships" name="Deposits - Additional Informati" sheetId="83" state="visible" r:id="rId83"/>
    <sheet xmlns:r="http://schemas.openxmlformats.org/officeDocument/2006/relationships" name="Deposits - Scheduled Maturities" sheetId="84" state="visible" r:id="rId84"/>
    <sheet xmlns:r="http://schemas.openxmlformats.org/officeDocument/2006/relationships" name="Deposits - Interest Expense on " sheetId="85" state="visible" r:id="rId85"/>
    <sheet xmlns:r="http://schemas.openxmlformats.org/officeDocument/2006/relationships" name="Borrowings and Subordinated D86" sheetId="86" state="visible" r:id="rId86"/>
    <sheet xmlns:r="http://schemas.openxmlformats.org/officeDocument/2006/relationships" name="Borrowings and Subordinated D87" sheetId="87" state="visible" r:id="rId87"/>
    <sheet xmlns:r="http://schemas.openxmlformats.org/officeDocument/2006/relationships" name="Borrowings and Subordinated D88" sheetId="88" state="visible" r:id="rId88"/>
    <sheet xmlns:r="http://schemas.openxmlformats.org/officeDocument/2006/relationships" name="Borrowings and Subordinated D89" sheetId="89" state="visible" r:id="rId89"/>
    <sheet xmlns:r="http://schemas.openxmlformats.org/officeDocument/2006/relationships" name="Borrowings and Subordinated D90" sheetId="90" state="visible" r:id="rId90"/>
    <sheet xmlns:r="http://schemas.openxmlformats.org/officeDocument/2006/relationships" name="Income Taxes - Income Tax Expen" sheetId="91" state="visible" r:id="rId91"/>
    <sheet xmlns:r="http://schemas.openxmlformats.org/officeDocument/2006/relationships" name="Income Taxes - Computation of D" sheetId="92" state="visible" r:id="rId92"/>
    <sheet xmlns:r="http://schemas.openxmlformats.org/officeDocument/2006/relationships" name="Income Taxes - Significant Port" sheetId="93" state="visible" r:id="rId93"/>
    <sheet xmlns:r="http://schemas.openxmlformats.org/officeDocument/2006/relationships" name="Income Taxes - Additional Infor" sheetId="94" state="visible" r:id="rId94"/>
    <sheet xmlns:r="http://schemas.openxmlformats.org/officeDocument/2006/relationships" name="Employee Benefits - Stock Optio" sheetId="95" state="visible" r:id="rId95"/>
    <sheet xmlns:r="http://schemas.openxmlformats.org/officeDocument/2006/relationships" name="Employee Benefits - Stock Opt96" sheetId="96" state="visible" r:id="rId96"/>
    <sheet xmlns:r="http://schemas.openxmlformats.org/officeDocument/2006/relationships" name="Employee Benefits - Stock Activ" sheetId="97" state="visible" r:id="rId97"/>
    <sheet xmlns:r="http://schemas.openxmlformats.org/officeDocument/2006/relationships" name="Employee Benefits - Restricted " sheetId="98" state="visible" r:id="rId98"/>
    <sheet xmlns:r="http://schemas.openxmlformats.org/officeDocument/2006/relationships" name="Employee Benefits - Additional " sheetId="99" state="visible" r:id="rId99"/>
    <sheet xmlns:r="http://schemas.openxmlformats.org/officeDocument/2006/relationships" name="Commitments and Contingent L100" sheetId="100" state="visible" r:id="rId100"/>
    <sheet xmlns:r="http://schemas.openxmlformats.org/officeDocument/2006/relationships" name="Commitments and Contingent L101" sheetId="101" state="visible" r:id="rId101"/>
    <sheet xmlns:r="http://schemas.openxmlformats.org/officeDocument/2006/relationships" name="Commitments and Contingent L102"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Fair Value of Financial Inst107" sheetId="107" state="visible" r:id="rId107"/>
    <sheet xmlns:r="http://schemas.openxmlformats.org/officeDocument/2006/relationships" name="Regulatory Matters - Additional" sheetId="108" state="visible" r:id="rId108"/>
    <sheet xmlns:r="http://schemas.openxmlformats.org/officeDocument/2006/relationships" name="Regulatory Matters - Compliance" sheetId="109" state="visible" r:id="rId109"/>
    <sheet xmlns:r="http://schemas.openxmlformats.org/officeDocument/2006/relationships" name="Related Parties Additional Info" sheetId="110" state="visible" r:id="rId110"/>
    <sheet xmlns:r="http://schemas.openxmlformats.org/officeDocument/2006/relationships" name="Condensed Financial Statemen111" sheetId="111" state="visible" r:id="rId111"/>
    <sheet xmlns:r="http://schemas.openxmlformats.org/officeDocument/2006/relationships" name="Condensed Financial Statemen112" sheetId="112" state="visible" r:id="rId112"/>
    <sheet xmlns:r="http://schemas.openxmlformats.org/officeDocument/2006/relationships" name="Condensed Financial Statemen113" sheetId="113" state="visible" r:id="rId113"/>
    <sheet xmlns:r="http://schemas.openxmlformats.org/officeDocument/2006/relationships" name="Condensed Financial Statemen114" sheetId="114" state="visible" r:id="rId114"/>
  </sheets>
  <definedNames/>
  <calcPr calcId="124519" fullCalcOnLoad="1"/>
</workbook>
</file>

<file path=xl/sharedStrings.xml><?xml version="1.0" encoding="utf-8"?>
<sst xmlns="http://schemas.openxmlformats.org/spreadsheetml/2006/main" uniqueCount="1268">
  <si>
    <t>Document and Entity Information - USD ($)</t>
  </si>
  <si>
    <t>12 Months Ended</t>
  </si>
  <si>
    <t>Sep. 30, 2017</t>
  </si>
  <si>
    <t>Dec. 07, 2017</t>
  </si>
  <si>
    <t>Mar. 31, 2017</t>
  </si>
  <si>
    <t>Document Documentand Entity Information [Abstract]</t>
  </si>
  <si>
    <t>Document Type</t>
  </si>
  <si>
    <t>10-K</t>
  </si>
  <si>
    <t>Amendment Flag</t>
  </si>
  <si>
    <t>false</t>
  </si>
  <si>
    <t>Document Period End Date</t>
  </si>
  <si>
    <t>Sep. 30,
		2017</t>
  </si>
  <si>
    <t>Document Fiscal Year Focus</t>
  </si>
  <si>
    <t>Document Fiscal Period Focus</t>
  </si>
  <si>
    <t>FY</t>
  </si>
  <si>
    <t>Trading Symbol</t>
  </si>
  <si>
    <t>CHFN</t>
  </si>
  <si>
    <t>Entity Registrant Name</t>
  </si>
  <si>
    <t>CHARTER FINANCIAL CORP/GA</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t>
  </si>
  <si>
    <t>Sep. 30, 2016</t>
  </si>
  <si>
    <t>Assets</t>
  </si>
  <si>
    <t>Cash and amounts due from depository institutions</t>
  </si>
  <si>
    <t>Interest-earning deposits in other financial institutions</t>
  </si>
  <si>
    <t>Cash and cash equivalents</t>
  </si>
  <si>
    <t>Loans held for sale, fair value of $1,998,988 and $2,991,756</t>
  </si>
  <si>
    <t>Certificates of deposit held at other financial institutions</t>
  </si>
  <si>
    <t>Investment securities available for sale</t>
  </si>
  <si>
    <t>Federal Home Loan Bank stock</t>
  </si>
  <si>
    <t>Restricted securities, at cost</t>
  </si>
  <si>
    <t>Loans receivable</t>
  </si>
  <si>
    <t>Unamortized loan origination fees, net</t>
  </si>
  <si>
    <t>Allowance for loan losses</t>
  </si>
  <si>
    <t>Loans receivable, net</t>
  </si>
  <si>
    <t>Other real estate owned</t>
  </si>
  <si>
    <t>Accrued interest and dividends receivable</t>
  </si>
  <si>
    <t>Premises and equipment, net</t>
  </si>
  <si>
    <t>Goodwill</t>
  </si>
  <si>
    <t>Other intangible assets, net of amortization</t>
  </si>
  <si>
    <t>Cash surrender value of life insurance</t>
  </si>
  <si>
    <t>Deferred income taxes</t>
  </si>
  <si>
    <t>Other assets</t>
  </si>
  <si>
    <t>Total assets</t>
  </si>
  <si>
    <t>Liabilities:</t>
  </si>
  <si>
    <t>Deposits</t>
  </si>
  <si>
    <t>Long-term borrowings</t>
  </si>
  <si>
    <t>Floating rate junior subordinated debt</t>
  </si>
  <si>
    <t>Advance payments by borrowers for taxes and insurance</t>
  </si>
  <si>
    <t>Other liabilities</t>
  </si>
  <si>
    <t>Total liabilities</t>
  </si>
  <si>
    <t>Stockholders’ equity:</t>
  </si>
  <si>
    <t>Common stock, $0.01 par value; 15,115,883 shares issued and outstanding at September 30, 2017 and 15,031,076 shares issued and outstanding at September 30, 2016</t>
  </si>
  <si>
    <t>Preferred stock, $0.01 par value; 50,000,000 shares authorized at September 30, 2017 and September 30, 2016</t>
  </si>
  <si>
    <t>Additional paid-in capital</t>
  </si>
  <si>
    <t>Unearned compensation – ESOP</t>
  </si>
  <si>
    <t>Retained earnings</t>
  </si>
  <si>
    <t>Accumulated other comprehensive (loss) income</t>
  </si>
  <si>
    <t>Total stockholders’ equity</t>
  </si>
  <si>
    <t>Total liabilities and stockholders’ equity</t>
  </si>
  <si>
    <t>Consolidated Statements of Financial Condition (Parenthetical) - USD ($)</t>
  </si>
  <si>
    <t>Statement of Financial Position [Abstract]</t>
  </si>
  <si>
    <t>Loans held for sale, fair value</t>
  </si>
  <si>
    <t>Common stock, par value (in dollars per share)</t>
  </si>
  <si>
    <t>Common stock, shares issued (in shares)</t>
  </si>
  <si>
    <t>Common stock, shares outstanding (in shares)</t>
  </si>
  <si>
    <t>Preferred stock, par value (in dollars per share)</t>
  </si>
  <si>
    <t>Preferred stock, shares authorized (in shares)</t>
  </si>
  <si>
    <t>Consolidated Statements of Income - USD ($)</t>
  </si>
  <si>
    <t>Sep. 30, 2015</t>
  </si>
  <si>
    <t>Interest income:</t>
  </si>
  <si>
    <t>Taxable investment securities</t>
  </si>
  <si>
    <t>Nontaxable investment securities</t>
  </si>
  <si>
    <t>Restricted securities</t>
  </si>
  <si>
    <t>Amortization of FDIC loss share receivable</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Bankcard fees</t>
  </si>
  <si>
    <t>Gain (loss) on investment securities available for sale</t>
  </si>
  <si>
    <t>Bank owned life insurance</t>
  </si>
  <si>
    <t>Gain on sale of loans</t>
  </si>
  <si>
    <t>Brokerage commissions</t>
  </si>
  <si>
    <t>Recoveries on acquired loans previously covered under FDIC-assisted acquisitions</t>
  </si>
  <si>
    <t>FDIC receivable for loss sharing agreements impairment</t>
  </si>
  <si>
    <t>Other</t>
  </si>
  <si>
    <t>Total noninterest income</t>
  </si>
  <si>
    <t>Noninterest expenses:</t>
  </si>
  <si>
    <t>Salaries and employee benefits</t>
  </si>
  <si>
    <t>Occupancy</t>
  </si>
  <si>
    <t>Data processing</t>
  </si>
  <si>
    <t>Legal and professional</t>
  </si>
  <si>
    <t>Marketing</t>
  </si>
  <si>
    <t>Federal insurance premiums and other regulatory fees</t>
  </si>
  <si>
    <t>Net (benefit) cost of operations of real estate owned</t>
  </si>
  <si>
    <t>Furniture and equipment</t>
  </si>
  <si>
    <t>Postage, office supplies and printing</t>
  </si>
  <si>
    <t>Core deposit intangible amortization expense</t>
  </si>
  <si>
    <t>Total noninterest expenses</t>
  </si>
  <si>
    <t>Income before income taxes</t>
  </si>
  <si>
    <t>Income tax expense</t>
  </si>
  <si>
    <t>Net income</t>
  </si>
  <si>
    <t>Basic net income per share (in dollars per share)</t>
  </si>
  <si>
    <t>Diluted net income per share (in dollars per share)</t>
  </si>
  <si>
    <t>Weighted average number of common shares outstanding (in shares)</t>
  </si>
  <si>
    <t>Weighted average number of common and potential common shares outstanding (in shares)</t>
  </si>
  <si>
    <t>Consolidated Statements of Comprehensive Income - USD ($)</t>
  </si>
  <si>
    <t>Statement of Comprehensive Income [Abstract]</t>
  </si>
  <si>
    <t>Reclassification adjustment for net (gains) losses realized in net income, net of taxes of $95,643, $18,869 and $(10,503), respectively</t>
  </si>
  <si>
    <t>Net unrealized holding (losses) gains on investment and mortgage securities available for sale arising during the period, net of taxes of $(1,313,529), $333,073 and $843,362, respectively</t>
  </si>
  <si>
    <t>Comprehensive income</t>
  </si>
  <si>
    <t>Consolidated Statements of Comprehensive Income (Parenthetical) - USD ($)</t>
  </si>
  <si>
    <t>Taxes on reclassification adjustment for net gains realized in net income</t>
  </si>
  <si>
    <t>Taxes on unrealized holding gains on investment and mortgage securities available for sale arising during the year</t>
  </si>
  <si>
    <t>Consolidated Statements of Stockholders' Equity - USD ($)</t>
  </si>
  <si>
    <t>Total</t>
  </si>
  <si>
    <t>Common stock</t>
  </si>
  <si>
    <t>Unearned compensation ESOP</t>
  </si>
  <si>
    <t>Accumulated other comprehensive income (loss)</t>
  </si>
  <si>
    <t>Beginning Balance (in shares) at Sep. 30, 2014</t>
  </si>
  <si>
    <t>Beginning Balance at Sep. 30, 2014</t>
  </si>
  <si>
    <t>Total stockholders' equity</t>
  </si>
  <si>
    <t>Dividends paid, $0.25, $ 0.20 and $0.20 per share in 2017, 2016 and 2015, respectively</t>
  </si>
  <si>
    <t>Change in other comprehensive income</t>
  </si>
  <si>
    <t>Allocation of ESOP common stock</t>
  </si>
  <si>
    <t>Effect of restricted stock awards</t>
  </si>
  <si>
    <t>Stock option expense</t>
  </si>
  <si>
    <t>Issuance of common stock, stock option exercises (in shares)</t>
  </si>
  <si>
    <t>Issuance of common stock, stock option exercises</t>
  </si>
  <si>
    <t>Repurchase of shares (in shares)</t>
  </si>
  <si>
    <t>Repurchase of shares</t>
  </si>
  <si>
    <t>Ending Balance (in shares) at Sep. 30, 2015</t>
  </si>
  <si>
    <t>Ending Balance at Sep. 30, 2015</t>
  </si>
  <si>
    <t>Ending Balance (in shares) at Sep. 30, 2016</t>
  </si>
  <si>
    <t>Ending Balance at Sep. 30, 2016</t>
  </si>
  <si>
    <t>Issuance of common stock, restricted stock (in shares)</t>
  </si>
  <si>
    <t>Issuance of common stock, restricted stock</t>
  </si>
  <si>
    <t>Ending Balance (in shares) at Sep. 30, 2017</t>
  </si>
  <si>
    <t>Ending Balance at Sep. 30, 2017</t>
  </si>
  <si>
    <t>Consolidated Statements of Stockholders' Equity (Parenthetical) - $ / shares</t>
  </si>
  <si>
    <t>Statement of Stockholders' Equity [Abstract]</t>
  </si>
  <si>
    <t>Dividends paid (in dollars per share)</t>
  </si>
  <si>
    <t>Consolidated Statements of Cash Flows - USD ($)</t>
  </si>
  <si>
    <t>Cash flows from operating activities:</t>
  </si>
  <si>
    <t>Adjustments to reconcile net income to net cash provided by operating activities</t>
  </si>
  <si>
    <t>Provision for FDIC receivable impairment</t>
  </si>
  <si>
    <t>Depreciation and amortization</t>
  </si>
  <si>
    <t>Deferred income tax (benefit) expense</t>
  </si>
  <si>
    <t>Accretion and amortization of premiums and discounts, net</t>
  </si>
  <si>
    <t>Accretion of fair value discounts related to acquired loans</t>
  </si>
  <si>
    <t>Accretion of fair value discounts related to FDIC receivable</t>
  </si>
  <si>
    <t>Write down of asset held for sale</t>
  </si>
  <si>
    <t>Proceeds from sale of loans</t>
  </si>
  <si>
    <t>Originations and purchases of loans held for sale</t>
  </si>
  <si>
    <t>(Gain) loss on sale of mortgage-backed securities, collateralized mortgage obligations and other investments</t>
  </si>
  <si>
    <t>Write down of real estate owned</t>
  </si>
  <si>
    <t>Gain on sale of real estate owned</t>
  </si>
  <si>
    <t>Loss (gain) on sale of fixed assets</t>
  </si>
  <si>
    <t>Restricted stock award expense</t>
  </si>
  <si>
    <t>Increase in cash surrender value of bank owned life insurance</t>
  </si>
  <si>
    <t>Gain on settlement of bank owned life insurance</t>
  </si>
  <si>
    <t>Donation of other real estate owned</t>
  </si>
  <si>
    <t>Changes in assets and liabilities:</t>
  </si>
  <si>
    <t>(Increase) decrease in accrued interest and dividends receivable</t>
  </si>
  <si>
    <t>Decrease in other assets</t>
  </si>
  <si>
    <t>Increase (decrease) in other liabilities</t>
  </si>
  <si>
    <t>Net cash provided by operating activities</t>
  </si>
  <si>
    <t>Cash flows from investing activities:</t>
  </si>
  <si>
    <t>Proceeds from sales of investment securities available for sale</t>
  </si>
  <si>
    <t>Principal collections on investment securities available for sale</t>
  </si>
  <si>
    <t>Purchase of investment securities available for sale</t>
  </si>
  <si>
    <t>Proceeds from maturities or calls of investment securities available for sale</t>
  </si>
  <si>
    <t>Proceeds from redemption of Federal Home Loan Bank stock</t>
  </si>
  <si>
    <t>Purchase of Federal Home Loan Bank stock</t>
  </si>
  <si>
    <t>Net decrease in certificates of deposit held at other financial institutions</t>
  </si>
  <si>
    <t>Net (increase) decrease in loans receivable</t>
  </si>
  <si>
    <t>Net decrease in FDIC receivable</t>
  </si>
  <si>
    <t>Principal reductions of OREO</t>
  </si>
  <si>
    <t>Proceeds from sale of real estate owned</t>
  </si>
  <si>
    <t>Proceeds from sale of premises and equipment</t>
  </si>
  <si>
    <t>Proceeds from settlement of bank owned life insurance</t>
  </si>
  <si>
    <t>Purchases of premises and equipment, net of dispositions</t>
  </si>
  <si>
    <t>Net cash received (paid) in acquisitions</t>
  </si>
  <si>
    <t>Net cash provided by (used in) investing activities</t>
  </si>
  <si>
    <t>Cash flows from financing activities:</t>
  </si>
  <si>
    <t>Issuance of common stock</t>
  </si>
  <si>
    <t>Dividends paid</t>
  </si>
  <si>
    <t>Net increase in deposits</t>
  </si>
  <si>
    <t>Proceeds from Federal Home Loan Bank advances</t>
  </si>
  <si>
    <t>Principal payments on Federal Home Loan Bank advances</t>
  </si>
  <si>
    <t>Principal payments on other borrowings</t>
  </si>
  <si>
    <t>Net increase in advance payments by borrowers for taxes and insurance</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activities:</t>
  </si>
  <si>
    <t>Real estate acquired through foreclosure of collateral on loans receivable</t>
  </si>
  <si>
    <t>Write down of real estate owned reimbursed by the FDIC</t>
  </si>
  <si>
    <t>Gain on real estate sold payable to the FDIC</t>
  </si>
  <si>
    <t>Issuance of common stock under stock benefit plan</t>
  </si>
  <si>
    <t>Unrealized (loss) gain on investment securities available for sale, net</t>
  </si>
  <si>
    <t>Fair value of assets and liabilities from acquisition:</t>
  </si>
  <si>
    <t>Fair value of tangible assets acquired</t>
  </si>
  <si>
    <t>Other intangible assets acquired</t>
  </si>
  <si>
    <t>Fair value of liabilities assumed</t>
  </si>
  <si>
    <t>Total merger consideration</t>
  </si>
  <si>
    <t>Summary of Significant Accounting Policies</t>
  </si>
  <si>
    <t>Accounting Policies [Abstract]</t>
  </si>
  <si>
    <t>Summary of Significant Accounting Policies Charter Financial Corporation, a Maryland corporation ("Charter Financial" or the "Company") is a savings and loan holding company that was incorporated under the laws of the State of Maryland in April 2013 to serve as the holding company for CharterBank (the "Bank"). The Bank is a federally-chartered savings bank that was originally founded in 1954 as a federally-chartered mutual savings and loan association. The consolidated financial statements of Charter Financial Corporation and subsidiary include the financial statements of Charter Financial Corporation and its wholly owned subsidiary, CharterBank. All intercompany accounts and transactions have been eliminated in consolidation. The Company primarily provides real estate loans and a full range of deposit products to individual and small business consumers through its branch offices in Metro Atlanta, the I-85 corridor south to Auburn, Alabama, and the Florida Gulf Coast. The Company primarily competes with other financial institutions in its market area. The Company’s primary lending market has been the states of Georgia, Alabama and Florida. The Company operates and manages as a one-bank holding company and, as such, has no reportable segments. The accounting and reporting policies of the Company conform to accounting principles generally accepted in the United States of America and to prevailing practices within the financial institutions industry. The following is a summary of the significant accounting policies that the Company follows in presenting its consolidated financial statements. (a) Basis of Presentation 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and, previously, the FDIC receivable for loss sharing agreements, and the assessment for other-than-temporary impairment of investment securities, mortgage-backed securities, and collateralized mortgage obligations. In connection with the determination of the allowance for loan losses and the value of OREO, management obtains independent appraisals for significant properties. In connection with the assessment for other-than-temporary impairment of investment securities, mortgage-backed securities, and collateralized mortgage obligation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an impairment and the likelihood of potential recovery of an impairment is considered along with the intent and ability to hold any impaired security to maturity or recovery of carrying value. A substantial portion of the Company’s loans are secured by real estate located in its market area. Accordingly, the ultimate collectability of a substantial portion of the Company’s loan portfolio is susceptible to changes in the real estate market conditions of this market area. Certain reclassifications of 2015 and 2016 balances have been made to conform to classifications used in 2017 . These reclassifications did not change net income or total stockholders' equity. (b) Cash and Cash Equivalents Cash and cash equivalents, as presented in the consolidated financial statements, include amounts due from other depository institutions and interest-bearing deposits in other financial institutions. Generally, interest-bearing deposits in other financial institutions are for one-day periods. (c) Certificates of Deposit Held at Other Financial Institutions The Company's investments in certificates of deposit issued by other financial institutions are generally fully insured by the FDIC up to the applicable limit of $250,000 and have an original maturity of between 9 and 120 months. The current remaining maturities of the Company's certificates of deposit held at other financial institutions at September 30, 2017 range from 3 days to 77 months with a weighted average maturity of 19 months and a weighted average yield of 1.75% . (d) Investments, Collateralized Loan Obligations, Mortgage-Backed Securities, Collateralized Mortgage Obligations, Federal Home Loan Bank Stock, and Restricted Securities Investments, collateralized loan obligations, mortgage-backed securities, and collateralized mortgage obligations available for sale are reported at fair value, as determined by pricing services. The pricing service valuations are reviewed by management for reasonableness. Investment in stock of the Federal Home Loan Bank (“FHLB”) is required of every federally insured financial institution which utilizes its services. Our investment in restricted securities is related to our investment in floating rate junior subordinated debentures. The investments in FHLB stock and restricted securities are carried at cost and such stock is evaluated for any potential impairment. Purchase premiums and discounts on investment securities are amortized and accreted to interest income using a level yield method over the period to maturity of the related securities. Purchase premiums and discounts on mortgage-backed securities and collateralized mortgage obligations are amortized and accreted to interest income using the interest method over the remaining lives of the securities, taking into consideration assumed prepayment patterns. Gains and losses on sales of investments, mortgage-backed securities, collateralized mortgage-backed securities, and collateralized mortgage obligations are recognized on the trade date, based on the net proceeds received and the adjusted carrying amount of the specific security sold. A decline in the market value of any available for sale security below cost that is deemed other-than-temporary results in a charge to earnings and the establishment of a new cost basis for that security. (e) Loans and Interest Income Loans are reported at the principal amounts outstanding, net of unearned income, deferred loan fees/origination costs, and the allowance for loan losses. Interest income is recognized using the simple interest method on the balance of the principal amount outstanding. Unearned income, primarily arising from deferred loan fees, net of certain origination costs, and deferred gains on the sale of the guaranteed portion of Small Business Administration (SBA) loans, is amortized over the expected lives of the underlying loans using the interest method. Generally, the accrual of interest income is discontinued on loans when reasonable doubt exists as to the full, timely collection of interest or principal. Interest previously accrued but not collected is reversed against current period interest income when such loans are placed on nonaccrual status. Impaired loans are measured based on the present value of expected future cash flows, discounted at the loan’s effective interest rate, or at the loan’s observable market price, or the fair value of the collateral if the loan is collateral dependent. The Company considers a loan impaired when, based on current information and events, it is probable that the Company will be unable to collect all amounts due according to the contractual terms of the note agreement. Large pools of smaller balance homogeneous loans, such as consumer and installment loans, are collectively evaluated for impairment by the Company. Impairment losses are included in the allowance for loan losses through a charge to the provision for loan losses. Cash receipts on impaired loans for which the accrual of interest has been discontinued are recorded as income when received unless full recovery of principal is in doubt whereby cash received is recorded as principal reduction. Gains or losses on the sale of mortgage loans are recognized at settlement dates and are computed as the difference between the sales proceeds received and the net book value of the mortgage loans sold. Loans held for sale are carried at the lower of aggregate cost or market, with market determined on the basis of open commitments for committed loans. For uncommitted loans, market is determined on the basis of current delivery prices in the secondary mortgage market. Acquired loans are recorded at fair value at the date of acquisition. The fair values of loans with evidence of credit deterioration (impaired loans) are recorded net of a nonaccretable difference and, if appropriate, an accretable yield. The difference between contractually required principal and interest payments at acquisition and the cash flows expected to be collected at acquisition is the nonaccretable difference,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provisions, or a reclassification of the difference from nonaccretable to accretable with a positive impact on the accretion of interest income in future periods. Any excess of cash flows expected at acquisition over the estimated fair value is referred to as the accretable yield and is recognized in interest income over the remaining life of the loan when there is reasonable expectation about the amount and timing of such cash flows. Performing loans acquired are accounted for using the contractual cash flows method of recognizing discount accretion based on the acquired loans’ contractual cash flows. Purchased performing loans are recorded at fair value. Discounts on acquired performing loans are estimated based on analysis of the performing portfolio. Such estimated discounts are recorded as an acquisition fair value adjustment and are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Previously, loans covered under loss sharing agreements with the FDIC (“Covered Loans”) were reported in loans exclusive of the expected reimbursement from the FDIC as it was not contractually embedded in the loans and loss sharing was not transferable with the loans should a decision be made to dispose of them. Covered Loans were initially recorded at fair value at the acquisition date and were continually reviewed for collectability based on the expectation of cash flows on these loans. Prospective losses incurred on Covered Loans were eligible for partial reimbursement by the FDIC under loss sharing agreements. Subsequent decreases in the amount expected to be collected resulted in a provision for credit losses, an increase in the allowance for loan and lease losses, and a proportional adjustment to the FDIC receivable for the estimated amount to be reimbursed. Subsequent significant increases in the amount expected to be collected resulted in the reversal of any previously recorded provision for credit losses and related allowance for loan and lease losses and adjustments to the FDIC receivable. Decreases in credit losses expected to occur within the loss share term reduced the amount collectible from the FDIC and increased the amount collectible from customers in the form of prospective accretion on loans. Increases in the portion of indemnification asset collectible from customers were amortized to income. Periodic amortization represented the amount that was expected to result in symmetrical recognition of pool-level accretion and amortization over the shorter of 1) the life of the loan or 2) the life of the shared loss agreement. Interest was accrued daily on the outstanding principal balances of non-impaired loans. Despite the early termination of all loss share agreements with the FDIC during the fourth quarter of fiscal 2015, see Note 7: FDIC Receivable for Loss Share Agreements , accretable discounts related to certain fair value adjustments are still being accreted into income over the estimated lives of the loans on a level yield basis. Covered Loans which were more than 90 days past due with respect to contractual interest or principal, unless they were well secured and in the process of collection, and other covered loans on which full recovery of principal or interest was in doubt, were placed on nonaccrual status as to contractual interest. Prior to the termination of the FDIC loss share agreements in the fourth quarter of fiscal 2015, certain expenses relating to covered assets of external parties such as legal, property taxes, insurance, and the like were partially reimbursed by the FDIC. Subsequent to the termination of the agreements, the Bank is responsible for 100% of these expenditures as well as 100% of all losses on loans and OREO. Conversely, the Bank benefits from 100% of all of recoveries on loans and gains on OREO. (f) Allowance for Loan Losses The allowance for loan losses is adjusted through provisions for loan losses charged or credited to operations. Loans are charged off against the allowance for loan losses when management believes that the collection of the principal is unlikely. Subsequent recoveries are added to the allowance. The allowance is determined through consideration of such factors as changes in the nature and volume of the portfolio, overall portfolio quality, delinquency trends, adequacy of collateral, loan concentrations, specific problem loans, and economic conditions that may affect the borrowers’ ability to pay. To the best of management’s ability, all known and inherent losses that are both probable and reasonable to estimate have been recorded.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adjust the allowance based on their judgment about information available to them at the time of their examination. (g) Business Combinations Accounting principles generally accepted in the United States requires that the acquisition method of accounting, formerly referred to as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h) Other Real Estate Owned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OREO, established through provisions for estimated losses on OREO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recorded in noninterest expense in the consolidated statements of income. Costs of improvements to real estate are capitalized, while costs associated with holding the real estate are charged to operations. (i) Premises and Equipment Premises and equipment are stated at cost, less accumulated depreciation, which is computed using the straight-line method over the estimated useful lives of the assets. The estimated useful lives of the assets range from 20 to 39 years for buildings and improvements and 3 to 15 years for furniture, fixtures, and equipment. (i) Mortgage Banking Activities and Mortgage Servicing Rights 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 The standard structure of mortgage loan sales provides for the Company to retain a portion of the cash flow from the interest payments received on the loan. Fees for servicing loans for investors are based on the outstanding principal balance of the loans serviced and are recognized as income when earned. This cash flow is commonly known as a servicing spread. The servicing spread is recognized as a servicing asset to the extent the spread exceeds adequate compensation for the servicing function and recorded as a component of Other assets in the consolidated statements of financial condition.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Adjustments to fair value are recorded as a component of Gain on sale of loans. The value of our servicing portfolio is periodically independently evaluated. (j)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The Company allocates income taxes to the members of the consolidated tax return group based on their proportion of taxable income. (k) Comprehensive Income Comprehensive income for the Company consists of net income for the period, unrealized holding gains and losses on investments, mortgage-backed securities, collateralized mortgage-backed securities, and collateralized mortgage obligations classified as available for sale, net of income taxes, and certain reclassification adjustments. For the periods ended September 30, 2017 and 2016 , there were no items reclassified out of other comprehensive income with the exception of realized gains/losses on securities available for sale. Items reclassified out of comprehensive income are included within non-interest income on the consolidated statements of income for all periods presented. (l) Goodwill and Other Intangible Assets Intangible assets include goodwill, which is the cost in excess of net assets acquired in connection with the acquisitions of EBA Bancshares, Inc. and subsidiary, Eagle Bank of Alabama (collectively "EBA"), CBS Financial Corporation and subsidiary, Community Bank of the South (collectively "CBS") and Resurgens Bancorp and subsidiary, Resurgens Bank (collectively "Resurgens"). Intangible assets also include core deposit intangibles associated with the acquisitions of CBS and Resurgens. Each core deposit tangible is being amortized over ten years. The Company tests its goodwill for impairment annually unless interim events or circumstances make it more likely than not that an impairment loss has occurred. Impairment is defined as the amount by which the implied fair value of the goodwill is less than the goodwill’s carrying value. Impairment losses, if incurred, would be charged to operating expense. For the purposes of evaluating goodwill, the Company has determined that it operates only one reporting unit. The Company performed a qualitative assessment and determined that it was more likely than not that the fair value of the reporting unit was greater than the carrying amount at September 30, 2017 . (m) Stock-Based Compensation The Company recognizes the estimated fair value of such equity instruments as expense as services are performed. The Company recognizes the total cost of the Company’s share based awards equal to the grant date fair value as expense on a straight line basis over the service periods of the awards. (n) Income Per Share Basic net income per share is computed on the weighted average number of shares outstanding. Diluted net income per share is computed by dividing net income by weighted average shares outstanding plus potential common shares resulting from dilutive stock options and restricted shares, determined using the treasury stock method. Years Ended September 30, 2017 2016 2015 Numerator: Net income $ 14,436,105 $ 11,863,320 $ 5,572,162 Denominator: Weighted average common shares outstanding 14,316,609 14,371,126 15,717,421 Common stock equivalents 836,764 612,218 682,410 Diluted shares $ 15,153,373 $ 14,983,344 $ 16,399,831 Net income per share: Basic $ 1.01 $ 0.83 $ 0.35 Diluted $ 0.95 $ 0.79 $ 0.34 (o) Employee Stock Ownership Plan (ESOP) The Company has an internally-leveraged ESOP trust that covers substantially all of its employees. The Company’s common stock not yet allocated to participants is reflected as unearned compensation in stockholders’ equity. The Company records compensation expense associated with the ESOP based on the average market price (fair value) of the total Company shares committed to be released, and subsequently allocated to participants, during the year. The Company further records as compensation expense any dividends declared on unallocated Company shares in the ESOP trust. Earnings per share computations include any allocated shares in the ESOP trust. (p) Bank Owned Life Insurance The Company owns life insurance policies to provide for the payment of death benefits related to existing deferred compensation and supplemental income plans maintained for the benefit of certain executives and directors of the Company. The total cash surrender value amounts of such policies at September 30, 2017 and 2016 was $53,516,317 and $49,268,973 , respectively. The Company recorded, as income, increases to the cash surrender value of $1,195,445 , $1,225,422 , and $1,245,382 , for the years ended September 30, 2017 , 2016 , and 2015 , respectively. (q) Recent Accounting Pronouncements In July 2017, the Financial Accounting Standards Board ("FASB") issued Accounting Standards Update ("ASU") No.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mendments in this ASU simplifies the accounting for certain financial instruments with down round features, a provision in an equity-linked financial instrument (or embedded feature) that provides a downward adjustment of the current exercise price based on the price of future equity offerings. For all other entities, the amendments are effective for fiscal years beginning after December 15, 2019, and interim periods within fiscal years beginning after December 15, 2020. Management is currently evaluating the impact of this ASU on its consolidated financial statements. In May 2017, the FASB issued ASU 2017-09, which is an update to Topic 718, Compensation - Stock Compensation . The update provides guidance on determining which changes to the terms and conditions of share-based payment awards, including stock options, require an entity to apply modification accounting under Topic 718. The new standard is effective for fiscal years beginning after December 15, 2017, including interim periods within those fiscal years. Management does not currently expect that adoption of this ASU will have a material impact on the Company's results of operations and consolidated financial statements. In March 2017, the FASB issued ASU 2017-08, Receivables - Nonrefundable Fees and Other Costs (Subtopic 310-20), Premium Amortization on Purchased Callable Debt Securities . Amendments in the ASU affect all entities that hold investments in callable debt securities that have an amortized cost basis in excess of the amount that is repayable by the issuer at the earliest call date (that is, at a premium). This amendment shortens the amortization period for certain callable debt securities held at a premium requiring the premium to be amortized to the earliest call date. The amendments do not require an accounting change for securities held at a discount, the discount continues to be amortized to maturity. For public business entities, the amendments in this ASU are effective for fiscal years, and interim periods within those fiscal years, beginning after December 15, 2018. The Company is currently evaluating the impact of this ASU on it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ASU 2017-05 is effective for public business entities for fiscal years beginning after December 15, 2017 and interim periods within those years. Early adoption is permitted for annual reporting periods beginning after December 15, 2016, including interim reporting periods within that reporting period. Entities may apply the guidance retrospectively or modified retrospectively. The Company is currently evaluating the provisions of ASU 2017-05 to determine the potential impact the new standard will have on its consolidated financial statements. In January 2017, the FASB issued ASU 2017-04, Intangibles - Goodwill and Other (Topic 350): Simplifying the Test for Goodwill Impairment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ed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This eliminates the second step of calculating the implied fair value of goodwill by assigning the fair value of a reporting unit to all of its assets and liabilities as if that reporting unit had been acquired in a business combination. ASU 2017-04 is effective for annual periods beginning after December 15, 2019, including interim periods within those annual periods. Early adoption is permitted for interim or annual goodwill impairment tests performed on testing dates after January 1, 2017. The Company is currently evaluating the impact of adopting the new guidance on its consolidated financial statements. In January 2017, the FASB issued ASU 2017-03, Accounting Changes and Error Corrections (Topic 250) and Investments - Equity Method and Joint Ventures (Topic 323) - Amendments to SEC Paragraphs Pursuant to Staff Announcements at the September 22, 2016 and November 17, 2016 EITF Meetings . ASU 2017-03 is an amendment to paragraph 250-10-S99-6 which states that "Disclosure of the Impact That Recently Issued Accounting Standards Will Have on the Financial Statements of a Registrant When Such Standards Are Adopted in a Future Period (in accordance with Staff Accounting Bulletin (SAB) Topic 11.M)." Registrants should evaluate ASUs that are to be adopted in future periods to determine the appropriate financial statement disclosures that need to be made regarding potential material effects of those standards on financial statements when they are adopted. The Company has improved its disclosures regarding the impact of recently issued accounting standards adopted in a future period will have on its accounting and disclosures in this footnote and will continue to monitor in future filings. In January 2017, the FASB issued ASU 2017-01, Business Combinations (Topic 805): Clarifying the Definition of a Business, which is intended to provide guidance in evaluating whether transactions should be accounted for as acquisitions (or disposals) of assets or businesses in order to provide stakeholders with more detailed reporting and less cost to analyze transactions. This ASU provides a screen to determine when a set of assets is not a business. It requires that when substantially all fair value of gross assets acquired (or disposed of) is concentrated in a single identifiable asset or group of similar identifiable assets, the set of assets is not a business. If the screen is not met, the amendments in this update provide a framework to assist entities in evaluating whether both an input and a substantive process are present for the set to be a business. ASU 2017-01 is effective for annual periods beginning after December 15, 2017, including interim periods within those annual periods. No di</t>
  </si>
  <si>
    <t>Business Combinations</t>
  </si>
  <si>
    <t>Business Combinations [Abstract]</t>
  </si>
  <si>
    <t xml:space="preserve"> Business Combinations Acquisition of Resurgens Bancorp On September 1, 2017 , the Company completed its acquisition of Resurgens Bancorp ("Resurgens") and its wholly-owned subsidiary, Resurgens Bank, for cash consideration of $25.8 million . Upon completion of the acquisition, Resurgens merged into Charter Financial, and Resurgens Bank merged into CharterBank. The acquisition expanded the bank's presence in the Atlanta market with two branches in DeKalb County. Goodwill of $9.6 million , which is the excess of merger consideration over the estimated fair value of net assets acquired, was recorded in the Resurgens acquisition and is the result of expected operational synergies and other factors. This goodwill is not expected to be deductible for tax purposes. The following table provides a summary of the assets acquired and liabilities assumed of Resurgens as recorded by the Company. As provided for under GAAP, management has up to one year following the date of acquisition to finalize the fair values of the acquired assets and assumed liabilities. The fair values shown in the following table have been determined by management to be the Day 1 Fair Values. Purchase Price: Cash paid to Resurgens shareholders $ 25,775,313 Fair value of assets acquired: Cash and cash equivalents $ 31,196,692 Loans receivable, net 128,756,348 Federal Home Loan Bank stock 569,800 Premises and equipment 1,507,309 Accrued interest and dividends receivable 468,900 Core deposit intangible 1,536,000 Bank owned life insurance 3,051,900 Deferred tax assets 393,195 Other assets 476,458 Total assets acquired 167,956,602 Fair value of liabilities assumed: Deposits 138,031,166 Federal Home Loan Bank advances 10,024,100 Other borrowings 3,250,000 Advance payments by borrowers for taxes and insurance 47,592 Other liabilities 382,053 Total liabilities assumed $ 151,734,911 Fair value of net assets acquired 16,221,691 Goodwill recognized for Resurgens $ 9,553,622 No loans were recognized as credit impaired in the acquisition. The Company recorded $1.9 million of merger-related expenses during the year ended September 30, 2017 . Integration of the acquisition is not expected to be completed until mid-February of 2018, and no further merger-related costs are expected after that time. The Company also assumed a $3.3 million borrowing that was paid off immediately following closing of the acquisition. The following unaudited pro forma financial information reflects the consolidated results of operations of the Company and Resurgens. These results combine the historical results of Resurgens in the Charter Consolidated Statements of Income and, while certain adjustments were made for the estimated impact of certain fair value adjustments and other acquisition-related activity, they are not indicative of what would have occurred had the acquisition taken place on October 1, 2015. The unaudited pro forma information has been presented for illustrative purposes only and is not necessarily indicative of the consolidated results of operations that would have been achieved or the future results of operations of Charter. Pro Forma Pro Forma Year Ended September 30, Year Ended September 30, 2017 2016 Net interest income $ 56,778,275 $ 54,808,744 Net income $ 16,537,303 $ 13,682,222 Earnings per share: Basic $ 1.16 $ 0.95 Diluted $ 1.09 $ 0.91 Acquisition of CBS Financial Corporation On April 15, 2016 , the Company completed its acquisition of CBS Financial Corporation ("CBS") and its wholly-owned subsidiary, Community Bank of the South, for cash consideration of $55.9 million . In addition to the cash paid by Charter Financial, CBS paid approximately $2.9 million in Stock Appreciation Rights and Stock Options payouts to its holders for a total transaction value of $58.8 million . Upon completion of the acquisition, CBS merged into Charter Financial, and Community Bank of the South merged into CharterBank. The acquisition expanded the bank's presence in the Atlanta market with four branches in Cobb County. Goodwill of $25.5 million , which is the excess of the merger consideration over the estimated fair value of net assets acquired, was recorded in the CBS acquisition and is the result of expected operational synergies and other factors. This goodwill is expected to be deductible for tax purposes. During the fourth quarter of 2016, management revised its initial estimates and assumptions regarding the fair value of certain acquired loans and deposits. Because such revisions occurred during the first 12 months following the date of acquisition and were not the result of a change in circumstances, management has decreased the initial goodwill recorded in the CBS transaction by $196,000 to reflect this change in estimate. The Company assumed $4.1 million in floating rate junior subordinated debt payable to CBS Trust I and $5.2 million payable to CBS Trust II that must be redeemed by December 15, 2037 and March 31, 2035 , respectively. The acquired CBS Trust I debentures require interest to be paid quarterly at a rate of Prime plus 0.25% , while the acquired CBS Trust II debentures require interest to be paid quarterly at a rate of Prime plus 2.75% . The remaining fair value adjustment on the junior subordinated debentures of $2.6 million at September 30, 2017 will be amortized by the straight-line method over the remaining lives of the subordinated debentures. See Note 12: Borrowings and Subordinated Debentures for further information. The following table provides a summary of the assets acquired and liabilities assumed of CBS as recorded by the Company. As provided for under GAAP, management has up to one year following the date of acquisition to finalize the fair values of the acquired assets and assumed liabilities. Once management has finalized the fair value of acquired assets and assumed liabilities within this one-year period, management considers such values to be the Day 1 Fair Values. The fair values shown in the following table have been determined by management to be the Day 1 Fair Values. Purchase Price: Cash paid to CBS shareholders $ 58,846,612 Less: Cash paid to Stock Appreciation Rights holders by CBS (2,940,488 ) Total cash consideration paid by Charter Financial $ 55,906,124 Fair value of assets acquired: Cash and cash equivalents $ 13,385,564 Certificates of deposit held at other financial institutions 25,202,320 Investment securities available for sale 22,198,577 Loans held for sale 924,000 Loans receivable, net 300,775,423 Federal Home Loan Bank stock 545,300 Restricted securities, at cost 279,000 Premises and equipment 7,945,313 Accrued interest and dividends receivable 838,865 Other real estate owned 454,900 Core deposit intangible 2,898,000 Other assets 938,774 Total assets acquired 376,386,036 Fair value of liabilities assumed: Deposits 333,719,277 Federal Home Loan Bank advances 5,000,000 Floating rate junior subordinated debt 6,519,000 Advance payments by borrowers for taxes and insurance 134,031 Other liabilities 576,077 Total liabilities assumed $ 345,948,385 Fair value of net assets acquired 30,437,651 Goodwill recognized for CBS $ 25,468,473 No loans were recognized as credit impaired in the acquisition. The Company recorded $4.2 million of merger-related expenses during the year ended September 30, 2016. Integration of the acquisition was completed during the fourth quarter of fiscal 2016, and no further merger-related costs are expected nor have been incurred. The following unaudited pro forma financial information reflects the consolidated results of operations of the Company and CBS. These results combine the historical results of CBS in the Charter Consolidated Statements of Income and, while certain adjustments were made for the estimated impact of certain fair value adjustments and other acquisition-related activity, they are not indicative of what would have occurred had the acquisition taken place on October 1, 2014. The unaudited pro forma information has been presented for illustrative purposes only and is not necessarily indicative of the consolidated results of operations that would have been achieved or the future results of operations of Charter. Pro Forma Pro Forma Year Ended September 30, Year Ended September 30, 2016 2015 Net interest income $ 51,384,220 $ 51,356,805 Net income $ 14,776,222 $ 14,748,351 Earnings per share: Basic $ 1.03 $ 0.94 Diluted $ 0.99 $ 0.90</t>
  </si>
  <si>
    <t>Goodwill and Other Intangible Assets</t>
  </si>
  <si>
    <t>Goodwill and Intangible Assets Disclosure [Abstract]</t>
  </si>
  <si>
    <t>Goodwill and Other Intangible Assets Goodwill and other intangible assets include cost in excess of net assets acquired and core deposit intangibles recorded in connection with certain acquisitions. Management tests goodwill for impairment on an annual basis, or more often if events or circumstances indicate there may be impairment. The core deposit intangibles are being amortized over the average remaining life of the acquired customer deposits of ten years . The Company recorded amortization expense related to the core deposit intangible of $560,776 , $415,617 , and $266,451 for the years ended September 30, 2017 , 2016 , and 2015 , respectively. At September 30, 2017 and 2016 , intangible assets are summarized as follows: September 30, 2017 2016 Goodwill $ 39,347,378 $ 29,793,756 Core deposit intangible $ 7,803,449 $ 6,267,449 Less accumulated amortization 4,188,616 3,627,841 Other intangible assets, net of amortization $ 3,614,833 $ 2,639,608 Amortization expense for the core deposit intangible for the next five years and thereafter as of September 30, 2017 is as follows: Year Ending September 30, 2018 $ 717,500 2019 576,500 2020 463,000 2021 371,000 2022 314,000 Thereafter 1,172,833 $ 3,614,833</t>
  </si>
  <si>
    <t>Securities Available for Sale</t>
  </si>
  <si>
    <t>Investments, Debt and Equity Securities [Abstract]</t>
  </si>
  <si>
    <t>Securities Available for Sale Securities available for sale are summarized as follows: September 30, 2017 Amortized Cost Gross Unrealized Gains Gross Unrealized Losses Estimated Fair Value Other investment securities: State and municipal securities $ 2,238,758 $ 13,177 $ (120 ) $ 2,251,815 Collateralized loan obligations 40,629,368 92,000 (43,692 ) 40,677,676 Mortgage-backed securities: FHLMC certificates 21,657,987 220,228 (123,093 ) 21,755,122 FNMA certificates 114,740,214 177,495 (1,926,890 ) 112,990,819 GNMA certificates 2,504,334 2,645 (916 ) 2,506,063 Private-label mortgage securities: (1) Investment grade 614,679 — (23,236 ) 591,443 Split rating (2) 2,337,239 — (87,569 ) 2,249,670 Non-investment grade 790,956 — (23,743 ) 767,213 Total $ 185,513,535 $ 505,545 $ (2,229,259 ) $ 183,789,821 ________________________________ (1) Credit ratings are current as of September 30, 2017 . (2) Bonds with split ratings represent securities with both investment and non-investment grades. September 30, 2016 Amortized Cost Gross Unrealized Gains Gross Unrealized Losses Estimated Fair Value Other investment securities: State and municipal securities $ 2,483,779 $ 42,041 $ (1,653 ) $ 2,524,167 Collateralized loan obligations 39,748,828 79,464 (121,564 ) 39,706,728 Mortgage-backed securities: FHLMC certificates 27,432,208 592,777 — 28,024,985 FNMA certificates 126,292,589 1,213,349 (102,546 ) 127,403,392 GNMA certificates 1,509,079 3,878 — 1,512,957 Private-label mortgage securities: Investment grade 847,064 1,100 (36,696 ) 811,468 Split rating (1) 553,376 — (5,390 ) 547,986 Non-investment grade 5,796,816 212,151 (204,363 ) 5,804,604 Total $ 204,663,739 $ 2,144,760 $ (472,212 ) $ 206,336,287 ________________________________ (1) Bonds with split ratings represent securities with both investment and non-investment grades. Proceeds from called or matured securities available for sale during the years ended September 30, 2017 , 2016 and 2015 were $24.1 million , $4.5 million , and $6.8 million , respectively. Proceeds from sales of securities available for sale during years ended September 30, 2017 , 2016 , and 2015 were $6.6 million , $22.0 million , and $14.0 million , respectively. Gross realized gains on the sale of these securities were $247,780 , $49,144 , and $2,507 , for the years ended September 30, 2017 , 2016 and 2015 , respectively and gross realized losses were $0 , $259 and $29,716 for the years ended September 30, 2017 , 2016 and 2015 , respectively. The amortized cost and estimated fair value of investment securities available for sale as of September 30, 2017 , by contractual maturity, are shown below. Expected maturities may differ from contractual maturities because borrowers may have the right to call or prepay obligations with or without call or prepayment penalties. Amortized Cost Estimated Fair Value Due within one year $ 807,505 $ 807,960 Due from one year to five years 1,431,252 1,443,855 Due after five years 40,629,369 40,677,676 Mortgage-backed securities 142,645,409 140,860,330 Total $ 185,513,535 $ 183,789,821 The Company’s investment in FHLB stock was $4.1 million and $3.4 million at September 30, 2017 and 2016 , respectively. The investment in FHLB stock is carried at cost because it is considered a restricted stock investment with no readily determinable market value. As of September 30, 2017 , the investment in FHLB stock represented approximately 0.25% of total assets and the amortized cost and fair value of this investment are equal. In determining the carrying amount of the FHLB stock, the Company evaluated the ultimate recoverability of the par value. Securities available for sale with an aggregate carrying value of $89.6 million at September 30, 2017 , were available to be pledged to secure FHLB advances, however no securities were pledged at September 30, 2017 or 2016 to secure FHLB advances. As part of the Company's investment in floating rate junior subordinated debt assumed in the acquisition of CBS (see Note 2: Business Combinations and Note 12: Borrowings and Subordinated Debentures ), the Company had $279,000 in restricted securities at September 30, 2017 and 2016 , respectively. The investment in restricted securities is carried at cost because it is considered a restricted stock investment with no readily determinable market value. The Company receives quarterly dividends from each investment in debentures. Dividend income from restricted securities totaled $11,007 and $5,013 during the years ended September 30, 2017 and 2016 , respectively. Securities available for sale in a continuous unrealized loss position for less than 12 months at September 30, 2017 are as follows: September 30, 2017 Amortized Cost Gross Unrealized Losses Estimated Fair Value Other investment securities: State and municipal securities $ 556,675 $ (120 ) $ 556,555 Collateralized loan obligations 9,173,224 (43,692 ) 9,129,532 Mortgage-backed securities: FHLMC certificates 10,721,484 (123,093 ) 10,598,391 FNMA certificates 46,902,868 (270,060 ) 46,632,808 GNMA certificates 1,042,769 (916 ) 1,041,853 Private-label mortgage securities 107,879 (211 ) 107,668 Total $ 68,504,899 $ (438,092 ) $ 68,066,807 September 30, 2016 Amortized Cost Gross Unrealized Losses Estimated Fair Value Other investment securities: State and municipal securities $ 1,025,997 $ (1,653 ) $ 1,024,344 Mortgage-backed securities: FNMA certificates 15,742,485 (71,197 ) 15,671,288 Private-label mortgage securities 2,487,651 (125,727 ) 2,361,924 Total $ 19,256,133 $ (198,577 ) $ 19,057,556 Securities available for sale that have been in a continuous unrealized loss position for greater than 12 months at September 30, 2017 and 2016 are as follows: September 30, 2017 Amortized Cost Gross Unrealized Losses Estimated Fair Value Mortgage-backed securities: FNMA certificates $ 59,666,482 $ (1,656,829 ) $ 58,009,653 Private-label mortgage securities 3,634,997 (134,338 ) 3,500,659 Total $ 63,301,479 $ (1,791,167 ) $ 61,510,312 September 30, 2016 Amortized Cost Gross Unrealized Losses Estimated Fair Value Other investment securities: Collateralized loan obligations $ 15,469,859 $ (121,564 ) $ 15,348,295 Mortgage-backed securities: FNMA certificates 3,923,709 (31,349 ) 3,892,360 Private-label mortgage securities 2,463,439 (120,722 ) 2,342,717 Total $ 21,857,007 $ (273,635 ) $ 21,583,372 At September 30, 2017 , the Company had approximately $134,548 of gross unrealized losses on private-label mortgage securities. During the years ended September 30, 2017 and 2016 , the Company did not record any other-than-temporary impairment charges. The Company is projecting that it will receive essentially all contractual cash flows so there is no break in yield or additional other-than-temporary impairment. The Company previously, in fiscal 2011, recognized $380,000 in credit losses on its investment portfolio. The security in which the other-than-temporary impairment charge was recorded was sold during the year ended September 30, 2017 , so no further impairment charges are present in the portfolio. The Company recorded no such credit losses during the years ended September 30, 2017 , 2016 or 2015 .</t>
  </si>
  <si>
    <t>Loans and Allowance for Loan Losses</t>
  </si>
  <si>
    <t>Receivables [Abstract]</t>
  </si>
  <si>
    <t>Loans and Allowance for Loan Losses Loans outstanding, by portfolio segment, are summarized in the following table: September 30, 2017 September 30, 2016 1-4 family residential real estate $ 232,040,341 $ 236,939,555 Commercial real estate 697,070,779 595,157,268 Commercial 103,673,447 71,865,081 Real estate construction 88,791,799 80,500,321 Consumer and other 39,943,386 21,240,512 Total loans, net of acquisition fair value adjustments 1,161,519,752 1,005,702,737 Unamortized loan origination fees, net (1,165,148 ) (1,278,830 ) Allowance for loan losses (11,078,422 ) (10,371,416 ) Total loans, net $ 1,149,276,182 $ 994,052,491 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entities in Georgia, Alabama, Florida and adjoining states and are secured by properties in these states. Commercial real estate lending involves different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September 30, 2017 , approximately 30.2%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underwriting location to reduce risk. The Company originates both fixed rate and adjustable rate one- to four-family residential mortgage loans. Fixed rate 30 year conforming loans are generally originated for resale into the secondary market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90% of the value of the underlying property. At September 30, 2017 , the Company had $46.7 million of home equity lines of credit and second mortgage loans. The Company originates consumer loans that consist of loans on deposits, auto loans, purchased mobile home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ten years or less. Management typically collateralizes these loans with a lien on commercial real estate or, much less frequently, with a lien on business assets and equipment.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also has a portfolio of SBA loans, which are generally related to commercial lending. Each loan has either a portion guaranteed by the SBA or other credit enhancements provided by the government.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An aging analysis of past due loans, segregated by class of loans, at September 30, 2017 and 2016 was as follows: September 30, 2017 September 30, 2016 Current $ 1,155,094,965 $ 998,370,863 Accruing past due loans: 30-89 days past due 1-4 family residential real estate 1,567,688 1,101,667 Commercial real estate 1,490,424 604,724 Commercial 1,000,840 50,712 Real estate construction — — Consumer and other 659,174 335,062 Total 30-89 days past due 4,718,126 2,092,165 90 days or greater past due (1) 1-4 family residential real estate 46,223 449,901 Commercial real estate — 929,944 Commercial — 124,553 Real estate construction — — Consumer and other — — Total 90 days or greater past due 46,223 1,504,398 Total accruing past due loans 4,764,349 3,596,563 Nonaccruing loans: (2) 1-4 family residential real estate 293,224 930,121 Commercial real estate 1,327,037 2,705,439 Commercial 40,177 99,751 Real estate construction — — Consumer and other — — Nonaccruing loans 1,660,438 3,735,311 Total loans $ 1,161,519,752 $ 1,005,702,737 ________________________________ (1) Acquired loans in the amount of $0 and $1.5 million at September 30, 2017 and 2016 , respectively, are regarded as accruing loans and included in this section. These loans, which are accounted for under ASC 310-30, are reported as accruing loans because of accretable discounts established at the time of acquisition. (2) Acquired loans in the amount of $888,000 and $2.5 million at September 30, 2017 and 2016 , respectively, are regarded as accruing loans and excluded from the nonaccrual section due to the ongoing recognition of accretion income established at the time of acquisition. Impaired Loans. The Company evaluates “impaired” loans, which includes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 Impaired loans for the periods ended September 30, 2017 and 2016 , segregated by class of loans are presented below. At September 30, 2017 , there was a recorded allowance for loan losses of $48,733 on impaired loans. There was $47,955 allowance for loan losses on impaired loans at September 30, 2016 . Year Ended September 30, 2017 Recorded Investment Unpaid Principal Balance Related Allowance Average Investment in Impaired Loans Interest Income Recognized 1-4 family residential real estate (1) $ 955,522 $ 1,143,831 $ 24,434 $ 975,317 $ 33,166 Commercial real estate (2) 5,960,208 6,970,943 24,299 6,131,422 259,651 Commercial 140,012 363,382 — 161,068 — Real estate construction — — — — — Consumer and other 28,806 30,125 — 30,394 1,976 Total impaired loans $ 7,084,548 $ 8,508,281 $ 48,733 $ 7,298,201 $ 294,793 ________________________________ (1) 1-4 family residential real estate loans with related allowances totaling $24,434 had a recorded investment of $24,434 and unpaid principal balance of $25,131 at September 30, 2017 . During the year ended September 30, 2017 , the Company had an average investment in such loans of $24,858 and recorded $90 of interest income on the loans. (2) Commercial real estate loans with related allowances totaling $24,299 had a recorded investment of $686,520 and unpaid principal balance of $695,762 at September 30, 2017 . During the year ended September 30, 2017 , the Company had an average investment in such loans of $717,892 and recorded $39,825 of interest income on the loans. The recorded investment in accruing troubled debt restructured loans at September 30, 2017 totaled $5.0 million and is included in the impaired loan table above. Year Ended September 30, 2016 Recorded Investment Unpaid Principal Balance Related Allowance Average Investment in Impaired Loans Interest Income Recognized 1-4 family residential real estate $ 1,042,504 $ 1,644,044 $ — $ 1,108,660 $ 10,113 Commercial real estate (1) 7,177,709 8,814,954 47,955 7,489,531 325,540 Commercial 99,751 269,707 — 131,506 — Real estate construction — — — — — Total impaired loans $ 8,319,964 $ 10,728,705 $ 47,955 $ 8,729,697 $ 335,653 ________________________________ (1) Commercial real estate loans with related allowances totaling $47,955 had a recorded investment and unpaid principal balance of $120,174 at September 30, 2017 . During the year ended September 30, 2017 , the Company had an average investment in such loans of $97,131 and recorded $3,931 of interest income on the loans. The recorded investment in accruing troubled debt restructured loans at September 30, 2016 totaled $4.6 million and is included in the impaired loan table above. For the years ended September 30, 2017 and 2016 , the following tables present a breakdown of the types of concessions determined to be troubled debt restructurings (“TDRs”) during the period by loan class: Accruing Loans Nonaccrual Loans Year Ended September 30, 2017 Year Ended September 30, 2017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8 $ 815,575 $ 815,575 1 $ 8,676 $ 8,676 Commercial real estate 2 515,639 515,639 — — — Consumer and other — — — 1 32,138 32,138 Total 10 $ 1,331,214 $ 1,331,214 2 $ 40,814 $ 40,814 Accruing Loans Nonaccrual Loans Year Ended September 30, 2016 Year Ended September 30, 2016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26,118 $ 26,118 — $ — $ — Commercial real estate — $ — $ — 1 $ 271,107 $ 193,500 Total 1 $ 26,118 $ 26,118 1 $ 271,107 $ 193,500 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 At September 30, 2017 , restructured loans with a modified balance of $5.0 million were accruing and $92,000 were nonaccruing. At September 30, 2016 , restructured loans with a modified balance of $4.6 million were accruing and $1.8 million were nonaccruing. There were no loans that defaulted within twelve months of restructure at September 30, 2017 or 2016 . Acquired Impaired Loans . The following table documents changes in the accretable discount on acquired credit impaired loans during the years ended September 30, 2017 and 2016 : September 30, 2017 2016 Balance, beginning of period $ 462,071 $ 3,391,288 Loan accretion (462,071 ) (2,929,217 ) Balance, end of period $ — $ 462,071 The following table presents the outstanding balances and related carrying amounts for all purchase credit impaired loans at the periods ended September 30, 2017 , 2016 and 2015 : September 30, 2017 2016 2015 Unpaid principal balance $ 18,327,905 $ 22,666,947 $ 31,522,816 Carrying amount 16,974,607 21,118,977 27,353,545 Acquired Performing Loans. Included within total loans are acquired performing loans shown net of fair value discounts in the amount of $333.5 million and $286.1 million at September 30, 2017 and 2016 , respectively. These fair value discounts are being amortized over the remaining lives of the respective loans and totaled $4.1 million and $2.6 million at September 30, 2017 and 2016 , respectively. Credit Quality Indicators . As part of the ongoing monitoring of the credit quality of the Company’s loan portfolio, management tracks certain credit quality indicators including the level of classified loans, net charge-offs, nonperforming loans (see details above) and the general economic conditions in its market areas. The Company utilizes a risk grading to assign a risk grade to each of its loans. Loans are graded on a scale of 1 to 8. The risk grade for each individual loan is determined by the loan officer and other approving officers at the time of loan origination and is changed from time to time to reflect an ongoing assessment of loan risk. Risk grades are reviewed quarterly for all substandard, nonaccrual and TDR loans, and annually as part of the Company’s internal loan review process. In addition, individual loan risk grades are reviewed in connection with all renewals, extensions and modifications. A description of the general characteristics of the 8 risk grade factors is as follows: • Grade 1 (Virtual Absence of Credit Risk) – Loans graded 1 are substantially risk-free. They are characterized by loans to borrowers with unquestionable financial strength and a long history of solid earnings performance or loans collateralized by cash or equivalent liquidity may be included here. Loans secured, within margin, by readily marketable collateral may also be graded 1 provided the relationship meets all other characteristics of the grade. • Grade 2 (Minimal Credit Risk) – Loans graded 2 are above average quality and will carry all credit attributes of a Grade 3 loan as well as unquestionably strong balance sheets and exhibit secondary repayment sources which would allow for repayment of the debt within a reasonable period of time. • Grade 3 (Average Credit Risk) – Loans graded 3 are of average credit quality, are properly structured and documented. Financial data is current and documents adequate revenue, cash flow, and satisfactory payment history to indicate that financial condition is satisfactory. Grade 3 loans have properly margined collateral. Repayment terms are realistic, clearly defined and based upon a primary, identifiable source of repayment. Grade 3 loans meet bank product guidelines. • Grade 4 (Acceptable Credit Risk) – Loans graded 4 will be performing credits and will not necessarily represent weakness. Loans most commonly graded 4 will likely include loans with parameter(s) that fall outside of a product guideline. • Grade 5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Grade 6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 Grade 7 (Doubtful) – An asset classified doubtful has all the weaknesses inherent in one classified substandard with the added characteristic that the weaknesses make collection or liquidation in full, on the basis of currently existing facts, conditions, and values, highly questionable and improbable. • Grade 8 (Loss) –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essentially worthless asset even though partial recovery may be effected in the future. The following table presents the risk grades of the loan portfolio, segregated by class of loans: September 30, 2017 1-4 family residential real estate Commercial real estate Commercial Real estate construction Consumer and other Total Pass (1-4) $ 230,417,503 $ 654,217,207 $ 102,690,306 $ 88,551,410 $ 39,914,580 $ 1,115,791,006 Special Mention (5) — 14,318,249 494,241 240,389 — 15,052,879 Substandard (6) 1,622,838 28,535,323 488,900 — 28,806 30,675,867 Doubtful (7) — — — — — — Loss (8) — — — — — — Total loans $ 232,040,341 $ 697,070,779 $ 103,673,447 $ 88,791,799 $ 39,943,386 $ 1,161,519,752 September 30, 2016 1-4 family residential real estate Commercial real estate Commercial Real estate construction Consumer and other Total Pass (1-4) $ 231,606,989 $ 552,056,562 $ 71,053,118 $ 79,347,882 $ 21,171,121 $ 955,235,672 Special Mention (5) 1,314,543 11,699,353 73,878 38,159 — 13,125,933 Substandard (6) 4,018,023 31,401,353 738,085 1,114,280 69,391 37,341,132 Doubtful (7) — — — — — — Loss (8) — — — — — — Total loans $ 236,939,555 $ 595,157,268 $ 71,865,081 $ 80,500,321 $ 21,240,512 $ 1,005,702,737 Allowance for Loan Losses .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and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The adjustments in the Company's methodology were not material to the overall allowance or provision for the years ended September 30, 2017 and 2016 . An unallocated allowance is generally maintained in a range of 4% to 12% of the total allowance in recognition of the imprecision of the estimates and other factors. In times of greater economic downturn and uncertainty, the higher end of this range is provided. The Company maintained its allowance for loan losses for the years ended September 30, 2017 and 2016 in response to inconsistent economic conditions, net charge-offs/recoveries, financial indicators for borrowers in the real estate sectors, continuing low collateral values of commercial and residential real estate, and nonaccrual and impaired loans. The Company recorded a negative provision of $900,000 in the year ended September 30, 2017 due to the long term trend of declining net charge-offs, including net recoveries in 11 of the last 12 quarters, and overall improvement in the credit quality of the loan portfolio. A negative provision of $250,000 was recorded in the year ended September 30, 2016 . The following tables are a summary of transactions in the allowance for loan losses by portfolio segment for the years ended September 30, 2017 and 2016 : Year Ended September 30, 2017 1-4 family real estate Commercial real estate Commercial Real estate construction Consumer and other Unallocated Total Allowance for loan losses: Beginning balance $ 779,288 $ 7,346,130 $ 600,258 $ 516,556 $ 79,140 $ 1,050,044 $ 10,371,416 Charge-offs (92,136 ) (120,169 ) — — (90,607 ) — (302,912 ) Recoveries 154,136 1,040,719 664,248 — 50,815 — 1,909,918 Provision (178,227 ) (446,602 ) (487,955 ) (33,891 ) 156,689 89,986 (900,000 ) Ending balance $ 663,061 $ 7,820,078 $ 776,551 $ 482,665 $ 196,037 $ 1,140,030 $ 11,078,422 Amounts allocated to: Individually evaluated for impairment $ 24,434 $ 24,299 $ — $ — $ — $ — $ 48,733 Other loans not individually evaluated 638,627 7,795,779 776,551 482,665 196,037 1,140,030 11,029,689 Ending balance $ 663,061 $ 7,820,078 $ 776,551 $ 482,665 $ 196,037 $ 1,140,030 $ 11,078,422 Loans: Amounts collectively evaluated for impairment $ 229,359,838 $ 679,367,829 $ 100,026,551 $ 88,791,799 $ 39,914,580 $ 1,137,460,597 Amounts individually evaluated for impairment 955,522 5,960,208 140,012 — 28,806 7,084,548 Amounts related to loans acquired with deteriorated credit quality 1,724,981 11,742,742 3,506,884 — — 16,974,607 Ending balance $ 232,040,341 $ 697,070,779 $ 103,673,447 $ 88,791,799 $ 39,943,386 $ 1,161,519,752 Year Ended September 30, 2016 1-4 family real estate Commercial real estate Commercial Real estate construction Consumer and other Unallocated Total Allowance for loan losses: Beginning balance $ 708,671 $ 7,787,165 $ 473,342 $ 503,112 $ 16,222 $ — $ 9,488,512 Charge-offs (53,620 ) (135,983 ) (25,993 ) — (11,529 ) — (227,125 ) Recoveries 98,541 441,118 793,191 5,000 22,179 — 1,360,029 Provision 25,696 (746,170 ) (640,282 ) 8,444 52,268 1,050,044 (250,000 ) Ending balance $ 779,288 $ 7,346,130 $ 600,258 $ 516,556 $ 79,140 $ 1,050,044 $ 10,371,416 Amounts allocated to: Individually evaluated for impairment $ — $ 47,955 $ — $ — $ — $ — $ 47,955 Other loans not individually evaluated 779,288 7,298,175 600,258 516,556 79,140 1,050,044 10,323,461 Ending balance $ 779,288 $ 7,346,130 $ 600,258 $ 516,556 $ 79,140 $ 1,050,044 $ 10,371,416 Loans: Amounts collectively evaluated for impairment $ 232,761,343 $ 573,936,063 $ 67,825,557 $ 80,500,321 $ 21,240,512 $ 976,263,796 Amounts individually evaluated for impairment 1,042,504 7,177,709 99,751 — — 8,319,964 Amounts related to loans acquired with deteriorated credit quality 3,135,708 14,043,496 3,939,773 — — 21,118,977 Ending balance $ 236,939,555 $ 595,157,268 $ 71,865,081 $ 80,500,321 $ 21,240,512 $ 1,005,702,737 Included within the above loan amounts are acquired loans, both performing and purchased credit impaired, which are shown net of fair value discounts. The total acquired net loan amounts reflected in the above tables were $350.5 million and $306.8 million at September 30, 2017 and 2016 , respectively. The total remaining fair value discounts related to the acquired loans totaled $4.1 million and $3.1 million at September 30, 2017 and 2016 , respectively. The Company also serviced mortgage loans primarily for others with aggregate principal balances of $146,288,289 , $97,118,039 , and $50,201,266 at September 30, 2017 , 2016 , and 2015 , respectively. Loans to certain executive officers, directors, and their associates totaled $512,995 and $137,350 at September 30, 2017 and 2016 , respectively. Management believes that such loans were made in the ordinary course of business on substantially the same terms, including interest rate and collateral, as those prevailing at the time for comparable transactions with other persons, and did not involve more than the normal credit risk nor present other unfavorable features. The following is a summary of activity with respect to such aggregate loans to these individuals and their associates and affiliated companies: September 30, 2017 2016 Beginning balance $ 137,350 $ 313,916 New loans/advances 502,388 — Repayments (126,743 ) (176,566 ) Ending balance $ 512,995 $ 137,350</t>
  </si>
  <si>
    <t>Mortgage &amp; SBA Servicing Rights</t>
  </si>
  <si>
    <t>Transfers and Servicing [Abstract]</t>
  </si>
  <si>
    <t>Mortgage Servicing Rights</t>
  </si>
  <si>
    <t xml:space="preserve"> Mortgage and SBA Servicing Rights Mortgage Servicing Rights The Company sells certain mortgage loans on a servicing retained basis. The loans, which are guaranteed by Fannie Mae and Freddie Mac, are generally secured by residential real estate property. During the years ended September 30, 2017 , 2016 , and 2015 , the Company sold mortgage loans with unpaid principal balances totaling $61,424,274 , $61,382,983 , and $33,859,950 , respectively, and recognized $1,194,523 , $1,261,259 , and $600,112 , respectively, in gains on the loan sales. The Company retains the related loan servicing rights and receives servicing fees on the sold loans. The servicing fees are recorded in Other noninterest income and the gains on sales of loans are recorded in Gain on sale of loans in the consolidated statements of income. Mortgage servicing fees totaled $300,442 , $159,096 , and $65,677 for the years ended September 30, 2017 , 2016 , and 2015 , respectively. At September 30, 2017 and 2016 , the Company serviced mortgage loans with unpaid principal balances totaling $146,288,289 and $97,118,039 , respectively. The Company's mortgage servicing rights, which totaled $1,319,725 and $820,557 at September 30, 2017 and 2016 , respectively, are included in Other assets in the consolidated statements of financial condition. September 30, 2017 2016 Mortgage servicing rights: Balance, beginning of year $ 820,557 $ 390,356 Additions 434,005 418,543 Fair value adjustments 65,163 11,658 Balance, end of year $ 1,319,725 $ 820,557 A summary of the key characteristics, inputs and economic assumptions used to estimate the fair value of the Company's mortgage servicing rights are as follows: September 30, 2017 2016 Mortgage servicing rights: Fair value $ 1,319,725 $ 820,557 Weighted average discount rate 0.92 % 0.88 % Weighted average gross coupon 3.75 % 3.66 % Decline in fair value due to a 1% adverse change $ 357,395 $ 295,510 Prepayment speed 9.77 % 10.88 % Weighted average remaining life (years) 6.9 6.3 The risk inherent in the mortgage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mortgage loans serviced by the Company at and for the periods presented is as follows: September 30, 2017 Net Charge-offs during the year ended September 30, 2017 Unpaid Principal Balance 30-89 Days Past Due 90 Days or Greater Past Due Mortgage loans serviced: Serviced for others $ 146,288,289 $ 177,883 $ 161,293 $ — Held-for-sale 520,410 — — — Total mortgage loans serviced $ 146,808,699 $ 177,883 $ 161,293 $ — SBA Servicing Rights During the year ended September 30, 2017 , the Company acquired $9,803,650 of SBA loans serviced for others in the acquisition of Resurgens (see Note 2: Business Combinations , for further information ). The Company also acquired $192,646 of SBA servicing rights in the acquisition. Due to the infrequent nature of SBA loan sales and low balances of loans serviced, the Company did not previously capitalize servicing rights on its portfolio of SBA loans serviced for others, which totaled $11,444,286 and $2,198,581 at September 30, 2017 , and 2016 , respectively. The Company recorded $2,645 of amortization on the SBA servicing rights during the year ended September 30, 2017 . As the SBA servicing rights were acquired at fair value in the acquisition of Resurgens on September 1, 2017, no impairment charge has currently been assessed on those rights, which totaled $190,001 at September 30, 2017 . The risk inherent in SBA servicing rights includes prepayments at different rates than anticipated or resolution of loans at dates not consistent with the estimated expected lives. These events would cause the value of the servicing asset to decline at a faster or slower rate than originally anticipated.</t>
  </si>
  <si>
    <t>FDIC Receivable for Loss Share Agreements</t>
  </si>
  <si>
    <t>FDIC Receivable for Loss Share Agreements [Abstract]</t>
  </si>
  <si>
    <t>FDIC Receivable for Loss Share Agreements In the fourth quarter of fiscal 2015, the Bank entered into an agreement with the FDIC to terminate the Bank's loss share agreements related to Neighborhood Community Bank (“NCB”), McIntosh Commercial Bank (“MCB”) and The First National Bank of Florida (“FNB”). A net $2.5 million loss was recognized in the consolidated statement of income as a result of the early termination of the loss share coverage as of September 30, 2015. The following table presents a summary of the calculation of the loss recognized as a result of the termination of the FDIC loss share agreements: Year Ended September 30, 2015 Net cash received from FDIC to settle loss share agreements $ 1,806,902 FDIC loss share receivable (4,348,473 ) Loss on termination of FDIC loss share (2,541,571 ) Net accretion of FDIC receivable fair value adjustment during the period 106,668 FDIC receivable for loss sharing agreements impairment $ (2,434,903 )</t>
  </si>
  <si>
    <t>Accrued Interest and Dividends Receivable</t>
  </si>
  <si>
    <t>Accrued Interest And Dividends Receivable Disclosure [Abstract]</t>
  </si>
  <si>
    <t>Accrued Interest and Dividends Receivable At September 30, 2017 and 2016 , accrued interest and dividends receivable are summarized as follows: September 30, 2017 2016 Loans receivable $ 3,536,373 $ 2,831,042 Mortgage-backed securities, collateralized mortgage-backed securities and collateralized mortgage obligations 307,986 353,838 Other investment securities 344,219 250,020 Certificates of deposit held at other financial institutions 7,812 7,151 Restricted securities 1,318 — Total $ 4,197,708 $ 3,442,051</t>
  </si>
  <si>
    <t>Other Real Estate Owned</t>
  </si>
  <si>
    <t>Banking and Thrift [Abstract]</t>
  </si>
  <si>
    <t>Other Real Estate Owned The following is a summary of transactions in OREO: September 30, 2017 2016 2015 Balance, beginning of period $ 2,706,461 $ 3,410,538 $ 7,315,791 Real estate acquired through foreclosure of loans receivable 1,354,421 1,757,886 3,237,134 Real estate purchased in acquisition — 454,900 — Donation of other real estate owned — (21,500 ) — Proceeds from real estate sold (3,218,354 ) (3,631,676 ) (7,676,904 ) Provision for losses on real estate owned recognized in noninterest expense (29,487 ) (163,741 ) (246,891 ) Gain on sale of real estate owned recognized in noninterest expense 624,304 900,054 397,392 Gain on real estate sold payable to the FDIC — — 1,273,132 Increase of FDIC receivable for loss sharing agreements — — (830,225 ) Principal reductions — — (58,891 ) Balance, end of period $ 1,437,345 $ 2,706,461 $ 3,410,538 Included in the table above is approximately $224,000 and $618,000 of foreclosed residential real estate property at September 30, 2017 and 2016 , respectively. Additionally, the company had approximately $195,000 and $536,000 of consumer mortgage loans collateralized by residential real estate in the process of foreclosure at September 30, 2017 and 2016 , respectively.</t>
  </si>
  <si>
    <t>Premises and Equipment</t>
  </si>
  <si>
    <t>Property, Plant and Equipment [Abstract]</t>
  </si>
  <si>
    <t>Premises and Equipment Premises and equipment at September 30, 2017 and 2016 is summarized as follows: September 30, 2017 2016 Land $ 9,426,280 $ 9,426,280 Buildings and improvements 25,159,004 22,988,057 Furniture, fixtures, and equipment 5,560,192 7,240,790 Construction in progress 150,168 — Premises and equipment, gross 40,295,644 39,655,127 Less accumulated depreciation 10,717,131 11,576,536 Premises and equipment, net $ 29,578,513 $ 28,078,591 Depreciation expense for premises and equipment for the years ended September 30, 2017 , 2016 , and 2015 , was $1,206,281 , $1,060,587 , and $1,257,125 , respectively.</t>
  </si>
  <si>
    <t>Deposits At September 30, 2017 and 2016 , deposits are summarized as follows: September 30, 2017 September 30, 2016 Amount Range of interest rates Weighted average interest rates Amount Range of interest rates Weighted average interest rates Demand and money market accounts $ 846,696,010 0.00 - 1.45% 0.21% $ 720,880,444 0.00 - 0.85% 0.17% Savings deposits 66,158,410 0.02 - 0.10% 0.04% 63,824,166 0.02 - 0.04% 0.04% Time deposits by original term: Time deposits $100,000 and over 258,327,579 0.03 - 3.25% 1.17% 203,041,804 0.03 - 3.25% 1.11% Other time deposits: 12 months or less 105,633,079 0.03 - 2.50% 0.67% 107,659,935 0.01 - 3.06% 0.62% 13-36 months 43,429,213 0.20 - 2.55% 1.14% 40,562,045 0.20 - 2.55% 0.95% 37 months or more 18,898,996 0.40 - 3.25% 1.39% 25,875,192 0.40 - 3.25% 1.49% Total deposits 1,339,143,287 0.46% 1,161,843,586 0.42% Accrued interest payable 554,246 632,484 Total $ 1,339,697,533 $ 1,162,476,070 Accrued interest payable is included in other liabilities in the consolidated statements of financial condition. Historically, the Company accepted out of market time deposits from various brokers or deposit listing services as a source of funds. The balance of the broker deposits was $30.7 million and $30.6 million at September 30, 2017 , and September 30, 2016 , respectively. The Company had $8.5 million of deposits from listing services at September 30, 2017 , which were assumed in the acquisitions of CBS and Resurgens. The Company had $6.2 million of deposits from listing services at September 30, 2016 , which were assumed in the acquisition of CBS. At September 30, 2017 , scheduled maturities of time deposits are as follows: 2018 $ 258,292,868 2019 73,865,676 2020 48,012,562 2021 29,362,103 2022 and thereafter 16,755,658 Total $ 426,288,867 Interest expense on deposits for the years ended September 30, 2017 , 2016 , and 2015 is summarized as follows: Years Ended September 30, 2017 2016 2015 Demand and money market accounts $ 1,287,471 $ 897,279 $ 579,628 Savings deposits 25,171 23,193 9,993 Time deposits 3,480,301 2,532,286 2,137,751 Total interest expense on deposits $ 4,792,943 $ 3,452,758 $ 2,727,372 Deposits of certain officers, directors, and their associates totaled $3.0 million and $3.2 million at September 30, 2017 and 2016 , respectively. Management believes that such deposits have substantially the same terms as those for comparable transactions with other unrelated parties.</t>
  </si>
  <si>
    <t>Borrowings and Subordinated Debentures</t>
  </si>
  <si>
    <t>Debt Disclosure [Abstract]</t>
  </si>
  <si>
    <t>Borrowings and Subordinated Debentures At September 30, 2017 and 2016 , borrowings and subordinated debentures are summarized as follows: September 30, 2017 2016 Federal Home Loan Bank advances $ 60,023,100 $ 50,000,000 Floating rate junior subordinated debt 6,724,646 6,587,549 Total borrowings $ 66,747,746 $ 56,587,549 FHLB advances at September 30, 2017 and 2016 are summarized by year of maturity in the table below: September 30, 2017 September 30, 2016 Amount Range of interest rates Weighted average interest rates Amount Range of interest rates Weighted average interest rates Less than one year $ — — % — % $ — — % — % One to two years 5,020,100 1.78-1.82 1.80 — — — Two to three years 5,003,000 1.57-1.75 1.66 25,000,000 4.30 4.30 Three to four years 25,000,000 1.76 1.76 — — — Four to five years — — — 25,000,000 1.76 1.76 Thereafter 25,000,000 3.43 3.43 — — — Total $ 60,023,100 2.45 % $ 50,000,000 3.03 % During 2017, the Company renegotiated a $25.0 million advance and replaced it with an advance of the same amount featuring a lower rate. The Company also assumed $10.0 million of advances in its acquisition of Resurgens, and paid off $2.0 million of overnight advances taken during the second and fourth quarters. During 2016, the Company paid off $5.0 million of FHLB advances assumed in the CBS acquisition that matured in May 2016 , as well as an overnight borrowing totaling $12.0 million in October 2015. The Company also paid off a $25.0 million advance during May of 2016 and replaced it with a lower-costing advance of the same amount, and also paid off $72.0 million of overnight advances taken during the first and third quarters of fiscal 2016 to supplement liquidity needs. The Company also paid off a $3.3 million borrowing assumed in the acquisition of Resurgens during the year ended September 30, 2017 (see Note 2: Business Combinations ). The Company pledges all acreage, development and construction loans to the Federal Reserve, and has a blanket floating collateral lien with the FHLB to pledge all stock of the FHLB and all loans not pledged to the Federal Reserve. At September 30, 2017 , the FHLB credited the Company for pledges of certain qualifying first mortgage loans with unpaid principal balances totaling $110.9 million and certain commercial real estate loans with unpaid principal balances totaling $36.5 million . Additional loans are available to be included on the specific pledges to increase borrowing capacity if needed. At September 30, 2017 , all $60.0 million of the FHLB advances were fixed rate advances. None of the Company's FHLB advances are callable by the FHLB at September 30, 2017 . All of the $60.0 million in advances from the FHLB of Atlanta are subject to prepayment penalties. At September 30, 2017 , the Company had available line of credit commitments with the FHLB totaling $443.6 million , of which $60.0 million was advanced and $318,000 was tied to a letter of credit assumed in the CBS acquisition supporting a customer obligation, on which we do not expect to draw, and $2.9 million was tied to two letters of credit assumed in the acquisition of Resurgens, which the Company expects to cancel, leaving $380.4 million available at September 30, 2017 based on total assets. However, based on actual collateral pledged, $54.0 million was available along with securities available for sale with lendable collateral value of $86.9 million that were also available to be pledged. At September 30, 2017 , the Company had an available line of credit based on the collateral available of $74.3 million with the Federal Reserve Bank of Atlanta. As part of the acquisition of CBS (see Note 2: Business Combinations ), the Company owns 100% of the outstanding common securities of two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CBS. The debentures are the trusts' only assets and interest payments from the debentures finance the distributions paid on the capital securities. Distributions are payable quarterly at a rate per annum equal to the interest rate being earned by the trusts on the debentures held by the trusts. The capital securities are subject to mandatory redemption, in whole or in part, upon repayment of the debentures. The Company has entered into agreement which fully and unconditionally guarantees the capital securities subject to terms of the guarantee. Although for accounting presentation the trust preferred securities are presented as long-term debt, the outstanding balance qualifies as Tier I Capital subject to the limitation that the amount of the securities included in Tier I Capital cannot exceed 25% of total Tier I Capital. The following table provides details on the debentures as of September 30, 2017 . Principal Amount Interest Rate Year of Maturity Amount included in Tier I Capital CBS Trust I $ 4,124,000 4.50 % 2035 $ 3,147,750 CBS Trust II 5,155,000 4.00 % 2037 3,576,897 Pursuant to the acquisition of CBS on April 15, 2016 , the Company assumed the debentures issued to CBS Trust I and CBS Trust II. The discount associated with the Company's assumption of the debentures issued to CBS Trust I and CBS Trust II had a total carrying value of $2.6 million as of September 30, 2017 and is being amortized over the remaining lives of the debentures. During the year ended September 30, 2017 , amortization of the fair value adjustment resulted in a weighted average cost of 7.59% for the debentures. Interest for the debentures issued to CBS Trust I reprices quarterly equal to Prime plus 0.25% , and interest for the debentures issued to CBS Trust II reprices quarterly equal to LIBOR plus 2.75% . Interest expense on borrowings and subordinated debentures for the years ended September 30, 2017 , 2016 , and 2015 , is summarized as follows: Years Ended September 30, 2017 2016 2015 Federal Home Loan Bank Bank advances $ 1,422,003 $ 1,955,445 $ 2,285,550 Floating rate junior subordinated debt 504,608 221,571 — Total $ 1,926,611 $ 2,177,016 $ 2,285,550</t>
  </si>
  <si>
    <t>Income Taxes</t>
  </si>
  <si>
    <t>Income Tax Disclosure [Abstract]</t>
  </si>
  <si>
    <t>Income Taxes Income tax expense (benefit) attributable to income from continuing operations for the years ended September 30, 2017 , 2016 , and 2015 consists of: Years Ended September 30, 2017 2016 2015 Federal Current $ 7,610,295 $ 4,817,725 $ 863,198 Deferred (93,024 ) 615,015 1,683,054 Total federal tax expense 7,517,271 5,432,740 2,546,252 State Current 767,100 239,056 84,897 Deferred 37,226 435,088 174,163 Total state tax expense 804,326 674,144 259,060 Total income tax expense $ 8,321,597 $ 6,106,884 $ 2,805,312 The difference between the actual total provision for federal and state income taxes and federal income taxes computed at the statutory rate of 35% for the years ended September 30, 2017 , 2016 , and 2015 is summarized as follows: Years Ended September 30, 2017 2016 2015 Computed “expected” tax expense $ 7,965,196 $ 6,289,571 $ 2,932,116 Increase (decrease) in tax expense resulting from: State income taxes, net of federal tax effect 522,812 438,194 168,389 Tax-exempt income (489,132 ) (571,490 ) (456,866 ) Tax attribute expiration — — 349,982 Market value appreciation of ESOP shares 165,348 87,269 62,727 Management retirement plan (127,287 ) (66,542 ) (20,462 ) Excess tax benefit from stock-based compensation (95,065 ) — — Nondeductible merger expenses 96,183 — — Other, net 283,542 (70,118 ) (230,574 ) Income tax expense $ 8,321,597 $ 6,106,884 $ 2,805,312 The effective tax rate for the years ended September 30, 2017 , 2016 , and 2015 , was 36.57% , 33.98% , and 33.49% , respectively.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Based upon the level of historical taxable income and projections for future taxable income over the periods which the temporary differences resulting in the deferred tax assets are deductible, management believes it is more likely than not the Company will realize the benefit of these deductible differences at September 30, 2017 . The tax effects of temporary differences that give rise to significant portions of the deferred tax assets and deferred tax liabilities as of September 30, 2017 and 2016 are presented below: September 30, 2017 2016 Deferred tax assets: Allowance for loan losses $ 4,309,506 $ 4,034,481 Acquired loans 1,050,248 — Deferred compensation 1,317,386 1,714,729 Stock compensation expense 405,112 1,089,595 Real estate acquired through foreclosure 3,775 171,556 State credits — 79,291 Net unrealized holding losses on securities available for sale 586,063 — Other 2,037,060 1,508,241 Total gross deferred tax assets 9,709,150 8,597,893 Deferred tax liabilities: Deferred loans cost, net 1,069,722 935,508 Depreciation 1,056,828 2,446,240 Goodwill amortization 812,515 138,830 Net unrealized holding gains on securities available for sale — 568,666 Other 799,803 142,127 Total gross deferred tax liabilities 3,738,868 4,231,371 Net deferred tax assets $ 5,970,282 $ 4,366,522 The Company adopted the accounting standard relating to accounting for uncertainty in income taxes during 2009. The Company classifies interest and penalties related to income tax assessments, if any, in income tax expense in the consolidated statements of operations. An audit by the Internal Revenue Service of First Charter, MHC, Charter Federal and CharterBank’s federal income taxes for 2009 to 2011 was completed in fiscal 2013. Tax years 2014 , 2015 and 2016 are subject to examination by the Internal Revenue Service. Tax years 2014 through 2016 are subject to examination by state taxing authorities in Georgia, Alabama and Florida. The Company had no material uncertain tax positions at September 30, 2017 and 2016 . There was no unrecognized tax benefit as of September 30, 2017 , 2016 or 2015 .</t>
  </si>
  <si>
    <t>Employee Benefits</t>
  </si>
  <si>
    <t>Compensation and Retirement Disclosure [Abstract]</t>
  </si>
  <si>
    <t>Employee Benefits The Company has a 401(k) Profit Sharing Plan and Trust (the Plan) which covers substantially all of its employees. The Company has no match of employee contributions to the Plan. The Company has a short-term incentive plan which covers the majority of employees. For the years ended September 30, 2017 , 2016 , and 2015 , the Company expensed $3,998,708 , $2,947,116 , and $2,816,473 , respectively, related to the incentive plans which is recorded in salaries and employee benefits in the consolidated statements of income. The Company has a 2002 stock option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For options granted under the 2002 stock option plan, when granted, the options vest over periods of up to four or five years from grant date or upon death, disability, or qualified retirement. All options must be exercised within a 10 -year period from grant date. The Company may grant either incentive stock options, which qualify for special federal income tax treatment, or nonqualified stock options, which do not receive such tax treatment. The Company’s stockholders have authorized 882,876 shares for the plan of which 191,972 have been issued or retired upon the exercise of the option granted under the plan, 530,130 are granted and outstanding and no shares were available to be granted at September 30, 2017 within this plan. In addition to the plan above, on December 19, 2013, the Company's stockholders approved the 2013 Equity Incentive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When granted, the options vest from one year to five years from grant date or upon death or disability. All options must be exercised within a 10 -year period from grant date. The Company may grant either incentive stock options, which qualify for special federal income tax treatment, or nonqualified stock options, which do not receive such tax treatment. The Company’s stockholders have authorized 1,428,943 shares for the plan of which 1,035,680 were granted and outstanding as of September 30, 2017 , with the remaining 393,263 shares available to be granted at September 30, 2017 . During the fiscal year ended September 30, 2017 , 207,535 options from this plan vested. The following table summarizes activity for shares under option and weighted average exercise price per share: Shares Weighted average exercise price/share Weighted average remaining life (years) Options outstanding – September 30, 2014 1,627,739 $ 9.90 8 Options exercised (2,265 ) 8.82 4 Options forfeited (6,822 ) 8.82 4 Options granted — — 0 Options outstanding – September 30, 2015 1,618,652 $ 9.91 7 Options exercisable – September 30, 2015 660,848 $ 9.35 5 Options outstanding – September 30, 2015 1,618,652 $ 9.91 7 Options exercised (19,846 ) 8.82 3 Options forfeited (13,838 ) 8.42 3 Options granted 109,000 13.12 10 Options outstanding – September 30, 2016 1,693,968 $ 10.14 6 Options exercisable – September 30, 2016 935,108 $ 9.47 5 Options outstanding – September 30, 2016 1,693,968 $ 10.14 6 Options exercised (78,457 ) 8.47 3 Options forfeited (49,701 ) 12.88 8 Options granted — — 0 Options outstanding – September 30, 2017 1,565,810 $ 10.14 5 Options exercisable – September 30, 2017 1,101,887 $ 9.79 4 The stock price at September 30, 2017 was higher than the exercise prices on all 1,565,810 options outstanding, and therefore had an intrinsic value of $13,140,306 . The total intrinsic value of the 1,101,887 shares exercisable at September 30, 2017 was $9,632,620 . For the years ended September 30, 2017 , 2016 , and 2015 , 249,937 , 304,203 , and 274,395 stock options vested, respectively. For the years ended September 30, 2017 , 2016 and 2015 stock option expense of $327,978 , $330,783 , and $330,995 , respectively, was recorded. As of September 30, 2017 , the Company had $376,900 of unrecognized stock option expense which will be recognized over the next four years . The following table summarizes information about the options outstanding at September 30, 2017 : Number of options outstanding at September 30, 2017 Remaining contractual life in years Exercise price per share 296,197 1 $ 8.82 162,372 3 $ 8.18 60,337 3 $ 7.22 6,236 4 $ 7.34 4,988 4 $ 7.79 971,680 6 $ 10.89 30,000 8 $ 12.66 3,000 8 $ 13.16 28,000 9 $ 13.31 3,000 9 $ 13.30 1,565,810 In June 2012 the Company adopted a supplemental retirement plan for three executives. The benefit restoration plan and Supplemental Retirement Plan that were previously in place have been frozen. The plan targets 50% , 30% and 10% of salary as a retirement benefit at normal retirement age as a combined payout from all three plans as of 2012. It has not been adjusted for subsequent compensation increases. The Benefit Restoration Plan and prior Supplemental Retirement Plan provided benefits for 15 years. The new Supplemental Retirement Plan provides benefits for life. In the stock conversion and reorganization completed on April 8, 2013, the Company assumed the liability of a supplemental retirement plan, which was previously held at the mutual holding company above Charter Financial Corporation, for the former Chairman of the Board with a balance of $455,326 at September 30, 2017 . The combined accrued liability for the four plans at September 30, 2017 and September 30, 2016 was $2,719,334 and $2,633,739 , respectively. The expense for the years ended September 30, 2017 , 2016 and 2015 was $331,093 , $333,007 , and $235,760 , respectively. The Company implemented the Charter Financial Corporation 2013 Equity Incentive Plan as described above, which has 571,577 shares authorized, and the Company has granted 366,592 shares of restricted stock to key employees and directors, including 6,500 during the current year. During the year ended September 30, 2017 , 72,015 shares vested. The remaining 204,985 shares are available to be granted, and 150,547 shares remain in the trust and have not vested at September 30, 2017 . Years Ended September 30, 2017 2016 2015 Shares granted 6,500 — — Fair value per share at grant date $ 18.06 $ — $ — Aggregate value at grant date $ 117,390 $ — $ — Vesting for current year grants (months) 60 0 0 Expensed for period $ 838,826 $ 831,094 $ 855,238 Shares Weighted average grant date fair value per award Fiscal 2015 activity Unvested restricted stock awards – September 30, 2014 369,447 $ 10.82 Granted — — Vested 81,370 10.58 Unvested restricted stock awards – September 30, 2015 288,077 $ 10.89 Fiscal 2016 activity Granted — $ — Vested 72,015 10.89 Unvested restricted stock awards – September 30, 2016 216,062 $ 10.89 Fiscal 2017 activity Granted 6,500 $ 18.06 Vested 72,015 10.89 Unvested restricted stock awards – September 30, 2017 150,547 $ 11.20 Grants subsequent to December 1, 2013 will be expensed to the scheduled vesting. The Company has implemented the Employee Stock Ownership Plan (“ESOP”) which covers substantially all of its employees. During the initial stock offering of the Company, the ESOP trust borrowed $3,171,580 from the Company to purchase 317,158 shares for allocation under the ESOP. In the incremental stock offering in fiscal 2010 the ESOP purchased an additional 300,000 shares using an additional loan from the Company in the amount of $2,334,000 . The ESOP loan amount at April 8, 2013, before the stock conversion, was $2,857,780 . The conversion proceeds included an allocation to the ESOP Plan that brought the loan amount to $6,480,949 after the stock conversion. The loan to the ESOP is reflected as unearned compensation in stockholders’ equity. As the Company receives principal payments on the loan, shares are released for allocation to participants in the ESOP and unearned compensation is reduced. Shares are freed for allocation to participants in the ESOP based on the principal and interest allocation method. Vesting in the shares of the ESOP occurs after three years of service. Participants in the ESOP may receive a distribution equal to the value of their account upon retirement, death, disability, termination of employment, or termination of the ESOP. The Company records compensation expense associated with the ESOP based on the average market price of the total shares committed to be released during the year and dividends on the unallocated shares are used to repay interest on the ESOP loan. The Company expensed $923,455 , $703,922 , and $621,538 related to the ESOP during the years ended September 30, 2017 , 2016 , and 2015 , respectively, which is included in salaries and employee benefits in the consolidated statements of income. The Company allocated 50,000 shares to participants in the plan during both years ended September 30, 2017 and 2016 , respectively, and estimates releasing approximately 55,000 shares for the year ending September 30, 2018 . At September 30, 2017 , there were 579,190 unallocated shares with a market value of $10,732,391 in the ESOP.</t>
  </si>
  <si>
    <t>Commitments and Contingent Liabilities</t>
  </si>
  <si>
    <t>Commitments and Contingencies Disclosure [Abstract]</t>
  </si>
  <si>
    <t>Commit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The contract or notional amounts of those instruments reflect the extent of involvement the Company has in particular classes of financial instruments. Standby letters of credit are commitments guaranteeing performance of a customer to a third party. In order to minimize its exposure, the Company's formalized credit practices govern the issuance of standby letters of credit. The Company’s exposure to credit loss, in the event of nonperformance by the customer for commitments to extend credit is represented by the contractual or notional amount of those instruments. The Company uses the same credit policies in making commitments and conditional obligations as it does for recorded loans. The Company sells loans on both a best efforts basis and a mandatory delivery basis and had loans as reported in the statement of condition as loans held for sale in the process of being sold. Commitments to sell fixed-rate loans are contracted on both a best efforts basis and a mandatory delivery basis and the value of the funded commitments approximates the commitment to sell the loans. Commitments to extend credit are agreements to lend to a customer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consists primarily of real estate. A summary of the Company’s financial instruments with off-balance-sheet risk at September 30, 2017 and 2016 is as follows: September 30, 2017 2016 Commitments to extend credit $ 203,701,366 $ 208,400,293 Standby letters of credit 2,904,685 2,660,371 Total $ 206,606,051 $ 211,060,664 The carrying amount of commitments to extend credit approximates fair value. The carrying amount of the off-balance sheet financial instruments is based on fees charged to enter into such agreements. Future minimum lease commitments under all noncancellable operating leases with terms of one year or more are as follows: September 30, 2017 2018 $ 659,490 2019 645,815 2020 638,435 2021 652,777 2022 378,642 Thereafter 1,294,182 $ 4,269,341 Rent expense for the years ended September 30, 2017 , 2016 , and 2015 was $462,636 , $800,658 and $746,821 , respectively, which was included in occupancy expense in the consolidated statements of income. The Company and subsidiary have been named as defendants in various legal actions arising from their normal business activities in which damages in various amounts are claimed. Although the amount of any ultimate liability with respect to such matters cannot be determined, in the opinion of management, any such liability will not have a material effect on the Company’s consolidated financial statements.</t>
  </si>
  <si>
    <t>Fair Value of Financial Instruments and Fair Value Measurement</t>
  </si>
  <si>
    <t>Fair Value Disclosures [Abstract]</t>
  </si>
  <si>
    <t>Fair Value of Financial Instruments and Fair Value Measurement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years ended September 30, 2017 and 2016 , there were no transfers between levels. At September 30, 2017 , the Company held, as part of its investment portfolio, available for sale securities reported at fair value consisting of state and municipal securities, collateralized loan obligations,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All of the Company’s available for sale securities fall into Level 2 of the fair value hierarchy. To validate the appropriateness of the valuations provided by the third party, the Company regularly updates its understanding of the inputs used and compares valuations to an additional third party source.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September 30, 2017 and 2016 . The following methods and assumptions were used by the Company in estimating its fair value disclosures for financial instruments: CASH AND CASH EQUIVALENTS – The carrying amount approximates fair value because of the short maturity of these instruments. CERTIFICATES OF DEPOSIT HELD AT OTHER FINANCIAL INSTITUTIONS – The fair value of certificates of deposit held at other financial institutions is based on the discounted value of contractual cash flows. The discount rate is estimated using the rates currently offered for deposits of similar remaining maturities. INVESTMENTS AVAILABLE FOR SALE, FHLB STOCK, AND RESTRICTED SECURITIES – The fair value of investment and mortgage-backed securities and collateralized mortgage obligations available for sale is estimated based on bid quotations received from securities dealers. The FHLB stock and restricted securities are considered restricted stock and are carried at cost which approximates their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LOANS HELD FOR SALE – Loans held for sale are carried at the lower of cost or market value. The fair values of loans held for sale are based on commitments on hand from investors within the secondary market for loans with similar characteristics. MORTGAGE SERVICING RIGHTS – The Company has the rights to service a portfolio of Fannie Mae ("FNMA") and other government guaranteed loans sold on a servicing retained basis. Mortgage servicing righ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Gain on sale of loans" in the consolidated statements of income.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FLOATING RATE JUNIOR SUBORDINATED DEBT – The fair value of the Company's floating rate junior subordinated debt is based primarily upon discounted cash flows using rates for securities with similar terms and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September 30, 2017 and 2016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The estimated fair value of the Company’s remaining on-balance sheet financial instruments as of September 30, 2017 and 2016 are summarized below. September 30, 2017 Estimated Fair Value Carrying Value Total Estimated Fair Value Quoted Prices in Active Markets Significant Other Observable Inputs Significant Unobservable Inputs Financial assets: Cash and cash equivalents $ 152,338,389 $ 152,338,389 $ 152,338,389 $ — $ — Certificates of deposit held at other financial institutions 7,514,630 7,514,630 — 7,514,630 — Investments available for sale 183,789,821 183,789,821 — 183,789,821 — FHLB stock 4,054,400 4,054,400 — 4,054,400 — Restricted securities, at cost 279,000 279,000 — 279,000 — Loans receivable, net 1,149,276,182 1,146,902,727 — — 1,146,902,727 Loans held for sale 1,961,185 1,998,988 — 1,998,988 — Mortgage servicing rights 1,319,725 1,319,725 — 1,319,725 — Assets held for sale 752,300 752,300 — — 752,300 Accrued interest and dividends receivable 4,197,708 4,197,708 — 661,335 3,536,373 Financial liabilities: Deposits $ 1,339,143,287 $ 1,342,831,689 $ — $ 1,342,831,689 $ — FHLB advances 60,023,100 61,073,866 — 61,073,866 — Floating rate junior subordinated debt 6,724,646 6,724,646 — 6,724,646 — Accrued interest payable 704,630 704,630 — 704,630 — September 30, 2016 Estimated Fair Value Carrying Value Total Estimated Fair Value Quoted Prices in Active Markets Significant Other Observable Inputs Significant Unobservable Inputs Financial assets: Cash and cash equivalents $ 91,849,499 $ 91,849,499 $ 91,849,499 $ — $ — Certificates of deposit held at other financial institutions $ 14,496,410 $ 14,496,410 $ — $ 14,496,410 $ — Investments available for sale 206,336,287 206,336,287 — 206,336,287 — FHLB stock 3,361,800 3,361,800 — 3,361,800 — Restricted securities, at cost 279,000 279,000 — 279,000 — Loans receivable, net 994,052,491 994,739,059 — — 994,739,059 Loans held for sale 2,941,982 2,991,756 — 2,991,756 — Mortgage servicing rights 820,557 820,557 — 820,557 — Assets held for sale 975,300 975,300 — — 975,300 Accrued interest and dividends receivable 3,442,051 3,442,051 — 611,010 2,831,041 Financial liabilities: Deposits $ 1,161,843,586 $ 1,165,687,674 $ — $ 1,165,687,674 $ — FHLB advances 50,000,000 52,282,107 — 52,282,107 — Floating rate junior subordinated debt 6,587,549 6,587,549 — 6,587,549 — Accrued interest payable 709,629 709,629 — 709,629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any of the estimates. The Company also holds assets available for sale reported at fair value and included in other assets on the Company's balance sheet, consisting of two former branches, a parcel of land adjacent to a current branch and a parcel of land initially acquired as a proposed branch site.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 Assets and Liabilities Measured on a Recurring Basis: Assets and liabilities measured at fair value on a recurring basis are summarized below. September 30, 2017 Estimated Fair Value Quoted Prices in Active Markets Significant Other Observable Inputs Significant Unobservable Inputs Assets: Investment securities available for sale: State and municipal securities $ 2,251,815 $ — $ 2,251,815 $ — Collateralized loan obligations 40,677,676 — 40,677,676 — Mortgage-backed securities: FHLMC certificates 21,755,122 — 21,755,122 — FNMA certificates 112,990,819 — 112,990,819 — GNMA certificates 2,506,063 — 2,506,063 — Private-label mortgage securities: Investment grade 591,443 — 591,443 — Split rating (1) 2,249,670 — 2,249,670 — Non-investment grade 767,213 — 767,213 — Total investment securities available for sale 183,789,821 — 183,789,821 — Mortgage servicing rights 1,319,725 — 1,319,725 — Assets held for sale 752,300 — — 752,300 Total recurring assets at fair value $ 185,861,846 $ — $ 185,109,546 $ 752,300 ________________________________ (1) Bonds with split ratings represent securities with both investment and non-investment grades. September 30, 2016 Estimated Fair Value Quoted Prices in Active Markets Significant Other Observable Inputs Significant Unobservable Inputs Assets: Investment securities available for sale: State and municipal securities $ 2,524,167 $ — $ 2,524,167 $ — Collateralized loan obligations 39,706,728 — 39,706,728 — Mortgage–backed securities: FHLMC certificates 28,024,985 — 28,024,985 — FNMA certificates 127,403,392 — 127,403,392 — GNMA certificates 1,512,957 — 1,512,957 — Private-label mortgage securities: Investment grade 811,468 — 811,468 — Split rating (1) 547,986 — 547,986 — Non-investment grade 5,804,604 — 5,804,604 — Total investment securities available for sale 206,336,287 — 206,336,287 — Mortgage servicing rights 820,557 — 820,557 — Assets held for sale 975,300 — — 975,300 Total recurring assets at fair value $ 208,132,144 $ — $ 207,156,844 $ 975,300 ________________________________ (1) Bonds with split ratings represent securities with both investment and non-investment grade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losses below include changes in fair value due in part to observable factors that are part of the valuation methodology. A reconciliation of the beginning and ending balances of Level 3 assets and liabilities recorded at fair value on a recurring basis is as follows: Year Ended September 30, 2017 2016 Fair value, beginning balance $ 975,300 $ 1,657,084 Purchases 40,000 — Sales (263,000 ) (356,780 ) Valuation loss recognized in noninterest expense — (325,004 ) Fair value, ending balance $ 752,300 $ 975,300 Assets and Liabilities Measured on a Nonrecurring Basis: Assets and liabilities measured at fair value on a nonrecurring basis are summarized below. Fair value measurements using: Estimated Fair Value Quoted Prices in Active Markets Significant Other Observable Inputs Significant Unobservable Inputs September 30, 2017 Impaired loans $ 2,326,132 $ — $ — $ 2,326,132 Other real estate owned 1,437,345 — — 1,437,345 September 30, 2016 Impaired loans 2,875,691 — — 2,875,691 Other real estate owned 2,706,461 — — 2,706,461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effect such sales is subject to market conditions and other factors beyond our control, and future declines in the value of the real estate would result in a charge to earnings. The recognition of sales and sales gain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The following table provides information describing the valuation processes used to determine recurring and nonrecurring fair value measurements categorized within Level 3 of the fair value hierarchy. Quantitative Information about Level 3 Fair Value Measurements Fair Value Valuation Technique Unobservable Input General Range (Discount) Weighted Average Discount Impaired Loans $ 2,326,132 Property appraisals Management discount for property type and recent market volatility 24% — 74% 40% OREO $ 1,437,345 Property appraisals Management discount for property type and recent market volatility 9% — 45% 22% Assets Held for Sale $ 752,300 Valuation analysis Management discount for property type and recent market volatility 0% — 53% 41%</t>
  </si>
  <si>
    <t>Regulatory Matters</t>
  </si>
  <si>
    <t>Regulatory Matters Regulatory Capital Requirements Under OCC regulations, the Bank is required to measure its interest rate risk and maintain the interest rate risk within limits the Bank establishes. Based on its asset/liability structure at September 30, 2017 , the Bank’s earnings will be minimally impacted by an increase in interest rates. The Bank and Charter Financial are required to meet certain leverage and risk-based regulatory capital ratios administered by the federal banking agencies. Failure to meet minimum capital requirements can initiate certain mandatory, and possibly additional discretionary, actions by regulators that, if undertaken, could have a direct material effect on the Company and CharterBank.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Capital amounts and classifications are also subject to qualitative judgments by the regulators about components, risk weightings and other factors. The prompt corrective action regulations for banks define specific capital categories based on an institution’s capital ratios. The capital categories, in declining order, are “well capitalized,” “adequately capitalized,” “undercapitalized,” “significantly undercapitalized,” and “critically undercapitalized.” Banking institutions categorized as “undercapitalized” or worse are subject to certain restrictions, including the requirement to file a capital plan with its primary federal regulator, prohibitions on the payment of dividends and management fees, restrictions on executive compensation, and increased supervisory monitoring, among other things. Other restrictions may be imposed on the banking institution either by its primary federal regulator or by the FDIC, including requirements to raise additional capital, sell assets, or sell the entire institution. Once a banking institution becomes “critically undercapitalized,” it must generally be placed in receivership or conservatorship within 90 days. On January 1, 2015, the Company became subject to Basel III rules, which include transition provisions through January 1, 2019. The rules include new risk-based capital and leverage ratios and revise the definition of what constitutes "capital" for purposes of calculating those ratios. The minimum capital level requirements applicable to the Company are now: (i) a Tier 1 capital ratio of 6%; (ii) a total capital ratio of 8%; (iii) a Tier 1 leverage capital ratio of 4%; and (iv) a common equity Tier 1 Capital ratio of 4.5% . The rules also established a "capital conservation buffer" of 2.5% above the new regulatory minimum capital requirements, which must consist entirely of common equity Tier 1 capital and results in the following minimum ratios: (i) a Tier 1 capital ratio of 8.5% ; (ii) a total capital ratio of 10.5% ; and (iii) a common equity Tier 1 capital ratio of 7.0% . The capital conservation buffer requirement was phased in beginning in January of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September 30, 2017 , the most recent notification from the OCC categorized CharterBank as well-capitalized under the regulatory framework for prompt corrective action. To be categorized as well-capitalized, CharterBank must maintain minimum total risk-based, Tier 1 risk-based and core/leverage ratios as set forth in the following table. Management is not aware of the existence of any conditions or events occurring subsequent to September 30, 2017 which would affect CharterBank’s well-capitalized classification. Charter Financial was also considered well-capitalized under the regulatory framework of the Federal Reserve as of September 30, 2017 . The Company's capital ratios are also presented in the table below. The table of regulatory compliance with minimum capital requirements for Charter Financial Corporation and CharterBank is presented below at September 30, 2017 and 2016 : Actual For Capital Adequacy Purposes To be Well Capitalized Under Prompt Corrective Action Provisions Amount Ratio Amount Ratio Amount Ratio (dollars in thousands) September 30, 2017 Total risk-based capital (to risk-weighted assets): Charter Financial Corporation $ 190,900 15.79 % $ 96,711 8.00 % $ 120,889 10.00 % CharterBank 174,269 14.45 96,484 8.00 120,605 10.00 Tier 1 risk-based capital (to risk-weighted assets): Charter Financial Corporation 179,822 14.87 72,534 6.00 96,711 8.00 CharterBank 163,191 13.53 72,363 6.00 96,484 8.00 Common equity tier 1 risk-based capital (to risk-weighted assets): Charter Financial Corporation 173,097 14.32 54,400 4.50 78,578 6.50 CharterBank 163,191 13.53 54,272 4.50 78,393 6.50 Tier 1 leverage (to average assets): Charter Financial Corporation 179,822 12.05 59,709 4.00 74,636 5.00 CharterBank 163,191 10.96 59,575 4.00 74,469 5.00 September 30, 2016 Total risk-based capital (to risk-weighted assets): Charter Financial Corporation $ 187,625 16.74 % $ 89,648 8.00 % $ 112,060 10.00 % CharterBank 170,808 15.26 89,520 8.00 111,900 10.00 Tier 1 risk-based capital (to risk-weighted assets): Charter Financial Corporation 177,255 15.82 67,236 6.00 89,648 8.00 CharterBank 160,437 14.34 67,140 6.00 89,520 8.00 Common equity tier 1 risk-based capital (to risk-weighted assets): Charter Financial Corporation 170,668 15.23 50,427 4.50 72,839 6.50 CharterBank 160,437 14.34 50,355 4.50 72,735 6.50 Tier 1 leverage (to average assets): Charter Financial Corporation 177,255 12.68 55,928 4.00 69,910 5.00 CharterBank 160,437 11.51 55,772 4.00 69,715 5.00 At September 30, 2017 and 2016 , Charter Financial had $6.7 million and $6.6 million , respectively, of trust preferred securities from its investment in floating rate junior subordinated debt assumed in the acquisition of CBS included in Tier I Capital. The OCC has guidelines that limit the Bank’s investment in BOLI to 25% of the Bank’s regulatory capital. The Bank subsidiary had 30.7% of its regulatory capital invested in BOLI at September 30, 2017 . Although the Company exceeded the recommended guideline of regulatory capital invested in BOLI, no undue concentration of risk was assumed during the period. Regulatory Restrictions on Dividends Regulatory policy statements provide that generally bank holding companies should pay dividends only out of current operating earnings and that the level of dividends must be consistent with current and expected capital requirements. The OCC imposes various restrictions or requirements on the Bank's ability to make capital distributions, including cash dividends. A savings bank that is the subsidiary of a savings and loan holding company must file a notice with the OCC at least 30 days before making a capital distribution. The Bank must file an application for prior approval if the total amount of its capital distributions, including the proposed distribution, for the applicable calendar year would exceed an amount equal to the Bank's net income for that year plus the Bank's retained net income for the previous two years. The OCC may disapprove a notice or application if: (a) the Bank would be undercapitalized following the distribution; (b) the proposed capital distribution raises safety and soundness concerns; or (c) the capital distribution would violate a prohibition contained in any statute, regulation, or agreement. Other Regulatory Matters The Bank is required to maintain noninterest-bearing cash reserve balances. The aggregate average cash reserve balances maintained at September 30, 2017 and 2016 to satisfy the regulatory requirement were $6.8 million and $2.3 million , respectively.</t>
  </si>
  <si>
    <t>Related Parties</t>
  </si>
  <si>
    <t>Related Party Transactions [Abstract]</t>
  </si>
  <si>
    <t>Related Parties During the years ended September 30, 2017 , 2016 , and 2015 there were no material payments by the Company to businesses directly or indirectly controlled by directors or officers. See Note 5: Loans and Allowance for Loan Losses and Note 11: Deposits for disclosures of loan and deposit relationships of related parties. Management believes transactions entered into with related parties are in the ordinary course of business and on terms similar to transactions with unaffiliated parties.</t>
  </si>
  <si>
    <t>Condensed Financial Statements of Charter Financial Corporation (Parent Only)</t>
  </si>
  <si>
    <t>Condensed Financial Information of Parent Company Only Disclosure [Abstract]</t>
  </si>
  <si>
    <t>Condensed Financial Statements of Charter Financial Corporation (Parent Only) The following represents Parent Company only condensed financial information of Charter Financial Corporation: September 30, 2017 2016 Assets Cash $ 14,390,691 $ 14,066,951 Investment in subsidiary 204,291,919 192,918,498 Restricted securities, at cost 279,000 279,000 Deferred tax asset 1,155,445 1,899,524 Other assets 2,124,753 1,983,741 Total assets $ 222,241,808 $ 211,147,714 Liabilities and Stockholders’ Equity Liabilities Floating rate junior subordinated debt $ 6,724,646 $ 6,587,549 Accrued expenses 1,318,658 1,410,629 Total liabilities 8,043,304 7,998,178 Stockholders’ equity: Common stock, $0.01 par value; 15,115,883 shares issued and outstanding at September 30, 2017 and 15,031,076 shares issued and outstanding at September 30, 2016 151,159 150,311 Preferred stock, $0.01 par value; 50,000,000 shares authorized at September 30, 2017 and September 30, 2016 — — Additional paid-in capital 85,651,391 83,651,623 Unearned compensation – ESOP (4,673,761 ) (5,106,169 ) Retained earnings 134,207,368 123,349,890 Accumulated other comprehensive income (1,137,652 ) 1,103,881 Total stockholders’ equity 214,198,505 203,149,536 Total liabilities and stockholders’ equity $ 222,241,809 $ 211,147,714 Years Ended September 30, 2017 2016 2015 Income: Interest and dividend income $ 46,996 $ 57,266 $ 86,665 Dividends from subsidiary 31,500,000 56,000,000 17,500,000 Other income — 61 — Total operating income 31,546,996 56,057,327 17,586,665 Expenses: Salaries and employee benefits 1,963,906 1,836,461 1,627,306 Interest expense 504,608 221,572 — Occupancy 23,424 23,424 24,590 Data processing 67,961 57,178 2,708 Legal and professional 199,037 183,516 234,208 Marketing 162,429 167,578 162,594 Other 231,593 224,624 214,507 Total operating expenses 3,152,958 2,714,353 2,265,913 Income before income taxes 28,394,038 53,342,974 15,320,752 Income tax benefit (1,203,600 ) (1,064,740 ) (578,949 ) Income before equity in undistributed net income of subsidiary 29,597,638 54,407,714 15,899,701 Equity in undistributed net income of subsidiary (15,161,533 ) (42,544,394 ) (10,327,539 ) Net income $ 14,436,105 $ 11,863,320 $ 5,572,162 Years Ended September 30, 2017 2016 2015 Cash flows from operating activities: Net income $ 14,436,105 $ 11,863,320 $ 5,572,162 Adjustments to reconcile net income to net cash provided by operating activities Deferred tax expense (benefit) 744,079 (56,994 ) 359,169 Restricted stock award expense 838,826 831,094 855,238 Stock based compensation expense 327,978 330,783 330,995 Equity in undistributed net income of subsidiary 15,161,533 42,544,394 10,327,539 Accretion/amortization of premiums and discounts, net 137,097 68,549 — Increase in other assets (141,012 ) (1,010,439 ) (478,757 ) Increase in accrued expenses 552,074 134,605 604,480 Net cash provided by operating activities 32,056,680 54,705,312 17,570,826 Cash flows from investing activities: Net cash paid in acquisition (25,526,487 ) (55,875,808 ) — Net cash used in investing activities (25,526,487 ) (55,875,808 ) — Cash flows from financing activities: Repurchase of shares (1,881 ) (13,171,257 ) (25,505,196 ) Dividends on restricted stock awards 39,972 46,812 61,215 Stock option exercises 624,933 126,457 — Principal payments on other borrowings (3,250,000 ) — — Dividends paid (3,619,477 ) (2,922,629 ) (3,196,938 ) Net cash used in financing activities (6,206,453 ) (15,920,617 ) (28,640,919 ) Net increase (decrease) in cash 323,740 (17,091,113 ) (11,070,093 ) Cash and cash equivalents, beginning of period 14,066,951 31,158,064 42,228,157 Cash and cash equivalents, end of period $ 14,390,691 $ 14,066,951 $ 31,158,064 Supplemental disclosures of cash flow information: Interest paid $ 503,174 $ 214,263 $ — Income taxes paid — — — Issuance of ESOP common stock 684,018 661,364 561,259 Effect of restricted stock awards 797,976 784,280 792,619 Unrealized (loss) gain on securities available for sale, net (2,241,533 ) 499,795 1,358,221 Fair value of assets and liabilities from acquisition: Fair value of tangible assets acquired $ 29,025,313 $ 62,446,137 $ — Other intangible assets acquired — — — Fair value of liabilities assumed (3,250,000 ) (6,540,013 ) — Total merger consideration $ 25,775,313 $ 55,906,124 $ —</t>
  </si>
  <si>
    <t>Summary of Significant Accounting Policies (Policies)</t>
  </si>
  <si>
    <t>Basis of Presentation</t>
  </si>
  <si>
    <t>Basis of Presentation 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and, previously, the FDIC receivable for loss sharing agreements, and the assessment for other-than-temporary impairment of investment securities, mortgage-backed securities, and collateralized mortgage obligations. In connection with the determination of the allowance for loan losses and the value of OREO, management obtains independent appraisals for significant properties. In connection with the assessment for other-than-temporary impairment of investment securities, mortgage-backed securities, and collateralized mortgage obligation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an impairment and the likelihood of potential recovery of an impairment is considered along with the intent and ability to hold any impaired security to maturity or recovery of carrying value. A substantial portion of the Company’s loans are secured by real estate located in its market area. Accordingly, the ultimate collectability of a substantial portion of the Company’s loan portfolio is susceptible to changes in the real estate market conditions of this market area. Certain reclassifications of 2015 and 2016 balances have been made to conform to classifications used in 2017 . These reclassifications did not change net income or total stockholders' equity.</t>
  </si>
  <si>
    <t>Cash and Cash Equivalents</t>
  </si>
  <si>
    <t>Cash and Cash Equivalents Cash and cash equivalents, as presented in the consolidated financial statements, include amounts due from other depository institutions and interest-bearing deposits in other financial institutions. Generally, interest-bearing deposits in other financial institutions are for one-day periods. (c) Certificates of Deposit Held at Other Financial Institutions The Company's investments in certificates of deposit issued by other financial institutions are generally fully insured by the FDIC up to the applicable limit of $250,000 and have an original maturity of between 9 and 120 months. The current remaining maturities of the Company's certificates of deposit held at other financial institutions at September 30, 2017 range from 3 days to 77 months with a weighted average maturity of 19 months and a weighted average yield of 1.75% .</t>
  </si>
  <si>
    <t>Certificates of Deposit Held at Other Financial Institutions, Investments, Mortgage-Backed Securities, Collateralized Mortgage-Backed Securities, Collateralized Mortgage Obligations, and Federal Home Loan Bank Stock</t>
  </si>
  <si>
    <t>Investments, Collateralized Loan Obligations, Mortgage-Backed Securities, Collateralized Mortgage Obligations, Federal Home Loan Bank Stock, and Restricted Securities Investments, collateralized loan obligations, mortgage-backed securities, and collateralized mortgage obligations available for sale are reported at fair value, as determined by pricing services. The pricing service valuations are reviewed by management for reasonableness. Investment in stock of the Federal Home Loan Bank (“FHLB”) is required of every federally insured financial institution which utilizes its services. Our investment in restricted securities is related to our investment in floating rate junior subordinated debentures. The investments in FHLB stock and restricted securities are carried at cost and such stock is evaluated for any potential impairment. Purchase premiums and discounts on investment securities are amortized and accreted to interest income using a level yield method over the period to maturity of the related securities. Purchase premiums and discounts on mortgage-backed securities and collateralized mortgage obligations are amortized and accreted to interest income using the interest method over the remaining lives of the securities, taking into consideration assumed prepayment patterns. Gains and losses on sales of investments, mortgage-backed securities, collateralized mortgage-backed securities, and collateralized mortgage obligations are recognized on the trade date, based on the net proceeds received and the adjusted carrying amount of the specific security sold. A decline in the market value of any available for sale security below cost that is deemed other-than-temporary results in a charge to earnings and the establishment of a new cost basis for that security.</t>
  </si>
  <si>
    <t>Loans and Interest Income</t>
  </si>
  <si>
    <t>Loans and Interest Income Loans are reported at the principal amounts outstanding, net of unearned income, deferred loan fees/origination costs, and the allowance for loan losses. Interest income is recognized using the simple interest method on the balance of the principal amount outstanding. Unearned income, primarily arising from deferred loan fees, net of certain origination costs, and deferred gains on the sale of the guaranteed portion of Small Business Administration (SBA) loans, is amortized over the expected lives of the underlying loans using the interest method. Generally, the accrual of interest income is discontinued on loans when reasonable doubt exists as to the full, timely collection of interest or principal. Interest previously accrued but not collected is reversed against current period interest income when such loans are placed on nonaccrual status. Impaired loans are measured based on the present value of expected future cash flows, discounted at the loan’s effective interest rate, or at the loan’s observable market price, or the fair value of the collateral if the loan is collateral dependent. The Company considers a loan impaired when, based on current information and events, it is probable that the Company will be unable to collect all amounts due according to the contractual terms of the note agreement. Large pools of smaller balance homogeneous loans, such as consumer and installment loans, are collectively evaluated for impairment by the Company. Impairment losses are included in the allowance for loan losses through a charge to the provision for loan losses. Cash receipts on impaired loans for which the accrual of interest has been discontinued are recorded as income when received unless full recovery of principal is in doubt whereby cash received is recorded as principal reduction. Gains or losses on the sale of mortgage loans are recognized at settlement dates and are computed as the difference between the sales proceeds received and the net book value of the mortgage loans sold. Loans held for sale are carried at the lower of aggregate cost or market, with market determined on the basis of open commitments for committed loans. For uncommitted loans, market is determined on the basis of current delivery prices in the secondary mortgage market. Acquired loans are recorded at fair value at the date of acquisition. The fair values of loans with evidence of credit deterioration (impaired loans) are recorded net of a nonaccretable difference and, if appropriate, an accretable yield. The difference between contractually required principal and interest payments at acquisition and the cash flows expected to be collected at acquisition is the nonaccretable difference,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provisions, or a reclassification of the difference from nonaccretable to accretable with a positive impact on the accretion of interest income in future periods. Any excess of cash flows expected at acquisition over the estimated fair value is referred to as the accretable yield and is recognized in interest income over the remaining life of the loan when there is reasonable expectation about the amount and timing of such cash flows. Performing loans acquired are accounted for using the contractual cash flows method of recognizing discount accretion based on the acquired loans’ contractual cash flows. Purchased performing loans are recorded at fair value. Discounts on acquired performing loans are estimated based on analysis of the performing portfolio. Such estimated discounts are recorded as an acquisition fair value adjustment and are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Previously, loans covered under loss sharing agreements with the FDIC (“Covered Loans”) were reported in loans exclusive of the expected reimbursement from the FDIC as it was not contractually embedded in the loans and loss sharing was not transferable with the loans should a decision be made to dispose of them. Covered Loans were initially recorded at fair value at the acquisition date and were continually reviewed for collectability based on the expectation of cash flows on these loans. Prospective losses incurred on Covered Loans were eligible for partial reimbursement by the FDIC under loss sharing agreements. Subsequent decreases in the amount expected to be collected resulted in a provision for credit losses, an increase in the allowance for loan and lease losses, and a proportional adjustment to the FDIC receivable for the estimated amount to be reimbursed. Subsequent significant increases in the amount expected to be collected resulted in the reversal of any previously recorded provision for credit losses and related allowance for loan and lease losses and adjustments to the FDIC receivable. Decreases in credit losses expected to occur within the loss share term reduced the amount collectible from the FDIC and increased the amount collectible from customers in the form of prospective accretion on loans. Increases in the portion of indemnification asset collectible from customers were amortized to income. Periodic amortization represented the amount that was expected to result in symmetrical recognition of pool-level accretion and amortization over the shorter of 1) the life of the loan or 2) the life of the shared loss agreement. Interest was accrued daily on the outstanding principal balances of non-impaired loans. Despite the early termination of all loss share agreements with the FDIC during the fourth quarter of fiscal 2015, see Note 7: FDIC Receivable for Loss Share Agreements , accretable discounts related to certain fair value adjustments are still being accreted into income over the estimated lives of the loans on a level yield basis. Covered Loans which were more than 90 days past due with respect to contractual interest or principal, unless they were well secured and in the process of collection, and other covered loans on which full recovery of principal or interest was in doubt, were placed on nonaccrual status as to contractual interest. Prior to the termination of the FDIC loss share agreements in the fourth quarter of fiscal 2015, certain expenses relating to covered assets of external parties such as legal, property taxes, insurance, and the like were partially reimbursed by the FDIC. Subsequent to the termination of the agreements, the Bank is responsible for 100% of these expenditures as well as 100% of all losses on loans and OREO. Conversely, the Bank benefits from 100% of all of recoveries on loans and gains on OREO. 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 Loan Origination and 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real estate loans are generally made by the Company to entities in Georgia, Alabama, Florida and adjoining states and are secured by properties in these states. Commercial real estate lending involves different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September 30, 2017 , approximately 30.2% of the outstanding principal balance of the Company’s commercial real estate loans was secured by owner-occupied properties. 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 The Company also originates first and second mortgage loans and home equity lines of credit secured by one- to four-family residential properties within Georgia, Alabama and the Florida panhandle. Management currently originates mortgages at all branch locations, but utilizes a centralized underwriting location to reduce risk. The Company originates both fixed rate and adjustable rate one- to four-family residential mortgage loans. Fixed rate 30 year conforming loans are generally originated for resale into the secondary market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90% of the value of the underlying property. At September 30, 2017 , the Company had $46.7 million of home equity lines of credit and second mortgage loans. The Company originates consumer loans that consist of loans on deposits, auto loans, purchased mobile home loans and various other installment loans. The Company primarily offers consumer loans as an accommodation to customers. Consumer loans tend to have a higher credit risk than residential mortgage loans because they may be secured by rapidly depreciable assets, or may be unsecured. The Company’s consumer lending generally follows accepted industry standards for non-subprime lending, including credit scores and debt to income ratios. The Company’s commercial business loans are generally limited to terms of ten years or less. Management typically collateralizes these loans with a lien on commercial real estate or, much less frequently, with a lien on business assets and equipment.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 The Company also has a portfolio of SBA loans, which are generally related to commercial lending. Each loan has either a portion guaranteed by the SBA or other credit enhancements provided by the government. 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t>
  </si>
  <si>
    <t>Allowance for Loan Losses</t>
  </si>
  <si>
    <t>Allowance for Loan Losses The allowance for loan losses is adjusted through provisions for loan losses charged or credited to operations. Loans are charged off against the allowance for loan losses when management believes that the collection of the principal is unlikely. Subsequent recoveries are added to the allowance. The allowance is determined through consideration of such factors as changes in the nature and volume of the portfolio, overall portfolio quality, delinquency trends, adequacy of collateral, loan concentrations, specific problem loans, and economic conditions that may affect the borrowers’ ability to pay. To the best of management’s ability, all known and inherent losses that are both probable and reasonable to estimate have been recorded.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adjust the allowance based on their judgment about information available to them at the time of their examination.</t>
  </si>
  <si>
    <t>Business Combinations Accounting principles generally accepted in the United States requires that the acquisition method of accounting, formerly referred to as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si>
  <si>
    <t>Other Real Estate Owned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OREO, established through provisions for estimated losses on OREO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recorded in noninterest expense in the consolidated statements of income. Costs of improvements to real estate are capitalized, while costs associated with holding the real estate are charged to operations.</t>
  </si>
  <si>
    <t>Premises and Equipment Premises and equipment are stated at cost, less accumulated depreciation, which is computed using the straight-line method over the estimated useful lives of the assets. The estimated useful lives of the assets range from 20 to 39 years for buildings and improvements and 3 to 15 years for furniture, fixtures, and equipment.</t>
  </si>
  <si>
    <t>Mortgage Banking Activities and Mortgage Servicing Rights</t>
  </si>
  <si>
    <t>Mortgage Banking Activities and Mortgage Servicing Rights 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 The standard structure of mortgage loan sales provides for the Company to retain a portion of the cash flow from the interest payments received on the loan. Fees for servicing loans for investors are based on the outstanding principal balance of the loans serviced and are recognized as income when earned. This cash flow is commonly known as a servicing spread. The servicing spread is recognized as a servicing asset to the extent the spread exceeds adequate compensation for the servicing function and recorded as a component of Other assets in the consolidated statements of financial condition.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Adjustments to fair value are recorded as a component of Gain on sale of loans. The value of our servicing portfolio is periodically independently evaluated.</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The Company allocates income taxes to the members of the consolidated tax return group based on their proportion of taxable income.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Based upon the level of historical taxable income and projections for future taxable income over the periods which the temporary differences resulting in the deferred tax assets are deductible, management believes it is more likely than not the Company will realize the benefit of these deductible differences at September 30, 2017 . The Company adopted the accounting standard relating to accounting for uncertainty in income taxes during 2009. The Company classifies interest and penalties related to income tax assessments, if any, in income tax expense in the consolidated statements of operations.</t>
  </si>
  <si>
    <t>Comprehensive Income</t>
  </si>
  <si>
    <t>Comprehensive Income Comprehensive income for the Company consists of net income for the period, unrealized holding gains and losses on investments, mortgage-backed securities, collateralized mortgage-backed securities, and collateralized mortgage obligations classified as available for sale, net of income taxes, and certain reclassification adjustments. For the periods ended September 30, 2017 and 2016 , there were no items reclassified out of other comprehensive income with the exception of realized gains/losses on securities available for sale. Items reclassified out of comprehensive income are included within non-interest income on the consolidated statements of income for all periods presented.</t>
  </si>
  <si>
    <t>Goodwill and Other Intangible Assets Intangible assets include goodwill, which is the cost in excess of net assets acquired in connection with the acquisitions of EBA Bancshares, Inc. and subsidiary, Eagle Bank of Alabama (collectively "EBA"), CBS Financial Corporation and subsidiary, Community Bank of the South (collectively "CBS") and Resurgens Bancorp and subsidiary, Resurgens Bank (collectively "Resurgens"). Intangible assets also include core deposit intangibles associated with the acquisitions of CBS and Resurgens. Each core deposit tangible is being amortized over ten years. The Company tests its goodwill for impairment annually unless interim events or circumstances make it more likely than not that an impairment loss has occurred. Impairment is defined as the amount by which the implied fair value of the goodwill is less than the goodwill’s carrying value. Impairment losses, if incurred, would be charged to operating expense. For the purposes of evaluating goodwill, the Company has determined that it operates only one reporting unit. Goodwill and other intangible assets include cost in excess of net assets acquired and core deposit intangibles recorded in connection with certain acquisitions. Management tests goodwill for impairment on an annual basis, or more often if events or circumstances indicate there may be impairment. The core deposit intangibles are being amortized over the average remaining life of the acquired customer deposits of ten years .</t>
  </si>
  <si>
    <t>Stock-Based Compensation</t>
  </si>
  <si>
    <t>Stock-Based Compensation The Company recognizes the estimated fair value of such equity instruments as expense as services are performed. The Company recognizes the total cost of the Company’s share based awards equal to the grant date fair value as expense on a straight line basis over the service periods of the awards.</t>
  </si>
  <si>
    <t>Income Per Share</t>
  </si>
  <si>
    <t>Income Per Share Basic net income per share is computed on the weighted average number of shares outstanding. Diluted net income per share is computed by dividing net income by weighted average shares outstanding plus potential common shares resulting from dilutive stock options and restricted shares, determined using the treasury stock method.</t>
  </si>
  <si>
    <t>Employee Stock Ownership Plan (ESOP)</t>
  </si>
  <si>
    <t>Employee Stock Ownership Plan (ESOP) The Company has an internally-leveraged ESOP trust that covers substantially all of its employees. The Company’s common stock not yet allocated to participants is reflected as unearned compensation in stockholders’ equity. The Company records compensation expense associated with the ESOP based on the average market price (fair value) of the total Company shares committed to be released, and subsequently allocated to participants, during the year. The Company further records as compensation expense any dividends declared on unallocated Company shares in the ESOP trust. Earnings per share computations include any allocated shares in the ESOP trust.</t>
  </si>
  <si>
    <t>Bank Owned Life Insurance</t>
  </si>
  <si>
    <t xml:space="preserve">Bank Owned Life Insurance The Company owns life insurance policies to provide for the payment of death benefits related to existing deferred compensation and supplemental income plans maintained for the benefit of certain executives and directors of the Company. </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mendments in this ASU simplifies the accounting for certain financial instruments with down round features, a provision in an equity-linked financial instrument (or embedded feature) that provides a downward adjustment of the current exercise price based on the price of future equity offerings. For all other entities, the amendments are effective for fiscal years beginning after December 15, 2019, and interim periods within fiscal years beginning after December 15, 2020. Management is currently evaluating the impact of this ASU on its consolidated financial statements. In May 2017, the FASB issued ASU 2017-09, which is an update to Topic 718, Compensation - Stock Compensation . The update provides guidance on determining which changes to the terms and conditions of share-based payment awards, including stock options, require an entity to apply modification accounting under Topic 718. The new standard is effective for fiscal years beginning after December 15, 2017, including interim periods within those fiscal years. Management does not currently expect that adoption of this ASU will have a material impact on the Company's results of operations and consolidated financial statements. In March 2017, the FASB issued ASU 2017-08, Receivables - Nonrefundable Fees and Other Costs (Subtopic 310-20), Premium Amortization on Purchased Callable Debt Securities . Amendments in the ASU affect all entities that hold investments in callable debt securities that have an amortized cost basis in excess of the amount that is repayable by the issuer at the earliest call date (that is, at a premium). This amendment shortens the amortization period for certain callable debt securities held at a premium requiring the premium to be amortized to the earliest call date. The amendments do not require an accounting change for securities held at a discount, the discount continues to be amortized to maturity. For public business entities, the amendments in this ASU are effective for fiscal years, and interim periods within those fiscal years, beginning after December 15, 2018. The Company is currently evaluating the impact of this ASU on it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ASU 2017-05 is effective for public business entities for fiscal years beginning after December 15, 2017 and interim periods within those years. Early adoption is permitted for annual reporting periods beginning after December 15, 2016, including interim reporting periods within that reporting period. Entities may apply the guidance retrospectively or modified retrospectively. The Company is currently evaluating the provisions of ASU 2017-05 to determine the potential impact the new standard will have on its consolidated financial statements. In January 2017, the FASB issued ASU 2017-04, Intangibles - Goodwill and Other (Topic 350): Simplifying the Test for Goodwill Impairment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ed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This eliminates the second step of calculating the implied fair value of goodwill by assigning the fair value of a reporting unit to all of its assets and liabilities as if that reporting unit had been acquired in a business combination. ASU 2017-04 is effective for annual periods beginning after December 15, 2019, including interim periods within those annual periods. Early adoption is permitted for interim or annual goodwill impairment tests performed on testing dates after January 1, 2017. The Company is currently evaluating the impact of adopting the new guidance on its consolidated financial statements. In January 2017, the FASB issued ASU 2017-03, Accounting Changes and Error Corrections (Topic 250) and Investments - Equity Method and Joint Ventures (Topic 323) - Amendments to SEC Paragraphs Pursuant to Staff Announcements at the September 22, 2016 and November 17, 2016 EITF Meetings . ASU 2017-03 is an amendment to paragraph 250-10-S99-6 which states that "Disclosure of the Impact That Recently Issued Accounting Standards Will Have on the Financial Statements of a Registrant When Such Standards Are Adopted in a Future Period (in accordance with Staff Accounting Bulletin (SAB) Topic 11.M)." Registrants should evaluate ASUs that are to be adopted in future periods to determine the appropriate financial statement disclosures that need to be made regarding potential material effects of those standards on financial statements when they are adopted. The Company has improved its disclosures regarding the impact of recently issued accounting standards adopted in a future period will have on its accounting and disclosures in this footnote and will continue to monitor in future filings. In January 2017, the FASB issued ASU 2017-01, Business Combinations (Topic 805): Clarifying the Definition of a Business, which is intended to provide guidance in evaluating whether transactions should be accounted for as acquisitions (or disposals) of assets or businesses in order to provide stakeholders with more detailed reporting and less cost to analyze transactions. This ASU provides a screen to determine when a set of assets is not a business. It requires that when substantially all fair value of gross assets acquired (or disposed of) is concentrated in a single identifiable asset or group of similar identifiable assets, the set of assets is not a business. If the screen is not met, the amendments in this update provide a framework to assist entities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The Company is currently evaluating the impact of adopting the new guidance on its consolidated financial statements. In August 2016, the FASB issued ASU 2016-15, Statement of Cash Flows (Topic 230): Classification of Certain Cash Receipts and Cash Payments ,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companies for fiscal years beginning after December 31, 2017, and interim periods within those fiscal years. For all other entities, the amendments are effective for fiscal years beginning after December 15, 2018, and interim periods with fiscal years beginning after December 15, 2019. Early adoption is permitted, including adoption in an interim period. The Company does not expect the adoption of this guidance to be material to the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The Company has assembled a transition team to assess the adoption of this ASU, which is in the process of developing a project plan regarding implementation. The team is currently evaluating data and software requirements for implementation, and plans to run parallel models for one year prior to implementation. Management believes it is currently too early to assess any potential financial statement impact from the adoption of this standard. In March 2016, the FASB issued ASU 2016-09, Compensation - Stock Compensation (Topic 718):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The Company is currently evaluating the impact of adopting the new guidance on its consolidated financial statements. During the first quarter of the current fiscal year, the Company early adopted this ASU, with a $127,000 reduction in income tax expense for the year ended September 30, 2017 .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Early application of this ASU is permitted for all entities. The Company is in the process of evaluating its current inventory of leases to determine the impact of adoption of this standard. In January 2016, the FASB issued ASU 2016-01, Financial Instruments-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adoption of ASU 2016-01 is not expected to have a material impact on the Company's consolidated financial position, results of operations or cash flows. In September 2015, the FASB issued ASU 2015-16, Business Combinations (Topic 805): Simplifying the Accounting for Measurement-Period Adjustments .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adopted the guidance related to this ASU early in its accounting for the CBS acquisition. In August 2015, the FASB issued ASU 2015-15, Presentation and Subsequent Measurement of Debt Issuance Costs Associated With Line-of-Credit Arrangements: Amendments to SEC Paragraphs Pursuant to Staff Announcement at June 18, 2015 EITF Meeting , to clarify the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ASU 2015-15 is effective upon issuance for all entities. The updated guidance had no effect on the Company's consolidated financial statements.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 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was to be effective for annual reporting periods beginning after December 15, 2016. In August 2015, the FASB issued ASU 2015-14, deferring the effective date for the standard to reporting periods beginning after December 15, 2017. As a financial institution, the Company's revenue is more significantly weighted towards net interest income on its financial assets and liabilities, which is explicitly excluded from the scope of the new standard. The Company continues to assess its revenue streams and review its contracts with customers that are potentially affected by the new guidance, such as fees on deposits, gains and losses on the sale of other real estate owned, bankcard fees and brokerage commissions, to determine the potential impact the new guidance is expected to have on the Company's consolidated financial statements. The Company's revenue recognition pattern for these revenue streams, however, is not expected to change materially from current practice. The Company also continues to follow implementation issues specific to financial institutions which are still under discussion by the FASB's Transition Resource Group. The Company plans to adopt the ASU on October 1, 2018, most likely under the modified retrospective approach.</t>
  </si>
  <si>
    <t>Impaired Loans</t>
  </si>
  <si>
    <t>Impaired Loans. The Company evaluates “impaired” loans, which includes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t>
  </si>
  <si>
    <t>Allowance for Loan Losses .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and subsequent recoveries are added to the allowance. 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 Reserve percentages are also adjusted based upon our estimate of the effect that the current economic environment will have on each type of loan. 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 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 The Company incorporates certain refinements and improvements to its allowance for loan losses methodology from time to time. The adjustments in the Company's methodology were not material to the overall allowance or provision for the years ended September 30, 2017 and 2016 . An unallocated allowance is generally maintained in a range of 4% to 12% of the total allowance in recognition of the imprecision of the estimates and other factors. In times of greater economic downturn and uncertainty, the higher end of this range is provided.</t>
  </si>
  <si>
    <t>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The contract or notional amounts of those instruments reflect the extent of involvement the Company has in particular classes of financial instruments. Standby letters of credit are commitments guaranteeing performance of a customer to a third party. In order to minimize its exposure, the Company's formalized credit practices govern the issuance of standby letters of credit. The Company’s exposure to credit loss, in the event of nonperformance by the customer for commitments to extend credit is represented by the contractual or notional amount of those instruments. The Company uses the same credit policies in making commitments and conditional obligations as it does for recorded loans. The Company sells loans on both a best efforts basis and a mandatory delivery basis and had loans as reported in the statement of condition as loans held for sale in the process of being sold. Commitments to sell fixed-rate loans are contracted on both a best efforts basis and a mandatory delivery basis and the value of the funded commitments approximates the commitment to sell the loans. Commitments to extend credit are agreements to lend to a customer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consists primarily of real estate.</t>
  </si>
  <si>
    <t>Fair Value of Financial Instruments</t>
  </si>
  <si>
    <t>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REO when market conditions indicate such losses have occurred. The ability of the Company to recover the carrying value of OREO is based upon future sales of the real estate. The ability to effect such sales is subject to market conditions and other factors beyond our control, and future declines in the value of the real estate would result in a charge to earnings. The recognition of sales and sales gain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 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years ended September 30, 2017 and 2016 , there were no transfers between levels. At September 30, 2017 , the Company held, as part of its investment portfolio, available for sale securities reported at fair value consisting of state and municipal securities, collateralized loan obligations,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All of the Company’s available for sale securities fall into Level 2 of the fair value hierarchy. To validate the appropriateness of the valuations provided by the third party, the Company regularly updates its understanding of the inputs used and compares valuations to an additional third party source. 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September 30, 2017 and 2016 . The following methods and assumptions were used by the Company in estimating its fair value disclosures for financial instruments: CASH AND CASH EQUIVALENTS – The carrying amount approximates fair value because of the short maturity of these instruments. CERTIFICATES OF DEPOSIT HELD AT OTHER FINANCIAL INSTITUTIONS – The fair value of certificates of deposit held at other financial institutions is based on the discounted value of contractual cash flows. The discount rate is estimated using the rates currently offered for deposits of similar remaining maturities. INVESTMENTS AVAILABLE FOR SALE, FHLB STOCK, AND RESTRICTED SECURITIES – The fair value of investment and mortgage-backed securities and collateralized mortgage obligations available for sale is estimated based on bid quotations received from securities dealers. The FHLB stock and restricted securities are considered restricted stock and are carried at cost which approximates their fair value. LOANS RECEIVABL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determined using available market information and specific borrower information. LOANS HELD FOR SALE – Loans held for sale are carried at the lower of cost or market value. The fair values of loans held for sale are based on commitments on hand from investors within the secondary market for loans with similar characteristics. MORTGAGE SERVICING RIGHTS – The Company has the rights to service a portfolio of Fannie Mae ("FNMA") and other government guaranteed loans sold on a servicing retained basis. Mortgage servicing righ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Gain on sale of loans" in the consolidated statements of income. ASSETS HELD FOR SALE – The fair value of assets held for sale by the Company is generally based on the most recent appraisals of the asset or other market information as it becomes available to management. DEPOSITS – The fair value of deposits with no stated maturity, such as noninterest-bearing demand deposits, savings, money market and checking accounts, is equal to the amount payable on demand. The fair value of time deposits is based on the discounted value of contractual cash flows. The discount rate is estimated using the rates currently offered for deposits of similar remaining maturities. BORROWINGS – The fair value of the Company’s FHLB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 FLOATING RATE JUNIOR SUBORDINATED DEBT – The fair value of the Company's floating rate junior subordinated debt is based primarily upon discounted cash flows using rates for securities with similar terms and remaining maturities. ACCRUED INTEREST AND DIVIDENDS RECEIVABLE AND PAYABLE – The carrying amount of accrued interest and dividends receivable on loans and investments and payable on borrowings and deposits approximate their fair values. COMMITMENTS TO EXTEND CREDIT AND STANDBY LETTERS OF CREDIT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September 30, 2017 and 2016 , the fair value of these commitments is not presented. 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any of the estimates. The Company also holds assets available for sale reported at fair value and included in other assets on the Company's balance sheet, consisting of two former branches, a parcel of land adjacent to a current branch and a parcel of land initially acquired as a proposed branch site.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t>
  </si>
  <si>
    <t>Summary of Significant Accounting Policies (Tables)</t>
  </si>
  <si>
    <t>Schedule of Earnings Per Share, Basic and Diluted</t>
  </si>
  <si>
    <t>Basic net income per share is computed on the weighted average number of shares outstanding. Diluted net income per share is computed by dividing net income by weighted average shares outstanding plus potential common shares resulting from dilutive stock options and restricted shares, determined using the treasury stock method. Years Ended September 30, 2017 2016 2015 Numerator: Net income $ 14,436,105 $ 11,863,320 $ 5,572,162 Denominator: Weighted average common shares outstanding 14,316,609 14,371,126 15,717,421 Common stock equivalents 836,764 612,218 682,410 Diluted shares $ 15,153,373 $ 14,983,344 $ 16,399,831 Net income per share: Basic $ 1.01 $ 0.83 $ 0.35 Diluted $ 0.95 $ 0.79 $ 0.34</t>
  </si>
  <si>
    <t>Business Combinations (Tables)</t>
  </si>
  <si>
    <t>Summary of the Assets Acquired and Liabilities Assumed</t>
  </si>
  <si>
    <t>The following table provides a summary of the assets acquired and liabilities assumed of Resurgens as recorded by the Company. As provided for under GAAP, management has up to one year following the date of acquisition to finalize the fair values of the acquired assets and assumed liabilities. The fair values shown in the following table have been determined by management to be the Day 1 Fair Values. Purchase Price: Cash paid to Resurgens shareholders $ 25,775,313 Fair value of assets acquired: Cash and cash equivalents $ 31,196,692 Loans receivable, net 128,756,348 Federal Home Loan Bank stock 569,800 Premises and equipment 1,507,309 Accrued interest and dividends receivable 468,900 Core deposit intangible 1,536,000 Bank owned life insurance 3,051,900 Deferred tax assets 393,195 Other assets 476,458 Total assets acquired 167,956,602 Fair value of liabilities assumed: Deposits 138,031,166 Federal Home Loan Bank advances 10,024,100 Other borrowings 3,250,000 Advance payments by borrowers for taxes and insurance 47,592 Other liabilities 382,053 Total liabilities assumed $ 151,734,911 Fair value of net assets acquired 16,221,691 Goodwill recognized for Resurgens $ 9,553,622 The following table provides a summary of the assets acquired and liabilities assumed of CBS as recorded by the Company. As provided for under GAAP, management has up to one year following the date of acquisition to finalize the fair values of the acquired assets and assumed liabilities. Once management has finalized the fair value of acquired assets and assumed liabilities within this one-year period, management considers such values to be the Day 1 Fair Values. The fair values shown in the following table have been determined by management to be the Day 1 Fair Values. Purchase Price: Cash paid to CBS shareholders $ 58,846,612 Less: Cash paid to Stock Appreciation Rights holders by CBS (2,940,488 ) Total cash consideration paid by Charter Financial $ 55,906,124 Fair value of assets acquired: Cash and cash equivalents $ 13,385,564 Certificates of deposit held at other financial institutions 25,202,320 Investment securities available for sale 22,198,577 Loans held for sale 924,000 Loans receivable, net 300,775,423 Federal Home Loan Bank stock 545,300 Restricted securities, at cost 279,000 Premises and equipment 7,945,313 Accrued interest and dividends receivable 838,865 Other real estate owned 454,900 Core deposit intangible 2,898,000 Other assets 938,774 Total assets acquired 376,386,036 Fair value of liabilities assumed: Deposits 333,719,277 Federal Home Loan Bank advances 5,000,000 Floating rate junior subordinated debt 6,519,000 Advance payments by borrowers for taxes and insurance 134,031 Other liabilities 576,077 Total liabilities assumed $ 345,948,385 Fair value of net assets acquired 30,437,651 Goodwill recognized for CBS $ 25,468,473</t>
  </si>
  <si>
    <t>Business Acquisition, Pro Forma Information</t>
  </si>
  <si>
    <t>The following unaudited pro forma financial information reflects the consolidated results of operations of the Company and CBS. These results combine the historical results of CBS in the Charter Consolidated Statements of Income and, while certain adjustments were made for the estimated impact of certain fair value adjustments and other acquisition-related activity, they are not indicative of what would have occurred had the acquisition taken place on October 1, 2014. The unaudited pro forma information has been presented for illustrative purposes only and is not necessarily indicative of the consolidated results of operations that would have been achieved or the future results of operations of Charter. Pro Forma Pro Forma Year Ended September 30, Year Ended September 30, 2016 2015 Net interest income $ 51,384,220 $ 51,356,805 Net income $ 14,776,222 $ 14,748,351 Earnings per share: Basic $ 1.03 $ 0.94 Diluted $ 0.99 $ 0.90 The following unaudited pro forma financial information reflects the consolidated results of operations of the Company and Resurgens. These results combine the historical results of Resurgens in the Charter Consolidated Statements of Income and, while certain adjustments were made for the estimated impact of certain fair value adjustments and other acquisition-related activity, they are not indicative of what would have occurred had the acquisition taken place on October 1, 2015. The unaudited pro forma information has been presented for illustrative purposes only and is not necessarily indicative of the consolidated results of operations that would have been achieved or the future results of operations of Charter. Pro Forma Pro Forma Year Ended September 30, Year Ended September 30, 2017 2016 Net interest income $ 56,778,275 $ 54,808,744 Net income $ 16,537,303 $ 13,682,222 Earnings per share: Basic $ 1.16 $ 0.95 Diluted $ 1.09 $ 0.91</t>
  </si>
  <si>
    <t>Goodwill and Other Intangible Assets (Tables)</t>
  </si>
  <si>
    <t>Summary of Intangible Assets</t>
  </si>
  <si>
    <t>At September 30, 2017 and 2016 , intangible assets are summarized as follows: September 30, 2017 2016 Goodwill $ 39,347,378 $ 29,793,756 Core deposit intangible $ 7,803,449 $ 6,267,449 Less accumulated amortization 4,188,616 3,627,841 Other intangible assets, net of amortization $ 3,614,833 $ 2,639,608</t>
  </si>
  <si>
    <t>Amortization Expense for Core Deposit Intangible</t>
  </si>
  <si>
    <t>Amortization expense for the core deposit intangible for the next five years and thereafter as of September 30, 2017 is as follows: Year Ending September 30, 2018 $ 717,500 2019 576,500 2020 463,000 2021 371,000 2022 314,000 Thereafter 1,172,833 $ 3,614,833</t>
  </si>
  <si>
    <t>Securities Available for Sale (Tables)</t>
  </si>
  <si>
    <t>Available for Sale Securities</t>
  </si>
  <si>
    <t>Securities available for sale are summarized as follows: September 30, 2017 Amortized Cost Gross Unrealized Gains Gross Unrealized Losses Estimated Fair Value Other investment securities: State and municipal securities $ 2,238,758 $ 13,177 $ (120 ) $ 2,251,815 Collateralized loan obligations 40,629,368 92,000 (43,692 ) 40,677,676 Mortgage-backed securities: FHLMC certificates 21,657,987 220,228 (123,093 ) 21,755,122 FNMA certificates 114,740,214 177,495 (1,926,890 ) 112,990,819 GNMA certificates 2,504,334 2,645 (916 ) 2,506,063 Private-label mortgage securities: (1) Investment grade 614,679 — (23,236 ) 591,443 Split rating (2) 2,337,239 — (87,569 ) 2,249,670 Non-investment grade 790,956 — (23,743 ) 767,213 Total $ 185,513,535 $ 505,545 $ (2,229,259 ) $ 183,789,821 ________________________________ (1) Credit ratings are current as of September 30, 2017 . (2) Bonds with split ratings represent securities with both investment and non-investment grades. September 30, 2016 Amortized Cost Gross Unrealized Gains Gross Unrealized Losses Estimated Fair Value Other investment securities: State and municipal securities $ 2,483,779 $ 42,041 $ (1,653 ) $ 2,524,167 Collateralized loan obligations 39,748,828 79,464 (121,564 ) 39,706,728 Mortgage-backed securities: FHLMC certificates 27,432,208 592,777 — 28,024,985 FNMA certificates 126,292,589 1,213,349 (102,546 ) 127,403,392 GNMA certificates 1,509,079 3,878 — 1,512,957 Private-label mortgage securities: Investment grade 847,064 1,100 (36,696 ) 811,468 Split rating (1) 553,376 — (5,390 ) 547,986 Non-investment grade 5,796,816 212,151 (204,363 ) 5,804,604 Total $ 204,663,739 $ 2,144,760 $ (472,212 ) $ 206,336,287 ________________________________ (1) Bonds with split ratings represent securities with both investment and non-investment grades.</t>
  </si>
  <si>
    <t>Amortized Cost And Estimated Fair Value of Investment Securities</t>
  </si>
  <si>
    <t>The amortized cost and estimated fair value of investment securities available for sale as of September 30, 2017 , by contractual maturity, are shown below. Expected maturities may differ from contractual maturities because borrowers may have the right to call or prepay obligations with or without call or prepayment penalties. Amortized Cost Estimated Fair Value Due within one year $ 807,505 $ 807,960 Due from one year to five years 1,431,252 1,443,855 Due after five years 40,629,369 40,677,676 Mortgage-backed securities 142,645,409 140,860,330 Total $ 185,513,535 $ 183,789,821</t>
  </si>
  <si>
    <t>Securities Available for Sale in Continuous Unrealized Loss Position for Less Than 12 Months</t>
  </si>
  <si>
    <t>Securities available for sale in a continuous unrealized loss position for less than 12 months at September 30, 2017 are as follows: September 30, 2017 Amortized Cost Gross Unrealized Losses Estimated Fair Value Other investment securities: State and municipal securities $ 556,675 $ (120 ) $ 556,555 Collateralized loan obligations 9,173,224 (43,692 ) 9,129,532 Mortgage-backed securities: FHLMC certificates 10,721,484 (123,093 ) 10,598,391 FNMA certificates 46,902,868 (270,060 ) 46,632,808 GNMA certificates 1,042,769 (916 ) 1,041,853 Private-label mortgage securities 107,879 (211 ) 107,668 Total $ 68,504,899 $ (438,092 ) $ 68,066,807 September 30, 2016 Amortized Cost Gross Unrealized Losses Estimated Fair Value Other investment securities: State and municipal securities $ 1,025,997 $ (1,653 ) $ 1,024,344 Mortgage-backed securities: FNMA certificates 15,742,485 (71,197 ) 15,671,288 Private-label mortgage securities 2,487,651 (125,727 ) 2,361,924 Total $ 19,256,133 $ (198,577 ) $ 19,057,556</t>
  </si>
  <si>
    <t>Continuous Unrealized Loss Position Greater Than Twelve Months</t>
  </si>
  <si>
    <t>Securities available for sale that have been in a continuous unrealized loss position for greater than 12 months at September 30, 2017 and 2016 are as follows: September 30, 2017 Amortized Cost Gross Unrealized Losses Estimated Fair Value Mortgage-backed securities: FNMA certificates $ 59,666,482 $ (1,656,829 ) $ 58,009,653 Private-label mortgage securities 3,634,997 (134,338 ) 3,500,659 Total $ 63,301,479 $ (1,791,167 ) $ 61,510,312 September 30, 2016 Amortized Cost Gross Unrealized Losses Estimated Fair Value Other investment securities: Collateralized loan obligations $ 15,469,859 $ (121,564 ) $ 15,348,295 Mortgage-backed securities: FNMA certificates 3,923,709 (31,349 ) 3,892,360 Private-label mortgage securities 2,463,439 (120,722 ) 2,342,717 Total $ 21,857,007 $ (273,635 ) $ 21,583,372</t>
  </si>
  <si>
    <t>Loans and Allowance for Loan Losses (Tables)</t>
  </si>
  <si>
    <t>Loans Receivable</t>
  </si>
  <si>
    <t>Loans outstanding, by portfolio segment, are summarized in the following table: September 30, 2017 September 30, 2016 1-4 family residential real estate $ 232,040,341 $ 236,939,555 Commercial real estate 697,070,779 595,157,268 Commercial 103,673,447 71,865,081 Real estate construction 88,791,799 80,500,321 Consumer and other 39,943,386 21,240,512 Total loans, net of acquisition fair value adjustments 1,161,519,752 1,005,702,737 Unamortized loan origination fees, net (1,165,148 ) (1,278,830 ) Allowance for loan losses (11,078,422 ) (10,371,416 ) Total loans, net $ 1,149,276,182 $ 994,052,491</t>
  </si>
  <si>
    <t>Age Analysis of Past Due Loans</t>
  </si>
  <si>
    <t>An aging analysis of past due loans, segregated by class of loans, at September 30, 2017 and 2016 was as follows: September 30, 2017 September 30, 2016 Current $ 1,155,094,965 $ 998,370,863 Accruing past due loans: 30-89 days past due 1-4 family residential real estate 1,567,688 1,101,667 Commercial real estate 1,490,424 604,724 Commercial 1,000,840 50,712 Real estate construction — — Consumer and other 659,174 335,062 Total 30-89 days past due 4,718,126 2,092,165 90 days or greater past due (1) 1-4 family residential real estate 46,223 449,901 Commercial real estate — 929,944 Commercial — 124,553 Real estate construction — — Consumer and other — — Total 90 days or greater past due 46,223 1,504,398 Total accruing past due loans 4,764,349 3,596,563 Nonaccruing loans: (2) 1-4 family residential real estate 293,224 930,121 Commercial real estate 1,327,037 2,705,439 Commercial 40,177 99,751 Real estate construction — — Consumer and other — — Nonaccruing loans 1,660,438 3,735,311 Total loans $ 1,161,519,752 $ 1,005,702,737 ________________________________ (1) Acquired loans in the amount of $0 and $1.5 million at September 30, 2017 and 2016 , respectively, are regarded as accruing loans and included in this section. These loans, which are accounted for under ASC 310-30, are reported as accruing loans because of accretable discounts established at the time of acquisition. (2) Acquired loans in the amount of $888,000 and $2.5 million at September 30, 2017 and 2016 , respectively, are regarded as accruing loans and excluded from the nonaccrual section due to the ongoing recognition of accretion income established at the time of acquisition.</t>
  </si>
  <si>
    <t>Impaired Loans by Loss Sharing</t>
  </si>
  <si>
    <t>Impaired loans for the periods ended September 30, 2017 and 2016 , segregated by class of loans are presented below. At September 30, 2017 , there was a recorded allowance for loan losses of $48,733 on impaired loans. There was $47,955 allowance for loan losses on impaired loans at September 30, 2016 . Year Ended September 30, 2017 Recorded Investment Unpaid Principal Balance Related Allowance Average Investment in Impaired Loans Interest Income Recognized 1-4 family residential real estate (1) $ 955,522 $ 1,143,831 $ 24,434 $ 975,317 $ 33,166 Commercial real estate (2) 5,960,208 6,970,943 24,299 6,131,422 259,651 Commercial 140,012 363,382 — 161,068 — Real estate construction — — — — — Consumer and other 28,806 30,125 — 30,394 1,976 Total impaired loans $ 7,084,548 $ 8,508,281 $ 48,733 $ 7,298,201 $ 294,793 ________________________________ (1) 1-4 family residential real estate loans with related allowances totaling $24,434 had a recorded investment of $24,434 and unpaid principal balance of $25,131 at September 30, 2017 . During the year ended September 30, 2017 , the Company had an average investment in such loans of $24,858 and recorded $90 of interest income on the loans. (2) Commercial real estate loans with related allowances totaling $24,299 had a recorded investment of $686,520 and unpaid principal balance of $695,762 at September 30, 2017 . During the year ended September 30, 2017 , the Company had an average investment in such loans of $717,892 and recorded $39,825 of interest income on the loans. The recorded investment in accruing troubled debt restructured loans at September 30, 2017 totaled $5.0 million and is included in the impaired loan table above. Year Ended September 30, 2016 Recorded Investment Unpaid Principal Balance Related Allowance Average Investment in Impaired Loans Interest Income Recognized 1-4 family residential real estate $ 1,042,504 $ 1,644,044 $ — $ 1,108,660 $ 10,113 Commercial real estate (1) 7,177,709 8,814,954 47,955 7,489,531 325,540 Commercial 99,751 269,707 — 131,506 — Real estate construction — — — — — Total impaired loans $ 8,319,964 $ 10,728,705 $ 47,955 $ 8,729,697 $ 335,653 ________________________________ (1) Commercial real estate loans with related allowances totaling $47,955 had a recorded investment and unpaid principal balance of $120,174 at September 30, 2017 . During the year ended September 30, 2017 , the Company had an average investment in such loans of $97,131 and recorded $3,931 of interest income on the loans.</t>
  </si>
  <si>
    <t>Troubled Debt Restructurings</t>
  </si>
  <si>
    <t>For the years ended September 30, 2017 and 2016 , the following tables present a breakdown of the types of concessions determined to be troubled debt restructurings (“TDRs”) during the period by loan class: Accruing Loans Nonaccrual Loans Year Ended September 30, 2017 Year Ended September 30, 2017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8 $ 815,575 $ 815,575 1 $ 8,676 $ 8,676 Commercial real estate 2 515,639 515,639 — — — Consumer and other — — — 1 32,138 32,138 Total 10 $ 1,331,214 $ 1,331,214 2 $ 40,814 $ 40,814 Accruing Loans Nonaccrual Loans Year Ended September 30, 2016 Year Ended September 30, 2016 Number of Loans Pre-Modification Outstanding Recorded Investment Post-Modification Outstanding Recorded Investment Number of Loans Pre-Modification Outstanding Recorded Investment Post-Modification Outstanding Recorded Investment Payment structure modification: 1-4 family residential real estate 1 $ 26,118 $ 26,118 — $ — $ — Commercial real estate — $ — $ — 1 $ 271,107 $ 193,500 Total 1 $ 26,118 $ 26,118 1 $ 271,107 $ 193,500</t>
  </si>
  <si>
    <t>Accretable Discount on Acquired Loans</t>
  </si>
  <si>
    <t>The following table documents changes in the accretable discount on acquired credit impaired loans during the years ended September 30, 2017 and 2016 : September 30, 2017 2016 Balance, beginning of period $ 462,071 $ 3,391,288 Loan accretion (462,071 ) (2,929,217 ) Balance, end of period $ — $ 462,071</t>
  </si>
  <si>
    <t>Schedule of Acquired Impaired Loans</t>
  </si>
  <si>
    <t>The following table presents the outstanding balances and related carrying amounts for all purchase credit impaired loans at the periods ended September 30, 2017 , 2016 and 2015 : September 30, 2017 2016 2015 Unpaid principal balance $ 18,327,905 $ 22,666,947 $ 31,522,816 Carrying amount 16,974,607 21,118,977 27,353,545</t>
  </si>
  <si>
    <t>Risk Grades of Loan Portfolio</t>
  </si>
  <si>
    <t>The following table presents the risk grades of the loan portfolio, segregated by class of loans: September 30, 2017 1-4 family residential real estate Commercial real estate Commercial Real estate construction Consumer and other Total Pass (1-4) $ 230,417,503 $ 654,217,207 $ 102,690,306 $ 88,551,410 $ 39,914,580 $ 1,115,791,006 Special Mention (5) — 14,318,249 494,241 240,389 — 15,052,879 Substandard (6) 1,622,838 28,535,323 488,900 — 28,806 30,675,867 Doubtful (7) — — — — — — Loss (8) — — — — — — Total loans $ 232,040,341 $ 697,070,779 $ 103,673,447 $ 88,791,799 $ 39,943,386 $ 1,161,519,752 September 30, 2016 1-4 family residential real estate Commercial real estate Commercial Real estate construction Consumer and other Total Pass (1-4) $ 231,606,989 $ 552,056,562 $ 71,053,118 $ 79,347,882 $ 21,171,121 $ 955,235,672 Special Mention (5) 1,314,543 11,699,353 73,878 38,159 — 13,125,933 Substandard (6) 4,018,023 31,401,353 738,085 1,114,280 69,391 37,341,132 Doubtful (7) — — — — — — Loss (8) — — — — — — Total loans $ 236,939,555 $ 595,157,268 $ 71,865,081 $ 80,500,321 $ 21,240,512 $ 1,005,702,737</t>
  </si>
  <si>
    <t>The following tables are a summary of transactions in the allowance for loan losses by portfolio segment for the years ended September 30, 2017 and 2016 : Year Ended September 30, 2017 1-4 family real estate Commercial real estate Commercial Real estate construction Consumer and other Unallocated Total Allowance for loan losses: Beginning balance $ 779,288 $ 7,346,130 $ 600,258 $ 516,556 $ 79,140 $ 1,050,044 $ 10,371,416 Charge-offs (92,136 ) (120,169 ) — — (90,607 ) — (302,912 ) Recoveries 154,136 1,040,719 664,248 — 50,815 — 1,909,918 Provision (178,227 ) (446,602 ) (487,955 ) (33,891 ) 156,689 89,986 (900,000 ) Ending balance $ 663,061 $ 7,820,078 $ 776,551 $ 482,665 $ 196,037 $ 1,140,030 $ 11,078,422 Amounts allocated to: Individually evaluated for impairment $ 24,434 $ 24,299 $ — $ — $ — $ — $ 48,733 Other loans not individually evaluated 638,627 7,795,779 776,551 482,665 196,037 1,140,030 11,029,689 Ending balance $ 663,061 $ 7,820,078 $ 776,551 $ 482,665 $ 196,037 $ 1,140,030 $ 11,078,422 Loans: Amounts collectively evaluated for impairment $ 229,359,838 $ 679,367,829 $ 100,026,551 $ 88,791,799 $ 39,914,580 $ 1,137,460,597 Amounts individually evaluated for impairment 955,522 5,960,208 140,012 — 28,806 7,084,548 Amounts related to loans acquired with deteriorated credit quality 1,724,981 11,742,742 3,506,884 — — 16,974,607 Ending balance $ 232,040,341 $ 697,070,779 $ 103,673,447 $ 88,791,799 $ 39,943,386 $ 1,161,519,752 Year Ended September 30, 2016 1-4 family real estate Commercial real estate Commercial Real estate construction Consumer and other Unallocated Total Allowance for loan losses: Beginning balance $ 708,671 $ 7,787,165 $ 473,342 $ 503,112 $ 16,222 $ — $ 9,488,512 Charge-offs (53,620 ) (135,983 ) (25,993 ) — (11,529 ) — (227,125 ) Recoveries 98,541 441,118 793,191 5,000 22,179 — 1,360,029 Provision 25,696 (746,170 ) (640,282 ) 8,444 52,268 1,050,044 (250,000 ) Ending balance $ 779,288 $ 7,346,130 $ 600,258 $ 516,556 $ 79,140 $ 1,050,044 $ 10,371,416 Amounts allocated to: Individually evaluated for impairment $ — $ 47,955 $ — $ — $ — $ — $ 47,955 Other loans not individually evaluated 779,288 7,298,175 600,258 516,556 79,140 1,050,044 10,323,461 Ending balance $ 779,288 $ 7,346,130 $ 600,258 $ 516,556 $ 79,140 $ 1,050,044 $ 10,371,416 Loans: Amounts collectively evaluated for impairment $ 232,761,343 $ 573,936,063 $ 67,825,557 $ 80,500,321 $ 21,240,512 $ 976,263,796 Amounts individually evaluated for impairment 1,042,504 7,177,709 99,751 — — 8,319,964 Amounts related to loans acquired with deteriorated credit quality 3,135,708 14,043,496 3,939,773 — — 21,118,977 Ending balance $ 236,939,555 $ 595,157,268 $ 71,865,081 $ 80,500,321 $ 21,240,512 $ 1,005,702,737</t>
  </si>
  <si>
    <t>Loans to Related Parties</t>
  </si>
  <si>
    <t>The following is a summary of activity with respect to such aggregate loans to these individuals and their associates and affiliated companies: September 30, 2017 2016 Beginning balance $ 137,350 $ 313,916 New loans/advances 502,388 — Repayments (126,743 ) (176,566 ) Ending balance $ 512,995 $ 137,350</t>
  </si>
  <si>
    <t>Mortgage &amp; SBA Servicing Rights (Tables)</t>
  </si>
  <si>
    <t>Schedule of Servicing Assets at Fair Value and Fair Value Assumptions</t>
  </si>
  <si>
    <t>Information about the mortgage loans serviced by the Company at and for the periods presented is as follows: September 30, 2017 Net Charge-offs during the year ended September 30, 2017 Unpaid Principal Balance 30-89 Days Past Due 90 Days or Greater Past Due Mortgage loans serviced: Serviced for others $ 146,288,289 $ 177,883 $ 161,293 $ — Held-for-sale 520,410 — — — Total mortgage loans serviced $ 146,808,699 $ 177,883 $ 161,293 $ — The Company's mortgage servicing rights, which totaled $1,319,725 and $820,557 at September 30, 2017 and 2016 , respectively, are included in Other assets in the consolidated statements of financial condition. September 30, 2017 2016 Mortgage servicing rights: Balance, beginning of year $ 820,557 $ 390,356 Additions 434,005 418,543 Fair value adjustments 65,163 11,658 Balance, end of year $ 1,319,725 $ 820,557 A summary of the key characteristics, inputs and economic assumptions used to estimate the fair value of the Company's mortgage servicing rights are as follows: September 30, 2017 2016 Mortgage servicing rights: Fair value $ 1,319,725 $ 820,557 Weighted average discount rate 0.92 % 0.88 % Weighted average gross coupon 3.75 % 3.66 % Decline in fair value due to a 1% adverse change $ 357,395 $ 295,510 Prepayment speed 9.77 % 10.88 % Weighted average remaining life (years) 6.9 6.3</t>
  </si>
  <si>
    <t>FDIC Receivable for Loss Share Agreements (Tables)</t>
  </si>
  <si>
    <t>Schedule of FDIC Indemnification Asset Activity [Table Text Block]</t>
  </si>
  <si>
    <t>The following table presents a summary of the calculation of the loss recognized as a result of the termination of the FDIC loss share agreements: Year Ended September 30, 2015 Net cash received from FDIC to settle loss share agreements $ 1,806,902 FDIC loss share receivable (4,348,473 ) Loss on termination of FDIC loss share (2,541,571 ) Net accretion of FDIC receivable fair value adjustment during the period 106,668 FDIC receivable for loss sharing agreements impairment $ (2,434,903 )</t>
  </si>
  <si>
    <t>Accrued Interest and Dividends Receivable (Tables)</t>
  </si>
  <si>
    <t>At September 30, 2017 and 2016 , accrued interest and dividends receivable are summarized as follows: September 30, 2017 2016 Loans receivable $ 3,536,373 $ 2,831,042 Mortgage-backed securities, collateralized mortgage-backed securities and collateralized mortgage obligations 307,986 353,838 Other investment securities 344,219 250,020 Certificates of deposit held at other financial institutions 7,812 7,151 Restricted securities 1,318 — Total $ 4,197,708 $ 3,442,051</t>
  </si>
  <si>
    <t>Other Real Estate Owned (Tables)</t>
  </si>
  <si>
    <t>The following is a summary of transactions in OREO: September 30, 2017 2016 2015 Balance, beginning of period $ 2,706,461 $ 3,410,538 $ 7,315,791 Real estate acquired through foreclosure of loans receivable 1,354,421 1,757,886 3,237,134 Real estate purchased in acquisition — 454,900 — Donation of other real estate owned — (21,500 ) — Proceeds from real estate sold (3,218,354 ) (3,631,676 ) (7,676,904 ) Provision for losses on real estate owned recognized in noninterest expense (29,487 ) (163,741 ) (246,891 ) Gain on sale of real estate owned recognized in noninterest expense 624,304 900,054 397,392 Gain on real estate sold payable to the FDIC — — 1,273,132 Increase of FDIC receivable for loss sharing agreements — — (830,225 ) Principal reductions — — (58,891 ) Balance, end of period $ 1,437,345 $ 2,706,461 $ 3,410,538</t>
  </si>
  <si>
    <t>Premises and Equipment (Tables)</t>
  </si>
  <si>
    <t>Summary of Premises and Equipment</t>
  </si>
  <si>
    <t>Premises and equipment at September 30, 2017 and 2016 is summarized as follows: September 30, 2017 2016 Land $ 9,426,280 $ 9,426,280 Buildings and improvements 25,159,004 22,988,057 Furniture, fixtures, and equipment 5,560,192 7,240,790 Construction in progress 150,168 — Premises and equipment, gross 40,295,644 39,655,127 Less accumulated depreciation 10,717,131 11,576,536 Premises and equipment, net $ 29,578,513 $ 28,078,591</t>
  </si>
  <si>
    <t>Deposits (Tables)</t>
  </si>
  <si>
    <t>Schedule of Deposits</t>
  </si>
  <si>
    <t xml:space="preserve">At September 30, 2017 and 2016 , deposits are summarized as follows: September 30, 2017 September 30, 2016 Amount Range of interest rates Weighted average interest rates Amount Range of interest rates Weighted average interest rates Demand and money market accounts $ 846,696,010 0.00 - 1.45% 0.21% $ 720,880,444 0.00 - 0.85% 0.17% Savings deposits 66,158,410 0.02 - 0.10% 0.04% 63,824,166 0.02 - 0.04% 0.04% Time deposits by original term: Time deposits $100,000 and over 258,327,579 0.03 - 3.25% 1.17% 203,041,804 0.03 - 3.25% 1.11% Other time deposits: 12 months or less 105,633,079 0.03 - 2.50% 0.67% 107,659,935 0.01 - 3.06% 0.62% 13-36 months 43,429,213 0.20 - 2.55% 1.14% 40,562,045 0.20 - 2.55% 0.95% 37 months or more 18,898,996 0.40 - 3.25% 1.39% 25,875,192 0.40 - 3.25% 1.49% Total deposits 1,339,143,287 0.46% 1,161,843,586 0.42% Accrued interest payable 554,246 632,484 Total $ 1,339,697,533 $ 1,162,476,070 </t>
  </si>
  <si>
    <t>Scheduled Maturities of Time Deposits</t>
  </si>
  <si>
    <t>At September 30, 2017 , scheduled maturities of time deposits are as follows: 2018 $ 258,292,868 2019 73,865,676 2020 48,012,562 2021 29,362,103 2022 and thereafter 16,755,658 Total $ 426,288,867</t>
  </si>
  <si>
    <t>Interest Expense on Deposits</t>
  </si>
  <si>
    <t>Interest expense on deposits for the years ended September 30, 2017 , 2016 , and 2015 is summarized as follows: Years Ended September 30, 2017 2016 2015 Demand and money market accounts $ 1,287,471 $ 897,279 $ 579,628 Savings deposits 25,171 23,193 9,993 Time deposits 3,480,301 2,532,286 2,137,751 Total interest expense on deposits $ 4,792,943 $ 3,452,758 $ 2,727,372</t>
  </si>
  <si>
    <t>Borrowings and Subordinated Debentures (Tables)</t>
  </si>
  <si>
    <t>At September 30, 2017 and 2016 , borrowings and subordinated debentures are summarized as follows: September 30, 2017 2016 Federal Home Loan Bank advances $ 60,023,100 $ 50,000,000 Floating rate junior subordinated debt 6,724,646 6,587,549 Total borrowings $ 66,747,746 $ 56,587,549</t>
  </si>
  <si>
    <t>FHLB Advances Summarized by Year of Maturity</t>
  </si>
  <si>
    <t xml:space="preserve">FHLB advances at September 30, 2017 and 2016 are summarized by year of maturity in the table below: September 30, 2017 September 30, 2016 Amount Range of interest rates Weighted average interest rates Amount Range of interest rates Weighted average interest rates Less than one year $ — — % — % $ — — % — % One to two years 5,020,100 1.78-1.82 1.80 — — — Two to three years 5,003,000 1.57-1.75 1.66 25,000,000 4.30 4.30 Three to four years 25,000,000 1.76 1.76 — — — Four to five years — — — 25,000,000 1.76 1.76 Thereafter 25,000,000 3.43 3.43 — — — Total $ 60,023,100 2.45 % $ 50,000,000 3.03 % </t>
  </si>
  <si>
    <t>Summary of Debentures</t>
  </si>
  <si>
    <t>The following table provides details on the debentures as of September 30, 2017 . Principal Amount Interest Rate Year of Maturity Amount included in Tier I Capital CBS Trust I $ 4,124,000 4.50 % 2035 $ 3,147,750 CBS Trust II 5,155,000 4.00 % 2037 3,576,897</t>
  </si>
  <si>
    <t>Interest Expense on Borrowing</t>
  </si>
  <si>
    <t>Interest expense on borrowings and subordinated debentures for the years ended September 30, 2017 , 2016 , and 2015 , is summarized as follows: Years Ended September 30, 2017 2016 2015 Federal Home Loan Bank Bank advances $ 1,422,003 $ 1,955,445 $ 2,285,550 Floating rate junior subordinated debt 504,608 221,571 — Total $ 1,926,611 $ 2,177,016 $ 2,285,550</t>
  </si>
  <si>
    <t>Income Taxes (Tables)</t>
  </si>
  <si>
    <t>Income Tax Expense (Benefit)</t>
  </si>
  <si>
    <t>Income tax expense (benefit) attributable to income from continuing operations for the years ended September 30, 2017 , 2016 , and 2015 consists of: Years Ended September 30, 2017 2016 2015 Federal Current $ 7,610,295 $ 4,817,725 $ 863,198 Deferred (93,024 ) 615,015 1,683,054 Total federal tax expense 7,517,271 5,432,740 2,546,252 State Current 767,100 239,056 84,897 Deferred 37,226 435,088 174,163 Total state tax expense 804,326 674,144 259,060 Total income tax expense $ 8,321,597 $ 6,106,884 $ 2,805,312</t>
  </si>
  <si>
    <t>Computation of Difference Between Actual Total Provision for Federal and State Income Taxes and Federal Income Taxes</t>
  </si>
  <si>
    <t>The difference between the actual total provision for federal and state income taxes and federal income taxes computed at the statutory rate of 35% for the years ended September 30, 2017 , 2016 , and 2015 is summarized as follows: Years Ended September 30, 2017 2016 2015 Computed “expected” tax expense $ 7,965,196 $ 6,289,571 $ 2,932,116 Increase (decrease) in tax expense resulting from: State income taxes, net of federal tax effect 522,812 438,194 168,389 Tax-exempt income (489,132 ) (571,490 ) (456,866 ) Tax attribute expiration — — 349,982 Market value appreciation of ESOP shares 165,348 87,269 62,727 Management retirement plan (127,287 ) (66,542 ) (20,462 ) Excess tax benefit from stock-based compensation (95,065 ) — — Nondeductible merger expenses 96,183 — — Other, net 283,542 (70,118 ) (230,574 ) Income tax expense $ 8,321,597 $ 6,106,884 $ 2,805,312</t>
  </si>
  <si>
    <t>Significant Portions of Deferred Tax Assets and Deferred Tax Liabilities</t>
  </si>
  <si>
    <t>The tax effects of temporary differences that give rise to significant portions of the deferred tax assets and deferred tax liabilities as of September 30, 2017 and 2016 are presented below: September 30, 2017 2016 Deferred tax assets: Allowance for loan losses $ 4,309,506 $ 4,034,481 Acquired loans 1,050,248 — Deferred compensation 1,317,386 1,714,729 Stock compensation expense 405,112 1,089,595 Real estate acquired through foreclosure 3,775 171,556 State credits — 79,291 Net unrealized holding losses on securities available for sale 586,063 — Other 2,037,060 1,508,241 Total gross deferred tax assets 9,709,150 8,597,893 Deferred tax liabilities: Deferred loans cost, net 1,069,722 935,508 Depreciation 1,056,828 2,446,240 Goodwill amortization 812,515 138,830 Net unrealized holding gains on securities available for sale — 568,666 Other 799,803 142,127 Total gross deferred tax liabilities 3,738,868 4,231,371 Net deferred tax assets $ 5,970,282 $ 4,366,522</t>
  </si>
  <si>
    <t>Employee Benefits (Tables)</t>
  </si>
  <si>
    <t>Stock Option Activity</t>
  </si>
  <si>
    <t>The following table summarizes activity for shares under option and weighted average exercise price per share: Shares Weighted average exercise price/share Weighted average remaining life (years) Options outstanding – September 30, 2014 1,627,739 $ 9.90 8 Options exercised (2,265 ) 8.82 4 Options forfeited (6,822 ) 8.82 4 Options granted — — 0 Options outstanding – September 30, 2015 1,618,652 $ 9.91 7 Options exercisable – September 30, 2015 660,848 $ 9.35 5 Options outstanding – September 30, 2015 1,618,652 $ 9.91 7 Options exercised (19,846 ) 8.82 3 Options forfeited (13,838 ) 8.42 3 Options granted 109,000 13.12 10 Options outstanding – September 30, 2016 1,693,968 $ 10.14 6 Options exercisable – September 30, 2016 935,108 $ 9.47 5 Options outstanding – September 30, 2016 1,693,968 $ 10.14 6 Options exercised (78,457 ) 8.47 3 Options forfeited (49,701 ) 12.88 8 Options granted — — 0 Options outstanding – September 30, 2017 1,565,810 $ 10.14 5 Options exercisable – September 30, 2017 1,101,887 $ 9.79 4</t>
  </si>
  <si>
    <t>Stock Options Outstanding</t>
  </si>
  <si>
    <t xml:space="preserve">The following table summarizes information about the options outstanding at September 30, 2017 : Number of options outstanding at September 30, 2017 Remaining contractual life in years Exercise price per share 296,197 1 $ 8.82 162,372 3 $ 8.18 60,337 3 $ 7.22 6,236 4 $ 7.34 4,988 4 $ 7.79 971,680 6 $ 10.89 30,000 8 $ 12.66 3,000 8 $ 13.16 28,000 9 $ 13.31 3,000 9 $ 13.30 1,565,810 </t>
  </si>
  <si>
    <t>Shares Granted</t>
  </si>
  <si>
    <t xml:space="preserve"> Years Ended September 30, 2017 2016 2015 Shares granted 6,500 — — Fair value per share at grant date $ 18.06 $ — $ — Aggregate value at grant date $ 117,390 $ — $ — Vesting for current year grants (months) 60 0 0 Expensed for period $ 838,826 $ 831,094 $ 855,238</t>
  </si>
  <si>
    <t>Restricted Stock Award</t>
  </si>
  <si>
    <t xml:space="preserve"> Shares Weighted average grant date fair value per award Fiscal 2015 activity Unvested restricted stock awards – September 30, 2014 369,447 $ 10.82 Granted — — Vested 81,370 10.58 Unvested restricted stock awards – September 30, 2015 288,077 $ 10.89 Fiscal 2016 activity Granted — $ — Vested 72,015 10.89 Unvested restricted stock awards – September 30, 2016 216,062 $ 10.89 Fiscal 2017 activity Granted 6,500 $ 18.06 Vested 72,015 10.89 Unvested restricted stock awards – September 30, 2017 150,547 $ 11.20</t>
  </si>
  <si>
    <t>Commitments and Contingent Liabilities (Tables)</t>
  </si>
  <si>
    <t>Financial Instruments with Off-balance-sheet Risk</t>
  </si>
  <si>
    <t>A summary of the Company’s financial instruments with off-balance-sheet risk at September 30, 2017 and 2016 is as follows: September 30, 2017 2016 Commitments to extend credit $ 203,701,366 $ 208,400,293 Standby letters of credit 2,904,685 2,660,371 Total $ 206,606,051 $ 211,060,664</t>
  </si>
  <si>
    <t>Future Minimum Lease Commitments</t>
  </si>
  <si>
    <t>Future minimum lease commitments under all noncancellable operating leases with terms of one year or more are as follows: September 30, 2017 2018 $ 659,490 2019 645,815 2020 638,435 2021 652,777 2022 378,642 Thereafter 1,294,182 $ 4,269,341</t>
  </si>
  <si>
    <t>Fair Value of Financial Instruments and Fair Value Measurement (Tables)</t>
  </si>
  <si>
    <t>Estimated Fair Value of On-Balance Sheet Financial Instruments</t>
  </si>
  <si>
    <t>The estimated fair value of the Company’s remaining on-balance sheet financial instruments as of September 30, 2017 and 2016 are summarized below. September 30, 2017 Estimated Fair Value Carrying Value Total Estimated Fair Value Quoted Prices in Active Markets Significant Other Observable Inputs Significant Unobservable Inputs Financial assets: Cash and cash equivalents $ 152,338,389 $ 152,338,389 $ 152,338,389 $ — $ — Certificates of deposit held at other financial institutions 7,514,630 7,514,630 — 7,514,630 — Investments available for sale 183,789,821 183,789,821 — 183,789,821 — FHLB stock 4,054,400 4,054,400 — 4,054,400 — Restricted securities, at cost 279,000 279,000 — 279,000 — Loans receivable, net 1,149,276,182 1,146,902,727 — — 1,146,902,727 Loans held for sale 1,961,185 1,998,988 — 1,998,988 — Mortgage servicing rights 1,319,725 1,319,725 — 1,319,725 — Assets held for sale 752,300 752,300 — — 752,300 Accrued interest and dividends receivable 4,197,708 4,197,708 — 661,335 3,536,373 Financial liabilities: Deposits $ 1,339,143,287 $ 1,342,831,689 $ — $ 1,342,831,689 $ — FHLB advances 60,023,100 61,073,866 — 61,073,866 — Floating rate junior subordinated debt 6,724,646 6,724,646 — 6,724,646 — Accrued interest payable 704,630 704,630 — 704,630 — September 30, 2016 Estimated Fair Value Carrying Value Total Estimated Fair Value Quoted Prices in Active Markets Significant Other Observable Inputs Significant Unobservable Inputs Financial assets: Cash and cash equivalents $ 91,849,499 $ 91,849,499 $ 91,849,499 $ — $ — Certificates of deposit held at other financial institutions $ 14,496,410 $ 14,496,410 $ — $ 14,496,410 $ — Investments available for sale 206,336,287 206,336,287 — 206,336,287 — FHLB stock 3,361,800 3,361,800 — 3,361,800 — Restricted securities, at cost 279,000 279,000 — 279,000 — Loans receivable, net 994,052,491 994,739,059 — — 994,739,059 Loans held for sale 2,941,982 2,991,756 — 2,991,756 — Mortgage servicing rights 820,557 820,557 — 820,557 — Assets held for sale 975,300 975,300 — — 975,300 Accrued interest and dividends receivable 3,442,051 3,442,051 — 611,010 2,831,041 Financial liabilities: Deposits $ 1,161,843,586 $ 1,165,687,674 $ — $ 1,165,687,674 $ — FHLB advances 50,000,000 52,282,107 — 52,282,107 — Floating rate junior subordinated debt 6,587,549 6,587,549 — 6,587,549 — Accrued interest payable 709,629 709,629 — 709,629 —</t>
  </si>
  <si>
    <t>Assets and Liabilities Measured on Recurring Basis</t>
  </si>
  <si>
    <t>Assets and liabilities measured at fair value on a recurring basis are summarized below. September 30, 2017 Estimated Fair Value Quoted Prices in Active Markets Significant Other Observable Inputs Significant Unobservable Inputs Assets: Investment securities available for sale: State and municipal securities $ 2,251,815 $ — $ 2,251,815 $ — Collateralized loan obligations 40,677,676 — 40,677,676 — Mortgage-backed securities: FHLMC certificates 21,755,122 — 21,755,122 — FNMA certificates 112,990,819 — 112,990,819 — GNMA certificates 2,506,063 — 2,506,063 — Private-label mortgage securities: Investment grade 591,443 — 591,443 — Split rating (1) 2,249,670 — 2,249,670 — Non-investment grade 767,213 — 767,213 — Total investment securities available for sale 183,789,821 — 183,789,821 — Mortgage servicing rights 1,319,725 — 1,319,725 — Assets held for sale 752,300 — — 752,300 Total recurring assets at fair value $ 185,861,846 $ — $ 185,109,546 $ 752,300 ________________________________ (1) Bonds with split ratings represent securities with both investment and non-investment grades. September 30, 2016 Estimated Fair Value Quoted Prices in Active Markets Significant Other Observable Inputs Significant Unobservable Inputs Assets: Investment securities available for sale: State and municipal securities $ 2,524,167 $ — $ 2,524,167 $ — Collateralized loan obligations 39,706,728 — 39,706,728 — Mortgage–backed securities: FHLMC certificates 28,024,985 — 28,024,985 — FNMA certificates 127,403,392 — 127,403,392 — GNMA certificates 1,512,957 — 1,512,957 — Private-label mortgage securities: Investment grade 811,468 — 811,468 — Split rating (1) 547,986 — 547,986 — Non-investment grade 5,804,604 — 5,804,604 — Total investment securities available for sale 206,336,287 — 206,336,287 — Mortgage servicing rights 820,557 — 820,557 — Assets held for sale 975,300 — — 975,300 Total recurring assets at fair value $ 208,132,144 $ — $ 207,156,844 $ 975,300 ________________________________ (1) Bonds with split ratings represent securities with both investment and non-investment grades.</t>
  </si>
  <si>
    <t>Changes in Carrying Value of FDIC Receivable</t>
  </si>
  <si>
    <t>A reconciliation of the beginning and ending balances of Level 3 assets and liabilities recorded at fair value on a recurring basis is as follows: Year Ended September 30, 2017 2016 Fair value, beginning balance $ 975,300 $ 1,657,084 Purchases 40,000 — Sales (263,000 ) (356,780 ) Valuation loss recognized in noninterest expense — (325,004 ) Fair value, ending balance $ 752,300 $ 975,300</t>
  </si>
  <si>
    <t>Assets and Liabilities Measured on Nonrecurring Basis</t>
  </si>
  <si>
    <t>Assets and liabilities measured at fair value on a nonrecurring basis are summarized below. Fair value measurements using: Estimated Fair Value Quoted Prices in Active Markets Significant Other Observable Inputs Significant Unobservable Inputs September 30, 2017 Impaired loans $ 2,326,132 $ — $ — $ 2,326,132 Other real estate owned 1,437,345 — — 1,437,345 September 30, 2016 Impaired loans 2,875,691 — — 2,875,691 Other real estate owned 2,706,461 — — 2,706,461</t>
  </si>
  <si>
    <t>Quantitative Information about Level 3 Fair Value Measurements</t>
  </si>
  <si>
    <t>The following table provides information describing the valuation processes used to determine recurring and nonrecurring fair value measurements categorized within Level 3 of the fair value hierarchy. Quantitative Information about Level 3 Fair Value Measurements Fair Value Valuation Technique Unobservable Input General Range (Discount) Weighted Average Discount Impaired Loans $ 2,326,132 Property appraisals Management discount for property type and recent market volatility 24% — 74% 40% OREO $ 1,437,345 Property appraisals Management discount for property type and recent market volatility 9% — 45% 22% Assets Held for Sale $ 752,300 Valuation analysis Management discount for property type and recent market volatility 0% — 53% 41%</t>
  </si>
  <si>
    <t>Regulatory Matters (Tables)</t>
  </si>
  <si>
    <t>Regulatory Compliance With Minimum Capital Requirements For Charter Bank</t>
  </si>
  <si>
    <t>The table of regulatory compliance with minimum capital requirements for Charter Financial Corporation and CharterBank is presented below at September 30, 2017 and 2016 : Actual For Capital Adequacy Purposes To be Well Capitalized Under Prompt Corrective Action Provisions Amount Ratio Amount Ratio Amount Ratio (dollars in thousands) September 30, 2017 Total risk-based capital (to risk-weighted assets): Charter Financial Corporation $ 190,900 15.79 % $ 96,711 8.00 % $ 120,889 10.00 % CharterBank 174,269 14.45 96,484 8.00 120,605 10.00 Tier 1 risk-based capital (to risk-weighted assets): Charter Financial Corporation 179,822 14.87 72,534 6.00 96,711 8.00 CharterBank 163,191 13.53 72,363 6.00 96,484 8.00 Common equity tier 1 risk-based capital (to risk-weighted assets): Charter Financial Corporation 173,097 14.32 54,400 4.50 78,578 6.50 CharterBank 163,191 13.53 54,272 4.50 78,393 6.50 Tier 1 leverage (to average assets): Charter Financial Corporation 179,822 12.05 59,709 4.00 74,636 5.00 CharterBank 163,191 10.96 59,575 4.00 74,469 5.00 September 30, 2016 Total risk-based capital (to risk-weighted assets): Charter Financial Corporation $ 187,625 16.74 % $ 89,648 8.00 % $ 112,060 10.00 % CharterBank 170,808 15.26 89,520 8.00 111,900 10.00 Tier 1 risk-based capital (to risk-weighted assets): Charter Financial Corporation 177,255 15.82 67,236 6.00 89,648 8.00 CharterBank 160,437 14.34 67,140 6.00 89,520 8.00 Common equity tier 1 risk-based capital (to risk-weighted assets): Charter Financial Corporation 170,668 15.23 50,427 4.50 72,839 6.50 CharterBank 160,437 14.34 50,355 4.50 72,735 6.50 Tier 1 leverage (to average assets): Charter Financial Corporation 177,255 12.68 55,928 4.00 69,910 5.00 CharterBank 160,437 11.51 55,772 4.00 69,715 5.00</t>
  </si>
  <si>
    <t>Condensed Financial Statements of Charter Financial Corporation (Parent Only) (Tables)</t>
  </si>
  <si>
    <t>Condensed Balance Sheet (Parent Only)</t>
  </si>
  <si>
    <t xml:space="preserve"> September 30, 2017 2016 Assets Cash $ 14,390,691 $ 14,066,951 Investment in subsidiary 204,291,919 192,918,498 Restricted securities, at cost 279,000 279,000 Deferred tax asset 1,155,445 1,899,524 Other assets 2,124,753 1,983,741 Total assets $ 222,241,808 $ 211,147,714 Liabilities and Stockholders’ Equity Liabilities Floating rate junior subordinated debt $ 6,724,646 $ 6,587,549 Accrued expenses 1,318,658 1,410,629 Total liabilities 8,043,304 7,998,178 Stockholders’ equity: Common stock, $0.01 par value; 15,115,883 shares issued and outstanding at September 30, 2017 and 15,031,076 shares issued and outstanding at September 30, 2016 151,159 150,311 Preferred stock, $0.01 par value; 50,000,000 shares authorized at September 30, 2017 and September 30, 2016 — — Additional paid-in capital 85,651,391 83,651,623 Unearned compensation – ESOP (4,673,761 ) (5,106,169 ) Retained earnings 134,207,368 123,349,890 Accumulated other comprehensive income (1,137,652 ) 1,103,881 Total stockholders’ equity 214,198,505 203,149,536 Total liabilities and stockholders’ equity $ 222,241,809 $ 211,147,714</t>
  </si>
  <si>
    <t>Condensed Income Statement (Parent Only)</t>
  </si>
  <si>
    <t xml:space="preserve"> Years Ended September 30, 2017 2016 2015 Income: Interest and dividend income $ 46,996 $ 57,266 $ 86,665 Dividends from subsidiary 31,500,000 56,000,000 17,500,000 Other income — 61 — Total operating income 31,546,996 56,057,327 17,586,665 Expenses: Salaries and employee benefits 1,963,906 1,836,461 1,627,306 Interest expense 504,608 221,572 — Occupancy 23,424 23,424 24,590 Data processing 67,961 57,178 2,708 Legal and professional 199,037 183,516 234,208 Marketing 162,429 167,578 162,594 Other 231,593 224,624 214,507 Total operating expenses 3,152,958 2,714,353 2,265,913 Income before income taxes 28,394,038 53,342,974 15,320,752 Income tax benefit (1,203,600 ) (1,064,740 ) (578,949 ) Income before equity in undistributed net income of subsidiary 29,597,638 54,407,714 15,899,701 Equity in undistributed net income of subsidiary (15,161,533 ) (42,544,394 ) (10,327,539 ) Net income $ 14,436,105 $ 11,863,320 $ 5,572,162</t>
  </si>
  <si>
    <t>Condensed Cash Flows Statement (Parent Only)</t>
  </si>
  <si>
    <t xml:space="preserve"> Years Ended September 30, 2017 2016 2015 Cash flows from operating activities: Net income $ 14,436,105 $ 11,863,320 $ 5,572,162 Adjustments to reconcile net income to net cash provided by operating activities Deferred tax expense (benefit) 744,079 (56,994 ) 359,169 Restricted stock award expense 838,826 831,094 855,238 Stock based compensation expense 327,978 330,783 330,995 Equity in undistributed net income of subsidiary 15,161,533 42,544,394 10,327,539 Accretion/amortization of premiums and discounts, net 137,097 68,549 — Increase in other assets (141,012 ) (1,010,439 ) (478,757 ) Increase in accrued expenses 552,074 134,605 604,480 Net cash provided by operating activities 32,056,680 54,705,312 17,570,826 Cash flows from investing activities: Net cash paid in acquisition (25,526,487 ) (55,875,808 ) — Net cash used in investing activities (25,526,487 ) (55,875,808 ) — Cash flows from financing activities: Repurchase of shares (1,881 ) (13,171,257 ) (25,505,196 ) Dividends on restricted stock awards 39,972 46,812 61,215 Stock option exercises 624,933 126,457 — Principal payments on other borrowings (3,250,000 ) — — Dividends paid (3,619,477 ) (2,922,629 ) (3,196,938 ) Net cash used in financing activities (6,206,453 ) (15,920,617 ) (28,640,919 ) Net increase (decrease) in cash 323,740 (17,091,113 ) (11,070,093 ) Cash and cash equivalents, beginning of period 14,066,951 31,158,064 42,228,157 Cash and cash equivalents, end of period $ 14,390,691 $ 14,066,951 $ 31,158,064 Supplemental disclosures of cash flow information: Interest paid $ 503,174 $ 214,263 $ — Income taxes paid — — — Issuance of ESOP common stock 684,018 661,364 561,259 Effect of restricted stock awards 797,976 784,280 792,619 Unrealized (loss) gain on securities available for sale, net (2,241,533 ) 499,795 1,358,221 Fair value of assets and liabilities from acquisition: Fair value of tangible assets acquired $ 29,025,313 $ 62,446,137 $ — Other intangible assets acquired — — — Fair value of liabilities assumed (3,250,000 ) (6,540,013 ) — Total merger consideration $ 25,775,313 $ 55,906,124 $ —</t>
  </si>
  <si>
    <t>Summary of Significant Accounting Policies - Additional Information (Details)</t>
  </si>
  <si>
    <t>Sep. 30, 2017USD ($)segment</t>
  </si>
  <si>
    <t>Sep. 30, 2016USD ($)</t>
  </si>
  <si>
    <t>Sep. 30, 2015USD ($)</t>
  </si>
  <si>
    <t>Summary Of Significant Accounting Policies [Line Items]</t>
  </si>
  <si>
    <t>Weighted average maturity of certificates of deposits</t>
  </si>
  <si>
    <t>19 months</t>
  </si>
  <si>
    <t>W/A rate: 12 months or less</t>
  </si>
  <si>
    <t>0.67%</t>
  </si>
  <si>
    <t>0.62%</t>
  </si>
  <si>
    <t>Period between loan funding and transfer to investors</t>
  </si>
  <si>
    <t>21 days</t>
  </si>
  <si>
    <t>Number of reporting units for goodwill purposes | segment</t>
  </si>
  <si>
    <t>Effective Income Tax Rate Reconciliation, Share-based Compensation, Excess Tax Benefit, Amount</t>
  </si>
  <si>
    <t>CBS Financial Corporation</t>
  </si>
  <si>
    <t>Useful lives of intangible asset, core deposit</t>
  </si>
  <si>
    <t>10 years</t>
  </si>
  <si>
    <t>Resurgens Bancorp</t>
  </si>
  <si>
    <t>Operating Company | Expenditures</t>
  </si>
  <si>
    <t>Percent responsible for</t>
  </si>
  <si>
    <t>100.00%</t>
  </si>
  <si>
    <t>Operating Company | Gain/Loss on Disposition of Assets</t>
  </si>
  <si>
    <t>Minimum</t>
  </si>
  <si>
    <t>Maturity of certificates of deposit</t>
  </si>
  <si>
    <t>9 months</t>
  </si>
  <si>
    <t>Maturity of certificates of deposits, current</t>
  </si>
  <si>
    <t>3 days</t>
  </si>
  <si>
    <t>Minimum | Building and Building Improvements</t>
  </si>
  <si>
    <t>Estimated useful lives of premises and equipment</t>
  </si>
  <si>
    <t>20 years</t>
  </si>
  <si>
    <t>Minimum | Furniture and Fixtures</t>
  </si>
  <si>
    <t>3 years</t>
  </si>
  <si>
    <t>Maximum</t>
  </si>
  <si>
    <t>120 months</t>
  </si>
  <si>
    <t>77 months</t>
  </si>
  <si>
    <t>Maximum | Building and Building Improvements</t>
  </si>
  <si>
    <t>39 years</t>
  </si>
  <si>
    <t>Maximum | Furniture and Fixtures</t>
  </si>
  <si>
    <t>15 years</t>
  </si>
  <si>
    <t>Weighted Average</t>
  </si>
  <si>
    <t>1.75%</t>
  </si>
  <si>
    <t>Summary of Significant Accounting Policies - Computation of Net Income Per Share (Details) - USD ($)</t>
  </si>
  <si>
    <t>Denominator:</t>
  </si>
  <si>
    <t>Weighted average common shares outstanding (in shares)</t>
  </si>
  <si>
    <t>Common stock equivalents (in shares)</t>
  </si>
  <si>
    <t>Diluted shares (in shares)</t>
  </si>
  <si>
    <t>Net income per share:</t>
  </si>
  <si>
    <t>Basic (in dollars per share)</t>
  </si>
  <si>
    <t>Diluted (in dollars per share)</t>
  </si>
  <si>
    <t>Business Combinations - Additional Information (Details)</t>
  </si>
  <si>
    <t>Sep. 01, 2017USD ($)branch</t>
  </si>
  <si>
    <t>Apr. 15, 2016USD ($)branch</t>
  </si>
  <si>
    <t>Sep. 30, 2018USD ($)</t>
  </si>
  <si>
    <t>Sep. 30, 2017USD ($)</t>
  </si>
  <si>
    <t>Business Acquisition [Line Items]</t>
  </si>
  <si>
    <t>Cash paid to CBS shareholders</t>
  </si>
  <si>
    <t>DeKalb County</t>
  </si>
  <si>
    <t>Number of branch offices | branch</t>
  </si>
  <si>
    <t>Cobb County</t>
  </si>
  <si>
    <t>Merger related expenses</t>
  </si>
  <si>
    <t>Borrowings assumed in acquisition and immediately paid off</t>
  </si>
  <si>
    <t>Resurgens Bancorp | Forecast</t>
  </si>
  <si>
    <t>Payments for stock appreciation rights and stock options</t>
  </si>
  <si>
    <t>Total consideration transferred</t>
  </si>
  <si>
    <t>Decrease in goodwill</t>
  </si>
  <si>
    <t>CBS Financial Corporation | Junior Subordinated Debt</t>
  </si>
  <si>
    <t>Fair value adjustment on the junior subordinated debentures</t>
  </si>
  <si>
    <t>CBS Financial Corporation | Junior Subordinated Debt | CBS Trust I</t>
  </si>
  <si>
    <t>Floating rate junior subordinated debt payable</t>
  </si>
  <si>
    <t>CBS Financial Corporation | Junior Subordinated Debt | CBS Trust I | Prime Rate</t>
  </si>
  <si>
    <t>Basis spread on variable rate</t>
  </si>
  <si>
    <t>0.25%</t>
  </si>
  <si>
    <t>CBS Financial Corporation | Junior Subordinated Debt | CBS Trust II</t>
  </si>
  <si>
    <t>CBS Financial Corporation | Junior Subordinated Debt | CBS Trust II | LIBOR</t>
  </si>
  <si>
    <t>2.75%</t>
  </si>
  <si>
    <t>Business Combinations - Summary of the Assets Acquired and Liabilities Assumed (Details) - USD ($)</t>
  </si>
  <si>
    <t>Sep. 01, 2017</t>
  </si>
  <si>
    <t>Apr. 15, 2016</t>
  </si>
  <si>
    <t>Purchase Price:</t>
  </si>
  <si>
    <t>Business Combination, Recognized Identifiable Assets Acquired and Liabilities Assumed, Liabilities [Abstract]</t>
  </si>
  <si>
    <t>Total liabilities assumed</t>
  </si>
  <si>
    <t>Goodwill recognized for CBS</t>
  </si>
  <si>
    <t>Fair value of assets acquired:</t>
  </si>
  <si>
    <t>Premises and equipment</t>
  </si>
  <si>
    <t>Core deposit intangible</t>
  </si>
  <si>
    <t>Deferred tax assets</t>
  </si>
  <si>
    <t>Total assets acquired</t>
  </si>
  <si>
    <t>Federal Home Loan Bank advances</t>
  </si>
  <si>
    <t>Other borrowings</t>
  </si>
  <si>
    <t>Fair value of net assets acquired</t>
  </si>
  <si>
    <t>Less: Cash paid to Stock Appreciation Rights holders by CBS</t>
  </si>
  <si>
    <t>Loans held for sale</t>
  </si>
  <si>
    <t>Business Combinations - Business Acquisition, Pro Forma Information (Details) - USD ($)</t>
  </si>
  <si>
    <t>Business Acquisition, Pro Forma Information [Line Items]</t>
  </si>
  <si>
    <t>Goodwill and Other Intangible Assets - Additional Information (Details) - USD ($)</t>
  </si>
  <si>
    <t>Finite-Lived Intangible Assets [Line Items]</t>
  </si>
  <si>
    <t>Average remaining life of the acquired customer deposits, period</t>
  </si>
  <si>
    <t>Goodwill and Other Intangible Assets - Summary of Intangible Assets (Details) - USD ($)</t>
  </si>
  <si>
    <t>Less accumulated amortization</t>
  </si>
  <si>
    <t>Goodwill and Other Intangible Assets - Amortization Expense for Core Deposit Intangible (Details) - Core deposit intangible</t>
  </si>
  <si>
    <t>Thereafter</t>
  </si>
  <si>
    <t>Finite-lived intangible assets, net</t>
  </si>
  <si>
    <t>Securities Available for Sale - Summary of Amortized Cost, Gross Unrealized Gains (Losses) and Estimated Fair Value (Details) - USD ($)</t>
  </si>
  <si>
    <t>Schedule of Available-for-sale Securities [Line Items]</t>
  </si>
  <si>
    <t>Amortized Cost</t>
  </si>
  <si>
    <t>Gross Unrealized Gains</t>
  </si>
  <si>
    <t>Gross Unrealized Losses</t>
  </si>
  <si>
    <t>Estimated Fair Value</t>
  </si>
  <si>
    <t>State and municipal securities</t>
  </si>
  <si>
    <t>Investment securities available for sale: collateralized loan obligations</t>
  </si>
  <si>
    <t>Mortgage-backed securities: FHLMC certificates</t>
  </si>
  <si>
    <t>Mortgage-backed securities: FNMA certificates</t>
  </si>
  <si>
    <t>Mortgage-backed securities: GNMA certificates</t>
  </si>
  <si>
    <t>Private-label mortgage securities: Investment grade</t>
  </si>
  <si>
    <t>Private-label mortgage securities: Split rating</t>
  </si>
  <si>
    <t>Private-label mortgage securities: Non investment grade</t>
  </si>
  <si>
    <t>Securities Available for Sale - Additional Information (Details) - USD ($)</t>
  </si>
  <si>
    <t>Sep. 30, 2011</t>
  </si>
  <si>
    <t>Available For Sale Securities [Line Items]</t>
  </si>
  <si>
    <t>Proceeds from called or matured securities available for sale</t>
  </si>
  <si>
    <t>Proceeds from sale of available-for-sale securities</t>
  </si>
  <si>
    <t>Available-for-sale securities, gross realized gains</t>
  </si>
  <si>
    <t>Available-for-sale securities, gross realized losses</t>
  </si>
  <si>
    <t>Investment in FHLB stock</t>
  </si>
  <si>
    <t>Eligible available-for-sale securities, unpledged</t>
  </si>
  <si>
    <t>Securities available-for-sale, pledged to secure FHLB advances</t>
  </si>
  <si>
    <t>Dividend income from restricted securities</t>
  </si>
  <si>
    <t>Gross unrealized losses</t>
  </si>
  <si>
    <t>Other-than-temporary impairment charges</t>
  </si>
  <si>
    <t>Other than temporary impairment, cumulative credit losses recognized in earnings</t>
  </si>
  <si>
    <t>Other than temporary impairment, credit losses recognized in earnings, additions</t>
  </si>
  <si>
    <t>Private Label Mortgage Securities</t>
  </si>
  <si>
    <t>Investment in FHLB Stock</t>
  </si>
  <si>
    <t>Percent of total assets</t>
  </si>
  <si>
    <t>Securities Available for Sale - Amortized Cost and Estimated Fair Value of Investment Securities Available for Sale (Details)</t>
  </si>
  <si>
    <t>Amortized cost - Due within one year</t>
  </si>
  <si>
    <t>Amortized cost - Due from one year to five years</t>
  </si>
  <si>
    <t>Amortized cost - Due after five years</t>
  </si>
  <si>
    <t>Amortized cost - Mortgage-backed securities</t>
  </si>
  <si>
    <t>Amortized cost - Investment securities available for sale</t>
  </si>
  <si>
    <t>Estimated fair value - Due within one year</t>
  </si>
  <si>
    <t>Estimated fair value - Due from one year to five years</t>
  </si>
  <si>
    <t>Estimated fair value - Due after five years</t>
  </si>
  <si>
    <t>Estimated fair value - Mortgage-backed securities</t>
  </si>
  <si>
    <t>Estimated fair value - Investment securities available for sale</t>
  </si>
  <si>
    <t>Securities Available for Sale - Securities Available for Sale in Continuous Unrealized Loss Position for Less Than 12 Months (Details) - USD ($)</t>
  </si>
  <si>
    <t>Available for Sale Securities Continuous Unrealized Loss Position [Line Items]</t>
  </si>
  <si>
    <t>Amortized cost</t>
  </si>
  <si>
    <t>Estimated fair value</t>
  </si>
  <si>
    <t>Collateralized Mortgage Obligations GNMA</t>
  </si>
  <si>
    <t>Collateralized mortgage obligations: private-label mortgage securities</t>
  </si>
  <si>
    <t>Securities Available for Sale - Securities Available for Sale in Continuous Unrealized Loss Position for Greater Than 12 Months (Details) - USD ($)</t>
  </si>
  <si>
    <t>Loans and Allowance for Loan Losses - Summary of Loans Receivable (Details) - USD ($)</t>
  </si>
  <si>
    <t>Accounts, Notes, Loans and Financing Receivable [Line Items]</t>
  </si>
  <si>
    <t>Total loans</t>
  </si>
  <si>
    <t>1-4 family residential real estate</t>
  </si>
  <si>
    <t>Commercial real estate</t>
  </si>
  <si>
    <t>Commercial</t>
  </si>
  <si>
    <t>Real estate construction</t>
  </si>
  <si>
    <t>Consumer and other</t>
  </si>
  <si>
    <t>Loans and Allowance for Loan Losses - Additional Information (Details)</t>
  </si>
  <si>
    <t>Sep. 30, 2017USD ($)loancategory</t>
  </si>
  <si>
    <t>Sep. 30, 2016USD ($)loan</t>
  </si>
  <si>
    <t>Home equity line of credit and second mortgage loans</t>
  </si>
  <si>
    <t>TDR performance period that causes loans to be returned to accrual status</t>
  </si>
  <si>
    <t>6 months</t>
  </si>
  <si>
    <t>Number of defaulted loans | loan</t>
  </si>
  <si>
    <t>Loss history period for estimate allowance</t>
  </si>
  <si>
    <t>7 years</t>
  </si>
  <si>
    <t>Number of loss allowance categories | category</t>
  </si>
  <si>
    <t>Provision</t>
  </si>
  <si>
    <t>Servicing loans, aggregate principal balances</t>
  </si>
  <si>
    <t>Loans to certain executive officers, directors, and their associates</t>
  </si>
  <si>
    <t>Acquired</t>
  </si>
  <si>
    <t>Amortization of fair value discount</t>
  </si>
  <si>
    <t>Acquired | Performing Financial Instruments</t>
  </si>
  <si>
    <t>Net performing loans</t>
  </si>
  <si>
    <t>Accruing Loans</t>
  </si>
  <si>
    <t>Troubled debt restructurings</t>
  </si>
  <si>
    <t>Nonaccrual Loans</t>
  </si>
  <si>
    <t>Outstanding principal of commercial real estate loans secured by owner-occupied properties</t>
  </si>
  <si>
    <t>30.20%</t>
  </si>
  <si>
    <t>Debt service coverage ratio</t>
  </si>
  <si>
    <t>Unallocated allowance percentages</t>
  </si>
  <si>
    <t>4.00%</t>
  </si>
  <si>
    <t>12.00%</t>
  </si>
  <si>
    <t>Maximum | Home Equity Line of Credit</t>
  </si>
  <si>
    <t>Limit on home equity loans as percentage of the value of underlying property</t>
  </si>
  <si>
    <t>90.00%</t>
  </si>
  <si>
    <t>Maximum | Commercial</t>
  </si>
  <si>
    <t>Term of commercial business loans</t>
  </si>
  <si>
    <t>Loans and Allowance for Loan Losses - Nonaccrual and Past Due Loans (Details) - USD ($)</t>
  </si>
  <si>
    <t>Financing Receivable, Recorded Investment, Past Due [Line Items]</t>
  </si>
  <si>
    <t>Nonaccruing loans</t>
  </si>
  <si>
    <t>Current</t>
  </si>
  <si>
    <t>30-89 days past due</t>
  </si>
  <si>
    <t>30-89 days past due | 1-4 family residential real estate</t>
  </si>
  <si>
    <t>30-89 days past due | Commercial real estate</t>
  </si>
  <si>
    <t>30-89 days past due | Commercial</t>
  </si>
  <si>
    <t>30-89 days past due | Real estate construction</t>
  </si>
  <si>
    <t>30-89 days past due | Consumer and other</t>
  </si>
  <si>
    <t>90 days or greater past due</t>
  </si>
  <si>
    <t>90 days or greater past due | 1-4 family residential real estate</t>
  </si>
  <si>
    <t>90 days or greater past due | Commercial real estate</t>
  </si>
  <si>
    <t>90 days or greater past due | Commercial</t>
  </si>
  <si>
    <t>90 days or greater past due | Real estate construction</t>
  </si>
  <si>
    <t>90 days or greater past due | Consumer and other</t>
  </si>
  <si>
    <t>Total accruing past due loans</t>
  </si>
  <si>
    <t>Accruing Loans | 90 days or greater past due | Acquired</t>
  </si>
  <si>
    <t>Loans and Allowance for Loan Losses - Impaired Loans (Details) - USD ($)</t>
  </si>
  <si>
    <t>Financing Receivable, Impaired [Line Items]</t>
  </si>
  <si>
    <t>Recorded Investment</t>
  </si>
  <si>
    <t>Unpaid Principal Balance</t>
  </si>
  <si>
    <t>Related Allowance</t>
  </si>
  <si>
    <t>Average Investment in Impaired Loans</t>
  </si>
  <si>
    <t>Interest Income Recognized</t>
  </si>
  <si>
    <t>Recorded investment of investments with related allowance</t>
  </si>
  <si>
    <t>Unpaid principal balance of investments with related allowance</t>
  </si>
  <si>
    <t>Average investment in impaired loans with related allowance</t>
  </si>
  <si>
    <t>Interest income recognized on loans with related allowance</t>
  </si>
  <si>
    <t>Loans and Allowance for Loan Losses - Troubled Debt Restructurings (Details)</t>
  </si>
  <si>
    <t>Sep. 30, 2017USD ($)loan</t>
  </si>
  <si>
    <t>Financing Receivable, Modifications [Line Items]</t>
  </si>
  <si>
    <t>Number of Loans | loan</t>
  </si>
  <si>
    <t>Pre-Modification Outstanding Recorded Investment</t>
  </si>
  <si>
    <t>Post-Modification Outstanding Recorded Investment</t>
  </si>
  <si>
    <t>Accruing Loans | Payment structure modification: | 1-4 family residential real estate</t>
  </si>
  <si>
    <t>Accruing Loans | Payment structure modification: | Commercial real estate</t>
  </si>
  <si>
    <t>Accruing Loans | Payment structure modification: | Consumer and other</t>
  </si>
  <si>
    <t>Nonaccrual Loans | Payment structure modification: | 1-4 family residential real estate</t>
  </si>
  <si>
    <t>Nonaccrual Loans | Payment structure modification: | Commercial real estate</t>
  </si>
  <si>
    <t>Nonaccrual Loans | Payment structure modification: | Consumer and other</t>
  </si>
  <si>
    <t>Loans and Allowance for Loan Losses - Accretable Discount on Acquired Loans (Details) - Impaired Loans at Acquisition - USD ($)</t>
  </si>
  <si>
    <t>Certain Loans Acquired in Transfer Accounted for as Debt Securities, Accretable Yield Movement Schedule [Roll Forward]</t>
  </si>
  <si>
    <t>Balance, beginning of period</t>
  </si>
  <si>
    <t>Loan accretion</t>
  </si>
  <si>
    <t>Balance, end of period</t>
  </si>
  <si>
    <t>Loans and Allowance for Loan Losses - Acquired Impaired Loans (Details) - Impaired Loans at Acquisition - USD ($)</t>
  </si>
  <si>
    <t>Schedule of Loan Receivable Outstanding Balances and Related Carrying Amounts for Acquired Impaired Loans [Line Items]</t>
  </si>
  <si>
    <t>Unpaid principal balance</t>
  </si>
  <si>
    <t>Carrying amount</t>
  </si>
  <si>
    <t>Loans and Allowance for Loan Losses - Risk Grades of Loan Portfolio (Details) - USD ($)</t>
  </si>
  <si>
    <t>Financing Receivable, Recorded Investment [Line Items]</t>
  </si>
  <si>
    <t>Pass (1-4)</t>
  </si>
  <si>
    <t>Special Mention (5)</t>
  </si>
  <si>
    <t>1-4 family residential real estate | Pass (1-4)</t>
  </si>
  <si>
    <t>1-4 family residential real estate | Special Mention (5)</t>
  </si>
  <si>
    <t>1-4 family residential real estate | Substandard (6)</t>
  </si>
  <si>
    <t>1-4 family residential real estate | Doubtful (7)</t>
  </si>
  <si>
    <t>1-4 family residential real estate | Loss (8)</t>
  </si>
  <si>
    <t>Commercial real estate | Pass (1-4)</t>
  </si>
  <si>
    <t>Commercial real estate | Special Mention (5)</t>
  </si>
  <si>
    <t>Commercial real estate | Substandard (6)</t>
  </si>
  <si>
    <t>Commercial real estate | Doubtful (7)</t>
  </si>
  <si>
    <t>Commercial real estate | Loss (8)</t>
  </si>
  <si>
    <t>Commercial | Pass (1-4)</t>
  </si>
  <si>
    <t>Commercial | Special Mention (5)</t>
  </si>
  <si>
    <t>Commercial | Substandard (6)</t>
  </si>
  <si>
    <t>Commercial | Doubtful (7)</t>
  </si>
  <si>
    <t>Commercial | Loss (8)</t>
  </si>
  <si>
    <t>Real estate construction | Pass (1-4)</t>
  </si>
  <si>
    <t>Real estate construction | Special Mention (5)</t>
  </si>
  <si>
    <t>Real estate construction | Substandard (6)</t>
  </si>
  <si>
    <t>Real estate construction | Doubtful (7)</t>
  </si>
  <si>
    <t>Real estate construction | Loss (8)</t>
  </si>
  <si>
    <t>Consumer and other | Pass (1-4)</t>
  </si>
  <si>
    <t>Consumer and other | Special Mention (5)</t>
  </si>
  <si>
    <t>Consumer and other | Substandard (6)</t>
  </si>
  <si>
    <t>Consumer and other | Doubtful (7)</t>
  </si>
  <si>
    <t>Consumer and other | Loss (8)</t>
  </si>
  <si>
    <t>Loans and Allowance for Loan Losses - Allowance for Loan Losses (Details) - USD ($)</t>
  </si>
  <si>
    <t>Allowance for loan losses:</t>
  </si>
  <si>
    <t>Beginning balance</t>
  </si>
  <si>
    <t>Charge-offs</t>
  </si>
  <si>
    <t>Recoveries</t>
  </si>
  <si>
    <t>Ending balance</t>
  </si>
  <si>
    <t>Amounts allocated to:</t>
  </si>
  <si>
    <t>Individually evaluated for impairment</t>
  </si>
  <si>
    <t>Other loans not individually evaluated</t>
  </si>
  <si>
    <t>Loans:</t>
  </si>
  <si>
    <t>Amounts collectively evaluated for impairment</t>
  </si>
  <si>
    <t>Financing Receivable, Individually Evaluated for Impairment</t>
  </si>
  <si>
    <t>Receivables Acquired with Deteriorated Credit Quality [Member]</t>
  </si>
  <si>
    <t>Amounts related to loans acquired with deteriorated credit quality</t>
  </si>
  <si>
    <t>1-4 family residential real estate | Receivables Acquired with Deteriorated Credit Quality [Member]</t>
  </si>
  <si>
    <t>Commercial real estate | Receivables Acquired with Deteriorated Credit Quality [Member]</t>
  </si>
  <si>
    <t>Commercial | Receivables Acquired with Deteriorated Credit Quality [Member]</t>
  </si>
  <si>
    <t>Real estate construction | Receivables Acquired with Deteriorated Credit Quality [Member]</t>
  </si>
  <si>
    <t>Consumer and other | Receivables Acquired with Deteriorated Credit Quality [Member]</t>
  </si>
  <si>
    <t>Total, Including Consumer Loan [Member]</t>
  </si>
  <si>
    <t>Unallocated</t>
  </si>
  <si>
    <t>Loans and Allowance for Loan Losses - Summary of Activity with Respect to Aggregate Loans to Executive Officers, Directors, and Their Associates, and Affiliated Companies (Details) - USD ($)</t>
  </si>
  <si>
    <t>Loans and Leases Receivable, Related Parties [Roll Forward]</t>
  </si>
  <si>
    <t>New loans/advances</t>
  </si>
  <si>
    <t>Repayments</t>
  </si>
  <si>
    <t>Mortgage &amp; SBA Servicing Rights - Additional Information (Details) - USD ($)</t>
  </si>
  <si>
    <t>Servicing Assets at Fair Value [Line Items]</t>
  </si>
  <si>
    <t>Mortgage servicing rights</t>
  </si>
  <si>
    <t>Residential Mortgage</t>
  </si>
  <si>
    <t>Sale of mortgage loans with unpaid principal balances</t>
  </si>
  <si>
    <t>Gain on sale of mortgage loans</t>
  </si>
  <si>
    <t>Unpaid principal balance on mortgage loans serviced for others</t>
  </si>
  <si>
    <t>Mortgage servicing fees</t>
  </si>
  <si>
    <t>Small Business Administration Commercial Loans</t>
  </si>
  <si>
    <t>Amortization of servicing rights</t>
  </si>
  <si>
    <t>Impairment of servicing rights</t>
  </si>
  <si>
    <t>Carrying value of servicing rights</t>
  </si>
  <si>
    <t>Small Business Administration Commercial Loans | Resurgens Bancorp</t>
  </si>
  <si>
    <t>Loans assumed in acquisition</t>
  </si>
  <si>
    <t>Servicing rights acquired in acquisition</t>
  </si>
  <si>
    <t>Mortgage &amp; SBA Servicing Rights - Schedule of Servicing Assets (Details) - USD ($)</t>
  </si>
  <si>
    <t>Mortgage servicing rights:</t>
  </si>
  <si>
    <t>Balance, beginning of year</t>
  </si>
  <si>
    <t>Balance, end of year</t>
  </si>
  <si>
    <t>Additions</t>
  </si>
  <si>
    <t>Fair value adjustments</t>
  </si>
  <si>
    <t>Mortgage &amp; SBA Servicing Rights - Summary of the Key Characteristics, Inputs and Economic Assumptions Used to Estimate the Fair Value of Mortgage Servicing Rights (Details) - USD ($)</t>
  </si>
  <si>
    <t>Fair value</t>
  </si>
  <si>
    <t>Weighted average discount rate</t>
  </si>
  <si>
    <t>0.92%</t>
  </si>
  <si>
    <t>0.88%</t>
  </si>
  <si>
    <t>Weighted average gross coupon</t>
  </si>
  <si>
    <t>3.75%</t>
  </si>
  <si>
    <t>3.66%</t>
  </si>
  <si>
    <t>Decline in fair value due to a 1% adverse change</t>
  </si>
  <si>
    <t>Prepayment speed</t>
  </si>
  <si>
    <t>9.77%</t>
  </si>
  <si>
    <t>10.88%</t>
  </si>
  <si>
    <t>Weighted average remaining life (years)</t>
  </si>
  <si>
    <t>6 years 10 months 10 days</t>
  </si>
  <si>
    <t>6 years 3 months 18 days</t>
  </si>
  <si>
    <t>Mortgage &amp; SBA Servicing Rights - Summary of Loans Serviced (Details) - Residential Mortgage - USD ($)</t>
  </si>
  <si>
    <t>Principal amount outstanding on loans held-for-sale</t>
  </si>
  <si>
    <t>Total mortgage loans serviced</t>
  </si>
  <si>
    <t>Net Charge-offs during the year ended September 30, 2017</t>
  </si>
  <si>
    <t>Delinquent Amount at End of Period on Loans Managed and Securitized or Asset-backed Financing Arrangement</t>
  </si>
  <si>
    <t>FDIC Receivable for Loss Share Agreements - Additional Information (Details)</t>
  </si>
  <si>
    <t>Loss on termination of FDIC loss share</t>
  </si>
  <si>
    <t>FDIC Receivable for Loss Share Agreements - FDIC Indemnification Asset Termination (Details) - USD ($)</t>
  </si>
  <si>
    <t>Net cash received from FDIC to settle loss share agreements</t>
  </si>
  <si>
    <t>FDIC loss share receivable</t>
  </si>
  <si>
    <t>Net accretion of FDIC receivable fair value adjustment during the period</t>
  </si>
  <si>
    <t>Accrued Interest and Dividends Receivable (Details) - USD ($)</t>
  </si>
  <si>
    <t>Schedule of Other Assets [Line Items]</t>
  </si>
  <si>
    <t>Mortgage-backed securities, collateralized mortgage-backed securities and collateralized mortgage obligations</t>
  </si>
  <si>
    <t>Other investment securities</t>
  </si>
  <si>
    <t>Restricted Securities [Member]</t>
  </si>
  <si>
    <t>Other Real Estate Owned - Real Estate Owned (Details) - USD ($)</t>
  </si>
  <si>
    <t>Other Real Estate [Roll Forward]</t>
  </si>
  <si>
    <t>Real estate acquired through foreclosure of loans receivable</t>
  </si>
  <si>
    <t>Proceeds from real estate sold</t>
  </si>
  <si>
    <t>Provision for losses on real estate owned recognized in noninterest expense</t>
  </si>
  <si>
    <t>Gain on real estate sold</t>
  </si>
  <si>
    <t>Increase of FDIC receivable for loss sharing agreements</t>
  </si>
  <si>
    <t>Principal reductions</t>
  </si>
  <si>
    <t>Recognized in noninterest expense</t>
  </si>
  <si>
    <t>Payable to the FDIC</t>
  </si>
  <si>
    <t>Other Real Estate Owned - Additional Information (Details) - 1-4 family residential real estate - USD ($) $ in Thousands</t>
  </si>
  <si>
    <t>Real Estate Properties [Line Items]</t>
  </si>
  <si>
    <t>Other real estate owned, foreclosed assets</t>
  </si>
  <si>
    <t>Consumer mortgage loans collateralized by residential real estate, in process of foreclosure</t>
  </si>
  <si>
    <t>Premises and Equipment - Summary of Premises and Equipment (Details) - USD ($)</t>
  </si>
  <si>
    <t>Property, Plant and Equipment [Line Items]</t>
  </si>
  <si>
    <t>Land</t>
  </si>
  <si>
    <t>Buildings and improvements</t>
  </si>
  <si>
    <t>Furniture, fixtures, and equipment</t>
  </si>
  <si>
    <t>Construction in progress</t>
  </si>
  <si>
    <t>Premises and equipment, gross</t>
  </si>
  <si>
    <t>Less accumulated depreciation</t>
  </si>
  <si>
    <t>Premises and Equipment - Additional Information (Details) - USD ($)</t>
  </si>
  <si>
    <t>Depreciation expense for premises and equipment</t>
  </si>
  <si>
    <t>Deposits - Summary of Deposits (Details) - USD ($)</t>
  </si>
  <si>
    <t>Amount</t>
  </si>
  <si>
    <t>Amount: Demand and money market accounts</t>
  </si>
  <si>
    <t>Amount: Savings deposits</t>
  </si>
  <si>
    <t>Amount: Time deposits $100,000 and over</t>
  </si>
  <si>
    <t>Amount: 12 months or less</t>
  </si>
  <si>
    <t>Amount: 13-36 months</t>
  </si>
  <si>
    <t>Amount: 37 months or more</t>
  </si>
  <si>
    <t>Total deposits</t>
  </si>
  <si>
    <t>Accrued interest payable</t>
  </si>
  <si>
    <t>Deposit Liabilities And Accrued Interest Payable, Total</t>
  </si>
  <si>
    <t>Weighted average interest rates</t>
  </si>
  <si>
    <t>W/A rate: Demand and money market accounts</t>
  </si>
  <si>
    <t>0.21%</t>
  </si>
  <si>
    <t>0.17%</t>
  </si>
  <si>
    <t>W/A rate: Savings deposits</t>
  </si>
  <si>
    <t>0.04%</t>
  </si>
  <si>
    <t>W/A rate: Time deposits $100,000 and over</t>
  </si>
  <si>
    <t>1.17%</t>
  </si>
  <si>
    <t>1.11%</t>
  </si>
  <si>
    <t>W/A rate: 13-36 months</t>
  </si>
  <si>
    <t>1.14%</t>
  </si>
  <si>
    <t>0.95%</t>
  </si>
  <si>
    <t>W/A rate: 37 months or more</t>
  </si>
  <si>
    <t>1.39%</t>
  </si>
  <si>
    <t>1.49%</t>
  </si>
  <si>
    <t>W/A rate: Total deposits</t>
  </si>
  <si>
    <t>0.46%</t>
  </si>
  <si>
    <t>0.42%</t>
  </si>
  <si>
    <t>Range of interest rates</t>
  </si>
  <si>
    <t>Rate range: Demand and money market accounts</t>
  </si>
  <si>
    <t>0.00%</t>
  </si>
  <si>
    <t>Rate range: Savings deposits</t>
  </si>
  <si>
    <t>0.02%</t>
  </si>
  <si>
    <t>Rate range: Time deposits $100,000 and over</t>
  </si>
  <si>
    <t>0.03%</t>
  </si>
  <si>
    <t>Rate range: 12 months or less</t>
  </si>
  <si>
    <t>0.01%</t>
  </si>
  <si>
    <t>Rate range: 13-36 months</t>
  </si>
  <si>
    <t>0.20%</t>
  </si>
  <si>
    <t>Rate range: 37 months or more</t>
  </si>
  <si>
    <t>0.40%</t>
  </si>
  <si>
    <t>1.45%</t>
  </si>
  <si>
    <t>0.85%</t>
  </si>
  <si>
    <t>0.10%</t>
  </si>
  <si>
    <t>3.25%</t>
  </si>
  <si>
    <t>2.50%</t>
  </si>
  <si>
    <t>3.06%</t>
  </si>
  <si>
    <t>2.55%</t>
  </si>
  <si>
    <t>Deposits - Additional Information (Details) - USD ($) $ in Millions</t>
  </si>
  <si>
    <t>Deposits [Line Items]</t>
  </si>
  <si>
    <t>Broker deposits</t>
  </si>
  <si>
    <t>Credit union deposits</t>
  </si>
  <si>
    <t>Officer, director and associates' deposits</t>
  </si>
  <si>
    <t>Deposits - Scheduled Maturities of Time Deposits (Details)</t>
  </si>
  <si>
    <t>2022 and thereafter</t>
  </si>
  <si>
    <t>Deposits - Interest Expense on Deposits (Details) - USD ($)</t>
  </si>
  <si>
    <t>Demand and money market accounts</t>
  </si>
  <si>
    <t>Savings deposits</t>
  </si>
  <si>
    <t>Time deposits</t>
  </si>
  <si>
    <t>Total interest expense on deposits</t>
  </si>
  <si>
    <t>Borrowings and Subordinated Debentures - Borrowings (Details) - USD ($)</t>
  </si>
  <si>
    <t>Total borrowings</t>
  </si>
  <si>
    <t>Borrowings and Subordinated Debentures - FHLB Advances Maturity Summary (Details) - USD ($)</t>
  </si>
  <si>
    <t>Less than one year</t>
  </si>
  <si>
    <t>One to two years</t>
  </si>
  <si>
    <t>Two to three years</t>
  </si>
  <si>
    <t>Three to four years</t>
  </si>
  <si>
    <t>Four to five years</t>
  </si>
  <si>
    <t>FHLB advances</t>
  </si>
  <si>
    <t>1.80%</t>
  </si>
  <si>
    <t>1.66%</t>
  </si>
  <si>
    <t>4.30%</t>
  </si>
  <si>
    <t>1.76%</t>
  </si>
  <si>
    <t>3.43%</t>
  </si>
  <si>
    <t>Weighted average interest rates, Total</t>
  </si>
  <si>
    <t>2.45%</t>
  </si>
  <si>
    <t>3.03%</t>
  </si>
  <si>
    <t>Minimum | One to two years</t>
  </si>
  <si>
    <t>1.78%</t>
  </si>
  <si>
    <t>Minimum | Two to three years</t>
  </si>
  <si>
    <t>1.57%</t>
  </si>
  <si>
    <t>Maximum | One to two years</t>
  </si>
  <si>
    <t>1.82%</t>
  </si>
  <si>
    <t>Maximum | Two to three years</t>
  </si>
  <si>
    <t>Borrowings and Subordinated Debentures - Additional Information (Details)</t>
  </si>
  <si>
    <t>Sep. 01, 2017USD ($)</t>
  </si>
  <si>
    <t>May 27, 2016USD ($)</t>
  </si>
  <si>
    <t>May 31, 2016USD ($)</t>
  </si>
  <si>
    <t>Sep. 30, 2017USD ($)trust</t>
  </si>
  <si>
    <t>Oct. 31, 2015USD ($)</t>
  </si>
  <si>
    <t>Debt Instrument [Line Items]</t>
  </si>
  <si>
    <t>Payment of FHLB advances</t>
  </si>
  <si>
    <t>Line of credit with FHLB, total</t>
  </si>
  <si>
    <t>Line of credit with Federal Reserve Bank, available</t>
  </si>
  <si>
    <t>Business trusts that issued corporation-obligated mandatorily redeemable preferred capital securities | trust</t>
  </si>
  <si>
    <t>Tier 1 capital ratio</t>
  </si>
  <si>
    <t>25.00%</t>
  </si>
  <si>
    <t>Percentage of amortization costs</t>
  </si>
  <si>
    <t>7.59%</t>
  </si>
  <si>
    <t>Resurgens Bancorp | Letter of Credit</t>
  </si>
  <si>
    <t>Percentage of securities owned in business trusts</t>
  </si>
  <si>
    <t>CBS Financial Corporation | Unsecured Debt</t>
  </si>
  <si>
    <t>Debt instrument, discount</t>
  </si>
  <si>
    <t>CBS Financial Corporation | Unsecured Debt | CBS Trust I | Prime Rate</t>
  </si>
  <si>
    <t>CBS Financial Corporation | Unsecured Debt | CBS Trust II | LIBOR</t>
  </si>
  <si>
    <t>CBS Financial Corporation | Letter of Credit</t>
  </si>
  <si>
    <t>Subject to prepayment penalties</t>
  </si>
  <si>
    <t>FHLB advances, fixed rate</t>
  </si>
  <si>
    <t>Callable</t>
  </si>
  <si>
    <t>First mortgage</t>
  </si>
  <si>
    <t>Loans pledged to FHLB</t>
  </si>
  <si>
    <t>Line of credit with FHLB, available</t>
  </si>
  <si>
    <t>Pledged collateral value</t>
  </si>
  <si>
    <t>Unpledged collateral value</t>
  </si>
  <si>
    <t>Maturity Overnight</t>
  </si>
  <si>
    <t>FHLB advances | Maturity Overnight</t>
  </si>
  <si>
    <t>Long-term Debt [Member]</t>
  </si>
  <si>
    <t>Repayments of Other Long-term Debt</t>
  </si>
  <si>
    <t>Borrowings and Subordinated Debentures - Summary of Debentures (Details) - Unsecured Debt</t>
  </si>
  <si>
    <t>CBS Trust I</t>
  </si>
  <si>
    <t>Principal Amount</t>
  </si>
  <si>
    <t>Interest Rate</t>
  </si>
  <si>
    <t>4.50%</t>
  </si>
  <si>
    <t>Amount included in Tier I Capital</t>
  </si>
  <si>
    <t>CBS Trust II</t>
  </si>
  <si>
    <t>Borrowings and Subordinated Debentures - Interest Expense on Borrowings (Details) - USD ($)</t>
  </si>
  <si>
    <t>Interest expense, borrowings</t>
  </si>
  <si>
    <t>Income Taxes - Income Tax Expense (Benefit) (Details) - USD ($)</t>
  </si>
  <si>
    <t>Federal</t>
  </si>
  <si>
    <t>Deferred</t>
  </si>
  <si>
    <t>Total federal tax expense</t>
  </si>
  <si>
    <t>State</t>
  </si>
  <si>
    <t>Total state tax expense</t>
  </si>
  <si>
    <t>Income Taxes - Computation of Difference Between Actual Total Provision for Federal and State Income Taxes and Federal Income Taxes (Details) - USD ($)</t>
  </si>
  <si>
    <t>Statutory rate</t>
  </si>
  <si>
    <t>35.00%</t>
  </si>
  <si>
    <t>Computed “expected” tax expense</t>
  </si>
  <si>
    <t>Increase (decrease) in tax expense resulting from:</t>
  </si>
  <si>
    <t>State income taxes, net of federal tax effect</t>
  </si>
  <si>
    <t>Tax-exempt income</t>
  </si>
  <si>
    <t>Tax attribute expiration</t>
  </si>
  <si>
    <t>Market value appreciation of ESOP shares</t>
  </si>
  <si>
    <t>Management retirement plan</t>
  </si>
  <si>
    <t>Excess tax benefit from stock-based compensation</t>
  </si>
  <si>
    <t>Nondeductible merger expenses</t>
  </si>
  <si>
    <t>Other, net</t>
  </si>
  <si>
    <t>Income Taxes - Significant Portions of Deferred Tax Assets and Deferred Tax Liabilities (Details) - USD ($)</t>
  </si>
  <si>
    <t>Deferred tax assets:</t>
  </si>
  <si>
    <t>Acquired loans</t>
  </si>
  <si>
    <t>Deferred compensation</t>
  </si>
  <si>
    <t>Stock compensation expense</t>
  </si>
  <si>
    <t>Real estate acquired through foreclosure</t>
  </si>
  <si>
    <t>State credits</t>
  </si>
  <si>
    <t>Net unrealized holding losses on securities available for sale</t>
  </si>
  <si>
    <t>Total gross deferred tax assets</t>
  </si>
  <si>
    <t>Deferred tax liabilities:</t>
  </si>
  <si>
    <t>Deferred loans cost, net</t>
  </si>
  <si>
    <t>Depreciation</t>
  </si>
  <si>
    <t>Goodwill amortization</t>
  </si>
  <si>
    <t>Net unrealized holding gains on securities available for sale</t>
  </si>
  <si>
    <t>Total gross deferred tax liabilities</t>
  </si>
  <si>
    <t>Net deferred tax assets</t>
  </si>
  <si>
    <t>Income Taxes - Additional Information (Details) - USD ($)</t>
  </si>
  <si>
    <t>Effective tax rate</t>
  </si>
  <si>
    <t>36.57%</t>
  </si>
  <si>
    <t>33.98%</t>
  </si>
  <si>
    <t>33.49%</t>
  </si>
  <si>
    <t>Unrecognized tax benefits</t>
  </si>
  <si>
    <t>Employee Benefits - Stock Option Activity (Details) - Stock Options - $ / shares</t>
  </si>
  <si>
    <t>Sep. 30, 2014</t>
  </si>
  <si>
    <t>Shares</t>
  </si>
  <si>
    <t>Options outstanding- beginning of year (in shares)</t>
  </si>
  <si>
    <t>Options exercised (in shares)</t>
  </si>
  <si>
    <t>Options forfeited (in shares)</t>
  </si>
  <si>
    <t>Options granted (in shares)</t>
  </si>
  <si>
    <t>Options outstanding- end of year (in shares)</t>
  </si>
  <si>
    <t>Options exercisable at end of year (in shares)</t>
  </si>
  <si>
    <t>Weighted average exercise price/share</t>
  </si>
  <si>
    <t>Options outstanding- beginning of year - weighted average exercise price per share (in dollars per share)</t>
  </si>
  <si>
    <t>Options exercised - weighted average exercise price per share (in dollars per share)</t>
  </si>
  <si>
    <t>Options forfeited - weighted average exercise price per share (in dollars per share)</t>
  </si>
  <si>
    <t>Options granted - weighted average exercise price per share (in dollars per share)</t>
  </si>
  <si>
    <t>Options outstanding- end of year - weighted average exercise price per share (in dollars per share)</t>
  </si>
  <si>
    <t>Options exercisable at end of year - weighted average exercise price per share (in dollars per share)</t>
  </si>
  <si>
    <t>Options outstanding- beginning of year - weighted average remaining life</t>
  </si>
  <si>
    <t>5 years</t>
  </si>
  <si>
    <t>6 years</t>
  </si>
  <si>
    <t>8 years</t>
  </si>
  <si>
    <t>Options exercised - weighted average remaining life</t>
  </si>
  <si>
    <t>4 years</t>
  </si>
  <si>
    <t>Options forfeited - weighted average remaining life</t>
  </si>
  <si>
    <t>Options granted - weighted average remaining life</t>
  </si>
  <si>
    <t>0 years</t>
  </si>
  <si>
    <t>Options outstanding- end of year - weighted average remaining life</t>
  </si>
  <si>
    <t>Options exercisable at end of year - weighted average remaining life</t>
  </si>
  <si>
    <t>Employee Benefits - Stock Options Outstanding (Details) - Stock Options - $ / shares</t>
  </si>
  <si>
    <t>Employee Benefit Plan [Line Items]</t>
  </si>
  <si>
    <t>Number of options outstanding (in shares)</t>
  </si>
  <si>
    <t>Remaining contractual life in years</t>
  </si>
  <si>
    <t>Exercise price per share (in dollars per share)</t>
  </si>
  <si>
    <t>1 year</t>
  </si>
  <si>
    <t>9 years</t>
  </si>
  <si>
    <t>Employee Benefits - Stock Activity (Details) - USD ($)</t>
  </si>
  <si>
    <t>Defined Benefit Plan Disclosure [Line Items]</t>
  </si>
  <si>
    <t>Expensed for period</t>
  </si>
  <si>
    <t>Restricted Stock</t>
  </si>
  <si>
    <t>Shares granted (in shares)</t>
  </si>
  <si>
    <t>Fair value per share at grant date (in dollars per share)</t>
  </si>
  <si>
    <t>Aggregate value at grant date</t>
  </si>
  <si>
    <t>Vesting for current year grants (months)</t>
  </si>
  <si>
    <t>60 months</t>
  </si>
  <si>
    <t>0 months</t>
  </si>
  <si>
    <t>Employee Benefits - Restricted Stock Award (Details) - Restricted Stock - $ / shares</t>
  </si>
  <si>
    <t>Unvested restricted stock awards- beginning of year (in shares)</t>
  </si>
  <si>
    <t>Granted (in shares)</t>
  </si>
  <si>
    <t>Vested (in shares)</t>
  </si>
  <si>
    <t>Unvested restricted stock awards- end of year (in shares)</t>
  </si>
  <si>
    <t>Weighted average grant date fair value per award</t>
  </si>
  <si>
    <t>Unvested restricted stock awards- beginning of year - weighted average grant date fair value per award (in dollars per share)</t>
  </si>
  <si>
    <t>Granted - weighted average grant date fair value per award (in dollars per share)</t>
  </si>
  <si>
    <t>Vested - weighted average grant date fair value per award (in dollars per share)</t>
  </si>
  <si>
    <t>Unvested restricted stock awards- end of year - weighted average grant date fair value per award (in dollars per share)</t>
  </si>
  <si>
    <t>Employee Benefits - Additional Information (Details)</t>
  </si>
  <si>
    <t>1 Months Ended</t>
  </si>
  <si>
    <t>Jun. 30, 2012planexecutive</t>
  </si>
  <si>
    <t>Sep. 30, 2017USD ($)planshares</t>
  </si>
  <si>
    <t>Sep. 30, 2016USD ($)shares</t>
  </si>
  <si>
    <t>Sep. 30, 2015USD ($)shares</t>
  </si>
  <si>
    <t>Sep. 30, 2010USD ($)shares</t>
  </si>
  <si>
    <t>Sep. 30, 2018shares</t>
  </si>
  <si>
    <t>Sep. 30, 2014shares</t>
  </si>
  <si>
    <t>Apr. 08, 2013USD ($)</t>
  </si>
  <si>
    <t>Deferred Compensation Arrangement with Individual, Share-based Payments [Line Items]</t>
  </si>
  <si>
    <t>Expense related to incentive plans | $</t>
  </si>
  <si>
    <t>Number of stock options vested (in shares)</t>
  </si>
  <si>
    <t>Stock option expense | $</t>
  </si>
  <si>
    <t>Unrecognized stock option expense | $</t>
  </si>
  <si>
    <t>Number of retirement plans | plan</t>
  </si>
  <si>
    <t>ESOP trust borrowing | $</t>
  </si>
  <si>
    <t>Shares for allocation under the ESOP (in shares)</t>
  </si>
  <si>
    <t>Additional shares purchased by ESOP in incremental stock offering (in shares)</t>
  </si>
  <si>
    <t>ESOP, shares vesting period</t>
  </si>
  <si>
    <t>Expense related to ESOP | $</t>
  </si>
  <si>
    <t>ESOP shares, allocated (in shares)</t>
  </si>
  <si>
    <t>ESOP shares, unallocated shares (in shares)</t>
  </si>
  <si>
    <t>Market value of unallocated shares | $</t>
  </si>
  <si>
    <t>Forecast</t>
  </si>
  <si>
    <t>ESOP shares committed to be allocated (in shares)</t>
  </si>
  <si>
    <t>Prior to stock conversion</t>
  </si>
  <si>
    <t>ESOP loan amount | $</t>
  </si>
  <si>
    <t>After stock conversion</t>
  </si>
  <si>
    <t>Chairman of the Board</t>
  </si>
  <si>
    <t>Benefit plan, accrued liability | $</t>
  </si>
  <si>
    <t>Supplemental Executive Retirement Plan</t>
  </si>
  <si>
    <t>Benefit plan, period expense | $</t>
  </si>
  <si>
    <t>Supplemental Executive Retirement Plan | Executives</t>
  </si>
  <si>
    <t>Number of executive covered by the supplemental retirement plan | executive</t>
  </si>
  <si>
    <t>Benefit Restoration Plan And Prior Supplemental Retirement Plan</t>
  </si>
  <si>
    <t>Benefit period</t>
  </si>
  <si>
    <t>Stock Options</t>
  </si>
  <si>
    <t>Shares issued or retired upon the exercise of option granted (in shares)</t>
  </si>
  <si>
    <t>Options outstanding (in shares)</t>
  </si>
  <si>
    <t>Options outstanding, including out of money options (in shares)</t>
  </si>
  <si>
    <t>Intrinsic value of options outstanding | $</t>
  </si>
  <si>
    <t>Options exercisable (in shares)</t>
  </si>
  <si>
    <t>Intrinsic value of options exercisable | $</t>
  </si>
  <si>
    <t>Unrecognized stock option expense, period of recognition</t>
  </si>
  <si>
    <t>Salary target percentage - 50% | Supplemental Executive Retirement Plan</t>
  </si>
  <si>
    <t>Retirement benefit restoration plan as a percentage of final base salary</t>
  </si>
  <si>
    <t>50.00%</t>
  </si>
  <si>
    <t>Salary target percentage - 30% | Supplemental Executive Retirement Plan</t>
  </si>
  <si>
    <t>30.00%</t>
  </si>
  <si>
    <t>Salary target percentage - 10% | Supplemental Executive Retirement Plan</t>
  </si>
  <si>
    <t>10.00%</t>
  </si>
  <si>
    <t>Vesting period</t>
  </si>
  <si>
    <t>Unvested restricted stock (in shares)</t>
  </si>
  <si>
    <t>2002 Stock Option Plan | Stock Options</t>
  </si>
  <si>
    <t>Percentage of market value of the common stock on the date of the grant</t>
  </si>
  <si>
    <t>Options, exercise period from grant date</t>
  </si>
  <si>
    <t>Number of authorized shares for the plan (in shares)</t>
  </si>
  <si>
    <t>Remaining shares available to be granted (in shares)</t>
  </si>
  <si>
    <t>2002 Stock Option Plan | Stock Options | Minimum</t>
  </si>
  <si>
    <t>2002 Stock Option Plan | Stock Options | Maximum</t>
  </si>
  <si>
    <t>2013 Equity Incentive Plan | Stock Options</t>
  </si>
  <si>
    <t>2013 Equity Incentive Plan | Stock Options | Minimum</t>
  </si>
  <si>
    <t>2013 Equity Incentive Plan | Stock Options | Maximum</t>
  </si>
  <si>
    <t>2013 Equity Incentive Plan | Restricted Stock</t>
  </si>
  <si>
    <t>Commitments and Contingent Liabilities - Financial Instruments with Off-balance-sheet Risk (Details) - USD ($)</t>
  </si>
  <si>
    <t>Loss Contingencies [Line Items]</t>
  </si>
  <si>
    <t>Off-balance sheet risk, financial instruments</t>
  </si>
  <si>
    <t>Commitments to extend credit</t>
  </si>
  <si>
    <t>Standby letters of credit</t>
  </si>
  <si>
    <t>Commitments and Contingent Liabilities - Future Minimum Lease Commitments (Details)</t>
  </si>
  <si>
    <t>Total future minimum lease payments due</t>
  </si>
  <si>
    <t>Commitments and Contingent Liabilities - Additional Information (Details) - USD ($)</t>
  </si>
  <si>
    <t>Rent expense</t>
  </si>
  <si>
    <t>Fair Value of Financial Instruments and Fair Value Measurement - Estimated Fair Value of On-Balance Sheet Financial Instruments (Details) - USD ($)</t>
  </si>
  <si>
    <t>Financial assets:</t>
  </si>
  <si>
    <t>Cash and cash equivalents - carrying value</t>
  </si>
  <si>
    <t>Cash and cash equivalents - fair value</t>
  </si>
  <si>
    <t>Investments available for sale</t>
  </si>
  <si>
    <t>FHLB stock - carrying value</t>
  </si>
  <si>
    <t>FHLB stock - fair value</t>
  </si>
  <si>
    <t>Loans receivable, net - carrying value</t>
  </si>
  <si>
    <t>Loans receivable, net - fair value</t>
  </si>
  <si>
    <t>Loans held for sale - carrying value</t>
  </si>
  <si>
    <t>Loans held for sale - fair value</t>
  </si>
  <si>
    <t>Assets held for sale</t>
  </si>
  <si>
    <t>Accrued interest and dividends receivable - carrying value</t>
  </si>
  <si>
    <t>Accrued interest and dividends receivable - fair value</t>
  </si>
  <si>
    <t>Financial liabilities:</t>
  </si>
  <si>
    <t>Deposits - carrying value</t>
  </si>
  <si>
    <t>Deposits - fair value</t>
  </si>
  <si>
    <t>FHLB advances - carrying value</t>
  </si>
  <si>
    <t>FHLB advances - fair value</t>
  </si>
  <si>
    <t>Accrued interest payable - carrying value</t>
  </si>
  <si>
    <t>Accrued interest payable - fair value</t>
  </si>
  <si>
    <t>Reported Value Measurement</t>
  </si>
  <si>
    <t>Estimate of Fair Value Measurement</t>
  </si>
  <si>
    <t>Quoted Prices in Active Markets (Level 1)</t>
  </si>
  <si>
    <t>Quoted Prices in Active Markets (Level 1) | Estimate of Fair Value Measurement</t>
  </si>
  <si>
    <t>Significant Other Observable Inputs (Level 2)</t>
  </si>
  <si>
    <t>Significant Other Observable Inputs (Level 2) | Estimate of Fair Value Measurement</t>
  </si>
  <si>
    <t>Significant Unobservable Inputs (Level 3)</t>
  </si>
  <si>
    <t>Significant Unobservable Inputs (Level 3) | Estimate of Fair Value Measurement</t>
  </si>
  <si>
    <t>Fair Value of Financial Instruments and Fair Value Measurement - Assets and Liabilities Measured at Fair Value on Recurring Basis (Details) - USD ($)</t>
  </si>
  <si>
    <t>Fair Value, Assets and Liabilities Measured on Recurring and Nonrecurring Basis [Line Items]</t>
  </si>
  <si>
    <t>Total recurring assets at fair value</t>
  </si>
  <si>
    <t>Quoted Prices in Active Markets (Level 1) | State and municipal securities</t>
  </si>
  <si>
    <t>Quoted Prices in Active Markets (Level 1) | Investment securities available for sale: collateralized loan obligations</t>
  </si>
  <si>
    <t>Quoted Prices in Active Markets (Level 1) | Mortgage-backed securities: FHLMC certificates</t>
  </si>
  <si>
    <t>Quoted Prices in Active Markets (Level 1) | Mortgage-backed securities: FNMA certificates</t>
  </si>
  <si>
    <t>Quoted Prices in Active Markets (Level 1) | Mortgage-backed securities: GNMA certificates</t>
  </si>
  <si>
    <t>Quoted Prices in Active Markets (Level 1) | Private-label mortgage securities: Investment grade</t>
  </si>
  <si>
    <t>Quoted Prices in Active Markets (Level 1) | Private-label mortgage securities: Split rating</t>
  </si>
  <si>
    <t>Quoted Prices in Active Markets (Level 1) | Private-label mortgage securities: Non investment grade</t>
  </si>
  <si>
    <t>Significant Other Observable Inputs (Level 2) | State and municipal securities</t>
  </si>
  <si>
    <t>Significant Other Observable Inputs (Level 2) | Investment securities available for sale: collateralized loan obligations</t>
  </si>
  <si>
    <t>Significant Other Observable Inputs (Level 2) | Mortgage-backed securities: FHLMC certificates</t>
  </si>
  <si>
    <t>Significant Other Observable Inputs (Level 2) | Mortgage-backed securities: FNMA certificates</t>
  </si>
  <si>
    <t>Significant Other Observable Inputs (Level 2) | Mortgage-backed securities: GNMA certificates</t>
  </si>
  <si>
    <t>Significant Other Observable Inputs (Level 2) | Private-label mortgage securities: Investment grade</t>
  </si>
  <si>
    <t>Significant Other Observable Inputs (Level 2) | Private-label mortgage securities: Split rating</t>
  </si>
  <si>
    <t>Significant Other Observable Inputs (Level 2) | Private-label mortgage securities: Non investment grade</t>
  </si>
  <si>
    <t>Significant Unobservable Inputs (Level 3) | State and municipal securities</t>
  </si>
  <si>
    <t>Significant Unobservable Inputs (Level 3) | Investment securities available for sale: collateralized loan obligations</t>
  </si>
  <si>
    <t>Significant Unobservable Inputs (Level 3) | Mortgage-backed securities: FHLMC certificates</t>
  </si>
  <si>
    <t>Significant Unobservable Inputs (Level 3) | Mortgage-backed securities: FNMA certificates</t>
  </si>
  <si>
    <t>Significant Unobservable Inputs (Level 3) | Mortgage-backed securities: GNMA certificates</t>
  </si>
  <si>
    <t>Significant Unobservable Inputs (Level 3) | Private-label mortgage securities: Investment grade</t>
  </si>
  <si>
    <t>Significant Unobservable Inputs (Level 3) | Private-label mortgage securities: Split rating</t>
  </si>
  <si>
    <t>Significant Unobservable Inputs (Level 3) | Private-label mortgage securities: Non investment grade</t>
  </si>
  <si>
    <t>Fair Value of Financial Instruments and Fair Value Measurement - Unobservable Input Reconciliation (Details) - Assets held-for-sale - USD ($)</t>
  </si>
  <si>
    <t>Fair Value, Assets Measured on Recurring Basis, Unobservable Input Reconciliation, Calculation [Roll Forward]</t>
  </si>
  <si>
    <t>Fair value, beginning balance</t>
  </si>
  <si>
    <t>Purchases</t>
  </si>
  <si>
    <t>Sales</t>
  </si>
  <si>
    <t>Valuation loss recognized in noninterest expense</t>
  </si>
  <si>
    <t>Fair value, ending balance</t>
  </si>
  <si>
    <t>Fair Value of Financial Instruments and Fair Value Measurement - Assets and Liabilities Measured at Fair Value on Nonrecurring Basis (Details) - USD ($)</t>
  </si>
  <si>
    <t>Impaired loans</t>
  </si>
  <si>
    <t>Fair Value of Financial Instruments and Fair Value Measurement - Quantitative Information about Level 3 Fair Value Measurements (Details) - USD ($)</t>
  </si>
  <si>
    <t>Fair Value Inputs, Assets, Quantitative Information [Line Items]</t>
  </si>
  <si>
    <t>Valuation technique</t>
  </si>
  <si>
    <t>Property appraisals</t>
  </si>
  <si>
    <t>Unobservable input</t>
  </si>
  <si>
    <t>Management discount for property type and recent market volatility</t>
  </si>
  <si>
    <t>40.00%</t>
  </si>
  <si>
    <t>Impaired loans | Minimum</t>
  </si>
  <si>
    <t>General discount range</t>
  </si>
  <si>
    <t>24.00%</t>
  </si>
  <si>
    <t>Impaired loans | Maximum</t>
  </si>
  <si>
    <t>74.00%</t>
  </si>
  <si>
    <t>22.00%</t>
  </si>
  <si>
    <t>Other real estate owned | Minimum</t>
  </si>
  <si>
    <t>9.00%</t>
  </si>
  <si>
    <t>Other real estate owned | Maximum</t>
  </si>
  <si>
    <t>45.00%</t>
  </si>
  <si>
    <t>Assets held-for-sale</t>
  </si>
  <si>
    <t>Valuation analysis</t>
  </si>
  <si>
    <t>41.00%</t>
  </si>
  <si>
    <t>Assets held-for-sale | Minimum</t>
  </si>
  <si>
    <t>Assets held-for-sale | Maximum</t>
  </si>
  <si>
    <t>53.00%</t>
  </si>
  <si>
    <t>Regulatory Matters - Additional Information (Details) - USD ($)</t>
  </si>
  <si>
    <t>Compliance with Regulatory Capital Requirements under Banking Regulations [Line Items]</t>
  </si>
  <si>
    <t>Investment in BOLI</t>
  </si>
  <si>
    <t>30.70%</t>
  </si>
  <si>
    <t>Aggregate average cash reserve balance to satisfy the regulatory requirement</t>
  </si>
  <si>
    <t>Trust Preferred Securities Subject to Mandatory Redemption | CBS Financial Corporation | Junior Subordinated Debt</t>
  </si>
  <si>
    <t>Regulatory Matters - Compliance with Minimum Capital Requirements (Details) - USD ($) $ in Thousands</t>
  </si>
  <si>
    <t>Charter Financial Corporation</t>
  </si>
  <si>
    <t>Total Risk Based Capital (to Risk-Weighted Assets), Actual Amount</t>
  </si>
  <si>
    <t>Total Risk Based Capital (to Risk-Weighted Assets), Actual Ratio</t>
  </si>
  <si>
    <t>15.79%</t>
  </si>
  <si>
    <t>16.74%</t>
  </si>
  <si>
    <t>Total Risk Based Capital (to Risk-Weighted Assets) for Capital Adequacy Purposes, Amount</t>
  </si>
  <si>
    <t>Total Risk Based Capital (to Risk-Weighted Assets) for Capital Adequacy Purposes, Ratio</t>
  </si>
  <si>
    <t>8.00%</t>
  </si>
  <si>
    <t>Total Risk Based Capital (to Risk-Weighted Assets) to be Well Capitalized Under Prompt Corrective Action Provisions, Amount</t>
  </si>
  <si>
    <t>Total Risk Based Capital (to Risk-Weighted Assets) to be Well Capitalized Under Prompt Corrective Action Provisions, Ratio</t>
  </si>
  <si>
    <t>Tier 1 Capital (to Risk Weighted Assets), Actual Amount</t>
  </si>
  <si>
    <t>Tier 1 Capital (to Risk Weighted Assets), Actual Ratio</t>
  </si>
  <si>
    <t>14.87%</t>
  </si>
  <si>
    <t>15.82%</t>
  </si>
  <si>
    <t>Tier 1 Capital (to Risk Weighted Assets) for Capital Adequacy Purposes, Amount</t>
  </si>
  <si>
    <t>Tier 1 Capital (to Risk Weighted Assets) for Capital Adequacy Purposes, Ratio</t>
  </si>
  <si>
    <t>6.00%</t>
  </si>
  <si>
    <t>Tier 1 Capital (to Risk Weighted Assets), Amount</t>
  </si>
  <si>
    <t>Tier 1 Capital (to Risk Weighted Assets), Ratio</t>
  </si>
  <si>
    <t>Common Equity Tier 1 Capital (to Risk-Weighted Assets), Actual Amount</t>
  </si>
  <si>
    <t>Common Equity Tier 1 Capital (to Risk-Weighted Assets), Actual Ratio</t>
  </si>
  <si>
    <t>14.32%</t>
  </si>
  <si>
    <t>15.23%</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1 leverage (to average assets), Actual Amount</t>
  </si>
  <si>
    <t>Tier 1 Capital (to Average Assets), Actual Ratio</t>
  </si>
  <si>
    <t>12.05%</t>
  </si>
  <si>
    <t>12.68%</t>
  </si>
  <si>
    <t>Tier 1 Capital (to Average Assets) for Capital Adequacy Purposes, Amount</t>
  </si>
  <si>
    <t>Tier 1 Capital (to Average Assets) for Capital Adequacy Purposes, Ratio</t>
  </si>
  <si>
    <t>Tier 1 Capital (to Average Assets), Amount</t>
  </si>
  <si>
    <t>Tier 1 Capital (to Average Assets), Ratio</t>
  </si>
  <si>
    <t>5.00%</t>
  </si>
  <si>
    <t>CharterBank</t>
  </si>
  <si>
    <t>14.45%</t>
  </si>
  <si>
    <t>15.26%</t>
  </si>
  <si>
    <t>13.53%</t>
  </si>
  <si>
    <t>14.34%</t>
  </si>
  <si>
    <t>10.96%</t>
  </si>
  <si>
    <t>11.51%</t>
  </si>
  <si>
    <t>Related Parties Additional Information (Details) - USD ($)</t>
  </si>
  <si>
    <t>Material payments to businesses directly or indirectly controlled by directors or officers</t>
  </si>
  <si>
    <t>Condensed Financial Statements of Charter Financial Corporation (Parent Only) - Condensed Balance Sheet (Parent Only) (Details) - USD ($)</t>
  </si>
  <si>
    <t>Cash</t>
  </si>
  <si>
    <t>Deferred tax asset</t>
  </si>
  <si>
    <t>Liabilities and Stockholders' Equity Liabilities</t>
  </si>
  <si>
    <t>Accumulated other comprehensive income</t>
  </si>
  <si>
    <t>Investment in subsidiary</t>
  </si>
  <si>
    <t>Accrued expenses</t>
  </si>
  <si>
    <t>Condensed Financial Statements of Charter Financial Corporation (Parent Only) - Condensed Balance Sheet (Parent Only) (Parenthetical) (Details) - $ / shares</t>
  </si>
  <si>
    <t>Condensed Financial Statements, Captions [Line Items]</t>
  </si>
  <si>
    <t>Condensed Financial Statements of Charter Financial Corporation (Parent Only) - Condensed Income Statement (Parent Only) (Details) - USD ($)</t>
  </si>
  <si>
    <t>Income:</t>
  </si>
  <si>
    <t>Interest and dividend income</t>
  </si>
  <si>
    <t>Other income</t>
  </si>
  <si>
    <t>Expenses:</t>
  </si>
  <si>
    <t>Interest expense</t>
  </si>
  <si>
    <t>Income tax benefit</t>
  </si>
  <si>
    <t>Total operating income</t>
  </si>
  <si>
    <t>Total operating expenses</t>
  </si>
  <si>
    <t>Income before equity in undistributed net income of subsidiary</t>
  </si>
  <si>
    <t>Equity in undistributed net income of subsidiary</t>
  </si>
  <si>
    <t>Condensed Financial Statements of Charter Financial Corporation (Parent Only) - Condensed Cash Flows Statement (Parent Only) (Details) - USD ($)</t>
  </si>
  <si>
    <t>Deferred tax expense (benefit)</t>
  </si>
  <si>
    <t>Stock based compensation expense</t>
  </si>
  <si>
    <t>Accretion/amortization of premiums and discounts, net</t>
  </si>
  <si>
    <t>Increase in other assets</t>
  </si>
  <si>
    <t>Increase in accrued expenses</t>
  </si>
  <si>
    <t>Net cash paid in acquisitions</t>
  </si>
  <si>
    <t>Net increase (decrease) in cash</t>
  </si>
  <si>
    <t>Issuance of ESOP common stock</t>
  </si>
  <si>
    <t>Dividends on restricted stock awards</t>
  </si>
  <si>
    <t>Stock option exercises</t>
  </si>
</sst>
</file>

<file path=xl/styles.xml><?xml version="1.0" encoding="utf-8"?>
<styleSheet xmlns="http://schemas.openxmlformats.org/spreadsheetml/2006/main">
  <numFmts count="7">
    <numFmt formatCode="_(&quot;$ &quot;#,##0_);_(&quot;$ &quot;(#,##0)" numFmtId="164"/>
    <numFmt formatCode="_(&quot;$ &quot;#,##0.00_);_(&quot;$ &quot;(#,##0.00)" numFmtId="165"/>
    <numFmt formatCode="_(&quot;Substandard &quot;#,##0_);_(&quot;Substandard &quot;(#,##0)" numFmtId="166"/>
    <numFmt formatCode="_(&quot;Doubtful &quot;#,##0_);_(&quot;Doubtful &quot;(#,##0)" numFmtId="167"/>
    <numFmt formatCode="_(&quot;Loss &quot;#,##0_);_(&quot;Loss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7872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118383</v>
      </c>
    </row>
    <row r="18" spans="1:4">
      <c r="A18" s="4" t="s">
        <v>30</v>
      </c>
      <c r="D18" s="6" t="n">
        <v>266736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2</v>
      </c>
    </row>
    <row r="2" spans="1:3">
      <c r="A2" s="3" t="s">
        <v>1088</v>
      </c>
    </row>
    <row r="3" spans="1:3">
      <c r="A3" s="4" t="s">
        <v>1089</v>
      </c>
      <c r="B3" s="6" t="n">
        <v>206606051</v>
      </c>
      <c r="C3" s="6" t="n">
        <v>211060664</v>
      </c>
    </row>
    <row r="4" spans="1:3">
      <c r="A4" s="4" t="s">
        <v>1090</v>
      </c>
    </row>
    <row r="5" spans="1:3">
      <c r="A5" s="3" t="s">
        <v>1088</v>
      </c>
    </row>
    <row r="6" spans="1:3">
      <c r="A6" s="4" t="s">
        <v>1089</v>
      </c>
      <c r="B6" s="5" t="n">
        <v>203701366</v>
      </c>
      <c r="C6" s="5" t="n">
        <v>208400293</v>
      </c>
    </row>
    <row r="7" spans="1:3">
      <c r="A7" s="4" t="s">
        <v>1091</v>
      </c>
    </row>
    <row r="8" spans="1:3">
      <c r="A8" s="3" t="s">
        <v>1088</v>
      </c>
    </row>
    <row r="9" spans="1:3">
      <c r="A9" s="4" t="s">
        <v>1089</v>
      </c>
      <c r="B9" s="6" t="n">
        <v>2904685</v>
      </c>
      <c r="C9" s="6" t="n">
        <v>26603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481</v>
      </c>
    </row>
    <row r="2" spans="1:2">
      <c r="A2" s="3" t="s">
        <v>269</v>
      </c>
    </row>
    <row r="3" spans="1:2">
      <c r="A3" s="5" t="n">
        <v>2018</v>
      </c>
      <c r="B3" s="6" t="n">
        <v>659490</v>
      </c>
    </row>
    <row r="4" spans="1:2">
      <c r="A4" s="5" t="n">
        <v>2019</v>
      </c>
      <c r="B4" s="5" t="n">
        <v>645815</v>
      </c>
    </row>
    <row r="5" spans="1:2">
      <c r="A5" s="5" t="n">
        <v>2020</v>
      </c>
      <c r="B5" s="5" t="n">
        <v>638435</v>
      </c>
    </row>
    <row r="6" spans="1:2">
      <c r="A6" s="5" t="n">
        <v>2021</v>
      </c>
      <c r="B6" s="5" t="n">
        <v>652777</v>
      </c>
    </row>
    <row r="7" spans="1:2">
      <c r="A7" s="5" t="n">
        <v>2022</v>
      </c>
      <c r="B7" s="5" t="n">
        <v>378642</v>
      </c>
    </row>
    <row r="8" spans="1:2">
      <c r="A8" s="4" t="s">
        <v>528</v>
      </c>
      <c r="B8" s="5" t="n">
        <v>1294182</v>
      </c>
    </row>
    <row r="9" spans="1:2">
      <c r="A9" s="4" t="s">
        <v>1093</v>
      </c>
      <c r="B9" s="6" t="n">
        <v>42693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80</v>
      </c>
    </row>
    <row r="3" spans="1:4">
      <c r="A3" s="3" t="s">
        <v>269</v>
      </c>
    </row>
    <row r="4" spans="1:4">
      <c r="A4" s="4" t="s">
        <v>1095</v>
      </c>
      <c r="B4" s="6" t="n">
        <v>462636</v>
      </c>
      <c r="C4" s="6" t="n">
        <v>800658</v>
      </c>
      <c r="D4" s="6" t="n">
        <v>7468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v>
      </c>
      <c r="C1" s="2" t="s">
        <v>32</v>
      </c>
      <c r="D1" s="2" t="s">
        <v>80</v>
      </c>
      <c r="E1" s="2" t="s">
        <v>969</v>
      </c>
    </row>
    <row r="2" spans="1:5">
      <c r="A2" s="3" t="s">
        <v>1097</v>
      </c>
    </row>
    <row r="3" spans="1:5">
      <c r="A3" s="4" t="s">
        <v>1098</v>
      </c>
      <c r="B3" s="6" t="n">
        <v>152338389</v>
      </c>
      <c r="C3" s="6" t="n">
        <v>91849499</v>
      </c>
      <c r="D3" s="6" t="n">
        <v>30343225</v>
      </c>
      <c r="E3" s="6" t="n">
        <v>99462953</v>
      </c>
    </row>
    <row r="4" spans="1:5">
      <c r="A4" s="4" t="s">
        <v>1099</v>
      </c>
      <c r="B4" s="5" t="n">
        <v>152338389</v>
      </c>
      <c r="C4" s="5" t="n">
        <v>91849499</v>
      </c>
    </row>
    <row r="5" spans="1:5">
      <c r="A5" s="4" t="s">
        <v>38</v>
      </c>
      <c r="B5" s="5" t="n">
        <v>7514630</v>
      </c>
      <c r="C5" s="5" t="n">
        <v>14496410</v>
      </c>
    </row>
    <row r="6" spans="1:5">
      <c r="A6" s="4" t="s">
        <v>1100</v>
      </c>
      <c r="B6" s="5" t="n">
        <v>183789821</v>
      </c>
      <c r="C6" s="5" t="n">
        <v>206336287</v>
      </c>
    </row>
    <row r="7" spans="1:5">
      <c r="A7" s="4" t="s">
        <v>1101</v>
      </c>
      <c r="B7" s="5" t="n">
        <v>4054400</v>
      </c>
      <c r="C7" s="5" t="n">
        <v>3361800</v>
      </c>
    </row>
    <row r="8" spans="1:5">
      <c r="A8" s="4" t="s">
        <v>1102</v>
      </c>
      <c r="B8" s="5" t="n">
        <v>4054400</v>
      </c>
      <c r="C8" s="5" t="n">
        <v>3361800</v>
      </c>
    </row>
    <row r="9" spans="1:5">
      <c r="A9" s="4" t="s">
        <v>41</v>
      </c>
      <c r="B9" s="5" t="n">
        <v>279000</v>
      </c>
      <c r="C9" s="5" t="n">
        <v>279000</v>
      </c>
    </row>
    <row r="10" spans="1:5">
      <c r="A10" s="4" t="s">
        <v>1103</v>
      </c>
      <c r="B10" s="5" t="n">
        <v>1149276182</v>
      </c>
      <c r="C10" s="5" t="n">
        <v>994052491</v>
      </c>
    </row>
    <row r="11" spans="1:5">
      <c r="A11" s="4" t="s">
        <v>1104</v>
      </c>
      <c r="B11" s="5" t="n">
        <v>1146902727</v>
      </c>
      <c r="C11" s="5" t="n">
        <v>994739059</v>
      </c>
    </row>
    <row r="12" spans="1:5">
      <c r="A12" s="4" t="s">
        <v>1105</v>
      </c>
      <c r="B12" s="5" t="n">
        <v>1961185</v>
      </c>
      <c r="C12" s="5" t="n">
        <v>2941982</v>
      </c>
    </row>
    <row r="13" spans="1:5">
      <c r="A13" s="4" t="s">
        <v>1106</v>
      </c>
      <c r="B13" s="5" t="n">
        <v>1998988</v>
      </c>
      <c r="C13" s="5" t="n">
        <v>2991756</v>
      </c>
    </row>
    <row r="14" spans="1:5">
      <c r="A14" s="4" t="s">
        <v>725</v>
      </c>
      <c r="B14" s="5" t="n">
        <v>1319725</v>
      </c>
      <c r="C14" s="5" t="n">
        <v>820557</v>
      </c>
    </row>
    <row r="15" spans="1:5">
      <c r="A15" s="4" t="s">
        <v>1107</v>
      </c>
      <c r="B15" s="5" t="n">
        <v>752300</v>
      </c>
      <c r="C15" s="5" t="n">
        <v>975300</v>
      </c>
    </row>
    <row r="16" spans="1:5">
      <c r="A16" s="4" t="s">
        <v>1108</v>
      </c>
      <c r="B16" s="5" t="n">
        <v>4197708</v>
      </c>
      <c r="C16" s="5" t="n">
        <v>3442051</v>
      </c>
    </row>
    <row r="17" spans="1:5">
      <c r="A17" s="4" t="s">
        <v>1109</v>
      </c>
      <c r="B17" s="5" t="n">
        <v>4197708</v>
      </c>
      <c r="C17" s="5" t="n">
        <v>3442051</v>
      </c>
    </row>
    <row r="18" spans="1:5">
      <c r="A18" s="3" t="s">
        <v>1110</v>
      </c>
    </row>
    <row r="19" spans="1:5">
      <c r="A19" s="4" t="s">
        <v>1111</v>
      </c>
      <c r="B19" s="5" t="n">
        <v>1339143287</v>
      </c>
      <c r="C19" s="5" t="n">
        <v>1161843586</v>
      </c>
    </row>
    <row r="20" spans="1:5">
      <c r="A20" s="4" t="s">
        <v>1112</v>
      </c>
      <c r="B20" s="5" t="n">
        <v>1342831689</v>
      </c>
      <c r="C20" s="5" t="n">
        <v>1165687674</v>
      </c>
    </row>
    <row r="21" spans="1:5">
      <c r="A21" s="4" t="s">
        <v>1113</v>
      </c>
      <c r="B21" s="5" t="n">
        <v>60023100</v>
      </c>
      <c r="C21" s="5" t="n">
        <v>50000000</v>
      </c>
    </row>
    <row r="22" spans="1:5">
      <c r="A22" s="4" t="s">
        <v>1114</v>
      </c>
      <c r="B22" s="5" t="n">
        <v>61073866</v>
      </c>
      <c r="C22" s="5" t="n">
        <v>52282107</v>
      </c>
    </row>
    <row r="23" spans="1:5">
      <c r="A23" s="4" t="s">
        <v>1115</v>
      </c>
      <c r="B23" s="5" t="n">
        <v>704630</v>
      </c>
      <c r="C23" s="5" t="n">
        <v>709629</v>
      </c>
    </row>
    <row r="24" spans="1:5">
      <c r="A24" s="4" t="s">
        <v>1116</v>
      </c>
      <c r="B24" s="5" t="n">
        <v>704630</v>
      </c>
      <c r="C24" s="5" t="n">
        <v>709629</v>
      </c>
    </row>
    <row r="25" spans="1:5">
      <c r="A25" s="4" t="s">
        <v>1117</v>
      </c>
    </row>
    <row r="26" spans="1:5">
      <c r="A26" s="3" t="s">
        <v>1097</v>
      </c>
    </row>
    <row r="27" spans="1:5">
      <c r="A27" s="4" t="s">
        <v>38</v>
      </c>
      <c r="B27" s="5" t="n">
        <v>7514630</v>
      </c>
      <c r="C27" s="5" t="n">
        <v>14496410</v>
      </c>
    </row>
    <row r="28" spans="1:5">
      <c r="A28" s="4" t="s">
        <v>1100</v>
      </c>
      <c r="B28" s="5" t="n">
        <v>183789821</v>
      </c>
      <c r="C28" s="5" t="n">
        <v>206336287</v>
      </c>
    </row>
    <row r="29" spans="1:5">
      <c r="A29" s="4" t="s">
        <v>41</v>
      </c>
      <c r="B29" s="5" t="n">
        <v>279000</v>
      </c>
      <c r="C29" s="5" t="n">
        <v>279000</v>
      </c>
    </row>
    <row r="30" spans="1:5">
      <c r="A30" s="4" t="s">
        <v>725</v>
      </c>
      <c r="B30" s="5" t="n">
        <v>1319725</v>
      </c>
      <c r="C30" s="5" t="n">
        <v>820557</v>
      </c>
    </row>
    <row r="31" spans="1:5">
      <c r="A31" s="4" t="s">
        <v>1107</v>
      </c>
      <c r="B31" s="5" t="n">
        <v>752300</v>
      </c>
      <c r="C31" s="5" t="n">
        <v>975300</v>
      </c>
    </row>
    <row r="32" spans="1:5">
      <c r="A32" s="3" t="s">
        <v>1110</v>
      </c>
    </row>
    <row r="33" spans="1:5">
      <c r="A33" s="4" t="s">
        <v>58</v>
      </c>
      <c r="B33" s="5" t="n">
        <v>6724646</v>
      </c>
      <c r="C33" s="5" t="n">
        <v>6587549</v>
      </c>
    </row>
    <row r="34" spans="1:5">
      <c r="A34" s="4" t="s">
        <v>1118</v>
      </c>
    </row>
    <row r="35" spans="1:5">
      <c r="A35" s="3" t="s">
        <v>1097</v>
      </c>
    </row>
    <row r="36" spans="1:5">
      <c r="A36" s="4" t="s">
        <v>38</v>
      </c>
      <c r="B36" s="5" t="n">
        <v>7514630</v>
      </c>
      <c r="C36" s="5" t="n">
        <v>14496410</v>
      </c>
    </row>
    <row r="37" spans="1:5">
      <c r="A37" s="4" t="s">
        <v>1100</v>
      </c>
      <c r="B37" s="5" t="n">
        <v>183789821</v>
      </c>
      <c r="C37" s="5" t="n">
        <v>206336287</v>
      </c>
    </row>
    <row r="38" spans="1:5">
      <c r="A38" s="4" t="s">
        <v>41</v>
      </c>
      <c r="B38" s="5" t="n">
        <v>279000</v>
      </c>
      <c r="C38" s="5" t="n">
        <v>279000</v>
      </c>
    </row>
    <row r="39" spans="1:5">
      <c r="A39" s="4" t="s">
        <v>725</v>
      </c>
      <c r="B39" s="5" t="n">
        <v>1319725</v>
      </c>
      <c r="C39" s="5" t="n">
        <v>820557</v>
      </c>
    </row>
    <row r="40" spans="1:5">
      <c r="A40" s="4" t="s">
        <v>1107</v>
      </c>
      <c r="B40" s="5" t="n">
        <v>752300</v>
      </c>
      <c r="C40" s="5" t="n">
        <v>975300</v>
      </c>
    </row>
    <row r="41" spans="1:5">
      <c r="A41" s="3" t="s">
        <v>1110</v>
      </c>
    </row>
    <row r="42" spans="1:5">
      <c r="A42" s="4" t="s">
        <v>58</v>
      </c>
      <c r="B42" s="5" t="n">
        <v>6724646</v>
      </c>
      <c r="C42" s="5" t="n">
        <v>6587549</v>
      </c>
    </row>
    <row r="43" spans="1:5">
      <c r="A43" s="4" t="s">
        <v>1119</v>
      </c>
    </row>
    <row r="44" spans="1:5">
      <c r="A44" s="3" t="s">
        <v>1097</v>
      </c>
    </row>
    <row r="45" spans="1:5">
      <c r="A45" s="4" t="s">
        <v>1099</v>
      </c>
      <c r="B45" s="5" t="n">
        <v>152338389</v>
      </c>
      <c r="C45" s="5" t="n">
        <v>91849499</v>
      </c>
    </row>
    <row r="46" spans="1:5">
      <c r="A46" s="4" t="s">
        <v>1100</v>
      </c>
      <c r="B46" s="5" t="n">
        <v>0</v>
      </c>
      <c r="C46" s="5" t="n">
        <v>0</v>
      </c>
    </row>
    <row r="47" spans="1:5">
      <c r="A47" s="4" t="s">
        <v>1102</v>
      </c>
      <c r="B47" s="5" t="n">
        <v>0</v>
      </c>
      <c r="C47" s="5" t="n">
        <v>0</v>
      </c>
    </row>
    <row r="48" spans="1:5">
      <c r="A48" s="4" t="s">
        <v>1104</v>
      </c>
      <c r="B48" s="5" t="n">
        <v>0</v>
      </c>
      <c r="C48" s="5" t="n">
        <v>0</v>
      </c>
    </row>
    <row r="49" spans="1:5">
      <c r="A49" s="4" t="s">
        <v>1106</v>
      </c>
      <c r="B49" s="5" t="n">
        <v>0</v>
      </c>
      <c r="C49" s="5" t="n">
        <v>0</v>
      </c>
    </row>
    <row r="50" spans="1:5">
      <c r="A50" s="4" t="s">
        <v>725</v>
      </c>
      <c r="B50" s="5" t="n">
        <v>0</v>
      </c>
      <c r="C50" s="5" t="n">
        <v>0</v>
      </c>
    </row>
    <row r="51" spans="1:5">
      <c r="A51" s="4" t="s">
        <v>1107</v>
      </c>
      <c r="B51" s="5" t="n">
        <v>0</v>
      </c>
      <c r="C51" s="5" t="n">
        <v>0</v>
      </c>
    </row>
    <row r="52" spans="1:5">
      <c r="A52" s="4" t="s">
        <v>1109</v>
      </c>
      <c r="B52" s="5" t="n">
        <v>0</v>
      </c>
      <c r="C52" s="5" t="n">
        <v>0</v>
      </c>
    </row>
    <row r="53" spans="1:5">
      <c r="A53" s="3" t="s">
        <v>1110</v>
      </c>
    </row>
    <row r="54" spans="1:5">
      <c r="A54" s="4" t="s">
        <v>1112</v>
      </c>
      <c r="B54" s="5" t="n">
        <v>0</v>
      </c>
      <c r="C54" s="5" t="n">
        <v>0</v>
      </c>
    </row>
    <row r="55" spans="1:5">
      <c r="A55" s="4" t="s">
        <v>1114</v>
      </c>
      <c r="B55" s="5" t="n">
        <v>0</v>
      </c>
      <c r="C55" s="5" t="n">
        <v>0</v>
      </c>
    </row>
    <row r="56" spans="1:5">
      <c r="A56" s="4" t="s">
        <v>1116</v>
      </c>
      <c r="B56" s="5" t="n">
        <v>0</v>
      </c>
      <c r="C56" s="5" t="n">
        <v>0</v>
      </c>
    </row>
    <row r="57" spans="1:5">
      <c r="A57" s="4" t="s">
        <v>1120</v>
      </c>
    </row>
    <row r="58" spans="1:5">
      <c r="A58" s="3" t="s">
        <v>1097</v>
      </c>
    </row>
    <row r="59" spans="1:5">
      <c r="A59" s="4" t="s">
        <v>38</v>
      </c>
      <c r="B59" s="5" t="n">
        <v>0</v>
      </c>
      <c r="C59" s="5" t="n">
        <v>0</v>
      </c>
    </row>
    <row r="60" spans="1:5">
      <c r="A60" s="4" t="s">
        <v>1100</v>
      </c>
      <c r="B60" s="5" t="n">
        <v>0</v>
      </c>
      <c r="C60" s="5" t="n">
        <v>0</v>
      </c>
    </row>
    <row r="61" spans="1:5">
      <c r="A61" s="4" t="s">
        <v>41</v>
      </c>
      <c r="B61" s="5" t="n">
        <v>0</v>
      </c>
      <c r="C61" s="5" t="n">
        <v>0</v>
      </c>
    </row>
    <row r="62" spans="1:5">
      <c r="A62" s="4" t="s">
        <v>725</v>
      </c>
      <c r="B62" s="5" t="n">
        <v>0</v>
      </c>
      <c r="C62" s="5" t="n">
        <v>0</v>
      </c>
    </row>
    <row r="63" spans="1:5">
      <c r="A63" s="4" t="s">
        <v>1107</v>
      </c>
      <c r="B63" s="5" t="n">
        <v>0</v>
      </c>
      <c r="C63" s="5" t="n">
        <v>0</v>
      </c>
    </row>
    <row r="64" spans="1:5">
      <c r="A64" s="3" t="s">
        <v>1110</v>
      </c>
    </row>
    <row r="65" spans="1:5">
      <c r="A65" s="4" t="s">
        <v>58</v>
      </c>
      <c r="B65" s="5" t="n">
        <v>0</v>
      </c>
      <c r="C65" s="5" t="n">
        <v>0</v>
      </c>
    </row>
    <row r="66" spans="1:5">
      <c r="A66" s="4" t="s">
        <v>1121</v>
      </c>
    </row>
    <row r="67" spans="1:5">
      <c r="A67" s="3" t="s">
        <v>1097</v>
      </c>
    </row>
    <row r="68" spans="1:5">
      <c r="A68" s="4" t="s">
        <v>1099</v>
      </c>
      <c r="B68" s="5" t="n">
        <v>0</v>
      </c>
      <c r="C68" s="5" t="n">
        <v>0</v>
      </c>
    </row>
    <row r="69" spans="1:5">
      <c r="A69" s="4" t="s">
        <v>1100</v>
      </c>
      <c r="B69" s="5" t="n">
        <v>183789821</v>
      </c>
      <c r="C69" s="5" t="n">
        <v>206336287</v>
      </c>
    </row>
    <row r="70" spans="1:5">
      <c r="A70" s="4" t="s">
        <v>1102</v>
      </c>
      <c r="B70" s="5" t="n">
        <v>4054400</v>
      </c>
      <c r="C70" s="5" t="n">
        <v>3361800</v>
      </c>
    </row>
    <row r="71" spans="1:5">
      <c r="A71" s="4" t="s">
        <v>1104</v>
      </c>
      <c r="B71" s="5" t="n">
        <v>0</v>
      </c>
      <c r="C71" s="5" t="n">
        <v>0</v>
      </c>
    </row>
    <row r="72" spans="1:5">
      <c r="A72" s="4" t="s">
        <v>1106</v>
      </c>
      <c r="B72" s="5" t="n">
        <v>1998988</v>
      </c>
      <c r="C72" s="5" t="n">
        <v>2991756</v>
      </c>
    </row>
    <row r="73" spans="1:5">
      <c r="A73" s="4" t="s">
        <v>725</v>
      </c>
      <c r="B73" s="5" t="n">
        <v>1319725</v>
      </c>
      <c r="C73" s="5" t="n">
        <v>820557</v>
      </c>
    </row>
    <row r="74" spans="1:5">
      <c r="A74" s="4" t="s">
        <v>1107</v>
      </c>
      <c r="B74" s="5" t="n">
        <v>0</v>
      </c>
      <c r="C74" s="5" t="n">
        <v>0</v>
      </c>
    </row>
    <row r="75" spans="1:5">
      <c r="A75" s="4" t="s">
        <v>1109</v>
      </c>
      <c r="B75" s="5" t="n">
        <v>661335</v>
      </c>
      <c r="C75" s="5" t="n">
        <v>611010</v>
      </c>
    </row>
    <row r="76" spans="1:5">
      <c r="A76" s="3" t="s">
        <v>1110</v>
      </c>
    </row>
    <row r="77" spans="1:5">
      <c r="A77" s="4" t="s">
        <v>1112</v>
      </c>
      <c r="B77" s="5" t="n">
        <v>1342831689</v>
      </c>
      <c r="C77" s="5" t="n">
        <v>1165687674</v>
      </c>
    </row>
    <row r="78" spans="1:5">
      <c r="A78" s="4" t="s">
        <v>1114</v>
      </c>
      <c r="B78" s="5" t="n">
        <v>61073866</v>
      </c>
      <c r="C78" s="5" t="n">
        <v>52282107</v>
      </c>
    </row>
    <row r="79" spans="1:5">
      <c r="A79" s="4" t="s">
        <v>1116</v>
      </c>
      <c r="B79" s="5" t="n">
        <v>704630</v>
      </c>
      <c r="C79" s="5" t="n">
        <v>709629</v>
      </c>
    </row>
    <row r="80" spans="1:5">
      <c r="A80" s="4" t="s">
        <v>1122</v>
      </c>
    </row>
    <row r="81" spans="1:5">
      <c r="A81" s="3" t="s">
        <v>1097</v>
      </c>
    </row>
    <row r="82" spans="1:5">
      <c r="A82" s="4" t="s">
        <v>38</v>
      </c>
      <c r="B82" s="5" t="n">
        <v>7514630</v>
      </c>
      <c r="C82" s="5" t="n">
        <v>14496410</v>
      </c>
    </row>
    <row r="83" spans="1:5">
      <c r="A83" s="4" t="s">
        <v>1100</v>
      </c>
      <c r="B83" s="5" t="n">
        <v>183789821</v>
      </c>
      <c r="C83" s="5" t="n">
        <v>206336287</v>
      </c>
    </row>
    <row r="84" spans="1:5">
      <c r="A84" s="4" t="s">
        <v>41</v>
      </c>
      <c r="B84" s="5" t="n">
        <v>279000</v>
      </c>
      <c r="C84" s="5" t="n">
        <v>279000</v>
      </c>
    </row>
    <row r="85" spans="1:5">
      <c r="A85" s="4" t="s">
        <v>725</v>
      </c>
      <c r="B85" s="5" t="n">
        <v>1319725</v>
      </c>
      <c r="C85" s="5" t="n">
        <v>820557</v>
      </c>
    </row>
    <row r="86" spans="1:5">
      <c r="A86" s="4" t="s">
        <v>1107</v>
      </c>
      <c r="B86" s="5" t="n">
        <v>0</v>
      </c>
      <c r="C86" s="5" t="n">
        <v>0</v>
      </c>
    </row>
    <row r="87" spans="1:5">
      <c r="A87" s="3" t="s">
        <v>1110</v>
      </c>
    </row>
    <row r="88" spans="1:5">
      <c r="A88" s="4" t="s">
        <v>58</v>
      </c>
      <c r="B88" s="5" t="n">
        <v>6724646</v>
      </c>
      <c r="C88" s="5" t="n">
        <v>6587549</v>
      </c>
    </row>
    <row r="89" spans="1:5">
      <c r="A89" s="4" t="s">
        <v>1123</v>
      </c>
    </row>
    <row r="90" spans="1:5">
      <c r="A90" s="3" t="s">
        <v>1097</v>
      </c>
    </row>
    <row r="91" spans="1:5">
      <c r="A91" s="4" t="s">
        <v>1099</v>
      </c>
      <c r="B91" s="5" t="n">
        <v>0</v>
      </c>
      <c r="C91" s="5" t="n">
        <v>0</v>
      </c>
    </row>
    <row r="92" spans="1:5">
      <c r="A92" s="4" t="s">
        <v>1100</v>
      </c>
      <c r="B92" s="5" t="n">
        <v>0</v>
      </c>
      <c r="C92" s="5" t="n">
        <v>0</v>
      </c>
    </row>
    <row r="93" spans="1:5">
      <c r="A93" s="4" t="s">
        <v>1102</v>
      </c>
      <c r="B93" s="5" t="n">
        <v>0</v>
      </c>
      <c r="C93" s="5" t="n">
        <v>0</v>
      </c>
    </row>
    <row r="94" spans="1:5">
      <c r="A94" s="4" t="s">
        <v>1104</v>
      </c>
      <c r="B94" s="5" t="n">
        <v>1146902727</v>
      </c>
      <c r="C94" s="5" t="n">
        <v>994739059</v>
      </c>
    </row>
    <row r="95" spans="1:5">
      <c r="A95" s="4" t="s">
        <v>1106</v>
      </c>
      <c r="B95" s="5" t="n">
        <v>0</v>
      </c>
      <c r="C95" s="5" t="n">
        <v>0</v>
      </c>
    </row>
    <row r="96" spans="1:5">
      <c r="A96" s="4" t="s">
        <v>725</v>
      </c>
      <c r="B96" s="5" t="n">
        <v>0</v>
      </c>
      <c r="C96" s="5" t="n">
        <v>0</v>
      </c>
    </row>
    <row r="97" spans="1:5">
      <c r="A97" s="4" t="s">
        <v>1107</v>
      </c>
      <c r="B97" s="5" t="n">
        <v>752300</v>
      </c>
      <c r="C97" s="5" t="n">
        <v>975300</v>
      </c>
    </row>
    <row r="98" spans="1:5">
      <c r="A98" s="4" t="s">
        <v>1109</v>
      </c>
      <c r="B98" s="5" t="n">
        <v>3536373</v>
      </c>
      <c r="C98" s="5" t="n">
        <v>2831041</v>
      </c>
    </row>
    <row r="99" spans="1:5">
      <c r="A99" s="3" t="s">
        <v>1110</v>
      </c>
    </row>
    <row r="100" spans="1:5">
      <c r="A100" s="4" t="s">
        <v>1112</v>
      </c>
      <c r="B100" s="5" t="n">
        <v>0</v>
      </c>
      <c r="C100" s="5" t="n">
        <v>0</v>
      </c>
    </row>
    <row r="101" spans="1:5">
      <c r="A101" s="4" t="s">
        <v>1114</v>
      </c>
      <c r="B101" s="5" t="n">
        <v>0</v>
      </c>
      <c r="C101" s="5" t="n">
        <v>0</v>
      </c>
    </row>
    <row r="102" spans="1:5">
      <c r="A102" s="4" t="s">
        <v>1116</v>
      </c>
      <c r="B102" s="5" t="n">
        <v>0</v>
      </c>
      <c r="C102" s="5" t="n">
        <v>0</v>
      </c>
    </row>
    <row r="103" spans="1:5">
      <c r="A103" s="4" t="s">
        <v>1124</v>
      </c>
    </row>
    <row r="104" spans="1:5">
      <c r="A104" s="3" t="s">
        <v>1097</v>
      </c>
    </row>
    <row r="105" spans="1:5">
      <c r="A105" s="4" t="s">
        <v>38</v>
      </c>
      <c r="B105" s="5" t="n">
        <v>0</v>
      </c>
      <c r="C105" s="5" t="n">
        <v>0</v>
      </c>
    </row>
    <row r="106" spans="1:5">
      <c r="A106" s="4" t="s">
        <v>1100</v>
      </c>
      <c r="B106" s="5" t="n">
        <v>0</v>
      </c>
      <c r="C106" s="5" t="n">
        <v>0</v>
      </c>
    </row>
    <row r="107" spans="1:5">
      <c r="A107" s="4" t="s">
        <v>41</v>
      </c>
      <c r="B107" s="5" t="n">
        <v>0</v>
      </c>
      <c r="C107" s="5" t="n">
        <v>0</v>
      </c>
    </row>
    <row r="108" spans="1:5">
      <c r="A108" s="4" t="s">
        <v>725</v>
      </c>
      <c r="B108" s="5" t="n">
        <v>0</v>
      </c>
      <c r="C108" s="5" t="n">
        <v>0</v>
      </c>
    </row>
    <row r="109" spans="1:5">
      <c r="A109" s="4" t="s">
        <v>1107</v>
      </c>
      <c r="B109" s="5" t="n">
        <v>752300</v>
      </c>
      <c r="C109" s="5" t="n">
        <v>975300</v>
      </c>
    </row>
    <row r="110" spans="1:5">
      <c r="A110" s="3" t="s">
        <v>1110</v>
      </c>
    </row>
    <row r="111" spans="1:5">
      <c r="A111" s="4" t="s">
        <v>58</v>
      </c>
      <c r="B111" s="6" t="n">
        <v>0</v>
      </c>
      <c r="C111"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26</v>
      </c>
    </row>
    <row r="3" spans="1:3">
      <c r="A3" s="4" t="s">
        <v>39</v>
      </c>
      <c r="B3" s="6" t="n">
        <v>183789821</v>
      </c>
      <c r="C3" s="6" t="n">
        <v>206336287</v>
      </c>
    </row>
    <row r="4" spans="1:3">
      <c r="A4" s="4" t="s">
        <v>725</v>
      </c>
      <c r="B4" s="5" t="n">
        <v>1319725</v>
      </c>
      <c r="C4" s="5" t="n">
        <v>820557</v>
      </c>
    </row>
    <row r="5" spans="1:3">
      <c r="A5" s="4" t="s">
        <v>1107</v>
      </c>
      <c r="B5" s="5" t="n">
        <v>752300</v>
      </c>
      <c r="C5" s="5" t="n">
        <v>975300</v>
      </c>
    </row>
    <row r="6" spans="1:3">
      <c r="A6" s="4" t="s">
        <v>1127</v>
      </c>
      <c r="B6" s="5" t="n">
        <v>185861846</v>
      </c>
      <c r="C6" s="5" t="n">
        <v>208132144</v>
      </c>
    </row>
    <row r="7" spans="1:3">
      <c r="A7" s="4" t="s">
        <v>536</v>
      </c>
    </row>
    <row r="8" spans="1:3">
      <c r="A8" s="3" t="s">
        <v>1126</v>
      </c>
    </row>
    <row r="9" spans="1:3">
      <c r="A9" s="4" t="s">
        <v>39</v>
      </c>
      <c r="B9" s="5" t="n">
        <v>2251815</v>
      </c>
      <c r="C9" s="5" t="n">
        <v>2524167</v>
      </c>
    </row>
    <row r="10" spans="1:3">
      <c r="A10" s="4" t="s">
        <v>537</v>
      </c>
    </row>
    <row r="11" spans="1:3">
      <c r="A11" s="3" t="s">
        <v>1126</v>
      </c>
    </row>
    <row r="12" spans="1:3">
      <c r="A12" s="4" t="s">
        <v>39</v>
      </c>
      <c r="B12" s="5" t="n">
        <v>40677676</v>
      </c>
      <c r="C12" s="5" t="n">
        <v>39706728</v>
      </c>
    </row>
    <row r="13" spans="1:3">
      <c r="A13" s="4" t="s">
        <v>538</v>
      </c>
    </row>
    <row r="14" spans="1:3">
      <c r="A14" s="3" t="s">
        <v>1126</v>
      </c>
    </row>
    <row r="15" spans="1:3">
      <c r="A15" s="4" t="s">
        <v>39</v>
      </c>
      <c r="B15" s="5" t="n">
        <v>21755122</v>
      </c>
      <c r="C15" s="5" t="n">
        <v>28024985</v>
      </c>
    </row>
    <row r="16" spans="1:3">
      <c r="A16" s="4" t="s">
        <v>539</v>
      </c>
    </row>
    <row r="17" spans="1:3">
      <c r="A17" s="3" t="s">
        <v>1126</v>
      </c>
    </row>
    <row r="18" spans="1:3">
      <c r="A18" s="4" t="s">
        <v>39</v>
      </c>
      <c r="B18" s="5" t="n">
        <v>112990819</v>
      </c>
      <c r="C18" s="5" t="n">
        <v>127403392</v>
      </c>
    </row>
    <row r="19" spans="1:3">
      <c r="A19" s="4" t="s">
        <v>540</v>
      </c>
    </row>
    <row r="20" spans="1:3">
      <c r="A20" s="3" t="s">
        <v>1126</v>
      </c>
    </row>
    <row r="21" spans="1:3">
      <c r="A21" s="4" t="s">
        <v>39</v>
      </c>
      <c r="B21" s="5" t="n">
        <v>2506063</v>
      </c>
      <c r="C21" s="5" t="n">
        <v>1512957</v>
      </c>
    </row>
    <row r="22" spans="1:3">
      <c r="A22" s="4" t="s">
        <v>541</v>
      </c>
    </row>
    <row r="23" spans="1:3">
      <c r="A23" s="3" t="s">
        <v>1126</v>
      </c>
    </row>
    <row r="24" spans="1:3">
      <c r="A24" s="4" t="s">
        <v>39</v>
      </c>
      <c r="B24" s="5" t="n">
        <v>591443</v>
      </c>
      <c r="C24" s="5" t="n">
        <v>811468</v>
      </c>
    </row>
    <row r="25" spans="1:3">
      <c r="A25" s="4" t="s">
        <v>542</v>
      </c>
    </row>
    <row r="26" spans="1:3">
      <c r="A26" s="3" t="s">
        <v>1126</v>
      </c>
    </row>
    <row r="27" spans="1:3">
      <c r="A27" s="4" t="s">
        <v>39</v>
      </c>
      <c r="B27" s="5" t="n">
        <v>2249670</v>
      </c>
      <c r="C27" s="5" t="n">
        <v>547986</v>
      </c>
    </row>
    <row r="28" spans="1:3">
      <c r="A28" s="4" t="s">
        <v>543</v>
      </c>
    </row>
    <row r="29" spans="1:3">
      <c r="A29" s="3" t="s">
        <v>1126</v>
      </c>
    </row>
    <row r="30" spans="1:3">
      <c r="A30" s="4" t="s">
        <v>39</v>
      </c>
      <c r="B30" s="5" t="n">
        <v>767213</v>
      </c>
      <c r="C30" s="5" t="n">
        <v>5804604</v>
      </c>
    </row>
    <row r="31" spans="1:3">
      <c r="A31" s="4" t="s">
        <v>1119</v>
      </c>
    </row>
    <row r="32" spans="1:3">
      <c r="A32" s="3" t="s">
        <v>1126</v>
      </c>
    </row>
    <row r="33" spans="1:3">
      <c r="A33" s="4" t="s">
        <v>39</v>
      </c>
      <c r="B33" s="5" t="n">
        <v>0</v>
      </c>
      <c r="C33" s="5" t="n">
        <v>0</v>
      </c>
    </row>
    <row r="34" spans="1:3">
      <c r="A34" s="4" t="s">
        <v>725</v>
      </c>
      <c r="B34" s="5" t="n">
        <v>0</v>
      </c>
      <c r="C34" s="5" t="n">
        <v>0</v>
      </c>
    </row>
    <row r="35" spans="1:3">
      <c r="A35" s="4" t="s">
        <v>1107</v>
      </c>
      <c r="B35" s="5" t="n">
        <v>0</v>
      </c>
      <c r="C35" s="5" t="n">
        <v>0</v>
      </c>
    </row>
    <row r="36" spans="1:3">
      <c r="A36" s="4" t="s">
        <v>1127</v>
      </c>
      <c r="B36" s="5" t="n">
        <v>0</v>
      </c>
      <c r="C36" s="5" t="n">
        <v>0</v>
      </c>
    </row>
    <row r="37" spans="1:3">
      <c r="A37" s="4" t="s">
        <v>1128</v>
      </c>
    </row>
    <row r="38" spans="1:3">
      <c r="A38" s="3" t="s">
        <v>1126</v>
      </c>
    </row>
    <row r="39" spans="1:3">
      <c r="A39" s="4" t="s">
        <v>39</v>
      </c>
      <c r="B39" s="5" t="n">
        <v>0</v>
      </c>
      <c r="C39" s="5" t="n">
        <v>0</v>
      </c>
    </row>
    <row r="40" spans="1:3">
      <c r="A40" s="4" t="s">
        <v>1129</v>
      </c>
    </row>
    <row r="41" spans="1:3">
      <c r="A41" s="3" t="s">
        <v>1126</v>
      </c>
    </row>
    <row r="42" spans="1:3">
      <c r="A42" s="4" t="s">
        <v>39</v>
      </c>
      <c r="B42" s="5" t="n">
        <v>0</v>
      </c>
      <c r="C42" s="5" t="n">
        <v>0</v>
      </c>
    </row>
    <row r="43" spans="1:3">
      <c r="A43" s="4" t="s">
        <v>1130</v>
      </c>
    </row>
    <row r="44" spans="1:3">
      <c r="A44" s="3" t="s">
        <v>1126</v>
      </c>
    </row>
    <row r="45" spans="1:3">
      <c r="A45" s="4" t="s">
        <v>39</v>
      </c>
      <c r="B45" s="5" t="n">
        <v>0</v>
      </c>
      <c r="C45" s="5" t="n">
        <v>0</v>
      </c>
    </row>
    <row r="46" spans="1:3">
      <c r="A46" s="4" t="s">
        <v>1131</v>
      </c>
    </row>
    <row r="47" spans="1:3">
      <c r="A47" s="3" t="s">
        <v>1126</v>
      </c>
    </row>
    <row r="48" spans="1:3">
      <c r="A48" s="4" t="s">
        <v>39</v>
      </c>
      <c r="B48" s="5" t="n">
        <v>0</v>
      </c>
      <c r="C48" s="5" t="n">
        <v>0</v>
      </c>
    </row>
    <row r="49" spans="1:3">
      <c r="A49" s="4" t="s">
        <v>1132</v>
      </c>
    </row>
    <row r="50" spans="1:3">
      <c r="A50" s="3" t="s">
        <v>1126</v>
      </c>
    </row>
    <row r="51" spans="1:3">
      <c r="A51" s="4" t="s">
        <v>39</v>
      </c>
      <c r="B51" s="5" t="n">
        <v>0</v>
      </c>
      <c r="C51" s="5" t="n">
        <v>0</v>
      </c>
    </row>
    <row r="52" spans="1:3">
      <c r="A52" s="4" t="s">
        <v>1133</v>
      </c>
    </row>
    <row r="53" spans="1:3">
      <c r="A53" s="3" t="s">
        <v>1126</v>
      </c>
    </row>
    <row r="54" spans="1:3">
      <c r="A54" s="4" t="s">
        <v>39</v>
      </c>
      <c r="B54" s="5" t="n">
        <v>0</v>
      </c>
      <c r="C54" s="5" t="n">
        <v>0</v>
      </c>
    </row>
    <row r="55" spans="1:3">
      <c r="A55" s="4" t="s">
        <v>1134</v>
      </c>
    </row>
    <row r="56" spans="1:3">
      <c r="A56" s="3" t="s">
        <v>1126</v>
      </c>
    </row>
    <row r="57" spans="1:3">
      <c r="A57" s="4" t="s">
        <v>39</v>
      </c>
      <c r="B57" s="5" t="n">
        <v>0</v>
      </c>
      <c r="C57" s="5" t="n">
        <v>0</v>
      </c>
    </row>
    <row r="58" spans="1:3">
      <c r="A58" s="4" t="s">
        <v>1135</v>
      </c>
    </row>
    <row r="59" spans="1:3">
      <c r="A59" s="3" t="s">
        <v>1126</v>
      </c>
    </row>
    <row r="60" spans="1:3">
      <c r="A60" s="4" t="s">
        <v>39</v>
      </c>
      <c r="B60" s="5" t="n">
        <v>0</v>
      </c>
      <c r="C60" s="5" t="n">
        <v>0</v>
      </c>
    </row>
    <row r="61" spans="1:3">
      <c r="A61" s="4" t="s">
        <v>1121</v>
      </c>
    </row>
    <row r="62" spans="1:3">
      <c r="A62" s="3" t="s">
        <v>1126</v>
      </c>
    </row>
    <row r="63" spans="1:3">
      <c r="A63" s="4" t="s">
        <v>39</v>
      </c>
      <c r="B63" s="5" t="n">
        <v>183789821</v>
      </c>
      <c r="C63" s="5" t="n">
        <v>206336287</v>
      </c>
    </row>
    <row r="64" spans="1:3">
      <c r="A64" s="4" t="s">
        <v>725</v>
      </c>
      <c r="B64" s="5" t="n">
        <v>1319725</v>
      </c>
      <c r="C64" s="5" t="n">
        <v>820557</v>
      </c>
    </row>
    <row r="65" spans="1:3">
      <c r="A65" s="4" t="s">
        <v>1107</v>
      </c>
      <c r="B65" s="5" t="n">
        <v>0</v>
      </c>
      <c r="C65" s="5" t="n">
        <v>0</v>
      </c>
    </row>
    <row r="66" spans="1:3">
      <c r="A66" s="4" t="s">
        <v>1127</v>
      </c>
      <c r="B66" s="5" t="n">
        <v>185109546</v>
      </c>
      <c r="C66" s="5" t="n">
        <v>207156844</v>
      </c>
    </row>
    <row r="67" spans="1:3">
      <c r="A67" s="4" t="s">
        <v>1136</v>
      </c>
    </row>
    <row r="68" spans="1:3">
      <c r="A68" s="3" t="s">
        <v>1126</v>
      </c>
    </row>
    <row r="69" spans="1:3">
      <c r="A69" s="4" t="s">
        <v>39</v>
      </c>
      <c r="B69" s="5" t="n">
        <v>2251815</v>
      </c>
      <c r="C69" s="5" t="n">
        <v>2524167</v>
      </c>
    </row>
    <row r="70" spans="1:3">
      <c r="A70" s="4" t="s">
        <v>1137</v>
      </c>
    </row>
    <row r="71" spans="1:3">
      <c r="A71" s="3" t="s">
        <v>1126</v>
      </c>
    </row>
    <row r="72" spans="1:3">
      <c r="A72" s="4" t="s">
        <v>39</v>
      </c>
      <c r="B72" s="5" t="n">
        <v>40677676</v>
      </c>
      <c r="C72" s="5" t="n">
        <v>39706728</v>
      </c>
    </row>
    <row r="73" spans="1:3">
      <c r="A73" s="4" t="s">
        <v>1138</v>
      </c>
    </row>
    <row r="74" spans="1:3">
      <c r="A74" s="3" t="s">
        <v>1126</v>
      </c>
    </row>
    <row r="75" spans="1:3">
      <c r="A75" s="4" t="s">
        <v>39</v>
      </c>
      <c r="B75" s="5" t="n">
        <v>21755122</v>
      </c>
      <c r="C75" s="5" t="n">
        <v>28024985</v>
      </c>
    </row>
    <row r="76" spans="1:3">
      <c r="A76" s="4" t="s">
        <v>1139</v>
      </c>
    </row>
    <row r="77" spans="1:3">
      <c r="A77" s="3" t="s">
        <v>1126</v>
      </c>
    </row>
    <row r="78" spans="1:3">
      <c r="A78" s="4" t="s">
        <v>39</v>
      </c>
      <c r="B78" s="5" t="n">
        <v>112990819</v>
      </c>
      <c r="C78" s="5" t="n">
        <v>127403392</v>
      </c>
    </row>
    <row r="79" spans="1:3">
      <c r="A79" s="4" t="s">
        <v>1140</v>
      </c>
    </row>
    <row r="80" spans="1:3">
      <c r="A80" s="3" t="s">
        <v>1126</v>
      </c>
    </row>
    <row r="81" spans="1:3">
      <c r="A81" s="4" t="s">
        <v>39</v>
      </c>
      <c r="B81" s="5" t="n">
        <v>2506063</v>
      </c>
      <c r="C81" s="5" t="n">
        <v>1512957</v>
      </c>
    </row>
    <row r="82" spans="1:3">
      <c r="A82" s="4" t="s">
        <v>1141</v>
      </c>
    </row>
    <row r="83" spans="1:3">
      <c r="A83" s="3" t="s">
        <v>1126</v>
      </c>
    </row>
    <row r="84" spans="1:3">
      <c r="A84" s="4" t="s">
        <v>39</v>
      </c>
      <c r="B84" s="5" t="n">
        <v>591443</v>
      </c>
      <c r="C84" s="5" t="n">
        <v>811468</v>
      </c>
    </row>
    <row r="85" spans="1:3">
      <c r="A85" s="4" t="s">
        <v>1142</v>
      </c>
    </row>
    <row r="86" spans="1:3">
      <c r="A86" s="3" t="s">
        <v>1126</v>
      </c>
    </row>
    <row r="87" spans="1:3">
      <c r="A87" s="4" t="s">
        <v>39</v>
      </c>
      <c r="B87" s="5" t="n">
        <v>2249670</v>
      </c>
      <c r="C87" s="5" t="n">
        <v>547986</v>
      </c>
    </row>
    <row r="88" spans="1:3">
      <c r="A88" s="4" t="s">
        <v>1143</v>
      </c>
    </row>
    <row r="89" spans="1:3">
      <c r="A89" s="3" t="s">
        <v>1126</v>
      </c>
    </row>
    <row r="90" spans="1:3">
      <c r="A90" s="4" t="s">
        <v>39</v>
      </c>
      <c r="B90" s="5" t="n">
        <v>767213</v>
      </c>
      <c r="C90" s="5" t="n">
        <v>5804604</v>
      </c>
    </row>
    <row r="91" spans="1:3">
      <c r="A91" s="4" t="s">
        <v>1123</v>
      </c>
    </row>
    <row r="92" spans="1:3">
      <c r="A92" s="3" t="s">
        <v>1126</v>
      </c>
    </row>
    <row r="93" spans="1:3">
      <c r="A93" s="4" t="s">
        <v>39</v>
      </c>
      <c r="B93" s="5" t="n">
        <v>0</v>
      </c>
      <c r="C93" s="5" t="n">
        <v>0</v>
      </c>
    </row>
    <row r="94" spans="1:3">
      <c r="A94" s="4" t="s">
        <v>725</v>
      </c>
      <c r="B94" s="5" t="n">
        <v>0</v>
      </c>
      <c r="C94" s="5" t="n">
        <v>0</v>
      </c>
    </row>
    <row r="95" spans="1:3">
      <c r="A95" s="4" t="s">
        <v>1107</v>
      </c>
      <c r="B95" s="5" t="n">
        <v>752300</v>
      </c>
      <c r="C95" s="5" t="n">
        <v>975300</v>
      </c>
    </row>
    <row r="96" spans="1:3">
      <c r="A96" s="4" t="s">
        <v>1127</v>
      </c>
      <c r="B96" s="5" t="n">
        <v>752300</v>
      </c>
      <c r="C96" s="5" t="n">
        <v>975300</v>
      </c>
    </row>
    <row r="97" spans="1:3">
      <c r="A97" s="4" t="s">
        <v>1144</v>
      </c>
    </row>
    <row r="98" spans="1:3">
      <c r="A98" s="3" t="s">
        <v>1126</v>
      </c>
    </row>
    <row r="99" spans="1:3">
      <c r="A99" s="4" t="s">
        <v>39</v>
      </c>
      <c r="B99" s="5" t="n">
        <v>0</v>
      </c>
      <c r="C99" s="5" t="n">
        <v>0</v>
      </c>
    </row>
    <row r="100" spans="1:3">
      <c r="A100" s="4" t="s">
        <v>1145</v>
      </c>
    </row>
    <row r="101" spans="1:3">
      <c r="A101" s="3" t="s">
        <v>1126</v>
      </c>
    </row>
    <row r="102" spans="1:3">
      <c r="A102" s="4" t="s">
        <v>39</v>
      </c>
      <c r="B102" s="5" t="n">
        <v>0</v>
      </c>
      <c r="C102" s="5" t="n">
        <v>0</v>
      </c>
    </row>
    <row r="103" spans="1:3">
      <c r="A103" s="4" t="s">
        <v>1146</v>
      </c>
    </row>
    <row r="104" spans="1:3">
      <c r="A104" s="3" t="s">
        <v>1126</v>
      </c>
    </row>
    <row r="105" spans="1:3">
      <c r="A105" s="4" t="s">
        <v>39</v>
      </c>
      <c r="B105" s="5" t="n">
        <v>0</v>
      </c>
      <c r="C105" s="5" t="n">
        <v>0</v>
      </c>
    </row>
    <row r="106" spans="1:3">
      <c r="A106" s="4" t="s">
        <v>1147</v>
      </c>
    </row>
    <row r="107" spans="1:3">
      <c r="A107" s="3" t="s">
        <v>1126</v>
      </c>
    </row>
    <row r="108" spans="1:3">
      <c r="A108" s="4" t="s">
        <v>39</v>
      </c>
      <c r="B108" s="5" t="n">
        <v>0</v>
      </c>
      <c r="C108" s="5" t="n">
        <v>0</v>
      </c>
    </row>
    <row r="109" spans="1:3">
      <c r="A109" s="4" t="s">
        <v>1148</v>
      </c>
    </row>
    <row r="110" spans="1:3">
      <c r="A110" s="3" t="s">
        <v>1126</v>
      </c>
    </row>
    <row r="111" spans="1:3">
      <c r="A111" s="4" t="s">
        <v>39</v>
      </c>
      <c r="B111" s="5" t="n">
        <v>0</v>
      </c>
      <c r="C111" s="5" t="n">
        <v>0</v>
      </c>
    </row>
    <row r="112" spans="1:3">
      <c r="A112" s="4" t="s">
        <v>1149</v>
      </c>
    </row>
    <row r="113" spans="1:3">
      <c r="A113" s="3" t="s">
        <v>1126</v>
      </c>
    </row>
    <row r="114" spans="1:3">
      <c r="A114" s="4" t="s">
        <v>39</v>
      </c>
      <c r="B114" s="5" t="n">
        <v>0</v>
      </c>
      <c r="C114" s="5" t="n">
        <v>0</v>
      </c>
    </row>
    <row r="115" spans="1:3">
      <c r="A115" s="4" t="s">
        <v>1150</v>
      </c>
    </row>
    <row r="116" spans="1:3">
      <c r="A116" s="3" t="s">
        <v>1126</v>
      </c>
    </row>
    <row r="117" spans="1:3">
      <c r="A117" s="4" t="s">
        <v>39</v>
      </c>
      <c r="B117" s="5" t="n">
        <v>0</v>
      </c>
      <c r="C117" s="5" t="n">
        <v>0</v>
      </c>
    </row>
    <row r="118" spans="1:3">
      <c r="A118" s="4" t="s">
        <v>1151</v>
      </c>
    </row>
    <row r="119" spans="1:3">
      <c r="A119" s="3" t="s">
        <v>1126</v>
      </c>
    </row>
    <row r="120" spans="1:3">
      <c r="A120" s="4" t="s">
        <v>39</v>
      </c>
      <c r="B120" s="6" t="n">
        <v>0</v>
      </c>
      <c r="C12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32</v>
      </c>
    </row>
    <row r="3" spans="1:3">
      <c r="A3" s="3" t="s">
        <v>1153</v>
      </c>
    </row>
    <row r="4" spans="1:3">
      <c r="A4" s="4" t="s">
        <v>1154</v>
      </c>
      <c r="B4" s="6" t="n">
        <v>975300</v>
      </c>
      <c r="C4" s="6" t="n">
        <v>1657084</v>
      </c>
    </row>
    <row r="5" spans="1:3">
      <c r="A5" s="4" t="s">
        <v>1155</v>
      </c>
      <c r="B5" s="5" t="n">
        <v>40000</v>
      </c>
      <c r="C5" s="5" t="n">
        <v>0</v>
      </c>
    </row>
    <row r="6" spans="1:3">
      <c r="A6" s="4" t="s">
        <v>1156</v>
      </c>
      <c r="B6" s="5" t="n">
        <v>-263000</v>
      </c>
      <c r="C6" s="5" t="n">
        <v>-356780</v>
      </c>
    </row>
    <row r="7" spans="1:3">
      <c r="A7" s="4" t="s">
        <v>1157</v>
      </c>
      <c r="B7" s="5" t="n">
        <v>0</v>
      </c>
      <c r="C7" s="5" t="n">
        <v>-325004</v>
      </c>
    </row>
    <row r="8" spans="1:3">
      <c r="A8" s="4" t="s">
        <v>1158</v>
      </c>
      <c r="B8" s="6" t="n">
        <v>752300</v>
      </c>
      <c r="C8" s="6" t="n">
        <v>9753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2</v>
      </c>
      <c r="D1" s="2" t="s">
        <v>80</v>
      </c>
      <c r="E1" s="2" t="s">
        <v>969</v>
      </c>
    </row>
    <row r="2" spans="1:5">
      <c r="A2" s="3" t="s">
        <v>1126</v>
      </c>
    </row>
    <row r="3" spans="1:5">
      <c r="A3" s="4" t="s">
        <v>1160</v>
      </c>
      <c r="B3" s="6" t="n">
        <v>2326132</v>
      </c>
      <c r="C3" s="6" t="n">
        <v>2875691</v>
      </c>
    </row>
    <row r="4" spans="1:5">
      <c r="A4" s="4" t="s">
        <v>46</v>
      </c>
      <c r="B4" s="5" t="n">
        <v>1437345</v>
      </c>
      <c r="C4" s="5" t="n">
        <v>2706461</v>
      </c>
      <c r="D4" s="6" t="n">
        <v>3410538</v>
      </c>
      <c r="E4" s="6" t="n">
        <v>7315791</v>
      </c>
    </row>
    <row r="5" spans="1:5">
      <c r="A5" s="4" t="s">
        <v>1119</v>
      </c>
    </row>
    <row r="6" spans="1:5">
      <c r="A6" s="3" t="s">
        <v>1126</v>
      </c>
    </row>
    <row r="7" spans="1:5">
      <c r="A7" s="4" t="s">
        <v>1160</v>
      </c>
      <c r="B7" s="5" t="n">
        <v>0</v>
      </c>
      <c r="C7" s="5" t="n">
        <v>0</v>
      </c>
    </row>
    <row r="8" spans="1:5">
      <c r="A8" s="4" t="s">
        <v>46</v>
      </c>
      <c r="B8" s="5" t="n">
        <v>0</v>
      </c>
      <c r="C8" s="5" t="n">
        <v>0</v>
      </c>
    </row>
    <row r="9" spans="1:5">
      <c r="A9" s="4" t="s">
        <v>1121</v>
      </c>
    </row>
    <row r="10" spans="1:5">
      <c r="A10" s="3" t="s">
        <v>1126</v>
      </c>
    </row>
    <row r="11" spans="1:5">
      <c r="A11" s="4" t="s">
        <v>1160</v>
      </c>
      <c r="B11" s="5" t="n">
        <v>0</v>
      </c>
      <c r="C11" s="5" t="n">
        <v>0</v>
      </c>
    </row>
    <row r="12" spans="1:5">
      <c r="A12" s="4" t="s">
        <v>46</v>
      </c>
      <c r="B12" s="5" t="n">
        <v>0</v>
      </c>
      <c r="C12" s="5" t="n">
        <v>0</v>
      </c>
    </row>
    <row r="13" spans="1:5">
      <c r="A13" s="4" t="s">
        <v>1123</v>
      </c>
    </row>
    <row r="14" spans="1:5">
      <c r="A14" s="3" t="s">
        <v>1126</v>
      </c>
    </row>
    <row r="15" spans="1:5">
      <c r="A15" s="4" t="s">
        <v>1160</v>
      </c>
      <c r="B15" s="5" t="n">
        <v>2326132</v>
      </c>
      <c r="C15" s="5" t="n">
        <v>2875691</v>
      </c>
    </row>
    <row r="16" spans="1:5">
      <c r="A16" s="4" t="s">
        <v>46</v>
      </c>
      <c r="B16" s="6" t="n">
        <v>1437345</v>
      </c>
      <c r="C16" s="6" t="n">
        <v>27064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s>
  <sheetData>
    <row r="1" spans="1:5">
      <c r="A1" s="1" t="s">
        <v>1161</v>
      </c>
      <c r="B1" s="2" t="s">
        <v>1</v>
      </c>
    </row>
    <row r="2" spans="1:5">
      <c r="B2" s="2" t="s">
        <v>2</v>
      </c>
      <c r="C2" s="2" t="s">
        <v>32</v>
      </c>
      <c r="D2" s="2" t="s">
        <v>80</v>
      </c>
      <c r="E2" s="2" t="s">
        <v>969</v>
      </c>
    </row>
    <row r="3" spans="1:5">
      <c r="A3" s="3" t="s">
        <v>1162</v>
      </c>
    </row>
    <row r="4" spans="1:5">
      <c r="A4" s="4" t="s">
        <v>1160</v>
      </c>
      <c r="B4" s="6" t="n">
        <v>2326132</v>
      </c>
      <c r="C4" s="6" t="n">
        <v>2875691</v>
      </c>
    </row>
    <row r="5" spans="1:5">
      <c r="A5" s="4" t="s">
        <v>46</v>
      </c>
      <c r="B5" s="5" t="n">
        <v>1437345</v>
      </c>
      <c r="C5" s="5" t="n">
        <v>2706461</v>
      </c>
      <c r="D5" s="6" t="n">
        <v>3410538</v>
      </c>
      <c r="E5" s="6" t="n">
        <v>7315791</v>
      </c>
    </row>
    <row r="6" spans="1:5">
      <c r="A6" s="4" t="s">
        <v>1107</v>
      </c>
      <c r="B6" s="5" t="n">
        <v>752300</v>
      </c>
      <c r="C6" s="6" t="n">
        <v>975300</v>
      </c>
    </row>
    <row r="7" spans="1:5">
      <c r="A7" s="4" t="s">
        <v>1160</v>
      </c>
    </row>
    <row r="8" spans="1:5">
      <c r="A8" s="3" t="s">
        <v>1162</v>
      </c>
    </row>
    <row r="9" spans="1:5">
      <c r="A9" s="4" t="s">
        <v>1160</v>
      </c>
      <c r="B9" s="6" t="n">
        <v>2326132</v>
      </c>
    </row>
    <row r="10" spans="1:5">
      <c r="A10" s="4" t="s">
        <v>1163</v>
      </c>
      <c r="B10" s="4" t="s">
        <v>1164</v>
      </c>
    </row>
    <row r="11" spans="1:5">
      <c r="A11" s="4" t="s">
        <v>1165</v>
      </c>
      <c r="B11" s="4" t="s">
        <v>1166</v>
      </c>
    </row>
    <row r="12" spans="1:5">
      <c r="A12" s="4" t="s">
        <v>746</v>
      </c>
      <c r="B12" s="4" t="s">
        <v>1167</v>
      </c>
    </row>
    <row r="13" spans="1:5">
      <c r="A13" s="4" t="s">
        <v>1168</v>
      </c>
    </row>
    <row r="14" spans="1:5">
      <c r="A14" s="3" t="s">
        <v>1162</v>
      </c>
    </row>
    <row r="15" spans="1:5">
      <c r="A15" s="4" t="s">
        <v>1169</v>
      </c>
      <c r="B15" s="4" t="s">
        <v>1170</v>
      </c>
    </row>
    <row r="16" spans="1:5">
      <c r="A16" s="4" t="s">
        <v>1171</v>
      </c>
    </row>
    <row r="17" spans="1:5">
      <c r="A17" s="3" t="s">
        <v>1162</v>
      </c>
    </row>
    <row r="18" spans="1:5">
      <c r="A18" s="4" t="s">
        <v>1169</v>
      </c>
      <c r="B18" s="4" t="s">
        <v>1172</v>
      </c>
    </row>
    <row r="19" spans="1:5">
      <c r="A19" s="4" t="s">
        <v>46</v>
      </c>
    </row>
    <row r="20" spans="1:5">
      <c r="A20" s="3" t="s">
        <v>1162</v>
      </c>
    </row>
    <row r="21" spans="1:5">
      <c r="A21" s="4" t="s">
        <v>46</v>
      </c>
      <c r="B21" s="6" t="n">
        <v>1437345</v>
      </c>
    </row>
    <row r="22" spans="1:5">
      <c r="A22" s="4" t="s">
        <v>1163</v>
      </c>
      <c r="B22" s="4" t="s">
        <v>1164</v>
      </c>
    </row>
    <row r="23" spans="1:5">
      <c r="A23" s="4" t="s">
        <v>1165</v>
      </c>
      <c r="B23" s="4" t="s">
        <v>1166</v>
      </c>
    </row>
    <row r="24" spans="1:5">
      <c r="A24" s="4" t="s">
        <v>746</v>
      </c>
      <c r="B24" s="4" t="s">
        <v>1173</v>
      </c>
    </row>
    <row r="25" spans="1:5">
      <c r="A25" s="4" t="s">
        <v>1174</v>
      </c>
    </row>
    <row r="26" spans="1:5">
      <c r="A26" s="3" t="s">
        <v>1162</v>
      </c>
    </row>
    <row r="27" spans="1:5">
      <c r="A27" s="4" t="s">
        <v>1169</v>
      </c>
      <c r="B27" s="4" t="s">
        <v>1175</v>
      </c>
    </row>
    <row r="28" spans="1:5">
      <c r="A28" s="4" t="s">
        <v>1176</v>
      </c>
    </row>
    <row r="29" spans="1:5">
      <c r="A29" s="3" t="s">
        <v>1162</v>
      </c>
    </row>
    <row r="30" spans="1:5">
      <c r="A30" s="4" t="s">
        <v>1169</v>
      </c>
      <c r="B30" s="4" t="s">
        <v>1177</v>
      </c>
    </row>
    <row r="31" spans="1:5">
      <c r="A31" s="4" t="s">
        <v>1178</v>
      </c>
    </row>
    <row r="32" spans="1:5">
      <c r="A32" s="3" t="s">
        <v>1162</v>
      </c>
    </row>
    <row r="33" spans="1:5">
      <c r="A33" s="4" t="s">
        <v>1107</v>
      </c>
      <c r="B33" s="6" t="n">
        <v>752300</v>
      </c>
    </row>
    <row r="34" spans="1:5">
      <c r="A34" s="4" t="s">
        <v>1163</v>
      </c>
      <c r="B34" s="4" t="s">
        <v>1179</v>
      </c>
    </row>
    <row r="35" spans="1:5">
      <c r="A35" s="4" t="s">
        <v>1165</v>
      </c>
      <c r="B35" s="4" t="s">
        <v>1166</v>
      </c>
    </row>
    <row r="36" spans="1:5">
      <c r="A36" s="4" t="s">
        <v>746</v>
      </c>
      <c r="B36" s="4" t="s">
        <v>1180</v>
      </c>
    </row>
    <row r="37" spans="1:5">
      <c r="A37" s="4" t="s">
        <v>1181</v>
      </c>
    </row>
    <row r="38" spans="1:5">
      <c r="A38" s="3" t="s">
        <v>1162</v>
      </c>
    </row>
    <row r="39" spans="1:5">
      <c r="A39" s="4" t="s">
        <v>1169</v>
      </c>
      <c r="B39" s="4" t="s">
        <v>830</v>
      </c>
    </row>
    <row r="40" spans="1:5">
      <c r="A40" s="4" t="s">
        <v>1182</v>
      </c>
    </row>
    <row r="41" spans="1:5">
      <c r="A41" s="3" t="s">
        <v>1162</v>
      </c>
    </row>
    <row r="42" spans="1:5">
      <c r="A42" s="4" t="s">
        <v>1169</v>
      </c>
      <c r="B42" s="4" t="s">
        <v>11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2</v>
      </c>
    </row>
    <row r="2" spans="1:3">
      <c r="A2" s="3" t="s">
        <v>1185</v>
      </c>
    </row>
    <row r="3" spans="1:3">
      <c r="A3" s="4" t="s">
        <v>57</v>
      </c>
      <c r="B3" s="6" t="n">
        <v>60023100</v>
      </c>
      <c r="C3" s="6" t="n">
        <v>50000000</v>
      </c>
    </row>
    <row r="4" spans="1:3">
      <c r="A4" s="4" t="s">
        <v>1186</v>
      </c>
      <c r="B4" s="4" t="s">
        <v>1187</v>
      </c>
    </row>
    <row r="5" spans="1:3">
      <c r="A5" s="4" t="s">
        <v>1188</v>
      </c>
      <c r="B5" s="6" t="n">
        <v>6814000</v>
      </c>
      <c r="C5" s="5" t="n">
        <v>2316000</v>
      </c>
    </row>
    <row r="6" spans="1:3">
      <c r="A6" s="4" t="s">
        <v>1189</v>
      </c>
    </row>
    <row r="7" spans="1:3">
      <c r="A7" s="3" t="s">
        <v>1185</v>
      </c>
    </row>
    <row r="8" spans="1:3">
      <c r="A8" s="4" t="s">
        <v>57</v>
      </c>
      <c r="B8" s="6" t="n">
        <v>6700000</v>
      </c>
      <c r="C8" s="6" t="n">
        <v>6600000</v>
      </c>
    </row>
    <row r="9" spans="1:3">
      <c r="A9" s="4" t="s">
        <v>450</v>
      </c>
    </row>
    <row r="10" spans="1:3">
      <c r="A10" s="3" t="s">
        <v>1185</v>
      </c>
    </row>
    <row r="11" spans="1:3">
      <c r="A11" s="4" t="s">
        <v>1186</v>
      </c>
      <c r="B11" s="4" t="s">
        <v>89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2</v>
      </c>
    </row>
    <row r="2" spans="1:3">
      <c r="A2" s="4" t="s">
        <v>1191</v>
      </c>
    </row>
    <row r="3" spans="1:3">
      <c r="A3" s="3" t="s">
        <v>1185</v>
      </c>
    </row>
    <row r="4" spans="1:3">
      <c r="A4" s="4" t="s">
        <v>1192</v>
      </c>
      <c r="B4" s="6" t="n">
        <v>190900</v>
      </c>
      <c r="C4" s="6" t="n">
        <v>187625</v>
      </c>
    </row>
    <row r="5" spans="1:3">
      <c r="A5" s="4" t="s">
        <v>1193</v>
      </c>
      <c r="B5" s="4" t="s">
        <v>1194</v>
      </c>
      <c r="C5" s="4" t="s">
        <v>1195</v>
      </c>
    </row>
    <row r="6" spans="1:3">
      <c r="A6" s="4" t="s">
        <v>1196</v>
      </c>
      <c r="B6" s="6" t="n">
        <v>96711</v>
      </c>
      <c r="C6" s="6" t="n">
        <v>89648</v>
      </c>
    </row>
    <row r="7" spans="1:3">
      <c r="A7" s="4" t="s">
        <v>1197</v>
      </c>
      <c r="B7" s="4" t="s">
        <v>1198</v>
      </c>
      <c r="C7" s="4" t="s">
        <v>1198</v>
      </c>
    </row>
    <row r="8" spans="1:3">
      <c r="A8" s="4" t="s">
        <v>1199</v>
      </c>
      <c r="B8" s="6" t="n">
        <v>120889</v>
      </c>
      <c r="C8" s="6" t="n">
        <v>112060</v>
      </c>
    </row>
    <row r="9" spans="1:3">
      <c r="A9" s="4" t="s">
        <v>1200</v>
      </c>
      <c r="B9" s="4" t="s">
        <v>1073</v>
      </c>
      <c r="C9" s="4" t="s">
        <v>1073</v>
      </c>
    </row>
    <row r="10" spans="1:3">
      <c r="A10" s="4" t="s">
        <v>1201</v>
      </c>
      <c r="B10" s="6" t="n">
        <v>179822</v>
      </c>
      <c r="C10" s="6" t="n">
        <v>177255</v>
      </c>
    </row>
    <row r="11" spans="1:3">
      <c r="A11" s="4" t="s">
        <v>1202</v>
      </c>
      <c r="B11" s="4" t="s">
        <v>1203</v>
      </c>
      <c r="C11" s="4" t="s">
        <v>1204</v>
      </c>
    </row>
    <row r="12" spans="1:3">
      <c r="A12" s="4" t="s">
        <v>1205</v>
      </c>
      <c r="B12" s="6" t="n">
        <v>72534</v>
      </c>
      <c r="C12" s="6" t="n">
        <v>67236</v>
      </c>
    </row>
    <row r="13" spans="1:3">
      <c r="A13" s="4" t="s">
        <v>1206</v>
      </c>
      <c r="B13" s="4" t="s">
        <v>1207</v>
      </c>
      <c r="C13" s="4" t="s">
        <v>1207</v>
      </c>
    </row>
    <row r="14" spans="1:3">
      <c r="A14" s="4" t="s">
        <v>1208</v>
      </c>
      <c r="B14" s="6" t="n">
        <v>96711</v>
      </c>
      <c r="C14" s="6" t="n">
        <v>89648</v>
      </c>
    </row>
    <row r="15" spans="1:3">
      <c r="A15" s="4" t="s">
        <v>1209</v>
      </c>
      <c r="B15" s="4" t="s">
        <v>1198</v>
      </c>
      <c r="C15" s="4" t="s">
        <v>1198</v>
      </c>
    </row>
    <row r="16" spans="1:3">
      <c r="A16" s="4" t="s">
        <v>1210</v>
      </c>
      <c r="B16" s="6" t="n">
        <v>173097</v>
      </c>
      <c r="C16" s="6" t="n">
        <v>170668</v>
      </c>
    </row>
    <row r="17" spans="1:3">
      <c r="A17" s="4" t="s">
        <v>1211</v>
      </c>
      <c r="B17" s="4" t="s">
        <v>1212</v>
      </c>
      <c r="C17" s="4" t="s">
        <v>1213</v>
      </c>
    </row>
    <row r="18" spans="1:3">
      <c r="A18" s="4" t="s">
        <v>1214</v>
      </c>
      <c r="B18" s="6" t="n">
        <v>54400</v>
      </c>
      <c r="C18" s="6" t="n">
        <v>50427</v>
      </c>
    </row>
    <row r="19" spans="1:3">
      <c r="A19" s="4" t="s">
        <v>1215</v>
      </c>
      <c r="B19" s="4" t="s">
        <v>922</v>
      </c>
      <c r="C19" s="4" t="s">
        <v>922</v>
      </c>
    </row>
    <row r="20" spans="1:3">
      <c r="A20" s="4" t="s">
        <v>1216</v>
      </c>
      <c r="B20" s="6" t="n">
        <v>78578</v>
      </c>
      <c r="C20" s="6" t="n">
        <v>72839</v>
      </c>
    </row>
    <row r="21" spans="1:3">
      <c r="A21" s="4" t="s">
        <v>1217</v>
      </c>
      <c r="B21" s="4" t="s">
        <v>1218</v>
      </c>
      <c r="C21" s="4" t="s">
        <v>1218</v>
      </c>
    </row>
    <row r="22" spans="1:3">
      <c r="A22" s="4" t="s">
        <v>1219</v>
      </c>
      <c r="B22" s="6" t="n">
        <v>179822</v>
      </c>
      <c r="C22" s="6" t="n">
        <v>177255</v>
      </c>
    </row>
    <row r="23" spans="1:3">
      <c r="A23" s="4" t="s">
        <v>1220</v>
      </c>
      <c r="B23" s="4" t="s">
        <v>1221</v>
      </c>
      <c r="C23" s="4" t="s">
        <v>1222</v>
      </c>
    </row>
    <row r="24" spans="1:3">
      <c r="A24" s="4" t="s">
        <v>1223</v>
      </c>
      <c r="B24" s="6" t="n">
        <v>59709</v>
      </c>
      <c r="C24" s="6" t="n">
        <v>55928</v>
      </c>
    </row>
    <row r="25" spans="1:3">
      <c r="A25" s="4" t="s">
        <v>1224</v>
      </c>
      <c r="B25" s="4" t="s">
        <v>612</v>
      </c>
      <c r="C25" s="4" t="s">
        <v>612</v>
      </c>
    </row>
    <row r="26" spans="1:3">
      <c r="A26" s="4" t="s">
        <v>1225</v>
      </c>
      <c r="B26" s="6" t="n">
        <v>74636</v>
      </c>
      <c r="C26" s="6" t="n">
        <v>69910</v>
      </c>
    </row>
    <row r="27" spans="1:3">
      <c r="A27" s="4" t="s">
        <v>1226</v>
      </c>
      <c r="B27" s="4" t="s">
        <v>1227</v>
      </c>
      <c r="C27" s="4" t="s">
        <v>1227</v>
      </c>
    </row>
    <row r="28" spans="1:3">
      <c r="A28" s="4" t="s">
        <v>1228</v>
      </c>
    </row>
    <row r="29" spans="1:3">
      <c r="A29" s="3" t="s">
        <v>1185</v>
      </c>
    </row>
    <row r="30" spans="1:3">
      <c r="A30" s="4" t="s">
        <v>1192</v>
      </c>
      <c r="B30" s="6" t="n">
        <v>174269</v>
      </c>
      <c r="C30" s="6" t="n">
        <v>170808</v>
      </c>
    </row>
    <row r="31" spans="1:3">
      <c r="A31" s="4" t="s">
        <v>1193</v>
      </c>
      <c r="B31" s="4" t="s">
        <v>1229</v>
      </c>
      <c r="C31" s="4" t="s">
        <v>1230</v>
      </c>
    </row>
    <row r="32" spans="1:3">
      <c r="A32" s="4" t="s">
        <v>1196</v>
      </c>
      <c r="B32" s="6" t="n">
        <v>96484</v>
      </c>
      <c r="C32" s="6" t="n">
        <v>89520</v>
      </c>
    </row>
    <row r="33" spans="1:3">
      <c r="A33" s="4" t="s">
        <v>1197</v>
      </c>
      <c r="B33" s="4" t="s">
        <v>1198</v>
      </c>
      <c r="C33" s="4" t="s">
        <v>1198</v>
      </c>
    </row>
    <row r="34" spans="1:3">
      <c r="A34" s="4" t="s">
        <v>1199</v>
      </c>
      <c r="B34" s="6" t="n">
        <v>120605</v>
      </c>
      <c r="C34" s="6" t="n">
        <v>111900</v>
      </c>
    </row>
    <row r="35" spans="1:3">
      <c r="A35" s="4" t="s">
        <v>1200</v>
      </c>
      <c r="B35" s="4" t="s">
        <v>1073</v>
      </c>
      <c r="C35" s="4" t="s">
        <v>1073</v>
      </c>
    </row>
    <row r="36" spans="1:3">
      <c r="A36" s="4" t="s">
        <v>1201</v>
      </c>
      <c r="B36" s="6" t="n">
        <v>163191</v>
      </c>
      <c r="C36" s="6" t="n">
        <v>160437</v>
      </c>
    </row>
    <row r="37" spans="1:3">
      <c r="A37" s="4" t="s">
        <v>1202</v>
      </c>
      <c r="B37" s="4" t="s">
        <v>1231</v>
      </c>
      <c r="C37" s="4" t="s">
        <v>1232</v>
      </c>
    </row>
    <row r="38" spans="1:3">
      <c r="A38" s="4" t="s">
        <v>1205</v>
      </c>
      <c r="B38" s="6" t="n">
        <v>72363</v>
      </c>
      <c r="C38" s="6" t="n">
        <v>67140</v>
      </c>
    </row>
    <row r="39" spans="1:3">
      <c r="A39" s="4" t="s">
        <v>1206</v>
      </c>
      <c r="B39" s="4" t="s">
        <v>1207</v>
      </c>
      <c r="C39" s="4" t="s">
        <v>1207</v>
      </c>
    </row>
    <row r="40" spans="1:3">
      <c r="A40" s="4" t="s">
        <v>1208</v>
      </c>
      <c r="B40" s="6" t="n">
        <v>96484</v>
      </c>
      <c r="C40" s="6" t="n">
        <v>89520</v>
      </c>
    </row>
    <row r="41" spans="1:3">
      <c r="A41" s="4" t="s">
        <v>1209</v>
      </c>
      <c r="B41" s="4" t="s">
        <v>1198</v>
      </c>
      <c r="C41" s="4" t="s">
        <v>1198</v>
      </c>
    </row>
    <row r="42" spans="1:3">
      <c r="A42" s="4" t="s">
        <v>1210</v>
      </c>
      <c r="B42" s="6" t="n">
        <v>163191</v>
      </c>
      <c r="C42" s="6" t="n">
        <v>160437</v>
      </c>
    </row>
    <row r="43" spans="1:3">
      <c r="A43" s="4" t="s">
        <v>1211</v>
      </c>
      <c r="B43" s="4" t="s">
        <v>1231</v>
      </c>
      <c r="C43" s="4" t="s">
        <v>1232</v>
      </c>
    </row>
    <row r="44" spans="1:3">
      <c r="A44" s="4" t="s">
        <v>1214</v>
      </c>
      <c r="B44" s="6" t="n">
        <v>54272</v>
      </c>
      <c r="C44" s="6" t="n">
        <v>50355</v>
      </c>
    </row>
    <row r="45" spans="1:3">
      <c r="A45" s="4" t="s">
        <v>1215</v>
      </c>
      <c r="B45" s="4" t="s">
        <v>922</v>
      </c>
      <c r="C45" s="4" t="s">
        <v>922</v>
      </c>
    </row>
    <row r="46" spans="1:3">
      <c r="A46" s="4" t="s">
        <v>1216</v>
      </c>
      <c r="B46" s="6" t="n">
        <v>78393</v>
      </c>
      <c r="C46" s="6" t="n">
        <v>72735</v>
      </c>
    </row>
    <row r="47" spans="1:3">
      <c r="A47" s="4" t="s">
        <v>1217</v>
      </c>
      <c r="B47" s="4" t="s">
        <v>1218</v>
      </c>
      <c r="C47" s="4" t="s">
        <v>1218</v>
      </c>
    </row>
    <row r="48" spans="1:3">
      <c r="A48" s="4" t="s">
        <v>1219</v>
      </c>
      <c r="B48" s="6" t="n">
        <v>163191</v>
      </c>
      <c r="C48" s="6" t="n">
        <v>160437</v>
      </c>
    </row>
    <row r="49" spans="1:3">
      <c r="A49" s="4" t="s">
        <v>1220</v>
      </c>
      <c r="B49" s="4" t="s">
        <v>1233</v>
      </c>
      <c r="C49" s="4" t="s">
        <v>1234</v>
      </c>
    </row>
    <row r="50" spans="1:3">
      <c r="A50" s="4" t="s">
        <v>1223</v>
      </c>
      <c r="B50" s="6" t="n">
        <v>59575</v>
      </c>
      <c r="C50" s="6" t="n">
        <v>55772</v>
      </c>
    </row>
    <row r="51" spans="1:3">
      <c r="A51" s="4" t="s">
        <v>1224</v>
      </c>
      <c r="B51" s="4" t="s">
        <v>612</v>
      </c>
      <c r="C51" s="4" t="s">
        <v>612</v>
      </c>
    </row>
    <row r="52" spans="1:3">
      <c r="A52" s="4" t="s">
        <v>1225</v>
      </c>
      <c r="B52" s="6" t="n">
        <v>74469</v>
      </c>
      <c r="C52" s="6" t="n">
        <v>69715</v>
      </c>
    </row>
    <row r="53" spans="1:3">
      <c r="A53" s="4" t="s">
        <v>1226</v>
      </c>
      <c r="B53" s="4" t="s">
        <v>1227</v>
      </c>
      <c r="C53" s="4" t="s">
        <v>12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80</v>
      </c>
    </row>
    <row r="3" spans="1:4">
      <c r="A3" s="3" t="s">
        <v>277</v>
      </c>
    </row>
    <row r="4" spans="1:4">
      <c r="A4" s="4" t="s">
        <v>1236</v>
      </c>
      <c r="B4" s="6" t="n">
        <v>0</v>
      </c>
      <c r="C4" s="6" t="n">
        <v>0</v>
      </c>
      <c r="D4"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7</v>
      </c>
      <c r="B1" s="2" t="s">
        <v>2</v>
      </c>
      <c r="C1" s="2" t="s">
        <v>32</v>
      </c>
      <c r="D1" s="2" t="s">
        <v>80</v>
      </c>
      <c r="E1" s="2" t="s">
        <v>969</v>
      </c>
    </row>
    <row r="2" spans="1:5">
      <c r="A2" s="3" t="s">
        <v>33</v>
      </c>
    </row>
    <row r="3" spans="1:5">
      <c r="A3" s="4" t="s">
        <v>1238</v>
      </c>
      <c r="B3" s="6" t="n">
        <v>152338389</v>
      </c>
      <c r="C3" s="6" t="n">
        <v>91849499</v>
      </c>
      <c r="D3" s="6" t="n">
        <v>30343225</v>
      </c>
      <c r="E3" s="6" t="n">
        <v>99462953</v>
      </c>
    </row>
    <row r="4" spans="1:5">
      <c r="A4" s="4" t="s">
        <v>41</v>
      </c>
      <c r="B4" s="5" t="n">
        <v>279000</v>
      </c>
      <c r="C4" s="5" t="n">
        <v>279000</v>
      </c>
    </row>
    <row r="5" spans="1:5">
      <c r="A5" s="4" t="s">
        <v>1239</v>
      </c>
      <c r="B5" s="5" t="n">
        <v>5970282</v>
      </c>
      <c r="C5" s="5" t="n">
        <v>4366522</v>
      </c>
    </row>
    <row r="6" spans="1:5">
      <c r="A6" s="4" t="s">
        <v>53</v>
      </c>
      <c r="B6" s="5" t="n">
        <v>3282577</v>
      </c>
      <c r="C6" s="5" t="n">
        <v>4775805</v>
      </c>
    </row>
    <row r="7" spans="1:5">
      <c r="A7" s="4" t="s">
        <v>54</v>
      </c>
      <c r="B7" s="5" t="n">
        <v>1640158560</v>
      </c>
      <c r="C7" s="5" t="n">
        <v>1438389236</v>
      </c>
    </row>
    <row r="8" spans="1:5">
      <c r="A8" s="3" t="s">
        <v>1240</v>
      </c>
    </row>
    <row r="9" spans="1:5">
      <c r="A9" s="4" t="s">
        <v>58</v>
      </c>
      <c r="B9" s="5" t="n">
        <v>6724646</v>
      </c>
      <c r="C9" s="5" t="n">
        <v>6587549</v>
      </c>
    </row>
    <row r="10" spans="1:5">
      <c r="A10" s="4" t="s">
        <v>61</v>
      </c>
      <c r="B10" s="5" t="n">
        <v>1425960055</v>
      </c>
      <c r="C10" s="5" t="n">
        <v>1235239700</v>
      </c>
    </row>
    <row r="11" spans="1:5">
      <c r="A11" s="3" t="s">
        <v>62</v>
      </c>
    </row>
    <row r="12" spans="1:5">
      <c r="A12" s="4" t="s">
        <v>63</v>
      </c>
      <c r="B12" s="5" t="n">
        <v>151159</v>
      </c>
      <c r="C12" s="5" t="n">
        <v>150311</v>
      </c>
    </row>
    <row r="13" spans="1:5">
      <c r="A13" s="4" t="s">
        <v>64</v>
      </c>
      <c r="B13" s="5" t="n">
        <v>0</v>
      </c>
      <c r="C13" s="5" t="n">
        <v>0</v>
      </c>
    </row>
    <row r="14" spans="1:5">
      <c r="A14" s="4" t="s">
        <v>65</v>
      </c>
      <c r="B14" s="5" t="n">
        <v>85651391</v>
      </c>
      <c r="C14" s="5" t="n">
        <v>83651623</v>
      </c>
    </row>
    <row r="15" spans="1:5">
      <c r="A15" s="4" t="s">
        <v>66</v>
      </c>
      <c r="B15" s="5" t="n">
        <v>-4673761</v>
      </c>
      <c r="C15" s="5" t="n">
        <v>-5106169</v>
      </c>
    </row>
    <row r="16" spans="1:5">
      <c r="A16" s="4" t="s">
        <v>67</v>
      </c>
      <c r="B16" s="5" t="n">
        <v>134207368</v>
      </c>
      <c r="C16" s="5" t="n">
        <v>123349890</v>
      </c>
    </row>
    <row r="17" spans="1:5">
      <c r="A17" s="4" t="s">
        <v>1241</v>
      </c>
      <c r="B17" s="5" t="n">
        <v>-1137652</v>
      </c>
      <c r="C17" s="5" t="n">
        <v>1103881</v>
      </c>
    </row>
    <row r="18" spans="1:5">
      <c r="A18" s="4" t="s">
        <v>69</v>
      </c>
      <c r="B18" s="5" t="n">
        <v>214198505</v>
      </c>
      <c r="C18" s="5" t="n">
        <v>203149536</v>
      </c>
      <c r="D18" s="5" t="n">
        <v>204930610</v>
      </c>
      <c r="E18" s="5" t="n">
        <v>224954869</v>
      </c>
    </row>
    <row r="19" spans="1:5">
      <c r="A19" s="4" t="s">
        <v>70</v>
      </c>
      <c r="B19" s="5" t="n">
        <v>1640158560</v>
      </c>
      <c r="C19" s="5" t="n">
        <v>1438389236</v>
      </c>
    </row>
    <row r="20" spans="1:5">
      <c r="A20" s="4" t="s">
        <v>1191</v>
      </c>
    </row>
    <row r="21" spans="1:5">
      <c r="A21" s="3" t="s">
        <v>33</v>
      </c>
    </row>
    <row r="22" spans="1:5">
      <c r="A22" s="4" t="s">
        <v>1238</v>
      </c>
      <c r="B22" s="5" t="n">
        <v>14390691</v>
      </c>
      <c r="C22" s="5" t="n">
        <v>14066951</v>
      </c>
      <c r="D22" s="6" t="n">
        <v>31158064</v>
      </c>
      <c r="E22" s="6" t="n">
        <v>42228157</v>
      </c>
    </row>
    <row r="23" spans="1:5">
      <c r="A23" s="4" t="s">
        <v>1242</v>
      </c>
      <c r="B23" s="5" t="n">
        <v>204291919</v>
      </c>
      <c r="C23" s="5" t="n">
        <v>192918498</v>
      </c>
    </row>
    <row r="24" spans="1:5">
      <c r="A24" s="4" t="s">
        <v>41</v>
      </c>
      <c r="B24" s="5" t="n">
        <v>279000</v>
      </c>
      <c r="C24" s="5" t="n">
        <v>279000</v>
      </c>
    </row>
    <row r="25" spans="1:5">
      <c r="A25" s="4" t="s">
        <v>1239</v>
      </c>
      <c r="B25" s="5" t="n">
        <v>1155445</v>
      </c>
      <c r="C25" s="5" t="n">
        <v>1899524</v>
      </c>
    </row>
    <row r="26" spans="1:5">
      <c r="A26" s="4" t="s">
        <v>53</v>
      </c>
      <c r="B26" s="5" t="n">
        <v>2124753</v>
      </c>
      <c r="C26" s="5" t="n">
        <v>1983741</v>
      </c>
    </row>
    <row r="27" spans="1:5">
      <c r="A27" s="4" t="s">
        <v>54</v>
      </c>
      <c r="B27" s="5" t="n">
        <v>222241808</v>
      </c>
      <c r="C27" s="5" t="n">
        <v>211147714</v>
      </c>
    </row>
    <row r="28" spans="1:5">
      <c r="A28" s="3" t="s">
        <v>1240</v>
      </c>
    </row>
    <row r="29" spans="1:5">
      <c r="A29" s="4" t="s">
        <v>58</v>
      </c>
      <c r="B29" s="5" t="n">
        <v>6724646</v>
      </c>
      <c r="C29" s="5" t="n">
        <v>6587549</v>
      </c>
    </row>
    <row r="30" spans="1:5">
      <c r="A30" s="4" t="s">
        <v>1243</v>
      </c>
      <c r="B30" s="5" t="n">
        <v>1318658</v>
      </c>
      <c r="C30" s="5" t="n">
        <v>1410629</v>
      </c>
    </row>
    <row r="31" spans="1:5">
      <c r="A31" s="4" t="s">
        <v>61</v>
      </c>
      <c r="B31" s="5" t="n">
        <v>8043304</v>
      </c>
      <c r="C31" s="5" t="n">
        <v>7998178</v>
      </c>
    </row>
    <row r="32" spans="1:5">
      <c r="A32" s="3" t="s">
        <v>62</v>
      </c>
    </row>
    <row r="33" spans="1:5">
      <c r="A33" s="4" t="s">
        <v>63</v>
      </c>
      <c r="B33" s="5" t="n">
        <v>151159</v>
      </c>
      <c r="C33" s="5" t="n">
        <v>150311</v>
      </c>
    </row>
    <row r="34" spans="1:5">
      <c r="A34" s="4" t="s">
        <v>64</v>
      </c>
      <c r="B34" s="5" t="n">
        <v>0</v>
      </c>
      <c r="C34" s="5" t="n">
        <v>0</v>
      </c>
    </row>
    <row r="35" spans="1:5">
      <c r="A35" s="4" t="s">
        <v>65</v>
      </c>
      <c r="B35" s="5" t="n">
        <v>85651391</v>
      </c>
      <c r="C35" s="5" t="n">
        <v>83651623</v>
      </c>
    </row>
    <row r="36" spans="1:5">
      <c r="A36" s="4" t="s">
        <v>66</v>
      </c>
      <c r="B36" s="5" t="n">
        <v>-4673761</v>
      </c>
      <c r="C36" s="5" t="n">
        <v>-5106169</v>
      </c>
    </row>
    <row r="37" spans="1:5">
      <c r="A37" s="4" t="s">
        <v>67</v>
      </c>
      <c r="B37" s="5" t="n">
        <v>134207368</v>
      </c>
      <c r="C37" s="5" t="n">
        <v>123349890</v>
      </c>
    </row>
    <row r="38" spans="1:5">
      <c r="A38" s="4" t="s">
        <v>1241</v>
      </c>
      <c r="B38" s="5" t="n">
        <v>-1137652</v>
      </c>
      <c r="C38" s="5" t="n">
        <v>1103881</v>
      </c>
    </row>
    <row r="39" spans="1:5">
      <c r="A39" s="4" t="s">
        <v>69</v>
      </c>
      <c r="B39" s="5" t="n">
        <v>214198505</v>
      </c>
      <c r="C39" s="5" t="n">
        <v>203149536</v>
      </c>
    </row>
    <row r="40" spans="1:5">
      <c r="A40" s="4" t="s">
        <v>70</v>
      </c>
      <c r="B40" s="6" t="n">
        <v>222241809</v>
      </c>
      <c r="C40" s="6" t="n">
        <v>2111477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2</v>
      </c>
    </row>
    <row r="2" spans="1:3">
      <c r="A2" s="3" t="s">
        <v>1245</v>
      </c>
    </row>
    <row r="3" spans="1:3">
      <c r="A3" s="4" t="s">
        <v>74</v>
      </c>
      <c r="B3" s="7" t="n">
        <v>0.01</v>
      </c>
      <c r="C3" s="7" t="n">
        <v>0.01</v>
      </c>
    </row>
    <row r="4" spans="1:3">
      <c r="A4" s="4" t="s">
        <v>75</v>
      </c>
      <c r="B4" s="5" t="n">
        <v>15115883</v>
      </c>
      <c r="C4" s="5" t="n">
        <v>15031076</v>
      </c>
    </row>
    <row r="5" spans="1:3">
      <c r="A5" s="4" t="s">
        <v>76</v>
      </c>
      <c r="B5" s="5" t="n">
        <v>15115883</v>
      </c>
      <c r="C5" s="5" t="n">
        <v>15031076</v>
      </c>
    </row>
    <row r="6" spans="1:3">
      <c r="A6" s="4" t="s">
        <v>77</v>
      </c>
      <c r="B6" s="7" t="n">
        <v>0.01</v>
      </c>
      <c r="C6" s="7" t="n">
        <v>0.01</v>
      </c>
    </row>
    <row r="7" spans="1:3">
      <c r="A7" s="4" t="s">
        <v>78</v>
      </c>
      <c r="B7" s="5" t="n">
        <v>50000000</v>
      </c>
      <c r="C7" s="5" t="n">
        <v>5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2</v>
      </c>
      <c r="D2" s="2" t="s">
        <v>80</v>
      </c>
    </row>
    <row r="3" spans="1:4">
      <c r="A3" s="3" t="s">
        <v>1247</v>
      </c>
    </row>
    <row r="4" spans="1:4">
      <c r="A4" s="4" t="s">
        <v>1248</v>
      </c>
      <c r="B4" s="6" t="n">
        <v>55861362</v>
      </c>
      <c r="C4" s="6" t="n">
        <v>47784062</v>
      </c>
      <c r="D4" s="6" t="n">
        <v>37892866</v>
      </c>
    </row>
    <row r="5" spans="1:4">
      <c r="A5" s="4" t="s">
        <v>554</v>
      </c>
      <c r="B5" s="5" t="n">
        <v>11007</v>
      </c>
      <c r="C5" s="5" t="n">
        <v>5013</v>
      </c>
      <c r="D5" s="5" t="n">
        <v>0</v>
      </c>
    </row>
    <row r="6" spans="1:4">
      <c r="A6" s="4" t="s">
        <v>1249</v>
      </c>
      <c r="B6" s="5" t="n">
        <v>1086775</v>
      </c>
      <c r="C6" s="5" t="n">
        <v>1298746</v>
      </c>
      <c r="D6" s="5" t="n">
        <v>719620</v>
      </c>
    </row>
    <row r="7" spans="1:4">
      <c r="A7" s="3" t="s">
        <v>1250</v>
      </c>
    </row>
    <row r="8" spans="1:4">
      <c r="A8" s="4" t="s">
        <v>105</v>
      </c>
      <c r="B8" s="5" t="n">
        <v>26431145</v>
      </c>
      <c r="C8" s="5" t="n">
        <v>25655810</v>
      </c>
      <c r="D8" s="5" t="n">
        <v>20712215</v>
      </c>
    </row>
    <row r="9" spans="1:4">
      <c r="A9" s="4" t="s">
        <v>1251</v>
      </c>
      <c r="B9" s="5" t="n">
        <v>6719554</v>
      </c>
      <c r="C9" s="5" t="n">
        <v>5629774</v>
      </c>
      <c r="D9" s="5" t="n">
        <v>5012922</v>
      </c>
    </row>
    <row r="10" spans="1:4">
      <c r="A10" s="4" t="s">
        <v>106</v>
      </c>
      <c r="B10" s="5" t="n">
        <v>5202675</v>
      </c>
      <c r="C10" s="5" t="n">
        <v>5139533</v>
      </c>
      <c r="D10" s="5" t="n">
        <v>4380783</v>
      </c>
    </row>
    <row r="11" spans="1:4">
      <c r="A11" s="4" t="s">
        <v>107</v>
      </c>
      <c r="B11" s="5" t="n">
        <v>4929336</v>
      </c>
      <c r="C11" s="5" t="n">
        <v>4427636</v>
      </c>
      <c r="D11" s="5" t="n">
        <v>2931736</v>
      </c>
    </row>
    <row r="12" spans="1:4">
      <c r="A12" s="4" t="s">
        <v>108</v>
      </c>
      <c r="B12" s="5" t="n">
        <v>1864218</v>
      </c>
      <c r="C12" s="5" t="n">
        <v>2314519</v>
      </c>
      <c r="D12" s="5" t="n">
        <v>1382300</v>
      </c>
    </row>
    <row r="13" spans="1:4">
      <c r="A13" s="4" t="s">
        <v>109</v>
      </c>
      <c r="B13" s="5" t="n">
        <v>1631795</v>
      </c>
      <c r="C13" s="5" t="n">
        <v>1590171</v>
      </c>
      <c r="D13" s="5" t="n">
        <v>1639943</v>
      </c>
    </row>
    <row r="14" spans="1:4">
      <c r="A14" s="4" t="s">
        <v>102</v>
      </c>
      <c r="B14" s="5" t="n">
        <v>3700824</v>
      </c>
      <c r="C14" s="5" t="n">
        <v>3591408</v>
      </c>
      <c r="D14" s="5" t="n">
        <v>2972536</v>
      </c>
    </row>
    <row r="15" spans="1:4">
      <c r="A15" s="4" t="s">
        <v>116</v>
      </c>
      <c r="B15" s="5" t="n">
        <v>22757702</v>
      </c>
      <c r="C15" s="5" t="n">
        <v>17970204</v>
      </c>
      <c r="D15" s="5" t="n">
        <v>8377474</v>
      </c>
    </row>
    <row r="16" spans="1:4">
      <c r="A16" s="4" t="s">
        <v>1252</v>
      </c>
      <c r="B16" s="5" t="n">
        <v>8321597</v>
      </c>
      <c r="C16" s="5" t="n">
        <v>6106884</v>
      </c>
      <c r="D16" s="5" t="n">
        <v>2805312</v>
      </c>
    </row>
    <row r="17" spans="1:4">
      <c r="A17" s="4" t="s">
        <v>118</v>
      </c>
      <c r="B17" s="5" t="n">
        <v>14436105</v>
      </c>
      <c r="C17" s="5" t="n">
        <v>11863320</v>
      </c>
      <c r="D17" s="5" t="n">
        <v>5572162</v>
      </c>
    </row>
    <row r="18" spans="1:4">
      <c r="A18" s="4" t="s">
        <v>1191</v>
      </c>
    </row>
    <row r="19" spans="1:4">
      <c r="A19" s="3" t="s">
        <v>1247</v>
      </c>
    </row>
    <row r="20" spans="1:4">
      <c r="A20" s="4" t="s">
        <v>1248</v>
      </c>
      <c r="B20" s="5" t="n">
        <v>46996</v>
      </c>
      <c r="C20" s="5" t="n">
        <v>57266</v>
      </c>
      <c r="D20" s="5" t="n">
        <v>86665</v>
      </c>
    </row>
    <row r="21" spans="1:4">
      <c r="A21" s="4" t="s">
        <v>554</v>
      </c>
      <c r="B21" s="5" t="n">
        <v>31500000</v>
      </c>
      <c r="C21" s="5" t="n">
        <v>56000000</v>
      </c>
      <c r="D21" s="5" t="n">
        <v>17500000</v>
      </c>
    </row>
    <row r="22" spans="1:4">
      <c r="A22" s="4" t="s">
        <v>1249</v>
      </c>
      <c r="B22" s="5" t="n">
        <v>0</v>
      </c>
      <c r="C22" s="5" t="n">
        <v>61</v>
      </c>
      <c r="D22" s="5" t="n">
        <v>0</v>
      </c>
    </row>
    <row r="23" spans="1:4">
      <c r="A23" s="4" t="s">
        <v>1253</v>
      </c>
      <c r="B23" s="5" t="n">
        <v>31546996</v>
      </c>
      <c r="C23" s="5" t="n">
        <v>56057327</v>
      </c>
      <c r="D23" s="5" t="n">
        <v>17586665</v>
      </c>
    </row>
    <row r="24" spans="1:4">
      <c r="A24" s="3" t="s">
        <v>1250</v>
      </c>
    </row>
    <row r="25" spans="1:4">
      <c r="A25" s="4" t="s">
        <v>105</v>
      </c>
      <c r="B25" s="5" t="n">
        <v>1963906</v>
      </c>
      <c r="C25" s="5" t="n">
        <v>1836461</v>
      </c>
      <c r="D25" s="5" t="n">
        <v>1627306</v>
      </c>
    </row>
    <row r="26" spans="1:4">
      <c r="A26" s="4" t="s">
        <v>1251</v>
      </c>
      <c r="B26" s="5" t="n">
        <v>504608</v>
      </c>
      <c r="C26" s="5" t="n">
        <v>221572</v>
      </c>
      <c r="D26" s="5" t="n">
        <v>0</v>
      </c>
    </row>
    <row r="27" spans="1:4">
      <c r="A27" s="4" t="s">
        <v>106</v>
      </c>
      <c r="B27" s="5" t="n">
        <v>23424</v>
      </c>
      <c r="C27" s="5" t="n">
        <v>23424</v>
      </c>
      <c r="D27" s="5" t="n">
        <v>24590</v>
      </c>
    </row>
    <row r="28" spans="1:4">
      <c r="A28" s="4" t="s">
        <v>107</v>
      </c>
      <c r="B28" s="5" t="n">
        <v>67961</v>
      </c>
      <c r="C28" s="5" t="n">
        <v>57178</v>
      </c>
      <c r="D28" s="5" t="n">
        <v>2708</v>
      </c>
    </row>
    <row r="29" spans="1:4">
      <c r="A29" s="4" t="s">
        <v>108</v>
      </c>
      <c r="B29" s="5" t="n">
        <v>199037</v>
      </c>
      <c r="C29" s="5" t="n">
        <v>183516</v>
      </c>
      <c r="D29" s="5" t="n">
        <v>234208</v>
      </c>
    </row>
    <row r="30" spans="1:4">
      <c r="A30" s="4" t="s">
        <v>109</v>
      </c>
      <c r="B30" s="5" t="n">
        <v>162429</v>
      </c>
      <c r="C30" s="5" t="n">
        <v>167578</v>
      </c>
      <c r="D30" s="5" t="n">
        <v>162594</v>
      </c>
    </row>
    <row r="31" spans="1:4">
      <c r="A31" s="4" t="s">
        <v>102</v>
      </c>
      <c r="B31" s="5" t="n">
        <v>231593</v>
      </c>
      <c r="C31" s="5" t="n">
        <v>224624</v>
      </c>
      <c r="D31" s="5" t="n">
        <v>214507</v>
      </c>
    </row>
    <row r="32" spans="1:4">
      <c r="A32" s="4" t="s">
        <v>1254</v>
      </c>
      <c r="B32" s="5" t="n">
        <v>3152958</v>
      </c>
      <c r="C32" s="5" t="n">
        <v>2714353</v>
      </c>
      <c r="D32" s="5" t="n">
        <v>2265913</v>
      </c>
    </row>
    <row r="33" spans="1:4">
      <c r="A33" s="4" t="s">
        <v>116</v>
      </c>
      <c r="B33" s="5" t="n">
        <v>28394038</v>
      </c>
      <c r="C33" s="5" t="n">
        <v>53342974</v>
      </c>
      <c r="D33" s="5" t="n">
        <v>15320752</v>
      </c>
    </row>
    <row r="34" spans="1:4">
      <c r="A34" s="4" t="s">
        <v>1252</v>
      </c>
      <c r="B34" s="5" t="n">
        <v>-1203600</v>
      </c>
      <c r="C34" s="5" t="n">
        <v>-1064740</v>
      </c>
      <c r="D34" s="5" t="n">
        <v>-578949</v>
      </c>
    </row>
    <row r="35" spans="1:4">
      <c r="A35" s="4" t="s">
        <v>1255</v>
      </c>
      <c r="B35" s="5" t="n">
        <v>29597638</v>
      </c>
      <c r="C35" s="5" t="n">
        <v>54407714</v>
      </c>
      <c r="D35" s="5" t="n">
        <v>15899701</v>
      </c>
    </row>
    <row r="36" spans="1:4">
      <c r="A36" s="4" t="s">
        <v>1256</v>
      </c>
      <c r="B36" s="5" t="n">
        <v>-15161533</v>
      </c>
      <c r="C36" s="5" t="n">
        <v>-42544394</v>
      </c>
      <c r="D36" s="5" t="n">
        <v>-10327539</v>
      </c>
    </row>
    <row r="37" spans="1:4">
      <c r="A37" s="4" t="s">
        <v>118</v>
      </c>
      <c r="B37" s="6" t="n">
        <v>14436105</v>
      </c>
      <c r="C37" s="6" t="n">
        <v>11863320</v>
      </c>
      <c r="D37" s="6" t="n">
        <v>557216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80</v>
      </c>
    </row>
    <row r="3" spans="1:4">
      <c r="A3" s="3" t="s">
        <v>160</v>
      </c>
    </row>
    <row r="4" spans="1:4">
      <c r="A4" s="4" t="s">
        <v>118</v>
      </c>
      <c r="B4" s="6" t="n">
        <v>14436105</v>
      </c>
      <c r="C4" s="6" t="n">
        <v>11863320</v>
      </c>
      <c r="D4" s="6" t="n">
        <v>5572162</v>
      </c>
    </row>
    <row r="5" spans="1:4">
      <c r="A5" s="3" t="s">
        <v>161</v>
      </c>
    </row>
    <row r="6" spans="1:4">
      <c r="A6" s="4" t="s">
        <v>1258</v>
      </c>
      <c r="B6" s="5" t="n">
        <v>-55836</v>
      </c>
      <c r="C6" s="5" t="n">
        <v>1050103</v>
      </c>
      <c r="D6" s="5" t="n">
        <v>1857217</v>
      </c>
    </row>
    <row r="7" spans="1:4">
      <c r="A7" s="4" t="s">
        <v>175</v>
      </c>
      <c r="B7" s="5" t="n">
        <v>797976</v>
      </c>
      <c r="C7" s="5" t="n">
        <v>784280</v>
      </c>
      <c r="D7" s="5" t="n">
        <v>792619</v>
      </c>
    </row>
    <row r="8" spans="1:4">
      <c r="A8" s="4" t="s">
        <v>1259</v>
      </c>
      <c r="B8" s="5" t="n">
        <v>327978</v>
      </c>
      <c r="C8" s="5" t="n">
        <v>330783</v>
      </c>
      <c r="D8" s="5" t="n">
        <v>330995</v>
      </c>
    </row>
    <row r="9" spans="1:4">
      <c r="A9" s="4" t="s">
        <v>1260</v>
      </c>
      <c r="B9" s="5" t="n">
        <v>1005786</v>
      </c>
      <c r="C9" s="5" t="n">
        <v>935454</v>
      </c>
      <c r="D9" s="5" t="n">
        <v>1331456</v>
      </c>
    </row>
    <row r="10" spans="1:4">
      <c r="A10" s="4" t="s">
        <v>1261</v>
      </c>
      <c r="B10" s="5" t="n">
        <v>2499704</v>
      </c>
      <c r="C10" s="5" t="n">
        <v>4240625</v>
      </c>
      <c r="D10" s="5" t="n">
        <v>905410</v>
      </c>
    </row>
    <row r="11" spans="1:4">
      <c r="A11" s="4" t="s">
        <v>1262</v>
      </c>
      <c r="B11" s="5" t="n">
        <v>2904494</v>
      </c>
      <c r="C11" s="5" t="n">
        <v>-4952556</v>
      </c>
      <c r="D11" s="5" t="n">
        <v>8207370</v>
      </c>
    </row>
    <row r="12" spans="1:4">
      <c r="A12" s="4" t="s">
        <v>183</v>
      </c>
      <c r="B12" s="5" t="n">
        <v>19251024</v>
      </c>
      <c r="C12" s="5" t="n">
        <v>8261716</v>
      </c>
      <c r="D12" s="5" t="n">
        <v>18547454</v>
      </c>
    </row>
    <row r="13" spans="1:4">
      <c r="A13" s="3" t="s">
        <v>184</v>
      </c>
    </row>
    <row r="14" spans="1:4">
      <c r="A14" s="4" t="s">
        <v>1263</v>
      </c>
      <c r="B14" s="5" t="n">
        <v>5421379</v>
      </c>
      <c r="C14" s="5" t="n">
        <v>-42520560</v>
      </c>
      <c r="D14" s="5" t="n">
        <v>0</v>
      </c>
    </row>
    <row r="15" spans="1:4">
      <c r="A15" s="4" t="s">
        <v>200</v>
      </c>
      <c r="B15" s="5" t="n">
        <v>7216386</v>
      </c>
      <c r="C15" s="5" t="n">
        <v>-3784927</v>
      </c>
      <c r="D15" s="5" t="n">
        <v>-88124013</v>
      </c>
    </row>
    <row r="16" spans="1:4">
      <c r="A16" s="3" t="s">
        <v>201</v>
      </c>
    </row>
    <row r="17" spans="1:4">
      <c r="A17" s="4" t="s">
        <v>207</v>
      </c>
      <c r="B17" s="5" t="n">
        <v>-3250000</v>
      </c>
      <c r="C17" s="5" t="n">
        <v>0</v>
      </c>
      <c r="D17" s="5" t="n">
        <v>0</v>
      </c>
    </row>
    <row r="18" spans="1:4">
      <c r="A18" s="4" t="s">
        <v>203</v>
      </c>
      <c r="B18" s="5" t="n">
        <v>-3578627</v>
      </c>
      <c r="C18" s="5" t="n">
        <v>-2875816</v>
      </c>
      <c r="D18" s="5" t="n">
        <v>-3134319</v>
      </c>
    </row>
    <row r="19" spans="1:4">
      <c r="A19" s="4" t="s">
        <v>209</v>
      </c>
      <c r="B19" s="5" t="n">
        <v>34021480</v>
      </c>
      <c r="C19" s="5" t="n">
        <v>57029485</v>
      </c>
      <c r="D19" s="5" t="n">
        <v>456831</v>
      </c>
    </row>
    <row r="20" spans="1:4">
      <c r="A20" s="4" t="s">
        <v>1264</v>
      </c>
      <c r="B20" s="5" t="n">
        <v>60488890</v>
      </c>
      <c r="C20" s="5" t="n">
        <v>61506274</v>
      </c>
      <c r="D20" s="5" t="n">
        <v>-69119728</v>
      </c>
    </row>
    <row r="21" spans="1:4">
      <c r="A21" s="4" t="s">
        <v>211</v>
      </c>
      <c r="B21" s="5" t="n">
        <v>91849499</v>
      </c>
      <c r="C21" s="5" t="n">
        <v>30343225</v>
      </c>
      <c r="D21" s="5" t="n">
        <v>99462953</v>
      </c>
    </row>
    <row r="22" spans="1:4">
      <c r="A22" s="4" t="s">
        <v>212</v>
      </c>
      <c r="B22" s="5" t="n">
        <v>152338389</v>
      </c>
      <c r="C22" s="5" t="n">
        <v>91849499</v>
      </c>
      <c r="D22" s="5" t="n">
        <v>30343225</v>
      </c>
    </row>
    <row r="23" spans="1:4">
      <c r="A23" s="3" t="s">
        <v>213</v>
      </c>
    </row>
    <row r="24" spans="1:4">
      <c r="A24" s="4" t="s">
        <v>214</v>
      </c>
      <c r="B24" s="5" t="n">
        <v>6724552</v>
      </c>
      <c r="C24" s="5" t="n">
        <v>5141621</v>
      </c>
      <c r="D24" s="5" t="n">
        <v>4973645</v>
      </c>
    </row>
    <row r="25" spans="1:4">
      <c r="A25" s="4" t="s">
        <v>1265</v>
      </c>
      <c r="B25" s="5" t="n">
        <v>684018</v>
      </c>
      <c r="C25" s="5" t="n">
        <v>661364</v>
      </c>
      <c r="D25" s="5" t="n">
        <v>561259</v>
      </c>
    </row>
    <row r="26" spans="1:4">
      <c r="A26" s="4" t="s">
        <v>221</v>
      </c>
      <c r="B26" s="5" t="n">
        <v>-2241533</v>
      </c>
      <c r="C26" s="5" t="n">
        <v>499795</v>
      </c>
      <c r="D26" s="5" t="n">
        <v>1358221</v>
      </c>
    </row>
    <row r="27" spans="1:4">
      <c r="A27" s="3" t="s">
        <v>222</v>
      </c>
    </row>
    <row r="28" spans="1:4">
      <c r="A28" s="4" t="s">
        <v>223</v>
      </c>
      <c r="B28" s="5" t="n">
        <v>166420602</v>
      </c>
      <c r="C28" s="5" t="n">
        <v>373488036</v>
      </c>
      <c r="D28" s="5" t="n">
        <v>0</v>
      </c>
    </row>
    <row r="29" spans="1:4">
      <c r="A29" s="4" t="s">
        <v>224</v>
      </c>
      <c r="B29" s="5" t="n">
        <v>11089622</v>
      </c>
      <c r="C29" s="5" t="n">
        <v>28366473</v>
      </c>
      <c r="D29" s="5" t="n">
        <v>0</v>
      </c>
    </row>
    <row r="30" spans="1:4">
      <c r="A30" s="4" t="s">
        <v>225</v>
      </c>
      <c r="B30" s="5" t="n">
        <v>151734911</v>
      </c>
      <c r="C30" s="5" t="n">
        <v>345948385</v>
      </c>
      <c r="D30" s="5" t="n">
        <v>0</v>
      </c>
    </row>
    <row r="31" spans="1:4">
      <c r="A31" s="4" t="s">
        <v>226</v>
      </c>
      <c r="B31" s="5" t="n">
        <v>25775313</v>
      </c>
      <c r="C31" s="5" t="n">
        <v>55906124</v>
      </c>
      <c r="D31" s="5" t="n">
        <v>0</v>
      </c>
    </row>
    <row r="32" spans="1:4">
      <c r="A32" s="4" t="s">
        <v>1191</v>
      </c>
    </row>
    <row r="33" spans="1:4">
      <c r="A33" s="3" t="s">
        <v>160</v>
      </c>
    </row>
    <row r="34" spans="1:4">
      <c r="A34" s="4" t="s">
        <v>118</v>
      </c>
      <c r="B34" s="5" t="n">
        <v>14436105</v>
      </c>
      <c r="C34" s="5" t="n">
        <v>11863320</v>
      </c>
      <c r="D34" s="5" t="n">
        <v>5572162</v>
      </c>
    </row>
    <row r="35" spans="1:4">
      <c r="A35" s="3" t="s">
        <v>161</v>
      </c>
    </row>
    <row r="36" spans="1:4">
      <c r="A36" s="4" t="s">
        <v>1258</v>
      </c>
      <c r="B36" s="5" t="n">
        <v>744079</v>
      </c>
      <c r="C36" s="5" t="n">
        <v>-56994</v>
      </c>
      <c r="D36" s="5" t="n">
        <v>359169</v>
      </c>
    </row>
    <row r="37" spans="1:4">
      <c r="A37" s="4" t="s">
        <v>175</v>
      </c>
      <c r="B37" s="5" t="n">
        <v>838826</v>
      </c>
      <c r="C37" s="5" t="n">
        <v>831094</v>
      </c>
      <c r="D37" s="5" t="n">
        <v>855238</v>
      </c>
    </row>
    <row r="38" spans="1:4">
      <c r="A38" s="4" t="s">
        <v>1259</v>
      </c>
      <c r="B38" s="5" t="n">
        <v>327978</v>
      </c>
      <c r="C38" s="5" t="n">
        <v>330783</v>
      </c>
      <c r="D38" s="5" t="n">
        <v>330995</v>
      </c>
    </row>
    <row r="39" spans="1:4">
      <c r="A39" s="4" t="s">
        <v>1256</v>
      </c>
      <c r="B39" s="5" t="n">
        <v>15161533</v>
      </c>
      <c r="C39" s="5" t="n">
        <v>42544394</v>
      </c>
      <c r="D39" s="5" t="n">
        <v>10327539</v>
      </c>
    </row>
    <row r="40" spans="1:4">
      <c r="A40" s="4" t="s">
        <v>1260</v>
      </c>
      <c r="B40" s="5" t="n">
        <v>137097</v>
      </c>
      <c r="C40" s="5" t="n">
        <v>68549</v>
      </c>
      <c r="D40" s="5" t="n">
        <v>0</v>
      </c>
    </row>
    <row r="41" spans="1:4">
      <c r="A41" s="4" t="s">
        <v>1261</v>
      </c>
      <c r="B41" s="5" t="n">
        <v>-141012</v>
      </c>
      <c r="C41" s="5" t="n">
        <v>-1010439</v>
      </c>
      <c r="D41" s="5" t="n">
        <v>-478757</v>
      </c>
    </row>
    <row r="42" spans="1:4">
      <c r="A42" s="4" t="s">
        <v>1262</v>
      </c>
      <c r="B42" s="5" t="n">
        <v>552074</v>
      </c>
      <c r="C42" s="5" t="n">
        <v>134605</v>
      </c>
      <c r="D42" s="5" t="n">
        <v>604480</v>
      </c>
    </row>
    <row r="43" spans="1:4">
      <c r="A43" s="4" t="s">
        <v>183</v>
      </c>
      <c r="B43" s="5" t="n">
        <v>32056680</v>
      </c>
      <c r="C43" s="5" t="n">
        <v>54705312</v>
      </c>
      <c r="D43" s="5" t="n">
        <v>17570826</v>
      </c>
    </row>
    <row r="44" spans="1:4">
      <c r="A44" s="3" t="s">
        <v>184</v>
      </c>
    </row>
    <row r="45" spans="1:4">
      <c r="A45" s="4" t="s">
        <v>1263</v>
      </c>
      <c r="B45" s="5" t="n">
        <v>-25526487</v>
      </c>
      <c r="C45" s="5" t="n">
        <v>-55875808</v>
      </c>
      <c r="D45" s="5" t="n">
        <v>0</v>
      </c>
    </row>
    <row r="46" spans="1:4">
      <c r="A46" s="4" t="s">
        <v>200</v>
      </c>
      <c r="B46" s="5" t="n">
        <v>-25526487</v>
      </c>
      <c r="C46" s="5" t="n">
        <v>-55875808</v>
      </c>
      <c r="D46" s="5" t="n">
        <v>0</v>
      </c>
    </row>
    <row r="47" spans="1:4">
      <c r="A47" s="3" t="s">
        <v>201</v>
      </c>
    </row>
    <row r="48" spans="1:4">
      <c r="A48" s="4" t="s">
        <v>147</v>
      </c>
      <c r="B48" s="5" t="n">
        <v>-1881</v>
      </c>
      <c r="C48" s="5" t="n">
        <v>-13171257</v>
      </c>
      <c r="D48" s="5" t="n">
        <v>-25505196</v>
      </c>
    </row>
    <row r="49" spans="1:4">
      <c r="A49" s="4" t="s">
        <v>1266</v>
      </c>
      <c r="B49" s="5" t="n">
        <v>39972</v>
      </c>
      <c r="C49" s="5" t="n">
        <v>46812</v>
      </c>
      <c r="D49" s="5" t="n">
        <v>61215</v>
      </c>
    </row>
    <row r="50" spans="1:4">
      <c r="A50" s="4" t="s">
        <v>1267</v>
      </c>
      <c r="B50" s="5" t="n">
        <v>624933</v>
      </c>
      <c r="C50" s="5" t="n">
        <v>126457</v>
      </c>
      <c r="D50" s="5" t="n">
        <v>0</v>
      </c>
    </row>
    <row r="51" spans="1:4">
      <c r="A51" s="4" t="s">
        <v>207</v>
      </c>
      <c r="B51" s="5" t="n">
        <v>-3250000</v>
      </c>
      <c r="C51" s="5" t="n">
        <v>0</v>
      </c>
      <c r="D51" s="5" t="n">
        <v>0</v>
      </c>
    </row>
    <row r="52" spans="1:4">
      <c r="A52" s="4" t="s">
        <v>203</v>
      </c>
      <c r="B52" s="5" t="n">
        <v>-3619477</v>
      </c>
      <c r="C52" s="5" t="n">
        <v>-2922629</v>
      </c>
      <c r="D52" s="5" t="n">
        <v>-3196938</v>
      </c>
    </row>
    <row r="53" spans="1:4">
      <c r="A53" s="4" t="s">
        <v>209</v>
      </c>
      <c r="B53" s="5" t="n">
        <v>-6206453</v>
      </c>
      <c r="C53" s="5" t="n">
        <v>-15920617</v>
      </c>
      <c r="D53" s="5" t="n">
        <v>-28640919</v>
      </c>
    </row>
    <row r="54" spans="1:4">
      <c r="A54" s="4" t="s">
        <v>1264</v>
      </c>
      <c r="B54" s="5" t="n">
        <v>323740</v>
      </c>
      <c r="C54" s="5" t="n">
        <v>-17091113</v>
      </c>
      <c r="D54" s="5" t="n">
        <v>-11070093</v>
      </c>
    </row>
    <row r="55" spans="1:4">
      <c r="A55" s="4" t="s">
        <v>211</v>
      </c>
      <c r="B55" s="5" t="n">
        <v>14066951</v>
      </c>
      <c r="C55" s="5" t="n">
        <v>31158064</v>
      </c>
      <c r="D55" s="5" t="n">
        <v>42228157</v>
      </c>
    </row>
    <row r="56" spans="1:4">
      <c r="A56" s="4" t="s">
        <v>212</v>
      </c>
      <c r="B56" s="5" t="n">
        <v>14390691</v>
      </c>
      <c r="C56" s="5" t="n">
        <v>14066951</v>
      </c>
      <c r="D56" s="5" t="n">
        <v>31158064</v>
      </c>
    </row>
    <row r="57" spans="1:4">
      <c r="A57" s="3" t="s">
        <v>213</v>
      </c>
    </row>
    <row r="58" spans="1:4">
      <c r="A58" s="4" t="s">
        <v>214</v>
      </c>
      <c r="B58" s="5" t="n">
        <v>503174</v>
      </c>
      <c r="C58" s="5" t="n">
        <v>214263</v>
      </c>
      <c r="D58" s="5" t="n">
        <v>0</v>
      </c>
    </row>
    <row r="59" spans="1:4">
      <c r="A59" s="4" t="s">
        <v>215</v>
      </c>
      <c r="B59" s="5" t="n">
        <v>0</v>
      </c>
      <c r="C59" s="5" t="n">
        <v>0</v>
      </c>
      <c r="D59" s="5" t="n">
        <v>0</v>
      </c>
    </row>
    <row r="60" spans="1:4">
      <c r="A60" s="4" t="s">
        <v>1265</v>
      </c>
      <c r="B60" s="5" t="n">
        <v>684018</v>
      </c>
      <c r="C60" s="5" t="n">
        <v>661364</v>
      </c>
      <c r="D60" s="5" t="n">
        <v>561259</v>
      </c>
    </row>
    <row r="61" spans="1:4">
      <c r="A61" s="4" t="s">
        <v>142</v>
      </c>
      <c r="B61" s="5" t="n">
        <v>797976</v>
      </c>
      <c r="C61" s="5" t="n">
        <v>784280</v>
      </c>
      <c r="D61" s="5" t="n">
        <v>792619</v>
      </c>
    </row>
    <row r="62" spans="1:4">
      <c r="A62" s="4" t="s">
        <v>221</v>
      </c>
      <c r="B62" s="5" t="n">
        <v>-2241533</v>
      </c>
      <c r="C62" s="5" t="n">
        <v>499795</v>
      </c>
      <c r="D62" s="5" t="n">
        <v>1358221</v>
      </c>
    </row>
    <row r="63" spans="1:4">
      <c r="A63" s="3" t="s">
        <v>222</v>
      </c>
    </row>
    <row r="64" spans="1:4">
      <c r="A64" s="4" t="s">
        <v>223</v>
      </c>
      <c r="B64" s="5" t="n">
        <v>29025313</v>
      </c>
      <c r="C64" s="5" t="n">
        <v>62446137</v>
      </c>
      <c r="D64" s="5" t="n">
        <v>0</v>
      </c>
    </row>
    <row r="65" spans="1:4">
      <c r="A65" s="4" t="s">
        <v>224</v>
      </c>
      <c r="B65" s="5" t="n">
        <v>0</v>
      </c>
      <c r="C65" s="5" t="n">
        <v>0</v>
      </c>
      <c r="D65" s="5" t="n">
        <v>0</v>
      </c>
    </row>
    <row r="66" spans="1:4">
      <c r="A66" s="4" t="s">
        <v>225</v>
      </c>
      <c r="B66" s="5" t="n">
        <v>-3250000</v>
      </c>
      <c r="C66" s="5" t="n">
        <v>-6540013</v>
      </c>
      <c r="D66" s="5" t="n">
        <v>0</v>
      </c>
    </row>
    <row r="67" spans="1:4">
      <c r="A67" s="4" t="s">
        <v>226</v>
      </c>
      <c r="B67" s="6" t="n">
        <v>25775313</v>
      </c>
      <c r="C67" s="6" t="n">
        <v>55906124</v>
      </c>
      <c r="D67"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25455465</v>
      </c>
      <c r="C3" s="6" t="n">
        <v>14472867</v>
      </c>
    </row>
    <row r="4" spans="1:3">
      <c r="A4" s="4" t="s">
        <v>35</v>
      </c>
      <c r="B4" s="5" t="n">
        <v>126882924</v>
      </c>
      <c r="C4" s="5" t="n">
        <v>77376632</v>
      </c>
    </row>
    <row r="5" spans="1:3">
      <c r="A5" s="4" t="s">
        <v>36</v>
      </c>
      <c r="B5" s="5" t="n">
        <v>152338389</v>
      </c>
      <c r="C5" s="5" t="n">
        <v>91849499</v>
      </c>
    </row>
    <row r="6" spans="1:3">
      <c r="A6" s="4" t="s">
        <v>37</v>
      </c>
      <c r="B6" s="5" t="n">
        <v>1961185</v>
      </c>
      <c r="C6" s="5" t="n">
        <v>2941982</v>
      </c>
    </row>
    <row r="7" spans="1:3">
      <c r="A7" s="4" t="s">
        <v>38</v>
      </c>
      <c r="B7" s="5" t="n">
        <v>7514630</v>
      </c>
      <c r="C7" s="5" t="n">
        <v>14496410</v>
      </c>
    </row>
    <row r="8" spans="1:3">
      <c r="A8" s="4" t="s">
        <v>39</v>
      </c>
      <c r="B8" s="5" t="n">
        <v>183789821</v>
      </c>
      <c r="C8" s="5" t="n">
        <v>206336287</v>
      </c>
    </row>
    <row r="9" spans="1:3">
      <c r="A9" s="4" t="s">
        <v>40</v>
      </c>
      <c r="B9" s="5" t="n">
        <v>4054400</v>
      </c>
      <c r="C9" s="5" t="n">
        <v>3361800</v>
      </c>
    </row>
    <row r="10" spans="1:3">
      <c r="A10" s="4" t="s">
        <v>41</v>
      </c>
      <c r="B10" s="5" t="n">
        <v>279000</v>
      </c>
      <c r="C10" s="5" t="n">
        <v>279000</v>
      </c>
    </row>
    <row r="11" spans="1:3">
      <c r="A11" s="4" t="s">
        <v>42</v>
      </c>
      <c r="B11" s="5" t="n">
        <v>1161519752</v>
      </c>
      <c r="C11" s="5" t="n">
        <v>1005702737</v>
      </c>
    </row>
    <row r="12" spans="1:3">
      <c r="A12" s="4" t="s">
        <v>43</v>
      </c>
      <c r="B12" s="5" t="n">
        <v>-1165148</v>
      </c>
      <c r="C12" s="5" t="n">
        <v>-1278830</v>
      </c>
    </row>
    <row r="13" spans="1:3">
      <c r="A13" s="4" t="s">
        <v>44</v>
      </c>
      <c r="B13" s="5" t="n">
        <v>-11078422</v>
      </c>
      <c r="C13" s="5" t="n">
        <v>-10371416</v>
      </c>
    </row>
    <row r="14" spans="1:3">
      <c r="A14" s="4" t="s">
        <v>45</v>
      </c>
      <c r="B14" s="5" t="n">
        <v>1149276182</v>
      </c>
      <c r="C14" s="5" t="n">
        <v>994052491</v>
      </c>
    </row>
    <row r="15" spans="1:3">
      <c r="A15" s="4" t="s">
        <v>46</v>
      </c>
      <c r="B15" s="5" t="n">
        <v>1437345</v>
      </c>
      <c r="C15" s="5" t="n">
        <v>2706461</v>
      </c>
    </row>
    <row r="16" spans="1:3">
      <c r="A16" s="4" t="s">
        <v>47</v>
      </c>
      <c r="B16" s="5" t="n">
        <v>4197708</v>
      </c>
      <c r="C16" s="5" t="n">
        <v>3442051</v>
      </c>
    </row>
    <row r="17" spans="1:3">
      <c r="A17" s="4" t="s">
        <v>48</v>
      </c>
      <c r="B17" s="5" t="n">
        <v>29578513</v>
      </c>
      <c r="C17" s="5" t="n">
        <v>28078591</v>
      </c>
    </row>
    <row r="18" spans="1:3">
      <c r="A18" s="4" t="s">
        <v>49</v>
      </c>
      <c r="B18" s="5" t="n">
        <v>39347378</v>
      </c>
      <c r="C18" s="5" t="n">
        <v>29793756</v>
      </c>
    </row>
    <row r="19" spans="1:3">
      <c r="A19" s="4" t="s">
        <v>50</v>
      </c>
      <c r="B19" s="5" t="n">
        <v>3614833</v>
      </c>
      <c r="C19" s="5" t="n">
        <v>2639608</v>
      </c>
    </row>
    <row r="20" spans="1:3">
      <c r="A20" s="4" t="s">
        <v>51</v>
      </c>
      <c r="B20" s="5" t="n">
        <v>53516317</v>
      </c>
      <c r="C20" s="5" t="n">
        <v>49268973</v>
      </c>
    </row>
    <row r="21" spans="1:3">
      <c r="A21" s="4" t="s">
        <v>52</v>
      </c>
      <c r="B21" s="5" t="n">
        <v>5970282</v>
      </c>
      <c r="C21" s="5" t="n">
        <v>4366522</v>
      </c>
    </row>
    <row r="22" spans="1:3">
      <c r="A22" s="4" t="s">
        <v>53</v>
      </c>
      <c r="B22" s="5" t="n">
        <v>3282577</v>
      </c>
      <c r="C22" s="5" t="n">
        <v>4775805</v>
      </c>
    </row>
    <row r="23" spans="1:3">
      <c r="A23" s="4" t="s">
        <v>54</v>
      </c>
      <c r="B23" s="5" t="n">
        <v>1640158560</v>
      </c>
      <c r="C23" s="5" t="n">
        <v>1438389236</v>
      </c>
    </row>
    <row r="24" spans="1:3">
      <c r="A24" s="3" t="s">
        <v>55</v>
      </c>
    </row>
    <row r="25" spans="1:3">
      <c r="A25" s="4" t="s">
        <v>56</v>
      </c>
      <c r="B25" s="5" t="n">
        <v>1339143287</v>
      </c>
      <c r="C25" s="5" t="n">
        <v>1161843586</v>
      </c>
    </row>
    <row r="26" spans="1:3">
      <c r="A26" s="4" t="s">
        <v>57</v>
      </c>
      <c r="B26" s="5" t="n">
        <v>60023100</v>
      </c>
      <c r="C26" s="5" t="n">
        <v>50000000</v>
      </c>
    </row>
    <row r="27" spans="1:3">
      <c r="A27" s="4" t="s">
        <v>58</v>
      </c>
      <c r="B27" s="5" t="n">
        <v>6724646</v>
      </c>
      <c r="C27" s="5" t="n">
        <v>6587549</v>
      </c>
    </row>
    <row r="28" spans="1:3">
      <c r="A28" s="4" t="s">
        <v>59</v>
      </c>
      <c r="B28" s="5" t="n">
        <v>2956441</v>
      </c>
      <c r="C28" s="5" t="n">
        <v>2298513</v>
      </c>
    </row>
    <row r="29" spans="1:3">
      <c r="A29" s="4" t="s">
        <v>60</v>
      </c>
      <c r="B29" s="5" t="n">
        <v>17112581</v>
      </c>
      <c r="C29" s="5" t="n">
        <v>14510052</v>
      </c>
    </row>
    <row r="30" spans="1:3">
      <c r="A30" s="4" t="s">
        <v>61</v>
      </c>
      <c r="B30" s="5" t="n">
        <v>1425960055</v>
      </c>
      <c r="C30" s="5" t="n">
        <v>1235239700</v>
      </c>
    </row>
    <row r="31" spans="1:3">
      <c r="A31" s="3" t="s">
        <v>62</v>
      </c>
    </row>
    <row r="32" spans="1:3">
      <c r="A32" s="4" t="s">
        <v>63</v>
      </c>
      <c r="B32" s="5" t="n">
        <v>151159</v>
      </c>
      <c r="C32" s="5" t="n">
        <v>150311</v>
      </c>
    </row>
    <row r="33" spans="1:3">
      <c r="A33" s="4" t="s">
        <v>64</v>
      </c>
      <c r="B33" s="5" t="n">
        <v>0</v>
      </c>
      <c r="C33" s="5" t="n">
        <v>0</v>
      </c>
    </row>
    <row r="34" spans="1:3">
      <c r="A34" s="4" t="s">
        <v>65</v>
      </c>
      <c r="B34" s="5" t="n">
        <v>85651391</v>
      </c>
      <c r="C34" s="5" t="n">
        <v>83651623</v>
      </c>
    </row>
    <row r="35" spans="1:3">
      <c r="A35" s="4" t="s">
        <v>66</v>
      </c>
      <c r="B35" s="5" t="n">
        <v>-4673761</v>
      </c>
      <c r="C35" s="5" t="n">
        <v>-5106169</v>
      </c>
    </row>
    <row r="36" spans="1:3">
      <c r="A36" s="4" t="s">
        <v>67</v>
      </c>
      <c r="B36" s="5" t="n">
        <v>134207368</v>
      </c>
      <c r="C36" s="5" t="n">
        <v>123349890</v>
      </c>
    </row>
    <row r="37" spans="1:3">
      <c r="A37" s="4" t="s">
        <v>68</v>
      </c>
      <c r="B37" s="5" t="n">
        <v>-1137652</v>
      </c>
      <c r="C37" s="5" t="n">
        <v>1103881</v>
      </c>
    </row>
    <row r="38" spans="1:3">
      <c r="A38" s="4" t="s">
        <v>69</v>
      </c>
      <c r="B38" s="5" t="n">
        <v>214198505</v>
      </c>
      <c r="C38" s="5" t="n">
        <v>203149536</v>
      </c>
    </row>
    <row r="39" spans="1:3">
      <c r="A39" s="4" t="s">
        <v>70</v>
      </c>
      <c r="B39" s="6" t="n">
        <v>1640158560</v>
      </c>
      <c r="C39" s="6" t="n">
        <v>1438389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253</v>
      </c>
    </row>
    <row r="4" spans="1:2">
      <c r="A4" s="4" t="s">
        <v>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5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30</v>
      </c>
      <c r="B9" s="4" t="s">
        <v>293</v>
      </c>
    </row>
    <row r="10" spans="1:2">
      <c r="A10" s="4" t="s">
        <v>252</v>
      </c>
      <c r="B10" s="4" t="s">
        <v>294</v>
      </c>
    </row>
    <row r="11" spans="1:2">
      <c r="A11" s="4" t="s">
        <v>255</v>
      </c>
      <c r="B11" s="4" t="s">
        <v>295</v>
      </c>
    </row>
    <row r="12" spans="1:2">
      <c r="A12" s="4" t="s">
        <v>296</v>
      </c>
      <c r="B12" s="4" t="s">
        <v>297</v>
      </c>
    </row>
    <row r="13" spans="1:2">
      <c r="A13" s="4" t="s">
        <v>262</v>
      </c>
      <c r="B13" s="4" t="s">
        <v>298</v>
      </c>
    </row>
    <row r="14" spans="1:2">
      <c r="A14" s="4" t="s">
        <v>299</v>
      </c>
      <c r="B14" s="4" t="s">
        <v>300</v>
      </c>
    </row>
    <row r="15" spans="1:2">
      <c r="A15" s="4" t="s">
        <v>233</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291</v>
      </c>
      <c r="B22" s="4" t="s">
        <v>314</v>
      </c>
    </row>
    <row r="23" spans="1:2">
      <c r="A23" s="4" t="s">
        <v>268</v>
      </c>
      <c r="B23" s="4" t="s">
        <v>315</v>
      </c>
    </row>
    <row r="24" spans="1:2">
      <c r="A24" s="4" t="s">
        <v>316</v>
      </c>
      <c r="B2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v>
      </c>
      <c r="B1" s="2" t="s">
        <v>2</v>
      </c>
      <c r="C1" s="2" t="s">
        <v>32</v>
      </c>
    </row>
    <row r="2" spans="1:3">
      <c r="A2" s="3" t="s">
        <v>72</v>
      </c>
    </row>
    <row r="3" spans="1:3">
      <c r="A3" s="4" t="s">
        <v>73</v>
      </c>
      <c r="B3" s="6" t="n">
        <v>1998988</v>
      </c>
      <c r="C3" s="6" t="n">
        <v>2991756</v>
      </c>
    </row>
    <row r="4" spans="1:3">
      <c r="A4" s="4" t="s">
        <v>74</v>
      </c>
      <c r="B4" s="7" t="n">
        <v>0.01</v>
      </c>
      <c r="C4" s="7" t="n">
        <v>0.01</v>
      </c>
    </row>
    <row r="5" spans="1:3">
      <c r="A5" s="4" t="s">
        <v>75</v>
      </c>
      <c r="B5" s="5" t="n">
        <v>15115883</v>
      </c>
      <c r="C5" s="5" t="n">
        <v>15031076</v>
      </c>
    </row>
    <row r="6" spans="1:3">
      <c r="A6" s="4" t="s">
        <v>76</v>
      </c>
      <c r="B6" s="5" t="n">
        <v>15115883</v>
      </c>
      <c r="C6" s="5" t="n">
        <v>15031076</v>
      </c>
    </row>
    <row r="7" spans="1:3">
      <c r="A7" s="4" t="s">
        <v>77</v>
      </c>
      <c r="B7" s="7" t="n">
        <v>0.01</v>
      </c>
      <c r="C7" s="7" t="n">
        <v>0.01</v>
      </c>
    </row>
    <row r="8" spans="1:3">
      <c r="A8" s="4" t="s">
        <v>78</v>
      </c>
      <c r="B8" s="5" t="n">
        <v>50000000</v>
      </c>
      <c r="C8"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291</v>
      </c>
      <c r="B11" s="4" t="s">
        <v>355</v>
      </c>
    </row>
    <row r="12" spans="1:2">
      <c r="A12" s="4" t="s">
        <v>356</v>
      </c>
      <c r="B12"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50</v>
      </c>
    </row>
    <row r="4" spans="1:2">
      <c r="A4" s="4" t="s">
        <v>249</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53</v>
      </c>
    </row>
    <row r="4" spans="1:2">
      <c r="A4" s="4" t="s">
        <v>252</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56</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42</v>
      </c>
      <c r="B4" s="6" t="n">
        <v>50333085</v>
      </c>
      <c r="C4" s="6" t="n">
        <v>43548848</v>
      </c>
      <c r="D4" s="6" t="n">
        <v>36375782</v>
      </c>
    </row>
    <row r="5" spans="1:4">
      <c r="A5" s="4" t="s">
        <v>82</v>
      </c>
      <c r="B5" s="5" t="n">
        <v>4296231</v>
      </c>
      <c r="C5" s="5" t="n">
        <v>3742085</v>
      </c>
      <c r="D5" s="5" t="n">
        <v>3655493</v>
      </c>
    </row>
    <row r="6" spans="1:4">
      <c r="A6" s="4" t="s">
        <v>83</v>
      </c>
      <c r="B6" s="5" t="n">
        <v>18111</v>
      </c>
      <c r="C6" s="5" t="n">
        <v>11657</v>
      </c>
      <c r="D6" s="5" t="n">
        <v>12417</v>
      </c>
    </row>
    <row r="7" spans="1:4">
      <c r="A7" s="4" t="s">
        <v>40</v>
      </c>
      <c r="B7" s="5" t="n">
        <v>162088</v>
      </c>
      <c r="C7" s="5" t="n">
        <v>154272</v>
      </c>
      <c r="D7" s="5" t="n">
        <v>142947</v>
      </c>
    </row>
    <row r="8" spans="1:4">
      <c r="A8" s="4" t="s">
        <v>35</v>
      </c>
      <c r="B8" s="5" t="n">
        <v>893787</v>
      </c>
      <c r="C8" s="5" t="n">
        <v>216736</v>
      </c>
      <c r="D8" s="5" t="n">
        <v>93432</v>
      </c>
    </row>
    <row r="9" spans="1:4">
      <c r="A9" s="4" t="s">
        <v>38</v>
      </c>
      <c r="B9" s="5" t="n">
        <v>147053</v>
      </c>
      <c r="C9" s="5" t="n">
        <v>105451</v>
      </c>
      <c r="D9" s="5" t="n">
        <v>0</v>
      </c>
    </row>
    <row r="10" spans="1:4">
      <c r="A10" s="4" t="s">
        <v>84</v>
      </c>
      <c r="B10" s="5" t="n">
        <v>11007</v>
      </c>
      <c r="C10" s="5" t="n">
        <v>5013</v>
      </c>
      <c r="D10" s="5" t="n">
        <v>0</v>
      </c>
    </row>
    <row r="11" spans="1:4">
      <c r="A11" s="4" t="s">
        <v>85</v>
      </c>
      <c r="B11" s="5" t="n">
        <v>0</v>
      </c>
      <c r="C11" s="5" t="n">
        <v>0</v>
      </c>
      <c r="D11" s="5" t="n">
        <v>-2387205</v>
      </c>
    </row>
    <row r="12" spans="1:4">
      <c r="A12" s="4" t="s">
        <v>86</v>
      </c>
      <c r="B12" s="5" t="n">
        <v>55861362</v>
      </c>
      <c r="C12" s="5" t="n">
        <v>47784062</v>
      </c>
      <c r="D12" s="5" t="n">
        <v>37892866</v>
      </c>
    </row>
    <row r="13" spans="1:4">
      <c r="A13" s="3" t="s">
        <v>87</v>
      </c>
    </row>
    <row r="14" spans="1:4">
      <c r="A14" s="4" t="s">
        <v>56</v>
      </c>
      <c r="B14" s="5" t="n">
        <v>4792943</v>
      </c>
      <c r="C14" s="5" t="n">
        <v>3452758</v>
      </c>
      <c r="D14" s="5" t="n">
        <v>2727372</v>
      </c>
    </row>
    <row r="15" spans="1:4">
      <c r="A15" s="4" t="s">
        <v>88</v>
      </c>
      <c r="B15" s="5" t="n">
        <v>1422003</v>
      </c>
      <c r="C15" s="5" t="n">
        <v>1955445</v>
      </c>
      <c r="D15" s="5" t="n">
        <v>2285550</v>
      </c>
    </row>
    <row r="16" spans="1:4">
      <c r="A16" s="4" t="s">
        <v>58</v>
      </c>
      <c r="B16" s="5" t="n">
        <v>504608</v>
      </c>
      <c r="C16" s="5" t="n">
        <v>221571</v>
      </c>
      <c r="D16" s="5" t="n">
        <v>0</v>
      </c>
    </row>
    <row r="17" spans="1:4">
      <c r="A17" s="4" t="s">
        <v>89</v>
      </c>
      <c r="B17" s="5" t="n">
        <v>6719554</v>
      </c>
      <c r="C17" s="5" t="n">
        <v>5629774</v>
      </c>
      <c r="D17" s="5" t="n">
        <v>5012922</v>
      </c>
    </row>
    <row r="18" spans="1:4">
      <c r="A18" s="4" t="s">
        <v>90</v>
      </c>
      <c r="B18" s="5" t="n">
        <v>49141808</v>
      </c>
      <c r="C18" s="5" t="n">
        <v>42154288</v>
      </c>
      <c r="D18" s="5" t="n">
        <v>32879944</v>
      </c>
    </row>
    <row r="19" spans="1:4">
      <c r="A19" s="4" t="s">
        <v>91</v>
      </c>
      <c r="B19" s="5" t="n">
        <v>-900000</v>
      </c>
      <c r="C19" s="5" t="n">
        <v>-250000</v>
      </c>
      <c r="D19" s="5" t="n">
        <v>0</v>
      </c>
    </row>
    <row r="20" spans="1:4">
      <c r="A20" s="4" t="s">
        <v>92</v>
      </c>
      <c r="B20" s="5" t="n">
        <v>50041808</v>
      </c>
      <c r="C20" s="5" t="n">
        <v>42404288</v>
      </c>
      <c r="D20" s="5" t="n">
        <v>32879944</v>
      </c>
    </row>
    <row r="21" spans="1:4">
      <c r="A21" s="3" t="s">
        <v>93</v>
      </c>
    </row>
    <row r="22" spans="1:4">
      <c r="A22" s="4" t="s">
        <v>94</v>
      </c>
      <c r="B22" s="5" t="n">
        <v>7641351</v>
      </c>
      <c r="C22" s="5" t="n">
        <v>7043693</v>
      </c>
      <c r="D22" s="5" t="n">
        <v>6449248</v>
      </c>
    </row>
    <row r="23" spans="1:4">
      <c r="A23" s="4" t="s">
        <v>95</v>
      </c>
      <c r="B23" s="5" t="n">
        <v>5510387</v>
      </c>
      <c r="C23" s="5" t="n">
        <v>4953645</v>
      </c>
      <c r="D23" s="5" t="n">
        <v>4032421</v>
      </c>
    </row>
    <row r="24" spans="1:4">
      <c r="A24" s="4" t="s">
        <v>96</v>
      </c>
      <c r="B24" s="5" t="n">
        <v>247780</v>
      </c>
      <c r="C24" s="5" t="n">
        <v>48885</v>
      </c>
      <c r="D24" s="5" t="n">
        <v>-27209</v>
      </c>
    </row>
    <row r="25" spans="1:4">
      <c r="A25" s="4" t="s">
        <v>97</v>
      </c>
      <c r="B25" s="5" t="n">
        <v>1195445</v>
      </c>
      <c r="C25" s="5" t="n">
        <v>1225422</v>
      </c>
      <c r="D25" s="5" t="n">
        <v>1245382</v>
      </c>
    </row>
    <row r="26" spans="1:4">
      <c r="A26" s="4" t="s">
        <v>98</v>
      </c>
      <c r="B26" s="5" t="n">
        <v>2418272</v>
      </c>
      <c r="C26" s="5" t="n">
        <v>2118012</v>
      </c>
      <c r="D26" s="5" t="n">
        <v>1612335</v>
      </c>
    </row>
    <row r="27" spans="1:4">
      <c r="A27" s="4" t="s">
        <v>99</v>
      </c>
      <c r="B27" s="5" t="n">
        <v>726177</v>
      </c>
      <c r="C27" s="5" t="n">
        <v>650727</v>
      </c>
      <c r="D27" s="5" t="n">
        <v>732336</v>
      </c>
    </row>
    <row r="28" spans="1:4">
      <c r="A28" s="4" t="s">
        <v>100</v>
      </c>
      <c r="B28" s="5" t="n">
        <v>412586</v>
      </c>
      <c r="C28" s="5" t="n">
        <v>3625000</v>
      </c>
      <c r="D28" s="5" t="n">
        <v>0</v>
      </c>
    </row>
    <row r="29" spans="1:4">
      <c r="A29" s="4" t="s">
        <v>101</v>
      </c>
      <c r="B29" s="5" t="n">
        <v>0</v>
      </c>
      <c r="C29" s="5" t="n">
        <v>0</v>
      </c>
      <c r="D29" s="5" t="n">
        <v>-2434903</v>
      </c>
    </row>
    <row r="30" spans="1:4">
      <c r="A30" s="4" t="s">
        <v>102</v>
      </c>
      <c r="B30" s="5" t="n">
        <v>1086775</v>
      </c>
      <c r="C30" s="5" t="n">
        <v>1298746</v>
      </c>
      <c r="D30" s="5" t="n">
        <v>719620</v>
      </c>
    </row>
    <row r="31" spans="1:4">
      <c r="A31" s="4" t="s">
        <v>103</v>
      </c>
      <c r="B31" s="5" t="n">
        <v>19238773</v>
      </c>
      <c r="C31" s="5" t="n">
        <v>20964130</v>
      </c>
      <c r="D31" s="5" t="n">
        <v>12329230</v>
      </c>
    </row>
    <row r="32" spans="1:4">
      <c r="A32" s="3" t="s">
        <v>104</v>
      </c>
    </row>
    <row r="33" spans="1:4">
      <c r="A33" s="4" t="s">
        <v>105</v>
      </c>
      <c r="B33" s="5" t="n">
        <v>26431145</v>
      </c>
      <c r="C33" s="5" t="n">
        <v>25655810</v>
      </c>
      <c r="D33" s="5" t="n">
        <v>20712215</v>
      </c>
    </row>
    <row r="34" spans="1:4">
      <c r="A34" s="4" t="s">
        <v>106</v>
      </c>
      <c r="B34" s="5" t="n">
        <v>5202675</v>
      </c>
      <c r="C34" s="5" t="n">
        <v>5139533</v>
      </c>
      <c r="D34" s="5" t="n">
        <v>4380783</v>
      </c>
    </row>
    <row r="35" spans="1:4">
      <c r="A35" s="4" t="s">
        <v>107</v>
      </c>
      <c r="B35" s="5" t="n">
        <v>4929336</v>
      </c>
      <c r="C35" s="5" t="n">
        <v>4427636</v>
      </c>
      <c r="D35" s="5" t="n">
        <v>2931736</v>
      </c>
    </row>
    <row r="36" spans="1:4">
      <c r="A36" s="4" t="s">
        <v>108</v>
      </c>
      <c r="B36" s="5" t="n">
        <v>1864218</v>
      </c>
      <c r="C36" s="5" t="n">
        <v>2314519</v>
      </c>
      <c r="D36" s="5" t="n">
        <v>1382300</v>
      </c>
    </row>
    <row r="37" spans="1:4">
      <c r="A37" s="4" t="s">
        <v>109</v>
      </c>
      <c r="B37" s="5" t="n">
        <v>1631795</v>
      </c>
      <c r="C37" s="5" t="n">
        <v>1590171</v>
      </c>
      <c r="D37" s="5" t="n">
        <v>1639943</v>
      </c>
    </row>
    <row r="38" spans="1:4">
      <c r="A38" s="4" t="s">
        <v>110</v>
      </c>
      <c r="B38" s="5" t="n">
        <v>759834</v>
      </c>
      <c r="C38" s="5" t="n">
        <v>859125</v>
      </c>
      <c r="D38" s="5" t="n">
        <v>755872</v>
      </c>
    </row>
    <row r="39" spans="1:4">
      <c r="A39" s="4" t="s">
        <v>111</v>
      </c>
      <c r="B39" s="5" t="n">
        <v>-367710</v>
      </c>
      <c r="C39" s="5" t="n">
        <v>-334954</v>
      </c>
      <c r="D39" s="5" t="n">
        <v>35562</v>
      </c>
    </row>
    <row r="40" spans="1:4">
      <c r="A40" s="4" t="s">
        <v>112</v>
      </c>
      <c r="B40" s="5" t="n">
        <v>880218</v>
      </c>
      <c r="C40" s="5" t="n">
        <v>870675</v>
      </c>
      <c r="D40" s="5" t="n">
        <v>881465</v>
      </c>
    </row>
    <row r="41" spans="1:4">
      <c r="A41" s="4" t="s">
        <v>113</v>
      </c>
      <c r="B41" s="5" t="n">
        <v>929768</v>
      </c>
      <c r="C41" s="5" t="n">
        <v>868674</v>
      </c>
      <c r="D41" s="5" t="n">
        <v>872837</v>
      </c>
    </row>
    <row r="42" spans="1:4">
      <c r="A42" s="4" t="s">
        <v>114</v>
      </c>
      <c r="B42" s="5" t="n">
        <v>560776</v>
      </c>
      <c r="C42" s="5" t="n">
        <v>415617</v>
      </c>
      <c r="D42" s="5" t="n">
        <v>266451</v>
      </c>
    </row>
    <row r="43" spans="1:4">
      <c r="A43" s="4" t="s">
        <v>102</v>
      </c>
      <c r="B43" s="5" t="n">
        <v>3700824</v>
      </c>
      <c r="C43" s="5" t="n">
        <v>3591408</v>
      </c>
      <c r="D43" s="5" t="n">
        <v>2972536</v>
      </c>
    </row>
    <row r="44" spans="1:4">
      <c r="A44" s="4" t="s">
        <v>115</v>
      </c>
      <c r="B44" s="5" t="n">
        <v>46522879</v>
      </c>
      <c r="C44" s="5" t="n">
        <v>45398214</v>
      </c>
      <c r="D44" s="5" t="n">
        <v>36831700</v>
      </c>
    </row>
    <row r="45" spans="1:4">
      <c r="A45" s="4" t="s">
        <v>116</v>
      </c>
      <c r="B45" s="5" t="n">
        <v>22757702</v>
      </c>
      <c r="C45" s="5" t="n">
        <v>17970204</v>
      </c>
      <c r="D45" s="5" t="n">
        <v>8377474</v>
      </c>
    </row>
    <row r="46" spans="1:4">
      <c r="A46" s="4" t="s">
        <v>117</v>
      </c>
      <c r="B46" s="5" t="n">
        <v>8321597</v>
      </c>
      <c r="C46" s="5" t="n">
        <v>6106884</v>
      </c>
      <c r="D46" s="5" t="n">
        <v>2805312</v>
      </c>
    </row>
    <row r="47" spans="1:4">
      <c r="A47" s="4" t="s">
        <v>118</v>
      </c>
      <c r="B47" s="6" t="n">
        <v>14436105</v>
      </c>
      <c r="C47" s="6" t="n">
        <v>11863320</v>
      </c>
      <c r="D47" s="6" t="n">
        <v>5572162</v>
      </c>
    </row>
    <row r="48" spans="1:4">
      <c r="A48" s="4" t="s">
        <v>119</v>
      </c>
      <c r="B48" s="7" t="n">
        <v>1.01</v>
      </c>
      <c r="C48" s="7" t="n">
        <v>0.83</v>
      </c>
      <c r="D48" s="7" t="n">
        <v>0.35</v>
      </c>
    </row>
    <row r="49" spans="1:4">
      <c r="A49" s="4" t="s">
        <v>120</v>
      </c>
      <c r="B49" s="7" t="n">
        <v>0.95</v>
      </c>
      <c r="C49" s="7" t="n">
        <v>0.79</v>
      </c>
      <c r="D49" s="7" t="n">
        <v>0.34</v>
      </c>
    </row>
    <row r="50" spans="1:4">
      <c r="A50" s="4" t="s">
        <v>121</v>
      </c>
      <c r="B50" s="5" t="n">
        <v>14316609</v>
      </c>
      <c r="C50" s="5" t="n">
        <v>14371126</v>
      </c>
      <c r="D50" s="5" t="n">
        <v>15717421</v>
      </c>
    </row>
    <row r="51" spans="1:4">
      <c r="A51" s="4" t="s">
        <v>122</v>
      </c>
      <c r="B51" s="5" t="n">
        <v>15153373</v>
      </c>
      <c r="C51" s="5" t="n">
        <v>14983344</v>
      </c>
      <c r="D51" s="5" t="n">
        <v>163998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3" t="s">
        <v>25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60</v>
      </c>
    </row>
    <row r="4" spans="1:2">
      <c r="A4" s="4" t="s">
        <v>8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6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253</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0</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8</v>
      </c>
      <c r="B1" s="2" t="s">
        <v>1</v>
      </c>
    </row>
    <row r="2" spans="1:4">
      <c r="B2" s="2" t="s">
        <v>429</v>
      </c>
      <c r="C2" s="2" t="s">
        <v>430</v>
      </c>
      <c r="D2" s="2" t="s">
        <v>431</v>
      </c>
    </row>
    <row r="3" spans="1:4">
      <c r="A3" s="3" t="s">
        <v>432</v>
      </c>
    </row>
    <row r="4" spans="1:4">
      <c r="A4" s="4" t="s">
        <v>433</v>
      </c>
      <c r="B4" s="4" t="s">
        <v>434</v>
      </c>
    </row>
    <row r="5" spans="1:4">
      <c r="A5" s="4" t="s">
        <v>435</v>
      </c>
      <c r="B5" s="4" t="s">
        <v>436</v>
      </c>
      <c r="C5" s="4" t="s">
        <v>437</v>
      </c>
    </row>
    <row r="6" spans="1:4">
      <c r="A6" s="4" t="s">
        <v>438</v>
      </c>
      <c r="B6" s="4" t="s">
        <v>439</v>
      </c>
    </row>
    <row r="7" spans="1:4">
      <c r="A7" s="4" t="s">
        <v>440</v>
      </c>
      <c r="B7" s="5" t="n">
        <v>1</v>
      </c>
    </row>
    <row r="8" spans="1:4">
      <c r="A8" s="4" t="s">
        <v>51</v>
      </c>
      <c r="B8" s="6" t="n">
        <v>53516317</v>
      </c>
      <c r="C8" s="6" t="n">
        <v>49268973</v>
      </c>
    </row>
    <row r="9" spans="1:4">
      <c r="A9" s="4" t="s">
        <v>97</v>
      </c>
      <c r="B9" s="5" t="n">
        <v>1195445</v>
      </c>
      <c r="C9" s="6" t="n">
        <v>1225422</v>
      </c>
      <c r="D9" s="6" t="n">
        <v>1245382</v>
      </c>
    </row>
    <row r="10" spans="1:4">
      <c r="A10" s="4" t="s">
        <v>441</v>
      </c>
      <c r="B10" s="6" t="n">
        <v>127000</v>
      </c>
    </row>
    <row r="11" spans="1:4">
      <c r="A11" s="4" t="s">
        <v>442</v>
      </c>
    </row>
    <row r="12" spans="1:4">
      <c r="A12" s="3" t="s">
        <v>432</v>
      </c>
    </row>
    <row r="13" spans="1:4">
      <c r="A13" s="4" t="s">
        <v>443</v>
      </c>
      <c r="B13" s="4" t="s">
        <v>444</v>
      </c>
    </row>
    <row r="14" spans="1:4">
      <c r="A14" s="4" t="s">
        <v>445</v>
      </c>
    </row>
    <row r="15" spans="1:4">
      <c r="A15" s="3" t="s">
        <v>432</v>
      </c>
    </row>
    <row r="16" spans="1:4">
      <c r="A16" s="4" t="s">
        <v>443</v>
      </c>
      <c r="B16" s="4" t="s">
        <v>444</v>
      </c>
    </row>
    <row r="17" spans="1:4">
      <c r="A17" s="4" t="s">
        <v>446</v>
      </c>
    </row>
    <row r="18" spans="1:4">
      <c r="A18" s="3" t="s">
        <v>432</v>
      </c>
    </row>
    <row r="19" spans="1:4">
      <c r="A19" s="4" t="s">
        <v>447</v>
      </c>
      <c r="B19" s="4" t="s">
        <v>448</v>
      </c>
    </row>
    <row r="20" spans="1:4">
      <c r="A20" s="4" t="s">
        <v>449</v>
      </c>
    </row>
    <row r="21" spans="1:4">
      <c r="A21" s="3" t="s">
        <v>432</v>
      </c>
    </row>
    <row r="22" spans="1:4">
      <c r="A22" s="4" t="s">
        <v>447</v>
      </c>
      <c r="B22" s="4" t="s">
        <v>448</v>
      </c>
    </row>
    <row r="23" spans="1:4">
      <c r="A23" s="4" t="s">
        <v>450</v>
      </c>
    </row>
    <row r="24" spans="1:4">
      <c r="A24" s="3" t="s">
        <v>432</v>
      </c>
    </row>
    <row r="25" spans="1:4">
      <c r="A25" s="4" t="s">
        <v>451</v>
      </c>
      <c r="B25" s="4" t="s">
        <v>452</v>
      </c>
    </row>
    <row r="26" spans="1:4">
      <c r="A26" s="4" t="s">
        <v>453</v>
      </c>
      <c r="B26" s="4" t="s">
        <v>454</v>
      </c>
    </row>
    <row r="27" spans="1:4">
      <c r="A27" s="4" t="s">
        <v>455</v>
      </c>
    </row>
    <row r="28" spans="1:4">
      <c r="A28" s="3" t="s">
        <v>432</v>
      </c>
    </row>
    <row r="29" spans="1:4">
      <c r="A29" s="4" t="s">
        <v>456</v>
      </c>
      <c r="B29" s="4" t="s">
        <v>457</v>
      </c>
    </row>
    <row r="30" spans="1:4">
      <c r="A30" s="4" t="s">
        <v>458</v>
      </c>
    </row>
    <row r="31" spans="1:4">
      <c r="A31" s="3" t="s">
        <v>432</v>
      </c>
    </row>
    <row r="32" spans="1:4">
      <c r="A32" s="4" t="s">
        <v>456</v>
      </c>
      <c r="B32" s="4" t="s">
        <v>459</v>
      </c>
    </row>
    <row r="33" spans="1:4">
      <c r="A33" s="4" t="s">
        <v>460</v>
      </c>
    </row>
    <row r="34" spans="1:4">
      <c r="A34" s="3" t="s">
        <v>432</v>
      </c>
    </row>
    <row r="35" spans="1:4">
      <c r="A35" s="4" t="s">
        <v>451</v>
      </c>
      <c r="B35" s="4" t="s">
        <v>461</v>
      </c>
    </row>
    <row r="36" spans="1:4">
      <c r="A36" s="4" t="s">
        <v>453</v>
      </c>
      <c r="B36" s="4" t="s">
        <v>462</v>
      </c>
    </row>
    <row r="37" spans="1:4">
      <c r="A37" s="4" t="s">
        <v>463</v>
      </c>
    </row>
    <row r="38" spans="1:4">
      <c r="A38" s="3" t="s">
        <v>432</v>
      </c>
    </row>
    <row r="39" spans="1:4">
      <c r="A39" s="4" t="s">
        <v>456</v>
      </c>
      <c r="B39" s="4" t="s">
        <v>464</v>
      </c>
    </row>
    <row r="40" spans="1:4">
      <c r="A40" s="4" t="s">
        <v>465</v>
      </c>
    </row>
    <row r="41" spans="1:4">
      <c r="A41" s="3" t="s">
        <v>432</v>
      </c>
    </row>
    <row r="42" spans="1:4">
      <c r="A42" s="4" t="s">
        <v>456</v>
      </c>
      <c r="B42" s="4" t="s">
        <v>466</v>
      </c>
    </row>
    <row r="43" spans="1:4">
      <c r="A43" s="4" t="s">
        <v>467</v>
      </c>
    </row>
    <row r="44" spans="1:4">
      <c r="A44" s="3" t="s">
        <v>432</v>
      </c>
    </row>
    <row r="45" spans="1:4">
      <c r="A45" s="4" t="s">
        <v>435</v>
      </c>
      <c r="B45" s="4" t="s">
        <v>4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0</v>
      </c>
    </row>
    <row r="3" spans="1:4">
      <c r="A3" s="3" t="s">
        <v>228</v>
      </c>
    </row>
    <row r="4" spans="1:4">
      <c r="A4" s="4" t="s">
        <v>118</v>
      </c>
      <c r="B4" s="6" t="n">
        <v>14436105</v>
      </c>
      <c r="C4" s="6" t="n">
        <v>11863320</v>
      </c>
      <c r="D4" s="6" t="n">
        <v>5572162</v>
      </c>
    </row>
    <row r="5" spans="1:4">
      <c r="A5" s="3" t="s">
        <v>470</v>
      </c>
    </row>
    <row r="6" spans="1:4">
      <c r="A6" s="4" t="s">
        <v>471</v>
      </c>
      <c r="B6" s="5" t="n">
        <v>14316609</v>
      </c>
      <c r="C6" s="5" t="n">
        <v>14371126</v>
      </c>
      <c r="D6" s="5" t="n">
        <v>15717421</v>
      </c>
    </row>
    <row r="7" spans="1:4">
      <c r="A7" s="4" t="s">
        <v>472</v>
      </c>
      <c r="B7" s="5" t="n">
        <v>836764</v>
      </c>
      <c r="C7" s="5" t="n">
        <v>612218</v>
      </c>
      <c r="D7" s="5" t="n">
        <v>682410</v>
      </c>
    </row>
    <row r="8" spans="1:4">
      <c r="A8" s="4" t="s">
        <v>473</v>
      </c>
      <c r="B8" s="5" t="n">
        <v>15153373</v>
      </c>
      <c r="C8" s="5" t="n">
        <v>14983344</v>
      </c>
      <c r="D8" s="5" t="n">
        <v>16399831</v>
      </c>
    </row>
    <row r="9" spans="1:4">
      <c r="A9" s="3" t="s">
        <v>474</v>
      </c>
    </row>
    <row r="10" spans="1:4">
      <c r="A10" s="4" t="s">
        <v>475</v>
      </c>
      <c r="B10" s="7" t="n">
        <v>1.01</v>
      </c>
      <c r="C10" s="7" t="n">
        <v>0.83</v>
      </c>
      <c r="D10" s="7" t="n">
        <v>0.35</v>
      </c>
    </row>
    <row r="11" spans="1:4">
      <c r="A11" s="4" t="s">
        <v>476</v>
      </c>
      <c r="B11" s="7" t="n">
        <v>0.95</v>
      </c>
      <c r="C11" s="7" t="n">
        <v>0.79</v>
      </c>
      <c r="D11" s="7" t="n">
        <v>0.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0</v>
      </c>
    </row>
    <row r="3" spans="1:4">
      <c r="A3" s="3" t="s">
        <v>124</v>
      </c>
    </row>
    <row r="4" spans="1:4">
      <c r="A4" s="4" t="s">
        <v>118</v>
      </c>
      <c r="B4" s="6" t="n">
        <v>14436105</v>
      </c>
      <c r="C4" s="6" t="n">
        <v>11863320</v>
      </c>
      <c r="D4" s="6" t="n">
        <v>5572162</v>
      </c>
    </row>
    <row r="5" spans="1:4">
      <c r="A5" s="4" t="s">
        <v>125</v>
      </c>
      <c r="B5" s="5" t="n">
        <v>-152137</v>
      </c>
      <c r="C5" s="5" t="n">
        <v>-30016</v>
      </c>
      <c r="D5" s="5" t="n">
        <v>16706</v>
      </c>
    </row>
    <row r="6" spans="1:4">
      <c r="A6" s="4" t="s">
        <v>126</v>
      </c>
      <c r="B6" s="5" t="n">
        <v>-2089396</v>
      </c>
      <c r="C6" s="5" t="n">
        <v>529811</v>
      </c>
      <c r="D6" s="5" t="n">
        <v>1341515</v>
      </c>
    </row>
    <row r="7" spans="1:4">
      <c r="A7" s="4" t="s">
        <v>127</v>
      </c>
      <c r="B7" s="6" t="n">
        <v>12194572</v>
      </c>
      <c r="C7" s="6" t="n">
        <v>12363115</v>
      </c>
      <c r="D7" s="6" t="n">
        <v>69303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s>
  <sheetData>
    <row r="1" spans="1:8">
      <c r="A1" s="1" t="s">
        <v>477</v>
      </c>
      <c r="B1" s="2" t="s">
        <v>478</v>
      </c>
      <c r="C1" s="2" t="s">
        <v>479</v>
      </c>
      <c r="D1" s="2" t="s">
        <v>430</v>
      </c>
      <c r="E1" s="2" t="s">
        <v>480</v>
      </c>
      <c r="F1" s="2" t="s">
        <v>481</v>
      </c>
      <c r="G1" s="2" t="s">
        <v>430</v>
      </c>
      <c r="H1" s="2" t="s">
        <v>431</v>
      </c>
    </row>
    <row r="2" spans="1:8">
      <c r="A2" s="3" t="s">
        <v>482</v>
      </c>
    </row>
    <row r="3" spans="1:8">
      <c r="A3" s="4" t="s">
        <v>483</v>
      </c>
      <c r="F3" s="6" t="n">
        <v>25775313</v>
      </c>
      <c r="G3" s="6" t="n">
        <v>55906124</v>
      </c>
      <c r="H3" s="6" t="n">
        <v>0</v>
      </c>
    </row>
    <row r="4" spans="1:8">
      <c r="A4" s="4" t="s">
        <v>49</v>
      </c>
      <c r="D4" s="6" t="n">
        <v>29793756</v>
      </c>
      <c r="F4" s="5" t="n">
        <v>39347378</v>
      </c>
      <c r="G4" s="5" t="n">
        <v>29793756</v>
      </c>
    </row>
    <row r="5" spans="1:8">
      <c r="A5" s="4" t="s">
        <v>484</v>
      </c>
    </row>
    <row r="6" spans="1:8">
      <c r="A6" s="3" t="s">
        <v>482</v>
      </c>
    </row>
    <row r="7" spans="1:8">
      <c r="A7" s="4" t="s">
        <v>485</v>
      </c>
      <c r="B7" s="5" t="n">
        <v>2</v>
      </c>
    </row>
    <row r="8" spans="1:8">
      <c r="A8" s="4" t="s">
        <v>486</v>
      </c>
    </row>
    <row r="9" spans="1:8">
      <c r="A9" s="3" t="s">
        <v>482</v>
      </c>
    </row>
    <row r="10" spans="1:8">
      <c r="A10" s="4" t="s">
        <v>485</v>
      </c>
      <c r="C10" s="5" t="n">
        <v>4</v>
      </c>
    </row>
    <row r="11" spans="1:8">
      <c r="A11" s="4" t="s">
        <v>445</v>
      </c>
    </row>
    <row r="12" spans="1:8">
      <c r="A12" s="3" t="s">
        <v>482</v>
      </c>
    </row>
    <row r="13" spans="1:8">
      <c r="A13" s="4" t="s">
        <v>483</v>
      </c>
      <c r="B13" s="6" t="n">
        <v>25775313</v>
      </c>
    </row>
    <row r="14" spans="1:8">
      <c r="A14" s="4" t="s">
        <v>49</v>
      </c>
      <c r="B14" s="5" t="n">
        <v>9553622</v>
      </c>
    </row>
    <row r="15" spans="1:8">
      <c r="A15" s="4" t="s">
        <v>487</v>
      </c>
      <c r="F15" s="5" t="n">
        <v>1900000</v>
      </c>
    </row>
    <row r="16" spans="1:8">
      <c r="A16" s="4" t="s">
        <v>488</v>
      </c>
      <c r="B16" s="6" t="n">
        <v>3300000</v>
      </c>
    </row>
    <row r="17" spans="1:8">
      <c r="A17" s="4" t="s">
        <v>489</v>
      </c>
    </row>
    <row r="18" spans="1:8">
      <c r="A18" s="3" t="s">
        <v>482</v>
      </c>
    </row>
    <row r="19" spans="1:8">
      <c r="A19" s="4" t="s">
        <v>487</v>
      </c>
      <c r="E19" s="6" t="n">
        <v>0</v>
      </c>
    </row>
    <row r="20" spans="1:8">
      <c r="A20" s="4" t="s">
        <v>442</v>
      </c>
    </row>
    <row r="21" spans="1:8">
      <c r="A21" s="3" t="s">
        <v>482</v>
      </c>
    </row>
    <row r="22" spans="1:8">
      <c r="A22" s="4" t="s">
        <v>483</v>
      </c>
      <c r="C22" s="6" t="n">
        <v>55906124</v>
      </c>
    </row>
    <row r="23" spans="1:8">
      <c r="A23" s="4" t="s">
        <v>490</v>
      </c>
      <c r="C23" s="5" t="n">
        <v>2940488</v>
      </c>
    </row>
    <row r="24" spans="1:8">
      <c r="A24" s="4" t="s">
        <v>491</v>
      </c>
      <c r="C24" s="5" t="n">
        <v>58846612</v>
      </c>
    </row>
    <row r="25" spans="1:8">
      <c r="A25" s="4" t="s">
        <v>49</v>
      </c>
      <c r="C25" s="5" t="n">
        <v>25468473</v>
      </c>
    </row>
    <row r="26" spans="1:8">
      <c r="A26" s="4" t="s">
        <v>492</v>
      </c>
      <c r="D26" s="6" t="n">
        <v>196000</v>
      </c>
    </row>
    <row r="27" spans="1:8">
      <c r="A27" s="4" t="s">
        <v>487</v>
      </c>
      <c r="F27" s="6" t="n">
        <v>0</v>
      </c>
      <c r="G27" s="6" t="n">
        <v>4200000</v>
      </c>
    </row>
    <row r="28" spans="1:8">
      <c r="A28" s="4" t="s">
        <v>493</v>
      </c>
    </row>
    <row r="29" spans="1:8">
      <c r="A29" s="3" t="s">
        <v>482</v>
      </c>
    </row>
    <row r="30" spans="1:8">
      <c r="A30" s="4" t="s">
        <v>494</v>
      </c>
      <c r="C30" s="5" t="n">
        <v>2600000</v>
      </c>
    </row>
    <row r="31" spans="1:8">
      <c r="A31" s="4" t="s">
        <v>495</v>
      </c>
    </row>
    <row r="32" spans="1:8">
      <c r="A32" s="3" t="s">
        <v>482</v>
      </c>
    </row>
    <row r="33" spans="1:8">
      <c r="A33" s="4" t="s">
        <v>496</v>
      </c>
      <c r="C33" s="6" t="n">
        <v>4100000</v>
      </c>
    </row>
    <row r="34" spans="1:8">
      <c r="A34" s="4" t="s">
        <v>497</v>
      </c>
    </row>
    <row r="35" spans="1:8">
      <c r="A35" s="3" t="s">
        <v>482</v>
      </c>
    </row>
    <row r="36" spans="1:8">
      <c r="A36" s="4" t="s">
        <v>498</v>
      </c>
      <c r="C36" s="4" t="s">
        <v>499</v>
      </c>
    </row>
    <row r="37" spans="1:8">
      <c r="A37" s="4" t="s">
        <v>500</v>
      </c>
    </row>
    <row r="38" spans="1:8">
      <c r="A38" s="3" t="s">
        <v>482</v>
      </c>
    </row>
    <row r="39" spans="1:8">
      <c r="A39" s="4" t="s">
        <v>496</v>
      </c>
      <c r="C39" s="6" t="n">
        <v>5200000</v>
      </c>
    </row>
    <row r="40" spans="1:8">
      <c r="A40" s="4" t="s">
        <v>501</v>
      </c>
    </row>
    <row r="41" spans="1:8">
      <c r="A41" s="3" t="s">
        <v>482</v>
      </c>
    </row>
    <row r="42" spans="1:8">
      <c r="A42" s="4" t="s">
        <v>498</v>
      </c>
      <c r="C42" s="4" t="s">
        <v>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04</v>
      </c>
      <c r="C1" s="2" t="s">
        <v>505</v>
      </c>
      <c r="D1" s="2" t="s">
        <v>2</v>
      </c>
      <c r="E1" s="2" t="s">
        <v>32</v>
      </c>
      <c r="F1" s="2" t="s">
        <v>80</v>
      </c>
    </row>
    <row r="2" spans="1:6">
      <c r="A2" s="3" t="s">
        <v>506</v>
      </c>
    </row>
    <row r="3" spans="1:6">
      <c r="A3" s="4" t="s">
        <v>483</v>
      </c>
      <c r="D3" s="6" t="n">
        <v>25775313</v>
      </c>
      <c r="E3" s="6" t="n">
        <v>55906124</v>
      </c>
      <c r="F3" s="6" t="n">
        <v>0</v>
      </c>
    </row>
    <row r="4" spans="1:6">
      <c r="A4" s="3" t="s">
        <v>507</v>
      </c>
    </row>
    <row r="5" spans="1:6">
      <c r="A5" s="4" t="s">
        <v>508</v>
      </c>
      <c r="D5" s="5" t="n">
        <v>151734911</v>
      </c>
      <c r="E5" s="5" t="n">
        <v>345948385</v>
      </c>
      <c r="F5" s="6" t="n">
        <v>0</v>
      </c>
    </row>
    <row r="6" spans="1:6">
      <c r="A6" s="4" t="s">
        <v>509</v>
      </c>
      <c r="D6" s="6" t="n">
        <v>39347378</v>
      </c>
      <c r="E6" s="6" t="n">
        <v>29793756</v>
      </c>
    </row>
    <row r="7" spans="1:6">
      <c r="A7" s="4" t="s">
        <v>445</v>
      </c>
    </row>
    <row r="8" spans="1:6">
      <c r="A8" s="3" t="s">
        <v>506</v>
      </c>
    </row>
    <row r="9" spans="1:6">
      <c r="A9" s="4" t="s">
        <v>483</v>
      </c>
      <c r="B9" s="6" t="n">
        <v>25775313</v>
      </c>
    </row>
    <row r="10" spans="1:6">
      <c r="A10" s="3" t="s">
        <v>510</v>
      </c>
    </row>
    <row r="11" spans="1:6">
      <c r="A11" s="4" t="s">
        <v>36</v>
      </c>
      <c r="B11" s="5" t="n">
        <v>31196692</v>
      </c>
    </row>
    <row r="12" spans="1:6">
      <c r="A12" s="4" t="s">
        <v>45</v>
      </c>
      <c r="B12" s="5" t="n">
        <v>128756348</v>
      </c>
    </row>
    <row r="13" spans="1:6">
      <c r="A13" s="4" t="s">
        <v>40</v>
      </c>
      <c r="B13" s="5" t="n">
        <v>569800</v>
      </c>
    </row>
    <row r="14" spans="1:6">
      <c r="A14" s="4" t="s">
        <v>511</v>
      </c>
      <c r="B14" s="5" t="n">
        <v>1507309</v>
      </c>
    </row>
    <row r="15" spans="1:6">
      <c r="A15" s="4" t="s">
        <v>47</v>
      </c>
      <c r="B15" s="5" t="n">
        <v>468900</v>
      </c>
    </row>
    <row r="16" spans="1:6">
      <c r="A16" s="4" t="s">
        <v>512</v>
      </c>
      <c r="B16" s="5" t="n">
        <v>1536000</v>
      </c>
    </row>
    <row r="17" spans="1:6">
      <c r="A17" s="4" t="s">
        <v>97</v>
      </c>
      <c r="B17" s="5" t="n">
        <v>3051900</v>
      </c>
    </row>
    <row r="18" spans="1:6">
      <c r="A18" s="4" t="s">
        <v>513</v>
      </c>
      <c r="B18" s="5" t="n">
        <v>393195</v>
      </c>
    </row>
    <row r="19" spans="1:6">
      <c r="A19" s="4" t="s">
        <v>53</v>
      </c>
      <c r="B19" s="5" t="n">
        <v>476458</v>
      </c>
    </row>
    <row r="20" spans="1:6">
      <c r="A20" s="4" t="s">
        <v>514</v>
      </c>
      <c r="B20" s="5" t="n">
        <v>167956602</v>
      </c>
    </row>
    <row r="21" spans="1:6">
      <c r="A21" s="3" t="s">
        <v>507</v>
      </c>
    </row>
    <row r="22" spans="1:6">
      <c r="A22" s="4" t="s">
        <v>56</v>
      </c>
      <c r="B22" s="5" t="n">
        <v>138031166</v>
      </c>
    </row>
    <row r="23" spans="1:6">
      <c r="A23" s="4" t="s">
        <v>515</v>
      </c>
      <c r="B23" s="5" t="n">
        <v>10024100</v>
      </c>
    </row>
    <row r="24" spans="1:6">
      <c r="A24" s="4" t="s">
        <v>516</v>
      </c>
      <c r="B24" s="5" t="n">
        <v>3250000</v>
      </c>
    </row>
    <row r="25" spans="1:6">
      <c r="A25" s="4" t="s">
        <v>59</v>
      </c>
      <c r="B25" s="5" t="n">
        <v>47592</v>
      </c>
    </row>
    <row r="26" spans="1:6">
      <c r="A26" s="4" t="s">
        <v>60</v>
      </c>
      <c r="B26" s="5" t="n">
        <v>382053</v>
      </c>
    </row>
    <row r="27" spans="1:6">
      <c r="A27" s="4" t="s">
        <v>508</v>
      </c>
      <c r="B27" s="5" t="n">
        <v>151734911</v>
      </c>
    </row>
    <row r="28" spans="1:6">
      <c r="A28" s="4" t="s">
        <v>517</v>
      </c>
      <c r="B28" s="5" t="n">
        <v>16221691</v>
      </c>
    </row>
    <row r="29" spans="1:6">
      <c r="A29" s="4" t="s">
        <v>509</v>
      </c>
      <c r="B29" s="6" t="n">
        <v>9553622</v>
      </c>
    </row>
    <row r="30" spans="1:6">
      <c r="A30" s="4" t="s">
        <v>442</v>
      </c>
    </row>
    <row r="31" spans="1:6">
      <c r="A31" s="3" t="s">
        <v>506</v>
      </c>
    </row>
    <row r="32" spans="1:6">
      <c r="A32" s="4" t="s">
        <v>483</v>
      </c>
      <c r="C32" s="6" t="n">
        <v>58846612</v>
      </c>
    </row>
    <row r="33" spans="1:6">
      <c r="A33" s="4" t="s">
        <v>518</v>
      </c>
      <c r="C33" s="5" t="n">
        <v>-2940488</v>
      </c>
    </row>
    <row r="34" spans="1:6">
      <c r="A34" s="4" t="s">
        <v>483</v>
      </c>
      <c r="C34" s="5" t="n">
        <v>55906124</v>
      </c>
    </row>
    <row r="35" spans="1:6">
      <c r="A35" s="3" t="s">
        <v>510</v>
      </c>
    </row>
    <row r="36" spans="1:6">
      <c r="A36" s="4" t="s">
        <v>36</v>
      </c>
      <c r="C36" s="5" t="n">
        <v>13385564</v>
      </c>
    </row>
    <row r="37" spans="1:6">
      <c r="A37" s="4" t="s">
        <v>38</v>
      </c>
      <c r="C37" s="5" t="n">
        <v>25202320</v>
      </c>
    </row>
    <row r="38" spans="1:6">
      <c r="A38" s="4" t="s">
        <v>39</v>
      </c>
      <c r="C38" s="5" t="n">
        <v>22198577</v>
      </c>
    </row>
    <row r="39" spans="1:6">
      <c r="A39" s="4" t="s">
        <v>519</v>
      </c>
      <c r="C39" s="5" t="n">
        <v>924000</v>
      </c>
    </row>
    <row r="40" spans="1:6">
      <c r="A40" s="4" t="s">
        <v>45</v>
      </c>
      <c r="C40" s="5" t="n">
        <v>300775423</v>
      </c>
    </row>
    <row r="41" spans="1:6">
      <c r="A41" s="4" t="s">
        <v>40</v>
      </c>
      <c r="C41" s="5" t="n">
        <v>545300</v>
      </c>
    </row>
    <row r="42" spans="1:6">
      <c r="A42" s="4" t="s">
        <v>41</v>
      </c>
      <c r="C42" s="5" t="n">
        <v>279000</v>
      </c>
    </row>
    <row r="43" spans="1:6">
      <c r="A43" s="4" t="s">
        <v>511</v>
      </c>
      <c r="C43" s="5" t="n">
        <v>7945313</v>
      </c>
    </row>
    <row r="44" spans="1:6">
      <c r="A44" s="4" t="s">
        <v>47</v>
      </c>
      <c r="C44" s="5" t="n">
        <v>838865</v>
      </c>
    </row>
    <row r="45" spans="1:6">
      <c r="A45" s="4" t="s">
        <v>46</v>
      </c>
      <c r="C45" s="5" t="n">
        <v>454900</v>
      </c>
    </row>
    <row r="46" spans="1:6">
      <c r="A46" s="4" t="s">
        <v>512</v>
      </c>
      <c r="C46" s="5" t="n">
        <v>2898000</v>
      </c>
    </row>
    <row r="47" spans="1:6">
      <c r="A47" s="4" t="s">
        <v>53</v>
      </c>
      <c r="C47" s="5" t="n">
        <v>938774</v>
      </c>
    </row>
    <row r="48" spans="1:6">
      <c r="A48" s="4" t="s">
        <v>514</v>
      </c>
      <c r="C48" s="5" t="n">
        <v>376386036</v>
      </c>
    </row>
    <row r="49" spans="1:6">
      <c r="A49" s="3" t="s">
        <v>507</v>
      </c>
    </row>
    <row r="50" spans="1:6">
      <c r="A50" s="4" t="s">
        <v>56</v>
      </c>
      <c r="C50" s="5" t="n">
        <v>333719277</v>
      </c>
    </row>
    <row r="51" spans="1:6">
      <c r="A51" s="4" t="s">
        <v>515</v>
      </c>
      <c r="C51" s="5" t="n">
        <v>5000000</v>
      </c>
    </row>
    <row r="52" spans="1:6">
      <c r="A52" s="4" t="s">
        <v>58</v>
      </c>
      <c r="C52" s="5" t="n">
        <v>6519000</v>
      </c>
    </row>
    <row r="53" spans="1:6">
      <c r="A53" s="4" t="s">
        <v>59</v>
      </c>
      <c r="C53" s="5" t="n">
        <v>134031</v>
      </c>
    </row>
    <row r="54" spans="1:6">
      <c r="A54" s="4" t="s">
        <v>60</v>
      </c>
      <c r="C54" s="5" t="n">
        <v>576077</v>
      </c>
    </row>
    <row r="55" spans="1:6">
      <c r="A55" s="4" t="s">
        <v>508</v>
      </c>
      <c r="C55" s="5" t="n">
        <v>345948385</v>
      </c>
    </row>
    <row r="56" spans="1:6">
      <c r="A56" s="4" t="s">
        <v>517</v>
      </c>
      <c r="C56" s="5" t="n">
        <v>30437651</v>
      </c>
    </row>
    <row r="57" spans="1:6">
      <c r="A57" s="4" t="s">
        <v>509</v>
      </c>
      <c r="C57" s="6" t="n">
        <v>25468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0</v>
      </c>
    </row>
    <row r="3" spans="1:4">
      <c r="A3" s="4" t="s">
        <v>445</v>
      </c>
    </row>
    <row r="4" spans="1:4">
      <c r="A4" s="3" t="s">
        <v>521</v>
      </c>
    </row>
    <row r="5" spans="1:4">
      <c r="A5" s="4" t="s">
        <v>90</v>
      </c>
      <c r="B5" s="6" t="n">
        <v>56778275</v>
      </c>
      <c r="C5" s="6" t="n">
        <v>54808744</v>
      </c>
    </row>
    <row r="6" spans="1:4">
      <c r="A6" s="4" t="s">
        <v>118</v>
      </c>
      <c r="B6" s="6" t="n">
        <v>16537303</v>
      </c>
      <c r="C6" s="6" t="n">
        <v>13682222</v>
      </c>
    </row>
    <row r="7" spans="1:4">
      <c r="A7" s="4" t="s">
        <v>475</v>
      </c>
      <c r="B7" s="7" t="n">
        <v>1.16</v>
      </c>
      <c r="C7" s="7" t="n">
        <v>0.95</v>
      </c>
    </row>
    <row r="8" spans="1:4">
      <c r="A8" s="4" t="s">
        <v>476</v>
      </c>
      <c r="B8" s="7" t="n">
        <v>1.09</v>
      </c>
      <c r="C8" s="7" t="n">
        <v>0.91</v>
      </c>
    </row>
    <row r="9" spans="1:4">
      <c r="A9" s="4" t="s">
        <v>442</v>
      </c>
    </row>
    <row r="10" spans="1:4">
      <c r="A10" s="3" t="s">
        <v>521</v>
      </c>
    </row>
    <row r="11" spans="1:4">
      <c r="A11" s="4" t="s">
        <v>90</v>
      </c>
      <c r="C11" s="6" t="n">
        <v>51384220</v>
      </c>
      <c r="D11" s="6" t="n">
        <v>51356805</v>
      </c>
    </row>
    <row r="12" spans="1:4">
      <c r="A12" s="4" t="s">
        <v>118</v>
      </c>
      <c r="C12" s="6" t="n">
        <v>14776222</v>
      </c>
      <c r="D12" s="6" t="n">
        <v>14748351</v>
      </c>
    </row>
    <row r="13" spans="1:4">
      <c r="A13" s="4" t="s">
        <v>475</v>
      </c>
      <c r="C13" s="7" t="n">
        <v>1.03</v>
      </c>
      <c r="D13" s="7" t="n">
        <v>0.9399999999999999</v>
      </c>
    </row>
    <row r="14" spans="1:4">
      <c r="A14" s="4" t="s">
        <v>476</v>
      </c>
      <c r="C14" s="7" t="n">
        <v>0.99</v>
      </c>
      <c r="D14" s="7" t="n">
        <v>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0</v>
      </c>
    </row>
    <row r="3" spans="1:4">
      <c r="A3" s="3" t="s">
        <v>523</v>
      </c>
    </row>
    <row r="4" spans="1:4">
      <c r="A4" s="4" t="s">
        <v>524</v>
      </c>
      <c r="B4" s="4" t="s">
        <v>444</v>
      </c>
    </row>
    <row r="5" spans="1:4">
      <c r="A5" s="4" t="s">
        <v>114</v>
      </c>
      <c r="B5" s="6" t="n">
        <v>560776</v>
      </c>
      <c r="C5" s="6" t="n">
        <v>415617</v>
      </c>
      <c r="D5" s="6" t="n">
        <v>2664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3</v>
      </c>
    </row>
    <row r="3" spans="1:3">
      <c r="A3" s="4" t="s">
        <v>49</v>
      </c>
      <c r="B3" s="6" t="n">
        <v>39347378</v>
      </c>
      <c r="C3" s="6" t="n">
        <v>29793756</v>
      </c>
    </row>
    <row r="4" spans="1:3">
      <c r="A4" s="4" t="s">
        <v>50</v>
      </c>
      <c r="B4" s="5" t="n">
        <v>3614833</v>
      </c>
      <c r="C4" s="5" t="n">
        <v>2639608</v>
      </c>
    </row>
    <row r="5" spans="1:3">
      <c r="A5" s="4" t="s">
        <v>512</v>
      </c>
    </row>
    <row r="6" spans="1:3">
      <c r="A6" s="3" t="s">
        <v>523</v>
      </c>
    </row>
    <row r="7" spans="1:3">
      <c r="A7" s="4" t="s">
        <v>512</v>
      </c>
      <c r="B7" s="5" t="n">
        <v>7803449</v>
      </c>
      <c r="C7" s="5" t="n">
        <v>6267449</v>
      </c>
    </row>
    <row r="8" spans="1:3">
      <c r="A8" s="4" t="s">
        <v>526</v>
      </c>
      <c r="B8" s="6" t="n">
        <v>4188616</v>
      </c>
      <c r="C8" s="6" t="n">
        <v>36278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81</v>
      </c>
    </row>
    <row r="2" spans="1:2">
      <c r="A2" s="3" t="s">
        <v>523</v>
      </c>
    </row>
    <row r="3" spans="1:2">
      <c r="A3" s="5" t="n">
        <v>2018</v>
      </c>
      <c r="B3" s="6" t="n">
        <v>717500</v>
      </c>
    </row>
    <row r="4" spans="1:2">
      <c r="A4" s="5" t="n">
        <v>2019</v>
      </c>
      <c r="B4" s="5" t="n">
        <v>576500</v>
      </c>
    </row>
    <row r="5" spans="1:2">
      <c r="A5" s="5" t="n">
        <v>2020</v>
      </c>
      <c r="B5" s="5" t="n">
        <v>463000</v>
      </c>
    </row>
    <row r="6" spans="1:2">
      <c r="A6" s="5" t="n">
        <v>2021</v>
      </c>
      <c r="B6" s="5" t="n">
        <v>371000</v>
      </c>
    </row>
    <row r="7" spans="1:2">
      <c r="A7" s="5" t="n">
        <v>2022</v>
      </c>
      <c r="B7" s="5" t="n">
        <v>314000</v>
      </c>
    </row>
    <row r="8" spans="1:2">
      <c r="A8" s="4" t="s">
        <v>528</v>
      </c>
      <c r="B8" s="5" t="n">
        <v>1172833</v>
      </c>
    </row>
    <row r="9" spans="1:2">
      <c r="A9" s="4" t="s">
        <v>529</v>
      </c>
      <c r="B9" s="6" t="n">
        <v>36148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6" t="n">
        <v>185513535</v>
      </c>
      <c r="C3" s="6" t="n">
        <v>204663739</v>
      </c>
    </row>
    <row r="4" spans="1:3">
      <c r="A4" s="4" t="s">
        <v>533</v>
      </c>
      <c r="B4" s="5" t="n">
        <v>505545</v>
      </c>
      <c r="C4" s="5" t="n">
        <v>2144760</v>
      </c>
    </row>
    <row r="5" spans="1:3">
      <c r="A5" s="4" t="s">
        <v>534</v>
      </c>
      <c r="B5" s="5" t="n">
        <v>-2229259</v>
      </c>
      <c r="C5" s="5" t="n">
        <v>-472212</v>
      </c>
    </row>
    <row r="6" spans="1:3">
      <c r="A6" s="4" t="s">
        <v>535</v>
      </c>
      <c r="B6" s="5" t="n">
        <v>183789821</v>
      </c>
      <c r="C6" s="5" t="n">
        <v>206336287</v>
      </c>
    </row>
    <row r="7" spans="1:3">
      <c r="A7" s="4" t="s">
        <v>536</v>
      </c>
    </row>
    <row r="8" spans="1:3">
      <c r="A8" s="3" t="s">
        <v>531</v>
      </c>
    </row>
    <row r="9" spans="1:3">
      <c r="A9" s="4" t="s">
        <v>532</v>
      </c>
      <c r="B9" s="5" t="n">
        <v>2238758</v>
      </c>
      <c r="C9" s="5" t="n">
        <v>2483779</v>
      </c>
    </row>
    <row r="10" spans="1:3">
      <c r="A10" s="4" t="s">
        <v>533</v>
      </c>
      <c r="B10" s="5" t="n">
        <v>13177</v>
      </c>
      <c r="C10" s="5" t="n">
        <v>42041</v>
      </c>
    </row>
    <row r="11" spans="1:3">
      <c r="A11" s="4" t="s">
        <v>534</v>
      </c>
      <c r="B11" s="5" t="n">
        <v>-120</v>
      </c>
      <c r="C11" s="5" t="n">
        <v>-1653</v>
      </c>
    </row>
    <row r="12" spans="1:3">
      <c r="A12" s="4" t="s">
        <v>535</v>
      </c>
      <c r="B12" s="5" t="n">
        <v>2251815</v>
      </c>
      <c r="C12" s="5" t="n">
        <v>2524167</v>
      </c>
    </row>
    <row r="13" spans="1:3">
      <c r="A13" s="4" t="s">
        <v>537</v>
      </c>
    </row>
    <row r="14" spans="1:3">
      <c r="A14" s="3" t="s">
        <v>531</v>
      </c>
    </row>
    <row r="15" spans="1:3">
      <c r="A15" s="4" t="s">
        <v>532</v>
      </c>
      <c r="B15" s="5" t="n">
        <v>40629368</v>
      </c>
      <c r="C15" s="5" t="n">
        <v>39748828</v>
      </c>
    </row>
    <row r="16" spans="1:3">
      <c r="A16" s="4" t="s">
        <v>533</v>
      </c>
      <c r="B16" s="5" t="n">
        <v>92000</v>
      </c>
      <c r="C16" s="5" t="n">
        <v>79464</v>
      </c>
    </row>
    <row r="17" spans="1:3">
      <c r="A17" s="4" t="s">
        <v>534</v>
      </c>
      <c r="B17" s="5" t="n">
        <v>-43692</v>
      </c>
      <c r="C17" s="5" t="n">
        <v>-121564</v>
      </c>
    </row>
    <row r="18" spans="1:3">
      <c r="A18" s="4" t="s">
        <v>535</v>
      </c>
      <c r="B18" s="5" t="n">
        <v>40677676</v>
      </c>
      <c r="C18" s="5" t="n">
        <v>39706728</v>
      </c>
    </row>
    <row r="19" spans="1:3">
      <c r="A19" s="4" t="s">
        <v>538</v>
      </c>
    </row>
    <row r="20" spans="1:3">
      <c r="A20" s="3" t="s">
        <v>531</v>
      </c>
    </row>
    <row r="21" spans="1:3">
      <c r="A21" s="4" t="s">
        <v>532</v>
      </c>
      <c r="B21" s="5" t="n">
        <v>21657987</v>
      </c>
      <c r="C21" s="5" t="n">
        <v>27432208</v>
      </c>
    </row>
    <row r="22" spans="1:3">
      <c r="A22" s="4" t="s">
        <v>533</v>
      </c>
      <c r="B22" s="5" t="n">
        <v>220228</v>
      </c>
      <c r="C22" s="5" t="n">
        <v>592777</v>
      </c>
    </row>
    <row r="23" spans="1:3">
      <c r="A23" s="4" t="s">
        <v>534</v>
      </c>
      <c r="B23" s="5" t="n">
        <v>-123093</v>
      </c>
      <c r="C23" s="5" t="n">
        <v>0</v>
      </c>
    </row>
    <row r="24" spans="1:3">
      <c r="A24" s="4" t="s">
        <v>535</v>
      </c>
      <c r="B24" s="5" t="n">
        <v>21755122</v>
      </c>
      <c r="C24" s="5" t="n">
        <v>28024985</v>
      </c>
    </row>
    <row r="25" spans="1:3">
      <c r="A25" s="4" t="s">
        <v>539</v>
      </c>
    </row>
    <row r="26" spans="1:3">
      <c r="A26" s="3" t="s">
        <v>531</v>
      </c>
    </row>
    <row r="27" spans="1:3">
      <c r="A27" s="4" t="s">
        <v>532</v>
      </c>
      <c r="B27" s="5" t="n">
        <v>114740214</v>
      </c>
      <c r="C27" s="5" t="n">
        <v>126292589</v>
      </c>
    </row>
    <row r="28" spans="1:3">
      <c r="A28" s="4" t="s">
        <v>533</v>
      </c>
      <c r="B28" s="5" t="n">
        <v>177495</v>
      </c>
      <c r="C28" s="5" t="n">
        <v>1213349</v>
      </c>
    </row>
    <row r="29" spans="1:3">
      <c r="A29" s="4" t="s">
        <v>534</v>
      </c>
      <c r="B29" s="5" t="n">
        <v>-1926890</v>
      </c>
      <c r="C29" s="5" t="n">
        <v>-102546</v>
      </c>
    </row>
    <row r="30" spans="1:3">
      <c r="A30" s="4" t="s">
        <v>535</v>
      </c>
      <c r="B30" s="5" t="n">
        <v>112990819</v>
      </c>
      <c r="C30" s="5" t="n">
        <v>127403392</v>
      </c>
    </row>
    <row r="31" spans="1:3">
      <c r="A31" s="4" t="s">
        <v>540</v>
      </c>
    </row>
    <row r="32" spans="1:3">
      <c r="A32" s="3" t="s">
        <v>531</v>
      </c>
    </row>
    <row r="33" spans="1:3">
      <c r="A33" s="4" t="s">
        <v>532</v>
      </c>
      <c r="B33" s="5" t="n">
        <v>2504334</v>
      </c>
      <c r="C33" s="5" t="n">
        <v>1509079</v>
      </c>
    </row>
    <row r="34" spans="1:3">
      <c r="A34" s="4" t="s">
        <v>533</v>
      </c>
      <c r="B34" s="5" t="n">
        <v>2645</v>
      </c>
      <c r="C34" s="5" t="n">
        <v>3878</v>
      </c>
    </row>
    <row r="35" spans="1:3">
      <c r="A35" s="4" t="s">
        <v>534</v>
      </c>
      <c r="B35" s="5" t="n">
        <v>-916</v>
      </c>
      <c r="C35" s="5" t="n">
        <v>0</v>
      </c>
    </row>
    <row r="36" spans="1:3">
      <c r="A36" s="4" t="s">
        <v>535</v>
      </c>
      <c r="B36" s="5" t="n">
        <v>2506063</v>
      </c>
      <c r="C36" s="5" t="n">
        <v>1512957</v>
      </c>
    </row>
    <row r="37" spans="1:3">
      <c r="A37" s="4" t="s">
        <v>541</v>
      </c>
    </row>
    <row r="38" spans="1:3">
      <c r="A38" s="3" t="s">
        <v>531</v>
      </c>
    </row>
    <row r="39" spans="1:3">
      <c r="A39" s="4" t="s">
        <v>532</v>
      </c>
      <c r="B39" s="5" t="n">
        <v>614679</v>
      </c>
      <c r="C39" s="5" t="n">
        <v>847064</v>
      </c>
    </row>
    <row r="40" spans="1:3">
      <c r="A40" s="4" t="s">
        <v>533</v>
      </c>
      <c r="B40" s="5" t="n">
        <v>0</v>
      </c>
      <c r="C40" s="5" t="n">
        <v>1100</v>
      </c>
    </row>
    <row r="41" spans="1:3">
      <c r="A41" s="4" t="s">
        <v>534</v>
      </c>
      <c r="B41" s="5" t="n">
        <v>-23236</v>
      </c>
      <c r="C41" s="5" t="n">
        <v>-36696</v>
      </c>
    </row>
    <row r="42" spans="1:3">
      <c r="A42" s="4" t="s">
        <v>535</v>
      </c>
      <c r="B42" s="5" t="n">
        <v>591443</v>
      </c>
      <c r="C42" s="5" t="n">
        <v>811468</v>
      </c>
    </row>
    <row r="43" spans="1:3">
      <c r="A43" s="4" t="s">
        <v>542</v>
      </c>
    </row>
    <row r="44" spans="1:3">
      <c r="A44" s="3" t="s">
        <v>531</v>
      </c>
    </row>
    <row r="45" spans="1:3">
      <c r="A45" s="4" t="s">
        <v>532</v>
      </c>
      <c r="B45" s="5" t="n">
        <v>2337239</v>
      </c>
      <c r="C45" s="5" t="n">
        <v>553376</v>
      </c>
    </row>
    <row r="46" spans="1:3">
      <c r="A46" s="4" t="s">
        <v>533</v>
      </c>
      <c r="B46" s="5" t="n">
        <v>0</v>
      </c>
      <c r="C46" s="5" t="n">
        <v>0</v>
      </c>
    </row>
    <row r="47" spans="1:3">
      <c r="A47" s="4" t="s">
        <v>534</v>
      </c>
      <c r="B47" s="5" t="n">
        <v>-87569</v>
      </c>
      <c r="C47" s="5" t="n">
        <v>-5390</v>
      </c>
    </row>
    <row r="48" spans="1:3">
      <c r="A48" s="4" t="s">
        <v>535</v>
      </c>
      <c r="B48" s="5" t="n">
        <v>2249670</v>
      </c>
      <c r="C48" s="5" t="n">
        <v>547986</v>
      </c>
    </row>
    <row r="49" spans="1:3">
      <c r="A49" s="4" t="s">
        <v>543</v>
      </c>
    </row>
    <row r="50" spans="1:3">
      <c r="A50" s="3" t="s">
        <v>531</v>
      </c>
    </row>
    <row r="51" spans="1:3">
      <c r="A51" s="4" t="s">
        <v>532</v>
      </c>
      <c r="B51" s="5" t="n">
        <v>790956</v>
      </c>
      <c r="C51" s="5" t="n">
        <v>5796816</v>
      </c>
    </row>
    <row r="52" spans="1:3">
      <c r="A52" s="4" t="s">
        <v>533</v>
      </c>
      <c r="B52" s="5" t="n">
        <v>0</v>
      </c>
      <c r="C52" s="5" t="n">
        <v>212151</v>
      </c>
    </row>
    <row r="53" spans="1:3">
      <c r="A53" s="4" t="s">
        <v>534</v>
      </c>
      <c r="B53" s="5" t="n">
        <v>-23743</v>
      </c>
      <c r="C53" s="5" t="n">
        <v>-204363</v>
      </c>
    </row>
    <row r="54" spans="1:3">
      <c r="A54" s="4" t="s">
        <v>535</v>
      </c>
      <c r="B54" s="6" t="n">
        <v>767213</v>
      </c>
      <c r="C54" s="6" t="n">
        <v>58046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4</v>
      </c>
      <c r="B1" s="2" t="s">
        <v>1</v>
      </c>
    </row>
    <row r="2" spans="1:5">
      <c r="B2" s="2" t="s">
        <v>2</v>
      </c>
      <c r="C2" s="2" t="s">
        <v>32</v>
      </c>
      <c r="D2" s="2" t="s">
        <v>80</v>
      </c>
      <c r="E2" s="2" t="s">
        <v>545</v>
      </c>
    </row>
    <row r="3" spans="1:5">
      <c r="A3" s="3" t="s">
        <v>546</v>
      </c>
    </row>
    <row r="4" spans="1:5">
      <c r="A4" s="4" t="s">
        <v>547</v>
      </c>
      <c r="B4" s="6" t="n">
        <v>24107490</v>
      </c>
      <c r="C4" s="6" t="n">
        <v>4500000</v>
      </c>
      <c r="D4" s="6" t="n">
        <v>6774050</v>
      </c>
    </row>
    <row r="5" spans="1:5">
      <c r="A5" s="4" t="s">
        <v>548</v>
      </c>
      <c r="B5" s="5" t="n">
        <v>6578436</v>
      </c>
      <c r="C5" s="5" t="n">
        <v>22031385</v>
      </c>
      <c r="D5" s="5" t="n">
        <v>14024154</v>
      </c>
    </row>
    <row r="6" spans="1:5">
      <c r="A6" s="4" t="s">
        <v>549</v>
      </c>
      <c r="B6" s="5" t="n">
        <v>247780</v>
      </c>
      <c r="C6" s="5" t="n">
        <v>49144</v>
      </c>
      <c r="D6" s="5" t="n">
        <v>2507</v>
      </c>
    </row>
    <row r="7" spans="1:5">
      <c r="A7" s="4" t="s">
        <v>550</v>
      </c>
      <c r="B7" s="5" t="n">
        <v>0</v>
      </c>
      <c r="C7" s="5" t="n">
        <v>259</v>
      </c>
      <c r="D7" s="5" t="n">
        <v>29716</v>
      </c>
    </row>
    <row r="8" spans="1:5">
      <c r="A8" s="4" t="s">
        <v>551</v>
      </c>
      <c r="B8" s="5" t="n">
        <v>4054400</v>
      </c>
      <c r="C8" s="5" t="n">
        <v>3361800</v>
      </c>
    </row>
    <row r="9" spans="1:5">
      <c r="A9" s="4" t="s">
        <v>552</v>
      </c>
      <c r="B9" s="5" t="n">
        <v>89600000</v>
      </c>
    </row>
    <row r="10" spans="1:5">
      <c r="A10" s="4" t="s">
        <v>553</v>
      </c>
      <c r="B10" s="5" t="n">
        <v>0</v>
      </c>
      <c r="C10" s="5" t="n">
        <v>0</v>
      </c>
    </row>
    <row r="11" spans="1:5">
      <c r="A11" s="4" t="s">
        <v>41</v>
      </c>
      <c r="B11" s="5" t="n">
        <v>279000</v>
      </c>
      <c r="C11" s="5" t="n">
        <v>279000</v>
      </c>
    </row>
    <row r="12" spans="1:5">
      <c r="A12" s="4" t="s">
        <v>554</v>
      </c>
      <c r="B12" s="5" t="n">
        <v>11007</v>
      </c>
      <c r="C12" s="5" t="n">
        <v>5013</v>
      </c>
      <c r="D12" s="5" t="n">
        <v>0</v>
      </c>
    </row>
    <row r="13" spans="1:5">
      <c r="A13" s="4" t="s">
        <v>555</v>
      </c>
      <c r="B13" s="5" t="n">
        <v>2229259</v>
      </c>
      <c r="C13" s="5" t="n">
        <v>472212</v>
      </c>
    </row>
    <row r="14" spans="1:5">
      <c r="A14" s="4" t="s">
        <v>532</v>
      </c>
      <c r="B14" s="5" t="n">
        <v>185513535</v>
      </c>
    </row>
    <row r="15" spans="1:5">
      <c r="A15" s="4" t="s">
        <v>556</v>
      </c>
      <c r="B15" s="5" t="n">
        <v>0</v>
      </c>
      <c r="C15" s="5" t="n">
        <v>0</v>
      </c>
    </row>
    <row r="16" spans="1:5">
      <c r="A16" s="4" t="s">
        <v>557</v>
      </c>
      <c r="B16" s="5" t="n">
        <v>0</v>
      </c>
      <c r="E16" s="6" t="n">
        <v>380000</v>
      </c>
    </row>
    <row r="17" spans="1:5">
      <c r="A17" s="4" t="s">
        <v>558</v>
      </c>
      <c r="B17" s="5" t="n">
        <v>0</v>
      </c>
      <c r="C17" s="6" t="n">
        <v>0</v>
      </c>
      <c r="D17" s="6" t="n">
        <v>0</v>
      </c>
    </row>
    <row r="18" spans="1:5">
      <c r="A18" s="4" t="s">
        <v>559</v>
      </c>
    </row>
    <row r="19" spans="1:5">
      <c r="A19" s="3" t="s">
        <v>546</v>
      </c>
    </row>
    <row r="20" spans="1:5">
      <c r="A20" s="4" t="s">
        <v>555</v>
      </c>
      <c r="B20" s="6" t="n">
        <v>134548</v>
      </c>
    </row>
    <row r="21" spans="1:5">
      <c r="A21" s="4" t="s">
        <v>560</v>
      </c>
    </row>
    <row r="22" spans="1:5">
      <c r="A22" s="3" t="s">
        <v>546</v>
      </c>
    </row>
    <row r="23" spans="1:5">
      <c r="A23" s="4" t="s">
        <v>561</v>
      </c>
      <c r="B23" s="4" t="s">
        <v>4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81</v>
      </c>
    </row>
    <row r="2" spans="1:2">
      <c r="A2" s="3" t="s">
        <v>237</v>
      </c>
    </row>
    <row r="3" spans="1:2">
      <c r="A3" s="4" t="s">
        <v>563</v>
      </c>
      <c r="B3" s="6" t="n">
        <v>807505</v>
      </c>
    </row>
    <row r="4" spans="1:2">
      <c r="A4" s="4" t="s">
        <v>564</v>
      </c>
      <c r="B4" s="5" t="n">
        <v>1431252</v>
      </c>
    </row>
    <row r="5" spans="1:2">
      <c r="A5" s="4" t="s">
        <v>565</v>
      </c>
      <c r="B5" s="5" t="n">
        <v>40629369</v>
      </c>
    </row>
    <row r="6" spans="1:2">
      <c r="A6" s="4" t="s">
        <v>566</v>
      </c>
      <c r="B6" s="5" t="n">
        <v>142645409</v>
      </c>
    </row>
    <row r="7" spans="1:2">
      <c r="A7" s="4" t="s">
        <v>567</v>
      </c>
      <c r="B7" s="5" t="n">
        <v>185513535</v>
      </c>
    </row>
    <row r="8" spans="1:2">
      <c r="A8" s="4" t="s">
        <v>568</v>
      </c>
      <c r="B8" s="5" t="n">
        <v>807960</v>
      </c>
    </row>
    <row r="9" spans="1:2">
      <c r="A9" s="4" t="s">
        <v>569</v>
      </c>
      <c r="B9" s="5" t="n">
        <v>1443855</v>
      </c>
    </row>
    <row r="10" spans="1:2">
      <c r="A10" s="4" t="s">
        <v>570</v>
      </c>
      <c r="B10" s="5" t="n">
        <v>40677676</v>
      </c>
    </row>
    <row r="11" spans="1:2">
      <c r="A11" s="4" t="s">
        <v>571</v>
      </c>
      <c r="B11" s="5" t="n">
        <v>140860330</v>
      </c>
    </row>
    <row r="12" spans="1:2">
      <c r="A12" s="4" t="s">
        <v>572</v>
      </c>
      <c r="B12" s="6" t="n">
        <v>183789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6" t="n">
        <v>68504899</v>
      </c>
      <c r="C3" s="6" t="n">
        <v>19256133</v>
      </c>
    </row>
    <row r="4" spans="1:3">
      <c r="A4" s="4" t="s">
        <v>555</v>
      </c>
      <c r="B4" s="5" t="n">
        <v>-438092</v>
      </c>
      <c r="C4" s="5" t="n">
        <v>-198577</v>
      </c>
    </row>
    <row r="5" spans="1:3">
      <c r="A5" s="4" t="s">
        <v>576</v>
      </c>
      <c r="B5" s="5" t="n">
        <v>68066807</v>
      </c>
      <c r="C5" s="5" t="n">
        <v>19057556</v>
      </c>
    </row>
    <row r="6" spans="1:3">
      <c r="A6" s="4" t="s">
        <v>536</v>
      </c>
    </row>
    <row r="7" spans="1:3">
      <c r="A7" s="3" t="s">
        <v>574</v>
      </c>
    </row>
    <row r="8" spans="1:3">
      <c r="A8" s="4" t="s">
        <v>575</v>
      </c>
      <c r="B8" s="5" t="n">
        <v>556675</v>
      </c>
      <c r="C8" s="5" t="n">
        <v>1025997</v>
      </c>
    </row>
    <row r="9" spans="1:3">
      <c r="A9" s="4" t="s">
        <v>555</v>
      </c>
      <c r="B9" s="5" t="n">
        <v>-120</v>
      </c>
      <c r="C9" s="5" t="n">
        <v>-1653</v>
      </c>
    </row>
    <row r="10" spans="1:3">
      <c r="A10" s="4" t="s">
        <v>576</v>
      </c>
      <c r="B10" s="5" t="n">
        <v>556555</v>
      </c>
      <c r="C10" s="5" t="n">
        <v>1024344</v>
      </c>
    </row>
    <row r="11" spans="1:3">
      <c r="A11" s="4" t="s">
        <v>539</v>
      </c>
    </row>
    <row r="12" spans="1:3">
      <c r="A12" s="3" t="s">
        <v>574</v>
      </c>
    </row>
    <row r="13" spans="1:3">
      <c r="A13" s="4" t="s">
        <v>575</v>
      </c>
      <c r="B13" s="5" t="n">
        <v>46902868</v>
      </c>
      <c r="C13" s="5" t="n">
        <v>15742485</v>
      </c>
    </row>
    <row r="14" spans="1:3">
      <c r="A14" s="4" t="s">
        <v>555</v>
      </c>
      <c r="B14" s="5" t="n">
        <v>-270060</v>
      </c>
      <c r="C14" s="5" t="n">
        <v>-71197</v>
      </c>
    </row>
    <row r="15" spans="1:3">
      <c r="A15" s="4" t="s">
        <v>576</v>
      </c>
      <c r="B15" s="5" t="n">
        <v>46632808</v>
      </c>
      <c r="C15" s="5" t="n">
        <v>15671288</v>
      </c>
    </row>
    <row r="16" spans="1:3">
      <c r="A16" s="4" t="s">
        <v>577</v>
      </c>
    </row>
    <row r="17" spans="1:3">
      <c r="A17" s="3" t="s">
        <v>574</v>
      </c>
    </row>
    <row r="18" spans="1:3">
      <c r="A18" s="4" t="s">
        <v>575</v>
      </c>
      <c r="B18" s="5" t="n">
        <v>1042769</v>
      </c>
    </row>
    <row r="19" spans="1:3">
      <c r="A19" s="4" t="s">
        <v>555</v>
      </c>
      <c r="B19" s="5" t="n">
        <v>-916</v>
      </c>
    </row>
    <row r="20" spans="1:3">
      <c r="A20" s="4" t="s">
        <v>576</v>
      </c>
      <c r="B20" s="5" t="n">
        <v>1041853</v>
      </c>
    </row>
    <row r="21" spans="1:3">
      <c r="A21" s="4" t="s">
        <v>578</v>
      </c>
    </row>
    <row r="22" spans="1:3">
      <c r="A22" s="3" t="s">
        <v>574</v>
      </c>
    </row>
    <row r="23" spans="1:3">
      <c r="A23" s="4" t="s">
        <v>575</v>
      </c>
      <c r="B23" s="5" t="n">
        <v>107879</v>
      </c>
      <c r="C23" s="5" t="n">
        <v>2487651</v>
      </c>
    </row>
    <row r="24" spans="1:3">
      <c r="A24" s="4" t="s">
        <v>555</v>
      </c>
      <c r="B24" s="5" t="n">
        <v>-211</v>
      </c>
      <c r="C24" s="5" t="n">
        <v>-125727</v>
      </c>
    </row>
    <row r="25" spans="1:3">
      <c r="A25" s="4" t="s">
        <v>576</v>
      </c>
      <c r="B25" s="5" t="n">
        <v>107668</v>
      </c>
      <c r="C25" s="6" t="n">
        <v>2361924</v>
      </c>
    </row>
    <row r="26" spans="1:3">
      <c r="A26" s="4" t="s">
        <v>537</v>
      </c>
    </row>
    <row r="27" spans="1:3">
      <c r="A27" s="3" t="s">
        <v>574</v>
      </c>
    </row>
    <row r="28" spans="1:3">
      <c r="A28" s="4" t="s">
        <v>575</v>
      </c>
      <c r="B28" s="5" t="n">
        <v>9173224</v>
      </c>
    </row>
    <row r="29" spans="1:3">
      <c r="A29" s="4" t="s">
        <v>555</v>
      </c>
      <c r="B29" s="5" t="n">
        <v>-43692</v>
      </c>
    </row>
    <row r="30" spans="1:3">
      <c r="A30" s="4" t="s">
        <v>576</v>
      </c>
      <c r="B30" s="5" t="n">
        <v>9129532</v>
      </c>
    </row>
    <row r="31" spans="1:3">
      <c r="A31" s="4" t="s">
        <v>538</v>
      </c>
    </row>
    <row r="32" spans="1:3">
      <c r="A32" s="3" t="s">
        <v>574</v>
      </c>
    </row>
    <row r="33" spans="1:3">
      <c r="A33" s="4" t="s">
        <v>575</v>
      </c>
      <c r="B33" s="5" t="n">
        <v>10721484</v>
      </c>
    </row>
    <row r="34" spans="1:3">
      <c r="A34" s="4" t="s">
        <v>555</v>
      </c>
      <c r="B34" s="5" t="n">
        <v>-123093</v>
      </c>
    </row>
    <row r="35" spans="1:3">
      <c r="A35" s="4" t="s">
        <v>576</v>
      </c>
      <c r="B35" s="6" t="n">
        <v>10598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0</v>
      </c>
    </row>
    <row r="3" spans="1:4">
      <c r="A3" s="3" t="s">
        <v>124</v>
      </c>
    </row>
    <row r="4" spans="1:4">
      <c r="A4" s="4" t="s">
        <v>129</v>
      </c>
      <c r="B4" s="6" t="n">
        <v>95643</v>
      </c>
      <c r="C4" s="6" t="n">
        <v>18869</v>
      </c>
      <c r="D4" s="6" t="n">
        <v>-10503</v>
      </c>
    </row>
    <row r="5" spans="1:4">
      <c r="A5" s="4" t="s">
        <v>130</v>
      </c>
      <c r="B5" s="6" t="n">
        <v>-1313529</v>
      </c>
      <c r="C5" s="6" t="n">
        <v>333073</v>
      </c>
      <c r="D5" s="6" t="n">
        <v>8433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74</v>
      </c>
    </row>
    <row r="3" spans="1:3">
      <c r="A3" s="4" t="s">
        <v>575</v>
      </c>
      <c r="B3" s="6" t="n">
        <v>63301479</v>
      </c>
      <c r="C3" s="6" t="n">
        <v>21857007</v>
      </c>
    </row>
    <row r="4" spans="1:3">
      <c r="A4" s="4" t="s">
        <v>555</v>
      </c>
      <c r="B4" s="5" t="n">
        <v>-1791167</v>
      </c>
      <c r="C4" s="5" t="n">
        <v>-273635</v>
      </c>
    </row>
    <row r="5" spans="1:3">
      <c r="A5" s="4" t="s">
        <v>576</v>
      </c>
      <c r="B5" s="5" t="n">
        <v>61510312</v>
      </c>
      <c r="C5" s="5" t="n">
        <v>21583372</v>
      </c>
    </row>
    <row r="6" spans="1:3">
      <c r="A6" s="4" t="s">
        <v>537</v>
      </c>
    </row>
    <row r="7" spans="1:3">
      <c r="A7" s="3" t="s">
        <v>574</v>
      </c>
    </row>
    <row r="8" spans="1:3">
      <c r="A8" s="4" t="s">
        <v>575</v>
      </c>
      <c r="C8" s="5" t="n">
        <v>15469859</v>
      </c>
    </row>
    <row r="9" spans="1:3">
      <c r="A9" s="4" t="s">
        <v>555</v>
      </c>
      <c r="C9" s="5" t="n">
        <v>-121564</v>
      </c>
    </row>
    <row r="10" spans="1:3">
      <c r="A10" s="4" t="s">
        <v>576</v>
      </c>
      <c r="C10" s="5" t="n">
        <v>15348295</v>
      </c>
    </row>
    <row r="11" spans="1:3">
      <c r="A11" s="4" t="s">
        <v>539</v>
      </c>
    </row>
    <row r="12" spans="1:3">
      <c r="A12" s="3" t="s">
        <v>574</v>
      </c>
    </row>
    <row r="13" spans="1:3">
      <c r="A13" s="4" t="s">
        <v>575</v>
      </c>
      <c r="B13" s="5" t="n">
        <v>59666482</v>
      </c>
      <c r="C13" s="5" t="n">
        <v>3923709</v>
      </c>
    </row>
    <row r="14" spans="1:3">
      <c r="A14" s="4" t="s">
        <v>555</v>
      </c>
      <c r="B14" s="5" t="n">
        <v>-1656829</v>
      </c>
      <c r="C14" s="5" t="n">
        <v>-31349</v>
      </c>
    </row>
    <row r="15" spans="1:3">
      <c r="A15" s="4" t="s">
        <v>576</v>
      </c>
      <c r="B15" s="5" t="n">
        <v>58009653</v>
      </c>
      <c r="C15" s="5" t="n">
        <v>3892360</v>
      </c>
    </row>
    <row r="16" spans="1:3">
      <c r="A16" s="4" t="s">
        <v>578</v>
      </c>
    </row>
    <row r="17" spans="1:3">
      <c r="A17" s="3" t="s">
        <v>574</v>
      </c>
    </row>
    <row r="18" spans="1:3">
      <c r="A18" s="4" t="s">
        <v>575</v>
      </c>
      <c r="B18" s="5" t="n">
        <v>3634997</v>
      </c>
      <c r="C18" s="5" t="n">
        <v>2463439</v>
      </c>
    </row>
    <row r="19" spans="1:3">
      <c r="A19" s="4" t="s">
        <v>555</v>
      </c>
      <c r="B19" s="5" t="n">
        <v>-134338</v>
      </c>
      <c r="C19" s="5" t="n">
        <v>-120722</v>
      </c>
    </row>
    <row r="20" spans="1:3">
      <c r="A20" s="4" t="s">
        <v>576</v>
      </c>
      <c r="B20" s="6" t="n">
        <v>3500659</v>
      </c>
      <c r="C20" s="6" t="n">
        <v>23427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0</v>
      </c>
      <c r="B1" s="2" t="s">
        <v>2</v>
      </c>
      <c r="C1" s="2" t="s">
        <v>32</v>
      </c>
      <c r="D1" s="2" t="s">
        <v>80</v>
      </c>
    </row>
    <row r="2" spans="1:4">
      <c r="A2" s="3" t="s">
        <v>581</v>
      </c>
    </row>
    <row r="3" spans="1:4">
      <c r="A3" s="4" t="s">
        <v>582</v>
      </c>
      <c r="B3" s="6" t="n">
        <v>1161519752</v>
      </c>
      <c r="C3" s="6" t="n">
        <v>1005702737</v>
      </c>
    </row>
    <row r="4" spans="1:4">
      <c r="A4" s="4" t="s">
        <v>43</v>
      </c>
      <c r="B4" s="5" t="n">
        <v>-1165148</v>
      </c>
      <c r="C4" s="5" t="n">
        <v>-1278830</v>
      </c>
    </row>
    <row r="5" spans="1:4">
      <c r="A5" s="4" t="s">
        <v>44</v>
      </c>
      <c r="B5" s="5" t="n">
        <v>-11078422</v>
      </c>
      <c r="C5" s="5" t="n">
        <v>-10371416</v>
      </c>
      <c r="D5" s="6" t="n">
        <v>-9488512</v>
      </c>
    </row>
    <row r="6" spans="1:4">
      <c r="A6" s="4" t="s">
        <v>45</v>
      </c>
      <c r="B6" s="5" t="n">
        <v>1149276182</v>
      </c>
      <c r="C6" s="5" t="n">
        <v>994052491</v>
      </c>
    </row>
    <row r="7" spans="1:4">
      <c r="A7" s="4" t="s">
        <v>583</v>
      </c>
    </row>
    <row r="8" spans="1:4">
      <c r="A8" s="3" t="s">
        <v>581</v>
      </c>
    </row>
    <row r="9" spans="1:4">
      <c r="A9" s="4" t="s">
        <v>582</v>
      </c>
      <c r="B9" s="5" t="n">
        <v>232040341</v>
      </c>
      <c r="C9" s="5" t="n">
        <v>236939555</v>
      </c>
    </row>
    <row r="10" spans="1:4">
      <c r="A10" s="4" t="s">
        <v>44</v>
      </c>
      <c r="B10" s="5" t="n">
        <v>-663061</v>
      </c>
      <c r="C10" s="5" t="n">
        <v>-779288</v>
      </c>
      <c r="D10" s="5" t="n">
        <v>-708671</v>
      </c>
    </row>
    <row r="11" spans="1:4">
      <c r="A11" s="4" t="s">
        <v>584</v>
      </c>
    </row>
    <row r="12" spans="1:4">
      <c r="A12" s="3" t="s">
        <v>581</v>
      </c>
    </row>
    <row r="13" spans="1:4">
      <c r="A13" s="4" t="s">
        <v>582</v>
      </c>
      <c r="B13" s="5" t="n">
        <v>697070779</v>
      </c>
      <c r="C13" s="5" t="n">
        <v>595157268</v>
      </c>
    </row>
    <row r="14" spans="1:4">
      <c r="A14" s="4" t="s">
        <v>44</v>
      </c>
      <c r="B14" s="5" t="n">
        <v>-7820078</v>
      </c>
      <c r="C14" s="5" t="n">
        <v>-7346130</v>
      </c>
      <c r="D14" s="5" t="n">
        <v>-7787165</v>
      </c>
    </row>
    <row r="15" spans="1:4">
      <c r="A15" s="4" t="s">
        <v>585</v>
      </c>
    </row>
    <row r="16" spans="1:4">
      <c r="A16" s="3" t="s">
        <v>581</v>
      </c>
    </row>
    <row r="17" spans="1:4">
      <c r="A17" s="4" t="s">
        <v>582</v>
      </c>
      <c r="B17" s="5" t="n">
        <v>103673447</v>
      </c>
      <c r="C17" s="5" t="n">
        <v>71865081</v>
      </c>
    </row>
    <row r="18" spans="1:4">
      <c r="A18" s="4" t="s">
        <v>44</v>
      </c>
      <c r="B18" s="5" t="n">
        <v>-776551</v>
      </c>
      <c r="C18" s="5" t="n">
        <v>-600258</v>
      </c>
      <c r="D18" s="5" t="n">
        <v>-473342</v>
      </c>
    </row>
    <row r="19" spans="1:4">
      <c r="A19" s="4" t="s">
        <v>586</v>
      </c>
    </row>
    <row r="20" spans="1:4">
      <c r="A20" s="3" t="s">
        <v>581</v>
      </c>
    </row>
    <row r="21" spans="1:4">
      <c r="A21" s="4" t="s">
        <v>582</v>
      </c>
      <c r="B21" s="5" t="n">
        <v>88791799</v>
      </c>
      <c r="C21" s="5" t="n">
        <v>80500321</v>
      </c>
    </row>
    <row r="22" spans="1:4">
      <c r="A22" s="4" t="s">
        <v>44</v>
      </c>
      <c r="B22" s="5" t="n">
        <v>-482665</v>
      </c>
      <c r="C22" s="5" t="n">
        <v>-516556</v>
      </c>
      <c r="D22" s="5" t="n">
        <v>-503112</v>
      </c>
    </row>
    <row r="23" spans="1:4">
      <c r="A23" s="4" t="s">
        <v>587</v>
      </c>
    </row>
    <row r="24" spans="1:4">
      <c r="A24" s="3" t="s">
        <v>581</v>
      </c>
    </row>
    <row r="25" spans="1:4">
      <c r="A25" s="4" t="s">
        <v>582</v>
      </c>
      <c r="B25" s="5" t="n">
        <v>39943386</v>
      </c>
      <c r="C25" s="5" t="n">
        <v>21240512</v>
      </c>
    </row>
    <row r="26" spans="1:4">
      <c r="A26" s="4" t="s">
        <v>44</v>
      </c>
      <c r="B26" s="6" t="n">
        <v>-196037</v>
      </c>
      <c r="C26" s="6" t="n">
        <v>-79140</v>
      </c>
      <c r="D26" s="6" t="n">
        <v>-162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s>
  <sheetData>
    <row r="1" spans="1:4">
      <c r="A1" s="1" t="s">
        <v>588</v>
      </c>
      <c r="B1" s="2" t="s">
        <v>1</v>
      </c>
    </row>
    <row r="2" spans="1:4">
      <c r="B2" s="2" t="s">
        <v>589</v>
      </c>
      <c r="C2" s="2" t="s">
        <v>590</v>
      </c>
      <c r="D2" s="2" t="s">
        <v>431</v>
      </c>
    </row>
    <row r="3" spans="1:4">
      <c r="A3" s="3" t="s">
        <v>581</v>
      </c>
    </row>
    <row r="4" spans="1:4">
      <c r="A4" s="4" t="s">
        <v>591</v>
      </c>
      <c r="B4" s="6" t="n">
        <v>46700000</v>
      </c>
    </row>
    <row r="5" spans="1:4">
      <c r="A5" s="4" t="s">
        <v>44</v>
      </c>
      <c r="B5" s="6" t="n">
        <v>48733</v>
      </c>
      <c r="C5" s="6" t="n">
        <v>47955</v>
      </c>
    </row>
    <row r="6" spans="1:4">
      <c r="A6" s="4" t="s">
        <v>592</v>
      </c>
      <c r="B6" s="4" t="s">
        <v>593</v>
      </c>
    </row>
    <row r="7" spans="1:4">
      <c r="A7" s="4" t="s">
        <v>594</v>
      </c>
      <c r="B7" s="5" t="n">
        <v>0</v>
      </c>
      <c r="C7" s="5" t="n">
        <v>0</v>
      </c>
    </row>
    <row r="8" spans="1:4">
      <c r="A8" s="4" t="s">
        <v>595</v>
      </c>
      <c r="B8" s="4" t="s">
        <v>596</v>
      </c>
    </row>
    <row r="9" spans="1:4">
      <c r="A9" s="4" t="s">
        <v>597</v>
      </c>
      <c r="B9" s="5" t="n">
        <v>4</v>
      </c>
    </row>
    <row r="10" spans="1:4">
      <c r="A10" s="4" t="s">
        <v>598</v>
      </c>
      <c r="B10" s="6" t="n">
        <v>-900000</v>
      </c>
      <c r="C10" s="6" t="n">
        <v>-250000</v>
      </c>
      <c r="D10" s="6" t="n">
        <v>0</v>
      </c>
    </row>
    <row r="11" spans="1:4">
      <c r="A11" s="4" t="s">
        <v>582</v>
      </c>
      <c r="B11" s="5" t="n">
        <v>1161519752</v>
      </c>
      <c r="C11" s="5" t="n">
        <v>1005702737</v>
      </c>
    </row>
    <row r="12" spans="1:4">
      <c r="A12" s="4" t="s">
        <v>599</v>
      </c>
      <c r="B12" s="5" t="n">
        <v>146288289</v>
      </c>
      <c r="C12" s="5" t="n">
        <v>97118039</v>
      </c>
      <c r="D12" s="5" t="n">
        <v>50201266</v>
      </c>
    </row>
    <row r="13" spans="1:4">
      <c r="A13" s="4" t="s">
        <v>600</v>
      </c>
      <c r="B13" s="5" t="n">
        <v>512995</v>
      </c>
      <c r="C13" s="5" t="n">
        <v>137350</v>
      </c>
      <c r="D13" s="6" t="n">
        <v>313916</v>
      </c>
    </row>
    <row r="14" spans="1:4">
      <c r="A14" s="4" t="s">
        <v>601</v>
      </c>
    </row>
    <row r="15" spans="1:4">
      <c r="A15" s="3" t="s">
        <v>581</v>
      </c>
    </row>
    <row r="16" spans="1:4">
      <c r="A16" s="4" t="s">
        <v>602</v>
      </c>
      <c r="B16" s="5" t="n">
        <v>4100000</v>
      </c>
      <c r="C16" s="5" t="n">
        <v>3100000</v>
      </c>
    </row>
    <row r="17" spans="1:4">
      <c r="A17" s="4" t="s">
        <v>582</v>
      </c>
      <c r="B17" s="5" t="n">
        <v>350500000</v>
      </c>
      <c r="C17" s="5" t="n">
        <v>306800000</v>
      </c>
    </row>
    <row r="18" spans="1:4">
      <c r="A18" s="4" t="s">
        <v>603</v>
      </c>
    </row>
    <row r="19" spans="1:4">
      <c r="A19" s="3" t="s">
        <v>581</v>
      </c>
    </row>
    <row r="20" spans="1:4">
      <c r="A20" s="4" t="s">
        <v>604</v>
      </c>
      <c r="B20" s="5" t="n">
        <v>333500000</v>
      </c>
      <c r="C20" s="5" t="n">
        <v>286100000</v>
      </c>
    </row>
    <row r="21" spans="1:4">
      <c r="A21" s="4" t="s">
        <v>602</v>
      </c>
      <c r="B21" s="5" t="n">
        <v>4100000</v>
      </c>
      <c r="C21" s="5" t="n">
        <v>2600000</v>
      </c>
    </row>
    <row r="22" spans="1:4">
      <c r="A22" s="4" t="s">
        <v>605</v>
      </c>
    </row>
    <row r="23" spans="1:4">
      <c r="A23" s="3" t="s">
        <v>581</v>
      </c>
    </row>
    <row r="24" spans="1:4">
      <c r="A24" s="4" t="s">
        <v>606</v>
      </c>
      <c r="B24" s="5" t="n">
        <v>5000000</v>
      </c>
      <c r="C24" s="5" t="n">
        <v>4600000</v>
      </c>
    </row>
    <row r="25" spans="1:4">
      <c r="A25" s="4" t="s">
        <v>607</v>
      </c>
    </row>
    <row r="26" spans="1:4">
      <c r="A26" s="3" t="s">
        <v>581</v>
      </c>
    </row>
    <row r="27" spans="1:4">
      <c r="A27" s="4" t="s">
        <v>606</v>
      </c>
      <c r="B27" s="6" t="n">
        <v>92000</v>
      </c>
      <c r="C27" s="5" t="n">
        <v>1800000</v>
      </c>
    </row>
    <row r="28" spans="1:4">
      <c r="A28" s="4" t="s">
        <v>584</v>
      </c>
    </row>
    <row r="29" spans="1:4">
      <c r="A29" s="3" t="s">
        <v>581</v>
      </c>
    </row>
    <row r="30" spans="1:4">
      <c r="A30" s="4" t="s">
        <v>608</v>
      </c>
      <c r="B30" s="4" t="s">
        <v>609</v>
      </c>
    </row>
    <row r="31" spans="1:4">
      <c r="A31" s="4" t="s">
        <v>44</v>
      </c>
      <c r="B31" s="6" t="n">
        <v>24299</v>
      </c>
      <c r="C31" s="5" t="n">
        <v>47955</v>
      </c>
    </row>
    <row r="32" spans="1:4">
      <c r="A32" s="4" t="s">
        <v>598</v>
      </c>
      <c r="B32" s="5" t="n">
        <v>-446602</v>
      </c>
      <c r="C32" s="5" t="n">
        <v>-746170</v>
      </c>
    </row>
    <row r="33" spans="1:4">
      <c r="A33" s="4" t="s">
        <v>582</v>
      </c>
      <c r="B33" s="5" t="n">
        <v>697070779</v>
      </c>
      <c r="C33" s="5" t="n">
        <v>595157268</v>
      </c>
    </row>
    <row r="34" spans="1:4">
      <c r="A34" s="4" t="s">
        <v>585</v>
      </c>
    </row>
    <row r="35" spans="1:4">
      <c r="A35" s="3" t="s">
        <v>581</v>
      </c>
    </row>
    <row r="36" spans="1:4">
      <c r="A36" s="4" t="s">
        <v>44</v>
      </c>
      <c r="B36" s="5" t="n">
        <v>0</v>
      </c>
      <c r="C36" s="5" t="n">
        <v>0</v>
      </c>
    </row>
    <row r="37" spans="1:4">
      <c r="A37" s="4" t="s">
        <v>598</v>
      </c>
      <c r="B37" s="5" t="n">
        <v>-487955</v>
      </c>
      <c r="C37" s="5" t="n">
        <v>-640282</v>
      </c>
    </row>
    <row r="38" spans="1:4">
      <c r="A38" s="4" t="s">
        <v>582</v>
      </c>
      <c r="B38" s="6" t="n">
        <v>103673447</v>
      </c>
      <c r="C38" s="6" t="n">
        <v>71865081</v>
      </c>
    </row>
    <row r="39" spans="1:4">
      <c r="A39" s="4" t="s">
        <v>450</v>
      </c>
    </row>
    <row r="40" spans="1:4">
      <c r="A40" s="3" t="s">
        <v>581</v>
      </c>
    </row>
    <row r="41" spans="1:4">
      <c r="A41" s="4" t="s">
        <v>610</v>
      </c>
      <c r="B41" s="8" t="n">
        <v>1.15</v>
      </c>
    </row>
    <row r="42" spans="1:4">
      <c r="A42" s="4" t="s">
        <v>611</v>
      </c>
      <c r="B42" s="4" t="s">
        <v>612</v>
      </c>
    </row>
    <row r="43" spans="1:4">
      <c r="A43" s="4" t="s">
        <v>460</v>
      </c>
    </row>
    <row r="44" spans="1:4">
      <c r="A44" s="3" t="s">
        <v>581</v>
      </c>
    </row>
    <row r="45" spans="1:4">
      <c r="A45" s="4" t="s">
        <v>611</v>
      </c>
      <c r="B45" s="4" t="s">
        <v>613</v>
      </c>
    </row>
    <row r="46" spans="1:4">
      <c r="A46" s="4" t="s">
        <v>614</v>
      </c>
    </row>
    <row r="47" spans="1:4">
      <c r="A47" s="3" t="s">
        <v>581</v>
      </c>
    </row>
    <row r="48" spans="1:4">
      <c r="A48" s="4" t="s">
        <v>615</v>
      </c>
      <c r="B48" s="4" t="s">
        <v>616</v>
      </c>
    </row>
    <row r="49" spans="1:4">
      <c r="A49" s="4" t="s">
        <v>617</v>
      </c>
    </row>
    <row r="50" spans="1:4">
      <c r="A50" s="3" t="s">
        <v>581</v>
      </c>
    </row>
    <row r="51" spans="1:4">
      <c r="A51" s="4" t="s">
        <v>618</v>
      </c>
      <c r="B51" s="4" t="s">
        <v>4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9</v>
      </c>
      <c r="B1" s="2" t="s">
        <v>2</v>
      </c>
      <c r="C1" s="2" t="s">
        <v>32</v>
      </c>
    </row>
    <row r="2" spans="1:3">
      <c r="A2" s="3" t="s">
        <v>620</v>
      </c>
    </row>
    <row r="3" spans="1:3">
      <c r="A3" s="4" t="s">
        <v>582</v>
      </c>
      <c r="B3" s="6" t="n">
        <v>1161519752</v>
      </c>
      <c r="C3" s="6" t="n">
        <v>1005702737</v>
      </c>
    </row>
    <row r="4" spans="1:3">
      <c r="A4" s="4" t="s">
        <v>621</v>
      </c>
      <c r="B4" s="5" t="n">
        <v>1660438</v>
      </c>
      <c r="C4" s="5" t="n">
        <v>3735311</v>
      </c>
    </row>
    <row r="5" spans="1:3">
      <c r="A5" s="4" t="s">
        <v>601</v>
      </c>
    </row>
    <row r="6" spans="1:3">
      <c r="A6" s="3" t="s">
        <v>620</v>
      </c>
    </row>
    <row r="7" spans="1:3">
      <c r="A7" s="4" t="s">
        <v>582</v>
      </c>
      <c r="B7" s="5" t="n">
        <v>350500000</v>
      </c>
      <c r="C7" s="5" t="n">
        <v>306800000</v>
      </c>
    </row>
    <row r="8" spans="1:3">
      <c r="A8" s="4" t="s">
        <v>621</v>
      </c>
      <c r="B8" s="5" t="n">
        <v>888000</v>
      </c>
      <c r="C8" s="5" t="n">
        <v>2500000</v>
      </c>
    </row>
    <row r="9" spans="1:3">
      <c r="A9" s="4" t="s">
        <v>583</v>
      </c>
    </row>
    <row r="10" spans="1:3">
      <c r="A10" s="3" t="s">
        <v>620</v>
      </c>
    </row>
    <row r="11" spans="1:3">
      <c r="A11" s="4" t="s">
        <v>582</v>
      </c>
      <c r="B11" s="5" t="n">
        <v>232040341</v>
      </c>
      <c r="C11" s="5" t="n">
        <v>236939555</v>
      </c>
    </row>
    <row r="12" spans="1:3">
      <c r="A12" s="4" t="s">
        <v>621</v>
      </c>
      <c r="B12" s="5" t="n">
        <v>293224</v>
      </c>
      <c r="C12" s="5" t="n">
        <v>930121</v>
      </c>
    </row>
    <row r="13" spans="1:3">
      <c r="A13" s="4" t="s">
        <v>584</v>
      </c>
    </row>
    <row r="14" spans="1:3">
      <c r="A14" s="3" t="s">
        <v>620</v>
      </c>
    </row>
    <row r="15" spans="1:3">
      <c r="A15" s="4" t="s">
        <v>582</v>
      </c>
      <c r="B15" s="5" t="n">
        <v>697070779</v>
      </c>
      <c r="C15" s="5" t="n">
        <v>595157268</v>
      </c>
    </row>
    <row r="16" spans="1:3">
      <c r="A16" s="4" t="s">
        <v>621</v>
      </c>
      <c r="B16" s="5" t="n">
        <v>1327037</v>
      </c>
      <c r="C16" s="5" t="n">
        <v>2705439</v>
      </c>
    </row>
    <row r="17" spans="1:3">
      <c r="A17" s="4" t="s">
        <v>585</v>
      </c>
    </row>
    <row r="18" spans="1:3">
      <c r="A18" s="3" t="s">
        <v>620</v>
      </c>
    </row>
    <row r="19" spans="1:3">
      <c r="A19" s="4" t="s">
        <v>582</v>
      </c>
      <c r="B19" s="5" t="n">
        <v>103673447</v>
      </c>
      <c r="C19" s="5" t="n">
        <v>71865081</v>
      </c>
    </row>
    <row r="20" spans="1:3">
      <c r="A20" s="4" t="s">
        <v>621</v>
      </c>
      <c r="B20" s="5" t="n">
        <v>40177</v>
      </c>
      <c r="C20" s="5" t="n">
        <v>99751</v>
      </c>
    </row>
    <row r="21" spans="1:3">
      <c r="A21" s="4" t="s">
        <v>586</v>
      </c>
    </row>
    <row r="22" spans="1:3">
      <c r="A22" s="3" t="s">
        <v>620</v>
      </c>
    </row>
    <row r="23" spans="1:3">
      <c r="A23" s="4" t="s">
        <v>582</v>
      </c>
      <c r="B23" s="5" t="n">
        <v>88791799</v>
      </c>
      <c r="C23" s="5" t="n">
        <v>80500321</v>
      </c>
    </row>
    <row r="24" spans="1:3">
      <c r="A24" s="4" t="s">
        <v>621</v>
      </c>
      <c r="B24" s="5" t="n">
        <v>0</v>
      </c>
      <c r="C24" s="5" t="n">
        <v>0</v>
      </c>
    </row>
    <row r="25" spans="1:3">
      <c r="A25" s="4" t="s">
        <v>587</v>
      </c>
    </row>
    <row r="26" spans="1:3">
      <c r="A26" s="3" t="s">
        <v>620</v>
      </c>
    </row>
    <row r="27" spans="1:3">
      <c r="A27" s="4" t="s">
        <v>582</v>
      </c>
      <c r="B27" s="5" t="n">
        <v>39943386</v>
      </c>
      <c r="C27" s="5" t="n">
        <v>21240512</v>
      </c>
    </row>
    <row r="28" spans="1:3">
      <c r="A28" s="4" t="s">
        <v>621</v>
      </c>
      <c r="B28" s="5" t="n">
        <v>0</v>
      </c>
      <c r="C28" s="5" t="n">
        <v>0</v>
      </c>
    </row>
    <row r="29" spans="1:3">
      <c r="A29" s="4" t="s">
        <v>622</v>
      </c>
    </row>
    <row r="30" spans="1:3">
      <c r="A30" s="3" t="s">
        <v>620</v>
      </c>
    </row>
    <row r="31" spans="1:3">
      <c r="A31" s="4" t="s">
        <v>582</v>
      </c>
      <c r="B31" s="5" t="n">
        <v>1155094965</v>
      </c>
      <c r="C31" s="5" t="n">
        <v>998370863</v>
      </c>
    </row>
    <row r="32" spans="1:3">
      <c r="A32" s="4" t="s">
        <v>623</v>
      </c>
    </row>
    <row r="33" spans="1:3">
      <c r="A33" s="3" t="s">
        <v>620</v>
      </c>
    </row>
    <row r="34" spans="1:3">
      <c r="A34" s="4" t="s">
        <v>582</v>
      </c>
      <c r="B34" s="5" t="n">
        <v>4718126</v>
      </c>
      <c r="C34" s="5" t="n">
        <v>2092165</v>
      </c>
    </row>
    <row r="35" spans="1:3">
      <c r="A35" s="4" t="s">
        <v>624</v>
      </c>
    </row>
    <row r="36" spans="1:3">
      <c r="A36" s="3" t="s">
        <v>620</v>
      </c>
    </row>
    <row r="37" spans="1:3">
      <c r="A37" s="4" t="s">
        <v>582</v>
      </c>
      <c r="B37" s="5" t="n">
        <v>1567688</v>
      </c>
      <c r="C37" s="5" t="n">
        <v>1101667</v>
      </c>
    </row>
    <row r="38" spans="1:3">
      <c r="A38" s="4" t="s">
        <v>625</v>
      </c>
    </row>
    <row r="39" spans="1:3">
      <c r="A39" s="3" t="s">
        <v>620</v>
      </c>
    </row>
    <row r="40" spans="1:3">
      <c r="A40" s="4" t="s">
        <v>582</v>
      </c>
      <c r="B40" s="5" t="n">
        <v>1490424</v>
      </c>
      <c r="C40" s="5" t="n">
        <v>604724</v>
      </c>
    </row>
    <row r="41" spans="1:3">
      <c r="A41" s="4" t="s">
        <v>626</v>
      </c>
    </row>
    <row r="42" spans="1:3">
      <c r="A42" s="3" t="s">
        <v>620</v>
      </c>
    </row>
    <row r="43" spans="1:3">
      <c r="A43" s="4" t="s">
        <v>582</v>
      </c>
      <c r="B43" s="5" t="n">
        <v>1000840</v>
      </c>
      <c r="C43" s="5" t="n">
        <v>50712</v>
      </c>
    </row>
    <row r="44" spans="1:3">
      <c r="A44" s="4" t="s">
        <v>627</v>
      </c>
    </row>
    <row r="45" spans="1:3">
      <c r="A45" s="3" t="s">
        <v>620</v>
      </c>
    </row>
    <row r="46" spans="1:3">
      <c r="A46" s="4" t="s">
        <v>582</v>
      </c>
      <c r="B46" s="5" t="n">
        <v>0</v>
      </c>
      <c r="C46" s="5" t="n">
        <v>0</v>
      </c>
    </row>
    <row r="47" spans="1:3">
      <c r="A47" s="4" t="s">
        <v>628</v>
      </c>
    </row>
    <row r="48" spans="1:3">
      <c r="A48" s="3" t="s">
        <v>620</v>
      </c>
    </row>
    <row r="49" spans="1:3">
      <c r="A49" s="4" t="s">
        <v>582</v>
      </c>
      <c r="B49" s="5" t="n">
        <v>659174</v>
      </c>
      <c r="C49" s="5" t="n">
        <v>335062</v>
      </c>
    </row>
    <row r="50" spans="1:3">
      <c r="A50" s="4" t="s">
        <v>629</v>
      </c>
    </row>
    <row r="51" spans="1:3">
      <c r="A51" s="3" t="s">
        <v>620</v>
      </c>
    </row>
    <row r="52" spans="1:3">
      <c r="A52" s="4" t="s">
        <v>582</v>
      </c>
      <c r="B52" s="5" t="n">
        <v>46223</v>
      </c>
      <c r="C52" s="5" t="n">
        <v>1504398</v>
      </c>
    </row>
    <row r="53" spans="1:3">
      <c r="A53" s="4" t="s">
        <v>630</v>
      </c>
    </row>
    <row r="54" spans="1:3">
      <c r="A54" s="3" t="s">
        <v>620</v>
      </c>
    </row>
    <row r="55" spans="1:3">
      <c r="A55" s="4" t="s">
        <v>582</v>
      </c>
      <c r="B55" s="5" t="n">
        <v>46223</v>
      </c>
      <c r="C55" s="5" t="n">
        <v>449901</v>
      </c>
    </row>
    <row r="56" spans="1:3">
      <c r="A56" s="4" t="s">
        <v>631</v>
      </c>
    </row>
    <row r="57" spans="1:3">
      <c r="A57" s="3" t="s">
        <v>620</v>
      </c>
    </row>
    <row r="58" spans="1:3">
      <c r="A58" s="4" t="s">
        <v>582</v>
      </c>
      <c r="B58" s="5" t="n">
        <v>0</v>
      </c>
      <c r="C58" s="5" t="n">
        <v>929944</v>
      </c>
    </row>
    <row r="59" spans="1:3">
      <c r="A59" s="4" t="s">
        <v>632</v>
      </c>
    </row>
    <row r="60" spans="1:3">
      <c r="A60" s="3" t="s">
        <v>620</v>
      </c>
    </row>
    <row r="61" spans="1:3">
      <c r="A61" s="4" t="s">
        <v>582</v>
      </c>
      <c r="B61" s="5" t="n">
        <v>0</v>
      </c>
      <c r="C61" s="5" t="n">
        <v>124553</v>
      </c>
    </row>
    <row r="62" spans="1:3">
      <c r="A62" s="4" t="s">
        <v>633</v>
      </c>
    </row>
    <row r="63" spans="1:3">
      <c r="A63" s="3" t="s">
        <v>620</v>
      </c>
    </row>
    <row r="64" spans="1:3">
      <c r="A64" s="4" t="s">
        <v>582</v>
      </c>
      <c r="B64" s="5" t="n">
        <v>0</v>
      </c>
      <c r="C64" s="5" t="n">
        <v>0</v>
      </c>
    </row>
    <row r="65" spans="1:3">
      <c r="A65" s="4" t="s">
        <v>634</v>
      </c>
    </row>
    <row r="66" spans="1:3">
      <c r="A66" s="3" t="s">
        <v>620</v>
      </c>
    </row>
    <row r="67" spans="1:3">
      <c r="A67" s="4" t="s">
        <v>582</v>
      </c>
      <c r="B67" s="5" t="n">
        <v>0</v>
      </c>
      <c r="C67" s="5" t="n">
        <v>0</v>
      </c>
    </row>
    <row r="68" spans="1:3">
      <c r="A68" s="4" t="s">
        <v>635</v>
      </c>
    </row>
    <row r="69" spans="1:3">
      <c r="A69" s="3" t="s">
        <v>620</v>
      </c>
    </row>
    <row r="70" spans="1:3">
      <c r="A70" s="4" t="s">
        <v>582</v>
      </c>
      <c r="B70" s="5" t="n">
        <v>4764349</v>
      </c>
      <c r="C70" s="5" t="n">
        <v>3596563</v>
      </c>
    </row>
    <row r="71" spans="1:3">
      <c r="A71" s="4" t="s">
        <v>636</v>
      </c>
    </row>
    <row r="72" spans="1:3">
      <c r="A72" s="3" t="s">
        <v>620</v>
      </c>
    </row>
    <row r="73" spans="1:3">
      <c r="A73" s="4" t="s">
        <v>582</v>
      </c>
      <c r="B73" s="6" t="n">
        <v>0</v>
      </c>
      <c r="C73" s="6" t="n">
        <v>1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7</v>
      </c>
      <c r="B1" s="2" t="s">
        <v>1</v>
      </c>
    </row>
    <row r="2" spans="1:3">
      <c r="B2" s="2" t="s">
        <v>2</v>
      </c>
      <c r="C2" s="2" t="s">
        <v>32</v>
      </c>
    </row>
    <row r="3" spans="1:3">
      <c r="A3" s="3" t="s">
        <v>638</v>
      </c>
    </row>
    <row r="4" spans="1:3">
      <c r="A4" s="4" t="s">
        <v>639</v>
      </c>
      <c r="B4" s="6" t="n">
        <v>7084548</v>
      </c>
      <c r="C4" s="6" t="n">
        <v>8319964</v>
      </c>
    </row>
    <row r="5" spans="1:3">
      <c r="A5" s="4" t="s">
        <v>640</v>
      </c>
      <c r="B5" s="5" t="n">
        <v>8508281</v>
      </c>
      <c r="C5" s="5" t="n">
        <v>10728705</v>
      </c>
    </row>
    <row r="6" spans="1:3">
      <c r="A6" s="4" t="s">
        <v>641</v>
      </c>
      <c r="B6" s="5" t="n">
        <v>48733</v>
      </c>
      <c r="C6" s="5" t="n">
        <v>47955</v>
      </c>
    </row>
    <row r="7" spans="1:3">
      <c r="A7" s="4" t="s">
        <v>642</v>
      </c>
      <c r="B7" s="5" t="n">
        <v>7298201</v>
      </c>
      <c r="C7" s="5" t="n">
        <v>8729697</v>
      </c>
    </row>
    <row r="8" spans="1:3">
      <c r="A8" s="4" t="s">
        <v>643</v>
      </c>
      <c r="B8" s="5" t="n">
        <v>294793</v>
      </c>
      <c r="C8" s="5" t="n">
        <v>335653</v>
      </c>
    </row>
    <row r="9" spans="1:3">
      <c r="A9" s="4" t="s">
        <v>583</v>
      </c>
    </row>
    <row r="10" spans="1:3">
      <c r="A10" s="3" t="s">
        <v>638</v>
      </c>
    </row>
    <row r="11" spans="1:3">
      <c r="A11" s="4" t="s">
        <v>639</v>
      </c>
      <c r="B11" s="5" t="n">
        <v>955522</v>
      </c>
      <c r="C11" s="5" t="n">
        <v>1042504</v>
      </c>
    </row>
    <row r="12" spans="1:3">
      <c r="A12" s="4" t="s">
        <v>640</v>
      </c>
      <c r="B12" s="5" t="n">
        <v>1143831</v>
      </c>
      <c r="C12" s="5" t="n">
        <v>1644044</v>
      </c>
    </row>
    <row r="13" spans="1:3">
      <c r="A13" s="4" t="s">
        <v>641</v>
      </c>
      <c r="B13" s="5" t="n">
        <v>24434</v>
      </c>
      <c r="C13" s="5" t="n">
        <v>0</v>
      </c>
    </row>
    <row r="14" spans="1:3">
      <c r="A14" s="4" t="s">
        <v>642</v>
      </c>
      <c r="B14" s="5" t="n">
        <v>975317</v>
      </c>
      <c r="C14" s="5" t="n">
        <v>1108660</v>
      </c>
    </row>
    <row r="15" spans="1:3">
      <c r="A15" s="4" t="s">
        <v>643</v>
      </c>
      <c r="B15" s="5" t="n">
        <v>33166</v>
      </c>
      <c r="C15" s="5" t="n">
        <v>10113</v>
      </c>
    </row>
    <row r="16" spans="1:3">
      <c r="A16" s="4" t="s">
        <v>644</v>
      </c>
      <c r="B16" s="5" t="n">
        <v>24434</v>
      </c>
    </row>
    <row r="17" spans="1:3">
      <c r="A17" s="4" t="s">
        <v>645</v>
      </c>
      <c r="B17" s="5" t="n">
        <v>25131</v>
      </c>
    </row>
    <row r="18" spans="1:3">
      <c r="A18" s="4" t="s">
        <v>646</v>
      </c>
      <c r="B18" s="5" t="n">
        <v>24858</v>
      </c>
    </row>
    <row r="19" spans="1:3">
      <c r="A19" s="4" t="s">
        <v>647</v>
      </c>
      <c r="B19" s="5" t="n">
        <v>90</v>
      </c>
    </row>
    <row r="20" spans="1:3">
      <c r="A20" s="4" t="s">
        <v>584</v>
      </c>
    </row>
    <row r="21" spans="1:3">
      <c r="A21" s="3" t="s">
        <v>638</v>
      </c>
    </row>
    <row r="22" spans="1:3">
      <c r="A22" s="4" t="s">
        <v>639</v>
      </c>
      <c r="B22" s="5" t="n">
        <v>5960208</v>
      </c>
      <c r="C22" s="5" t="n">
        <v>7177709</v>
      </c>
    </row>
    <row r="23" spans="1:3">
      <c r="A23" s="4" t="s">
        <v>640</v>
      </c>
      <c r="B23" s="5" t="n">
        <v>6970943</v>
      </c>
      <c r="C23" s="5" t="n">
        <v>8814954</v>
      </c>
    </row>
    <row r="24" spans="1:3">
      <c r="A24" s="4" t="s">
        <v>641</v>
      </c>
      <c r="B24" s="5" t="n">
        <v>24299</v>
      </c>
      <c r="C24" s="5" t="n">
        <v>47955</v>
      </c>
    </row>
    <row r="25" spans="1:3">
      <c r="A25" s="4" t="s">
        <v>642</v>
      </c>
      <c r="B25" s="5" t="n">
        <v>6131422</v>
      </c>
      <c r="C25" s="5" t="n">
        <v>7489531</v>
      </c>
    </row>
    <row r="26" spans="1:3">
      <c r="A26" s="4" t="s">
        <v>643</v>
      </c>
      <c r="B26" s="5" t="n">
        <v>259651</v>
      </c>
      <c r="C26" s="5" t="n">
        <v>325540</v>
      </c>
    </row>
    <row r="27" spans="1:3">
      <c r="A27" s="4" t="s">
        <v>644</v>
      </c>
      <c r="B27" s="5" t="n">
        <v>686520</v>
      </c>
    </row>
    <row r="28" spans="1:3">
      <c r="A28" s="4" t="s">
        <v>645</v>
      </c>
      <c r="B28" s="5" t="n">
        <v>695762</v>
      </c>
      <c r="C28" s="5" t="n">
        <v>120174</v>
      </c>
    </row>
    <row r="29" spans="1:3">
      <c r="A29" s="4" t="s">
        <v>646</v>
      </c>
      <c r="B29" s="5" t="n">
        <v>717892</v>
      </c>
      <c r="C29" s="5" t="n">
        <v>97131</v>
      </c>
    </row>
    <row r="30" spans="1:3">
      <c r="A30" s="4" t="s">
        <v>647</v>
      </c>
      <c r="B30" s="5" t="n">
        <v>39825</v>
      </c>
      <c r="C30" s="5" t="n">
        <v>3931</v>
      </c>
    </row>
    <row r="31" spans="1:3">
      <c r="A31" s="4" t="s">
        <v>585</v>
      </c>
    </row>
    <row r="32" spans="1:3">
      <c r="A32" s="3" t="s">
        <v>638</v>
      </c>
    </row>
    <row r="33" spans="1:3">
      <c r="A33" s="4" t="s">
        <v>639</v>
      </c>
      <c r="B33" s="5" t="n">
        <v>140012</v>
      </c>
      <c r="C33" s="5" t="n">
        <v>99751</v>
      </c>
    </row>
    <row r="34" spans="1:3">
      <c r="A34" s="4" t="s">
        <v>640</v>
      </c>
      <c r="B34" s="5" t="n">
        <v>363382</v>
      </c>
      <c r="C34" s="5" t="n">
        <v>269707</v>
      </c>
    </row>
    <row r="35" spans="1:3">
      <c r="A35" s="4" t="s">
        <v>641</v>
      </c>
      <c r="B35" s="5" t="n">
        <v>0</v>
      </c>
      <c r="C35" s="5" t="n">
        <v>0</v>
      </c>
    </row>
    <row r="36" spans="1:3">
      <c r="A36" s="4" t="s">
        <v>642</v>
      </c>
      <c r="B36" s="5" t="n">
        <v>161068</v>
      </c>
      <c r="C36" s="5" t="n">
        <v>131506</v>
      </c>
    </row>
    <row r="37" spans="1:3">
      <c r="A37" s="4" t="s">
        <v>643</v>
      </c>
      <c r="B37" s="5" t="n">
        <v>0</v>
      </c>
      <c r="C37" s="5" t="n">
        <v>0</v>
      </c>
    </row>
    <row r="38" spans="1:3">
      <c r="A38" s="4" t="s">
        <v>586</v>
      </c>
    </row>
    <row r="39" spans="1:3">
      <c r="A39" s="3" t="s">
        <v>638</v>
      </c>
    </row>
    <row r="40" spans="1:3">
      <c r="A40" s="4" t="s">
        <v>639</v>
      </c>
      <c r="B40" s="5" t="n">
        <v>0</v>
      </c>
      <c r="C40" s="5" t="n">
        <v>0</v>
      </c>
    </row>
    <row r="41" spans="1:3">
      <c r="A41" s="4" t="s">
        <v>640</v>
      </c>
      <c r="B41" s="5" t="n">
        <v>0</v>
      </c>
      <c r="C41" s="5" t="n">
        <v>0</v>
      </c>
    </row>
    <row r="42" spans="1:3">
      <c r="A42" s="4" t="s">
        <v>641</v>
      </c>
      <c r="B42" s="5" t="n">
        <v>0</v>
      </c>
      <c r="C42" s="5" t="n">
        <v>0</v>
      </c>
    </row>
    <row r="43" spans="1:3">
      <c r="A43" s="4" t="s">
        <v>642</v>
      </c>
      <c r="B43" s="5" t="n">
        <v>0</v>
      </c>
      <c r="C43" s="5" t="n">
        <v>0</v>
      </c>
    </row>
    <row r="44" spans="1:3">
      <c r="A44" s="4" t="s">
        <v>643</v>
      </c>
      <c r="B44" s="5" t="n">
        <v>0</v>
      </c>
      <c r="C44" s="6" t="n">
        <v>0</v>
      </c>
    </row>
    <row r="45" spans="1:3">
      <c r="A45" s="4" t="s">
        <v>587</v>
      </c>
    </row>
    <row r="46" spans="1:3">
      <c r="A46" s="3" t="s">
        <v>638</v>
      </c>
    </row>
    <row r="47" spans="1:3">
      <c r="A47" s="4" t="s">
        <v>639</v>
      </c>
      <c r="B47" s="5" t="n">
        <v>28806</v>
      </c>
    </row>
    <row r="48" spans="1:3">
      <c r="A48" s="4" t="s">
        <v>640</v>
      </c>
      <c r="B48" s="5" t="n">
        <v>30125</v>
      </c>
    </row>
    <row r="49" spans="1:3">
      <c r="A49" s="4" t="s">
        <v>641</v>
      </c>
      <c r="B49" s="5" t="n">
        <v>0</v>
      </c>
    </row>
    <row r="50" spans="1:3">
      <c r="A50" s="4" t="s">
        <v>642</v>
      </c>
      <c r="B50" s="5" t="n">
        <v>30394</v>
      </c>
    </row>
    <row r="51" spans="1:3">
      <c r="A51" s="4" t="s">
        <v>643</v>
      </c>
      <c r="B51" s="6" t="n">
        <v>19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8</v>
      </c>
      <c r="B1" s="2" t="s">
        <v>1</v>
      </c>
    </row>
    <row r="2" spans="1:3">
      <c r="B2" s="2" t="s">
        <v>649</v>
      </c>
      <c r="C2" s="2" t="s">
        <v>590</v>
      </c>
    </row>
    <row r="3" spans="1:3">
      <c r="A3" s="4" t="s">
        <v>605</v>
      </c>
    </row>
    <row r="4" spans="1:3">
      <c r="A4" s="3" t="s">
        <v>650</v>
      </c>
    </row>
    <row r="5" spans="1:3">
      <c r="A5" s="4" t="s">
        <v>651</v>
      </c>
      <c r="B5" s="5" t="n">
        <v>10</v>
      </c>
      <c r="C5" s="5" t="n">
        <v>1</v>
      </c>
    </row>
    <row r="6" spans="1:3">
      <c r="A6" s="4" t="s">
        <v>652</v>
      </c>
      <c r="B6" s="6" t="n">
        <v>1331214</v>
      </c>
      <c r="C6" s="6" t="n">
        <v>26118</v>
      </c>
    </row>
    <row r="7" spans="1:3">
      <c r="A7" s="4" t="s">
        <v>653</v>
      </c>
      <c r="B7" s="6" t="n">
        <v>1331214</v>
      </c>
      <c r="C7" s="6" t="n">
        <v>26118</v>
      </c>
    </row>
    <row r="8" spans="1:3">
      <c r="A8" s="4" t="s">
        <v>654</v>
      </c>
    </row>
    <row r="9" spans="1:3">
      <c r="A9" s="3" t="s">
        <v>650</v>
      </c>
    </row>
    <row r="10" spans="1:3">
      <c r="A10" s="4" t="s">
        <v>651</v>
      </c>
      <c r="B10" s="5" t="n">
        <v>8</v>
      </c>
      <c r="C10" s="5" t="n">
        <v>1</v>
      </c>
    </row>
    <row r="11" spans="1:3">
      <c r="A11" s="4" t="s">
        <v>652</v>
      </c>
      <c r="B11" s="6" t="n">
        <v>815575</v>
      </c>
      <c r="C11" s="6" t="n">
        <v>26118</v>
      </c>
    </row>
    <row r="12" spans="1:3">
      <c r="A12" s="4" t="s">
        <v>653</v>
      </c>
      <c r="B12" s="6" t="n">
        <v>815575</v>
      </c>
      <c r="C12" s="6" t="n">
        <v>26118</v>
      </c>
    </row>
    <row r="13" spans="1:3">
      <c r="A13" s="4" t="s">
        <v>655</v>
      </c>
    </row>
    <row r="14" spans="1:3">
      <c r="A14" s="3" t="s">
        <v>650</v>
      </c>
    </row>
    <row r="15" spans="1:3">
      <c r="A15" s="4" t="s">
        <v>651</v>
      </c>
      <c r="B15" s="5" t="n">
        <v>2</v>
      </c>
      <c r="C15" s="5" t="n">
        <v>0</v>
      </c>
    </row>
    <row r="16" spans="1:3">
      <c r="A16" s="4" t="s">
        <v>652</v>
      </c>
      <c r="B16" s="6" t="n">
        <v>515639</v>
      </c>
      <c r="C16" s="6" t="n">
        <v>0</v>
      </c>
    </row>
    <row r="17" spans="1:3">
      <c r="A17" s="4" t="s">
        <v>653</v>
      </c>
      <c r="B17" s="6" t="n">
        <v>515639</v>
      </c>
      <c r="C17" s="6" t="n">
        <v>0</v>
      </c>
    </row>
    <row r="18" spans="1:3">
      <c r="A18" s="4" t="s">
        <v>656</v>
      </c>
    </row>
    <row r="19" spans="1:3">
      <c r="A19" s="3" t="s">
        <v>650</v>
      </c>
    </row>
    <row r="20" spans="1:3">
      <c r="A20" s="4" t="s">
        <v>651</v>
      </c>
      <c r="B20" s="5" t="n">
        <v>0</v>
      </c>
    </row>
    <row r="21" spans="1:3">
      <c r="A21" s="4" t="s">
        <v>652</v>
      </c>
      <c r="B21" s="6" t="n">
        <v>0</v>
      </c>
    </row>
    <row r="22" spans="1:3">
      <c r="A22" s="4" t="s">
        <v>653</v>
      </c>
      <c r="B22" s="6" t="n">
        <v>0</v>
      </c>
    </row>
    <row r="23" spans="1:3">
      <c r="A23" s="4" t="s">
        <v>607</v>
      </c>
    </row>
    <row r="24" spans="1:3">
      <c r="A24" s="3" t="s">
        <v>650</v>
      </c>
    </row>
    <row r="25" spans="1:3">
      <c r="A25" s="4" t="s">
        <v>651</v>
      </c>
      <c r="B25" s="5" t="n">
        <v>2</v>
      </c>
      <c r="C25" s="5" t="n">
        <v>1</v>
      </c>
    </row>
    <row r="26" spans="1:3">
      <c r="A26" s="4" t="s">
        <v>652</v>
      </c>
      <c r="B26" s="6" t="n">
        <v>40814</v>
      </c>
      <c r="C26" s="6" t="n">
        <v>271107</v>
      </c>
    </row>
    <row r="27" spans="1:3">
      <c r="A27" s="4" t="s">
        <v>653</v>
      </c>
      <c r="B27" s="6" t="n">
        <v>40814</v>
      </c>
      <c r="C27" s="6" t="n">
        <v>193500</v>
      </c>
    </row>
    <row r="28" spans="1:3">
      <c r="A28" s="4" t="s">
        <v>657</v>
      </c>
    </row>
    <row r="29" spans="1:3">
      <c r="A29" s="3" t="s">
        <v>650</v>
      </c>
    </row>
    <row r="30" spans="1:3">
      <c r="A30" s="4" t="s">
        <v>651</v>
      </c>
      <c r="B30" s="5" t="n">
        <v>1</v>
      </c>
      <c r="C30" s="5" t="n">
        <v>0</v>
      </c>
    </row>
    <row r="31" spans="1:3">
      <c r="A31" s="4" t="s">
        <v>652</v>
      </c>
      <c r="B31" s="6" t="n">
        <v>8676</v>
      </c>
      <c r="C31" s="6" t="n">
        <v>0</v>
      </c>
    </row>
    <row r="32" spans="1:3">
      <c r="A32" s="4" t="s">
        <v>653</v>
      </c>
      <c r="B32" s="6" t="n">
        <v>8676</v>
      </c>
      <c r="C32" s="6" t="n">
        <v>0</v>
      </c>
    </row>
    <row r="33" spans="1:3">
      <c r="A33" s="4" t="s">
        <v>658</v>
      </c>
    </row>
    <row r="34" spans="1:3">
      <c r="A34" s="3" t="s">
        <v>650</v>
      </c>
    </row>
    <row r="35" spans="1:3">
      <c r="A35" s="4" t="s">
        <v>651</v>
      </c>
      <c r="B35" s="5" t="n">
        <v>0</v>
      </c>
      <c r="C35" s="5" t="n">
        <v>1</v>
      </c>
    </row>
    <row r="36" spans="1:3">
      <c r="A36" s="4" t="s">
        <v>652</v>
      </c>
      <c r="B36" s="6" t="n">
        <v>0</v>
      </c>
      <c r="C36" s="6" t="n">
        <v>271107</v>
      </c>
    </row>
    <row r="37" spans="1:3">
      <c r="A37" s="4" t="s">
        <v>653</v>
      </c>
      <c r="B37" s="6" t="n">
        <v>0</v>
      </c>
      <c r="C37" s="6" t="n">
        <v>193500</v>
      </c>
    </row>
    <row r="38" spans="1:3">
      <c r="A38" s="4" t="s">
        <v>659</v>
      </c>
    </row>
    <row r="39" spans="1:3">
      <c r="A39" s="3" t="s">
        <v>650</v>
      </c>
    </row>
    <row r="40" spans="1:3">
      <c r="A40" s="4" t="s">
        <v>651</v>
      </c>
      <c r="B40" s="5" t="n">
        <v>1</v>
      </c>
    </row>
    <row r="41" spans="1:3">
      <c r="A41" s="4" t="s">
        <v>652</v>
      </c>
      <c r="B41" s="6" t="n">
        <v>32138</v>
      </c>
    </row>
    <row r="42" spans="1:3">
      <c r="A42" s="4" t="s">
        <v>653</v>
      </c>
      <c r="B42" s="6" t="n">
        <v>321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6" t="n">
        <v>462071</v>
      </c>
      <c r="C4" s="6" t="n">
        <v>3391288</v>
      </c>
    </row>
    <row r="5" spans="1:3">
      <c r="A5" s="4" t="s">
        <v>663</v>
      </c>
      <c r="B5" s="5" t="n">
        <v>-462071</v>
      </c>
      <c r="C5" s="5" t="n">
        <v>-2929217</v>
      </c>
    </row>
    <row r="6" spans="1:3">
      <c r="A6" s="4" t="s">
        <v>664</v>
      </c>
      <c r="B6" s="6" t="n">
        <v>0</v>
      </c>
      <c r="C6" s="6" t="n">
        <v>4620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2</v>
      </c>
      <c r="D1" s="2" t="s">
        <v>80</v>
      </c>
    </row>
    <row r="2" spans="1:4">
      <c r="A2" s="3" t="s">
        <v>666</v>
      </c>
    </row>
    <row r="3" spans="1:4">
      <c r="A3" s="4" t="s">
        <v>667</v>
      </c>
      <c r="B3" s="6" t="n">
        <v>18327905</v>
      </c>
      <c r="C3" s="6" t="n">
        <v>22666947</v>
      </c>
      <c r="D3" s="6" t="n">
        <v>31522816</v>
      </c>
    </row>
    <row r="4" spans="1:4">
      <c r="A4" s="4" t="s">
        <v>668</v>
      </c>
      <c r="B4" s="6" t="n">
        <v>16974607</v>
      </c>
      <c r="C4" s="6" t="n">
        <v>21118977</v>
      </c>
      <c r="D4" s="6" t="n">
        <v>273535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9</v>
      </c>
      <c r="B1" s="2" t="s">
        <v>2</v>
      </c>
      <c r="C1" s="2" t="s">
        <v>32</v>
      </c>
    </row>
    <row r="2" spans="1:3">
      <c r="A2" s="3" t="s">
        <v>670</v>
      </c>
    </row>
    <row r="3" spans="1:3">
      <c r="A3" s="4" t="s">
        <v>582</v>
      </c>
      <c r="B3" s="6" t="n">
        <v>1161519752</v>
      </c>
      <c r="C3" s="6" t="n">
        <v>1005702737</v>
      </c>
    </row>
    <row r="4" spans="1:3">
      <c r="A4" s="4" t="s">
        <v>671</v>
      </c>
    </row>
    <row r="5" spans="1:3">
      <c r="A5" s="3" t="s">
        <v>670</v>
      </c>
    </row>
    <row r="6" spans="1:3">
      <c r="A6" s="4" t="s">
        <v>582</v>
      </c>
      <c r="B6" s="5" t="n">
        <v>1115791006</v>
      </c>
      <c r="C6" s="5" t="n">
        <v>955235672</v>
      </c>
    </row>
    <row r="7" spans="1:3">
      <c r="A7" s="4" t="s">
        <v>672</v>
      </c>
    </row>
    <row r="8" spans="1:3">
      <c r="A8" s="3" t="s">
        <v>670</v>
      </c>
    </row>
    <row r="9" spans="1:3">
      <c r="A9" s="4" t="s">
        <v>582</v>
      </c>
      <c r="B9" s="5" t="n">
        <v>15052879</v>
      </c>
      <c r="C9" s="5" t="n">
        <v>13125933</v>
      </c>
    </row>
    <row r="10" spans="1:3">
      <c r="A10" s="9" t="n">
        <v>-6</v>
      </c>
    </row>
    <row r="11" spans="1:3">
      <c r="A11" s="3" t="s">
        <v>670</v>
      </c>
    </row>
    <row r="12" spans="1:3">
      <c r="A12" s="4" t="s">
        <v>582</v>
      </c>
      <c r="B12" s="5" t="n">
        <v>30675867</v>
      </c>
      <c r="C12" s="5" t="n">
        <v>37341132</v>
      </c>
    </row>
    <row r="13" spans="1:3">
      <c r="A13" s="10" t="n">
        <v>-7</v>
      </c>
    </row>
    <row r="14" spans="1:3">
      <c r="A14" s="3" t="s">
        <v>670</v>
      </c>
    </row>
    <row r="15" spans="1:3">
      <c r="A15" s="4" t="s">
        <v>582</v>
      </c>
      <c r="B15" s="5" t="n">
        <v>0</v>
      </c>
      <c r="C15" s="5" t="n">
        <v>0</v>
      </c>
    </row>
    <row r="16" spans="1:3">
      <c r="A16" s="11" t="n">
        <v>-8</v>
      </c>
    </row>
    <row r="17" spans="1:3">
      <c r="A17" s="3" t="s">
        <v>670</v>
      </c>
    </row>
    <row r="18" spans="1:3">
      <c r="A18" s="4" t="s">
        <v>582</v>
      </c>
      <c r="B18" s="5" t="n">
        <v>0</v>
      </c>
      <c r="C18" s="5" t="n">
        <v>0</v>
      </c>
    </row>
    <row r="19" spans="1:3">
      <c r="A19" s="4" t="s">
        <v>583</v>
      </c>
    </row>
    <row r="20" spans="1:3">
      <c r="A20" s="3" t="s">
        <v>670</v>
      </c>
    </row>
    <row r="21" spans="1:3">
      <c r="A21" s="4" t="s">
        <v>582</v>
      </c>
      <c r="B21" s="5" t="n">
        <v>232040341</v>
      </c>
      <c r="C21" s="5" t="n">
        <v>236939555</v>
      </c>
    </row>
    <row r="22" spans="1:3">
      <c r="A22" s="4" t="s">
        <v>673</v>
      </c>
    </row>
    <row r="23" spans="1:3">
      <c r="A23" s="3" t="s">
        <v>670</v>
      </c>
    </row>
    <row r="24" spans="1:3">
      <c r="A24" s="4" t="s">
        <v>582</v>
      </c>
      <c r="B24" s="5" t="n">
        <v>230417503</v>
      </c>
      <c r="C24" s="5" t="n">
        <v>231606989</v>
      </c>
    </row>
    <row r="25" spans="1:3">
      <c r="A25" s="4" t="s">
        <v>674</v>
      </c>
    </row>
    <row r="26" spans="1:3">
      <c r="A26" s="3" t="s">
        <v>670</v>
      </c>
    </row>
    <row r="27" spans="1:3">
      <c r="A27" s="4" t="s">
        <v>582</v>
      </c>
      <c r="B27" s="5" t="n">
        <v>0</v>
      </c>
      <c r="C27" s="5" t="n">
        <v>1314543</v>
      </c>
    </row>
    <row r="28" spans="1:3">
      <c r="A28" s="4" t="s">
        <v>675</v>
      </c>
    </row>
    <row r="29" spans="1:3">
      <c r="A29" s="3" t="s">
        <v>670</v>
      </c>
    </row>
    <row r="30" spans="1:3">
      <c r="A30" s="4" t="s">
        <v>582</v>
      </c>
      <c r="B30" s="5" t="n">
        <v>1622838</v>
      </c>
      <c r="C30" s="5" t="n">
        <v>4018023</v>
      </c>
    </row>
    <row r="31" spans="1:3">
      <c r="A31" s="4" t="s">
        <v>676</v>
      </c>
    </row>
    <row r="32" spans="1:3">
      <c r="A32" s="3" t="s">
        <v>670</v>
      </c>
    </row>
    <row r="33" spans="1:3">
      <c r="A33" s="4" t="s">
        <v>582</v>
      </c>
      <c r="B33" s="5" t="n">
        <v>0</v>
      </c>
      <c r="C33" s="5" t="n">
        <v>0</v>
      </c>
    </row>
    <row r="34" spans="1:3">
      <c r="A34" s="4" t="s">
        <v>677</v>
      </c>
    </row>
    <row r="35" spans="1:3">
      <c r="A35" s="3" t="s">
        <v>670</v>
      </c>
    </row>
    <row r="36" spans="1:3">
      <c r="A36" s="4" t="s">
        <v>582</v>
      </c>
      <c r="B36" s="5" t="n">
        <v>0</v>
      </c>
      <c r="C36" s="5" t="n">
        <v>0</v>
      </c>
    </row>
    <row r="37" spans="1:3">
      <c r="A37" s="4" t="s">
        <v>584</v>
      </c>
    </row>
    <row r="38" spans="1:3">
      <c r="A38" s="3" t="s">
        <v>670</v>
      </c>
    </row>
    <row r="39" spans="1:3">
      <c r="A39" s="4" t="s">
        <v>582</v>
      </c>
      <c r="B39" s="5" t="n">
        <v>697070779</v>
      </c>
      <c r="C39" s="5" t="n">
        <v>595157268</v>
      </c>
    </row>
    <row r="40" spans="1:3">
      <c r="A40" s="4" t="s">
        <v>678</v>
      </c>
    </row>
    <row r="41" spans="1:3">
      <c r="A41" s="3" t="s">
        <v>670</v>
      </c>
    </row>
    <row r="42" spans="1:3">
      <c r="A42" s="4" t="s">
        <v>582</v>
      </c>
      <c r="B42" s="5" t="n">
        <v>654217207</v>
      </c>
      <c r="C42" s="5" t="n">
        <v>552056562</v>
      </c>
    </row>
    <row r="43" spans="1:3">
      <c r="A43" s="4" t="s">
        <v>679</v>
      </c>
    </row>
    <row r="44" spans="1:3">
      <c r="A44" s="3" t="s">
        <v>670</v>
      </c>
    </row>
    <row r="45" spans="1:3">
      <c r="A45" s="4" t="s">
        <v>582</v>
      </c>
      <c r="B45" s="5" t="n">
        <v>14318249</v>
      </c>
      <c r="C45" s="5" t="n">
        <v>11699353</v>
      </c>
    </row>
    <row r="46" spans="1:3">
      <c r="A46" s="4" t="s">
        <v>680</v>
      </c>
    </row>
    <row r="47" spans="1:3">
      <c r="A47" s="3" t="s">
        <v>670</v>
      </c>
    </row>
    <row r="48" spans="1:3">
      <c r="A48" s="4" t="s">
        <v>582</v>
      </c>
      <c r="B48" s="5" t="n">
        <v>28535323</v>
      </c>
      <c r="C48" s="5" t="n">
        <v>31401353</v>
      </c>
    </row>
    <row r="49" spans="1:3">
      <c r="A49" s="4" t="s">
        <v>681</v>
      </c>
    </row>
    <row r="50" spans="1:3">
      <c r="A50" s="3" t="s">
        <v>670</v>
      </c>
    </row>
    <row r="51" spans="1:3">
      <c r="A51" s="4" t="s">
        <v>582</v>
      </c>
      <c r="B51" s="5" t="n">
        <v>0</v>
      </c>
      <c r="C51" s="5" t="n">
        <v>0</v>
      </c>
    </row>
    <row r="52" spans="1:3">
      <c r="A52" s="4" t="s">
        <v>682</v>
      </c>
    </row>
    <row r="53" spans="1:3">
      <c r="A53" s="3" t="s">
        <v>670</v>
      </c>
    </row>
    <row r="54" spans="1:3">
      <c r="A54" s="4" t="s">
        <v>582</v>
      </c>
      <c r="B54" s="5" t="n">
        <v>0</v>
      </c>
      <c r="C54" s="5" t="n">
        <v>0</v>
      </c>
    </row>
    <row r="55" spans="1:3">
      <c r="A55" s="4" t="s">
        <v>585</v>
      </c>
    </row>
    <row r="56" spans="1:3">
      <c r="A56" s="3" t="s">
        <v>670</v>
      </c>
    </row>
    <row r="57" spans="1:3">
      <c r="A57" s="4" t="s">
        <v>582</v>
      </c>
      <c r="B57" s="5" t="n">
        <v>103673447</v>
      </c>
      <c r="C57" s="5" t="n">
        <v>71865081</v>
      </c>
    </row>
    <row r="58" spans="1:3">
      <c r="A58" s="4" t="s">
        <v>683</v>
      </c>
    </row>
    <row r="59" spans="1:3">
      <c r="A59" s="3" t="s">
        <v>670</v>
      </c>
    </row>
    <row r="60" spans="1:3">
      <c r="A60" s="4" t="s">
        <v>582</v>
      </c>
      <c r="B60" s="5" t="n">
        <v>102690306</v>
      </c>
      <c r="C60" s="5" t="n">
        <v>71053118</v>
      </c>
    </row>
    <row r="61" spans="1:3">
      <c r="A61" s="4" t="s">
        <v>684</v>
      </c>
    </row>
    <row r="62" spans="1:3">
      <c r="A62" s="3" t="s">
        <v>670</v>
      </c>
    </row>
    <row r="63" spans="1:3">
      <c r="A63" s="4" t="s">
        <v>582</v>
      </c>
      <c r="B63" s="5" t="n">
        <v>494241</v>
      </c>
      <c r="C63" s="5" t="n">
        <v>73878</v>
      </c>
    </row>
    <row r="64" spans="1:3">
      <c r="A64" s="4" t="s">
        <v>685</v>
      </c>
    </row>
    <row r="65" spans="1:3">
      <c r="A65" s="3" t="s">
        <v>670</v>
      </c>
    </row>
    <row r="66" spans="1:3">
      <c r="A66" s="4" t="s">
        <v>582</v>
      </c>
      <c r="B66" s="5" t="n">
        <v>488900</v>
      </c>
      <c r="C66" s="5" t="n">
        <v>738085</v>
      </c>
    </row>
    <row r="67" spans="1:3">
      <c r="A67" s="4" t="s">
        <v>686</v>
      </c>
    </row>
    <row r="68" spans="1:3">
      <c r="A68" s="3" t="s">
        <v>670</v>
      </c>
    </row>
    <row r="69" spans="1:3">
      <c r="A69" s="4" t="s">
        <v>582</v>
      </c>
      <c r="B69" s="5" t="n">
        <v>0</v>
      </c>
      <c r="C69" s="5" t="n">
        <v>0</v>
      </c>
    </row>
    <row r="70" spans="1:3">
      <c r="A70" s="4" t="s">
        <v>687</v>
      </c>
    </row>
    <row r="71" spans="1:3">
      <c r="A71" s="3" t="s">
        <v>670</v>
      </c>
    </row>
    <row r="72" spans="1:3">
      <c r="A72" s="4" t="s">
        <v>582</v>
      </c>
      <c r="B72" s="5" t="n">
        <v>0</v>
      </c>
      <c r="C72" s="5" t="n">
        <v>0</v>
      </c>
    </row>
    <row r="73" spans="1:3">
      <c r="A73" s="4" t="s">
        <v>586</v>
      </c>
    </row>
    <row r="74" spans="1:3">
      <c r="A74" s="3" t="s">
        <v>670</v>
      </c>
    </row>
    <row r="75" spans="1:3">
      <c r="A75" s="4" t="s">
        <v>582</v>
      </c>
      <c r="B75" s="5" t="n">
        <v>88791799</v>
      </c>
      <c r="C75" s="5" t="n">
        <v>80500321</v>
      </c>
    </row>
    <row r="76" spans="1:3">
      <c r="A76" s="4" t="s">
        <v>688</v>
      </c>
    </row>
    <row r="77" spans="1:3">
      <c r="A77" s="3" t="s">
        <v>670</v>
      </c>
    </row>
    <row r="78" spans="1:3">
      <c r="A78" s="4" t="s">
        <v>582</v>
      </c>
      <c r="B78" s="5" t="n">
        <v>88551410</v>
      </c>
      <c r="C78" s="5" t="n">
        <v>79347882</v>
      </c>
    </row>
    <row r="79" spans="1:3">
      <c r="A79" s="4" t="s">
        <v>689</v>
      </c>
    </row>
    <row r="80" spans="1:3">
      <c r="A80" s="3" t="s">
        <v>670</v>
      </c>
    </row>
    <row r="81" spans="1:3">
      <c r="A81" s="4" t="s">
        <v>582</v>
      </c>
      <c r="B81" s="5" t="n">
        <v>240389</v>
      </c>
      <c r="C81" s="5" t="n">
        <v>38159</v>
      </c>
    </row>
    <row r="82" spans="1:3">
      <c r="A82" s="4" t="s">
        <v>690</v>
      </c>
    </row>
    <row r="83" spans="1:3">
      <c r="A83" s="3" t="s">
        <v>670</v>
      </c>
    </row>
    <row r="84" spans="1:3">
      <c r="A84" s="4" t="s">
        <v>582</v>
      </c>
      <c r="B84" s="5" t="n">
        <v>0</v>
      </c>
      <c r="C84" s="5" t="n">
        <v>1114280</v>
      </c>
    </row>
    <row r="85" spans="1:3">
      <c r="A85" s="4" t="s">
        <v>691</v>
      </c>
    </row>
    <row r="86" spans="1:3">
      <c r="A86" s="3" t="s">
        <v>670</v>
      </c>
    </row>
    <row r="87" spans="1:3">
      <c r="A87" s="4" t="s">
        <v>582</v>
      </c>
      <c r="B87" s="5" t="n">
        <v>0</v>
      </c>
      <c r="C87" s="5" t="n">
        <v>0</v>
      </c>
    </row>
    <row r="88" spans="1:3">
      <c r="A88" s="4" t="s">
        <v>692</v>
      </c>
    </row>
    <row r="89" spans="1:3">
      <c r="A89" s="3" t="s">
        <v>670</v>
      </c>
    </row>
    <row r="90" spans="1:3">
      <c r="A90" s="4" t="s">
        <v>582</v>
      </c>
      <c r="B90" s="5" t="n">
        <v>0</v>
      </c>
      <c r="C90" s="5" t="n">
        <v>0</v>
      </c>
    </row>
    <row r="91" spans="1:3">
      <c r="A91" s="4" t="s">
        <v>587</v>
      </c>
    </row>
    <row r="92" spans="1:3">
      <c r="A92" s="3" t="s">
        <v>670</v>
      </c>
    </row>
    <row r="93" spans="1:3">
      <c r="A93" s="4" t="s">
        <v>582</v>
      </c>
      <c r="B93" s="5" t="n">
        <v>39943386</v>
      </c>
      <c r="C93" s="5" t="n">
        <v>21240512</v>
      </c>
    </row>
    <row r="94" spans="1:3">
      <c r="A94" s="4" t="s">
        <v>693</v>
      </c>
    </row>
    <row r="95" spans="1:3">
      <c r="A95" s="3" t="s">
        <v>670</v>
      </c>
    </row>
    <row r="96" spans="1:3">
      <c r="A96" s="4" t="s">
        <v>582</v>
      </c>
      <c r="B96" s="5" t="n">
        <v>39914580</v>
      </c>
      <c r="C96" s="5" t="n">
        <v>21171121</v>
      </c>
    </row>
    <row r="97" spans="1:3">
      <c r="A97" s="4" t="s">
        <v>694</v>
      </c>
    </row>
    <row r="98" spans="1:3">
      <c r="A98" s="3" t="s">
        <v>670</v>
      </c>
    </row>
    <row r="99" spans="1:3">
      <c r="A99" s="4" t="s">
        <v>582</v>
      </c>
      <c r="B99" s="5" t="n">
        <v>0</v>
      </c>
      <c r="C99" s="5" t="n">
        <v>0</v>
      </c>
    </row>
    <row r="100" spans="1:3">
      <c r="A100" s="4" t="s">
        <v>695</v>
      </c>
    </row>
    <row r="101" spans="1:3">
      <c r="A101" s="3" t="s">
        <v>670</v>
      </c>
    </row>
    <row r="102" spans="1:3">
      <c r="A102" s="4" t="s">
        <v>582</v>
      </c>
      <c r="B102" s="5" t="n">
        <v>28806</v>
      </c>
      <c r="C102" s="5" t="n">
        <v>69391</v>
      </c>
    </row>
    <row r="103" spans="1:3">
      <c r="A103" s="4" t="s">
        <v>696</v>
      </c>
    </row>
    <row r="104" spans="1:3">
      <c r="A104" s="3" t="s">
        <v>670</v>
      </c>
    </row>
    <row r="105" spans="1:3">
      <c r="A105" s="4" t="s">
        <v>582</v>
      </c>
      <c r="B105" s="5" t="n">
        <v>0</v>
      </c>
      <c r="C105" s="5" t="n">
        <v>0</v>
      </c>
    </row>
    <row r="106" spans="1:3">
      <c r="A106" s="4" t="s">
        <v>697</v>
      </c>
    </row>
    <row r="107" spans="1:3">
      <c r="A107" s="3" t="s">
        <v>670</v>
      </c>
    </row>
    <row r="108" spans="1:3">
      <c r="A108" s="4" t="s">
        <v>582</v>
      </c>
      <c r="B108" s="6" t="n">
        <v>0</v>
      </c>
      <c r="C10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80</v>
      </c>
    </row>
    <row r="3" spans="1:4">
      <c r="A3" s="3" t="s">
        <v>699</v>
      </c>
    </row>
    <row r="4" spans="1:4">
      <c r="A4" s="4" t="s">
        <v>700</v>
      </c>
      <c r="B4" s="6" t="n">
        <v>10371416</v>
      </c>
      <c r="C4" s="6" t="n">
        <v>9488512</v>
      </c>
    </row>
    <row r="5" spans="1:4">
      <c r="A5" s="4" t="s">
        <v>701</v>
      </c>
      <c r="B5" s="5" t="n">
        <v>-302912</v>
      </c>
      <c r="C5" s="5" t="n">
        <v>-227125</v>
      </c>
    </row>
    <row r="6" spans="1:4">
      <c r="A6" s="4" t="s">
        <v>702</v>
      </c>
      <c r="B6" s="5" t="n">
        <v>1909918</v>
      </c>
      <c r="C6" s="5" t="n">
        <v>1360029</v>
      </c>
    </row>
    <row r="7" spans="1:4">
      <c r="A7" s="4" t="s">
        <v>598</v>
      </c>
      <c r="B7" s="5" t="n">
        <v>-900000</v>
      </c>
      <c r="C7" s="5" t="n">
        <v>-250000</v>
      </c>
      <c r="D7" s="6" t="n">
        <v>0</v>
      </c>
    </row>
    <row r="8" spans="1:4">
      <c r="A8" s="4" t="s">
        <v>703</v>
      </c>
      <c r="B8" s="5" t="n">
        <v>11078422</v>
      </c>
      <c r="C8" s="5" t="n">
        <v>10371416</v>
      </c>
      <c r="D8" s="5" t="n">
        <v>9488512</v>
      </c>
    </row>
    <row r="9" spans="1:4">
      <c r="A9" s="3" t="s">
        <v>704</v>
      </c>
    </row>
    <row r="10" spans="1:4">
      <c r="A10" s="4" t="s">
        <v>705</v>
      </c>
      <c r="B10" s="5" t="n">
        <v>48733</v>
      </c>
      <c r="C10" s="5" t="n">
        <v>47955</v>
      </c>
    </row>
    <row r="11" spans="1:4">
      <c r="A11" s="4" t="s">
        <v>706</v>
      </c>
      <c r="B11" s="5" t="n">
        <v>11029689</v>
      </c>
      <c r="C11" s="5" t="n">
        <v>10323461</v>
      </c>
    </row>
    <row r="12" spans="1:4">
      <c r="A12" s="3" t="s">
        <v>707</v>
      </c>
    </row>
    <row r="13" spans="1:4">
      <c r="A13" s="4" t="s">
        <v>708</v>
      </c>
      <c r="B13" s="5" t="n">
        <v>1137460597</v>
      </c>
      <c r="C13" s="5" t="n">
        <v>976263796</v>
      </c>
    </row>
    <row r="14" spans="1:4">
      <c r="A14" s="4" t="s">
        <v>639</v>
      </c>
      <c r="B14" s="5" t="n">
        <v>7084548</v>
      </c>
      <c r="C14" s="5" t="n">
        <v>8319964</v>
      </c>
    </row>
    <row r="15" spans="1:4">
      <c r="A15" s="4" t="s">
        <v>709</v>
      </c>
      <c r="C15" s="5" t="n">
        <v>8319964</v>
      </c>
    </row>
    <row r="16" spans="1:4">
      <c r="A16" s="4" t="s">
        <v>582</v>
      </c>
      <c r="B16" s="5" t="n">
        <v>1161519752</v>
      </c>
      <c r="C16" s="5" t="n">
        <v>1005702737</v>
      </c>
    </row>
    <row r="17" spans="1:4">
      <c r="A17" s="4" t="s">
        <v>710</v>
      </c>
    </row>
    <row r="18" spans="1:4">
      <c r="A18" s="3" t="s">
        <v>707</v>
      </c>
    </row>
    <row r="19" spans="1:4">
      <c r="A19" s="4" t="s">
        <v>711</v>
      </c>
      <c r="B19" s="5" t="n">
        <v>16974607</v>
      </c>
      <c r="C19" s="5" t="n">
        <v>21118977</v>
      </c>
    </row>
    <row r="20" spans="1:4">
      <c r="A20" s="4" t="s">
        <v>583</v>
      </c>
    </row>
    <row r="21" spans="1:4">
      <c r="A21" s="3" t="s">
        <v>699</v>
      </c>
    </row>
    <row r="22" spans="1:4">
      <c r="A22" s="4" t="s">
        <v>700</v>
      </c>
      <c r="B22" s="5" t="n">
        <v>779288</v>
      </c>
      <c r="C22" s="5" t="n">
        <v>708671</v>
      </c>
    </row>
    <row r="23" spans="1:4">
      <c r="A23" s="4" t="s">
        <v>701</v>
      </c>
      <c r="B23" s="5" t="n">
        <v>-92136</v>
      </c>
      <c r="C23" s="5" t="n">
        <v>-53620</v>
      </c>
    </row>
    <row r="24" spans="1:4">
      <c r="A24" s="4" t="s">
        <v>702</v>
      </c>
      <c r="B24" s="5" t="n">
        <v>154136</v>
      </c>
      <c r="C24" s="5" t="n">
        <v>98541</v>
      </c>
    </row>
    <row r="25" spans="1:4">
      <c r="A25" s="4" t="s">
        <v>598</v>
      </c>
      <c r="B25" s="5" t="n">
        <v>-178227</v>
      </c>
      <c r="C25" s="5" t="n">
        <v>25696</v>
      </c>
    </row>
    <row r="26" spans="1:4">
      <c r="A26" s="4" t="s">
        <v>703</v>
      </c>
      <c r="B26" s="5" t="n">
        <v>663061</v>
      </c>
      <c r="C26" s="5" t="n">
        <v>779288</v>
      </c>
      <c r="D26" s="5" t="n">
        <v>708671</v>
      </c>
    </row>
    <row r="27" spans="1:4">
      <c r="A27" s="3" t="s">
        <v>704</v>
      </c>
    </row>
    <row r="28" spans="1:4">
      <c r="A28" s="4" t="s">
        <v>705</v>
      </c>
      <c r="B28" s="5" t="n">
        <v>24434</v>
      </c>
      <c r="C28" s="5" t="n">
        <v>0</v>
      </c>
    </row>
    <row r="29" spans="1:4">
      <c r="A29" s="4" t="s">
        <v>706</v>
      </c>
      <c r="B29" s="5" t="n">
        <v>638627</v>
      </c>
      <c r="C29" s="5" t="n">
        <v>779288</v>
      </c>
    </row>
    <row r="30" spans="1:4">
      <c r="A30" s="3" t="s">
        <v>707</v>
      </c>
    </row>
    <row r="31" spans="1:4">
      <c r="A31" s="4" t="s">
        <v>708</v>
      </c>
      <c r="B31" s="5" t="n">
        <v>229359838</v>
      </c>
      <c r="C31" s="5" t="n">
        <v>232761343</v>
      </c>
    </row>
    <row r="32" spans="1:4">
      <c r="A32" s="4" t="s">
        <v>639</v>
      </c>
      <c r="B32" s="5" t="n">
        <v>955522</v>
      </c>
      <c r="C32" s="5" t="n">
        <v>1042504</v>
      </c>
    </row>
    <row r="33" spans="1:4">
      <c r="A33" s="4" t="s">
        <v>582</v>
      </c>
      <c r="B33" s="5" t="n">
        <v>232040341</v>
      </c>
      <c r="C33" s="5" t="n">
        <v>236939555</v>
      </c>
    </row>
    <row r="34" spans="1:4">
      <c r="A34" s="4" t="s">
        <v>712</v>
      </c>
    </row>
    <row r="35" spans="1:4">
      <c r="A35" s="3" t="s">
        <v>707</v>
      </c>
    </row>
    <row r="36" spans="1:4">
      <c r="A36" s="4" t="s">
        <v>711</v>
      </c>
      <c r="B36" s="5" t="n">
        <v>1724981</v>
      </c>
      <c r="C36" s="5" t="n">
        <v>3135708</v>
      </c>
    </row>
    <row r="37" spans="1:4">
      <c r="A37" s="4" t="s">
        <v>584</v>
      </c>
    </row>
    <row r="38" spans="1:4">
      <c r="A38" s="3" t="s">
        <v>699</v>
      </c>
    </row>
    <row r="39" spans="1:4">
      <c r="A39" s="4" t="s">
        <v>700</v>
      </c>
      <c r="B39" s="5" t="n">
        <v>7346130</v>
      </c>
      <c r="C39" s="5" t="n">
        <v>7787165</v>
      </c>
    </row>
    <row r="40" spans="1:4">
      <c r="A40" s="4" t="s">
        <v>701</v>
      </c>
      <c r="B40" s="5" t="n">
        <v>-120169</v>
      </c>
      <c r="C40" s="5" t="n">
        <v>-135983</v>
      </c>
    </row>
    <row r="41" spans="1:4">
      <c r="A41" s="4" t="s">
        <v>702</v>
      </c>
      <c r="B41" s="5" t="n">
        <v>1040719</v>
      </c>
      <c r="C41" s="5" t="n">
        <v>441118</v>
      </c>
    </row>
    <row r="42" spans="1:4">
      <c r="A42" s="4" t="s">
        <v>598</v>
      </c>
      <c r="B42" s="5" t="n">
        <v>-446602</v>
      </c>
      <c r="C42" s="5" t="n">
        <v>-746170</v>
      </c>
    </row>
    <row r="43" spans="1:4">
      <c r="A43" s="4" t="s">
        <v>703</v>
      </c>
      <c r="B43" s="5" t="n">
        <v>7820078</v>
      </c>
      <c r="C43" s="5" t="n">
        <v>7346130</v>
      </c>
      <c r="D43" s="5" t="n">
        <v>7787165</v>
      </c>
    </row>
    <row r="44" spans="1:4">
      <c r="A44" s="3" t="s">
        <v>704</v>
      </c>
    </row>
    <row r="45" spans="1:4">
      <c r="A45" s="4" t="s">
        <v>705</v>
      </c>
      <c r="B45" s="5" t="n">
        <v>24299</v>
      </c>
      <c r="C45" s="5" t="n">
        <v>47955</v>
      </c>
    </row>
    <row r="46" spans="1:4">
      <c r="A46" s="4" t="s">
        <v>706</v>
      </c>
      <c r="B46" s="5" t="n">
        <v>7795779</v>
      </c>
      <c r="C46" s="5" t="n">
        <v>7298175</v>
      </c>
    </row>
    <row r="47" spans="1:4">
      <c r="A47" s="3" t="s">
        <v>707</v>
      </c>
    </row>
    <row r="48" spans="1:4">
      <c r="A48" s="4" t="s">
        <v>708</v>
      </c>
      <c r="B48" s="5" t="n">
        <v>679367829</v>
      </c>
      <c r="C48" s="5" t="n">
        <v>573936063</v>
      </c>
    </row>
    <row r="49" spans="1:4">
      <c r="A49" s="4" t="s">
        <v>639</v>
      </c>
      <c r="B49" s="5" t="n">
        <v>5960208</v>
      </c>
      <c r="C49" s="5" t="n">
        <v>7177709</v>
      </c>
    </row>
    <row r="50" spans="1:4">
      <c r="A50" s="4" t="s">
        <v>582</v>
      </c>
      <c r="B50" s="5" t="n">
        <v>697070779</v>
      </c>
      <c r="C50" s="5" t="n">
        <v>595157268</v>
      </c>
    </row>
    <row r="51" spans="1:4">
      <c r="A51" s="4" t="s">
        <v>713</v>
      </c>
    </row>
    <row r="52" spans="1:4">
      <c r="A52" s="3" t="s">
        <v>707</v>
      </c>
    </row>
    <row r="53" spans="1:4">
      <c r="A53" s="4" t="s">
        <v>711</v>
      </c>
      <c r="B53" s="5" t="n">
        <v>11742742</v>
      </c>
      <c r="C53" s="5" t="n">
        <v>14043496</v>
      </c>
    </row>
    <row r="54" spans="1:4">
      <c r="A54" s="4" t="s">
        <v>585</v>
      </c>
    </row>
    <row r="55" spans="1:4">
      <c r="A55" s="3" t="s">
        <v>699</v>
      </c>
    </row>
    <row r="56" spans="1:4">
      <c r="A56" s="4" t="s">
        <v>700</v>
      </c>
      <c r="B56" s="5" t="n">
        <v>600258</v>
      </c>
      <c r="C56" s="5" t="n">
        <v>473342</v>
      </c>
    </row>
    <row r="57" spans="1:4">
      <c r="A57" s="4" t="s">
        <v>701</v>
      </c>
      <c r="B57" s="5" t="n">
        <v>0</v>
      </c>
      <c r="C57" s="5" t="n">
        <v>-25993</v>
      </c>
    </row>
    <row r="58" spans="1:4">
      <c r="A58" s="4" t="s">
        <v>702</v>
      </c>
      <c r="B58" s="5" t="n">
        <v>664248</v>
      </c>
      <c r="C58" s="5" t="n">
        <v>793191</v>
      </c>
    </row>
    <row r="59" spans="1:4">
      <c r="A59" s="4" t="s">
        <v>598</v>
      </c>
      <c r="B59" s="5" t="n">
        <v>-487955</v>
      </c>
      <c r="C59" s="5" t="n">
        <v>-640282</v>
      </c>
    </row>
    <row r="60" spans="1:4">
      <c r="A60" s="4" t="s">
        <v>703</v>
      </c>
      <c r="B60" s="5" t="n">
        <v>776551</v>
      </c>
      <c r="C60" s="5" t="n">
        <v>600258</v>
      </c>
      <c r="D60" s="5" t="n">
        <v>473342</v>
      </c>
    </row>
    <row r="61" spans="1:4">
      <c r="A61" s="3" t="s">
        <v>704</v>
      </c>
    </row>
    <row r="62" spans="1:4">
      <c r="A62" s="4" t="s">
        <v>705</v>
      </c>
      <c r="B62" s="5" t="n">
        <v>0</v>
      </c>
      <c r="C62" s="5" t="n">
        <v>0</v>
      </c>
    </row>
    <row r="63" spans="1:4">
      <c r="A63" s="4" t="s">
        <v>706</v>
      </c>
      <c r="B63" s="5" t="n">
        <v>776551</v>
      </c>
      <c r="C63" s="5" t="n">
        <v>600258</v>
      </c>
    </row>
    <row r="64" spans="1:4">
      <c r="A64" s="3" t="s">
        <v>707</v>
      </c>
    </row>
    <row r="65" spans="1:4">
      <c r="A65" s="4" t="s">
        <v>708</v>
      </c>
      <c r="B65" s="5" t="n">
        <v>100026551</v>
      </c>
      <c r="C65" s="5" t="n">
        <v>67825557</v>
      </c>
    </row>
    <row r="66" spans="1:4">
      <c r="A66" s="4" t="s">
        <v>639</v>
      </c>
      <c r="B66" s="5" t="n">
        <v>140012</v>
      </c>
      <c r="C66" s="5" t="n">
        <v>99751</v>
      </c>
    </row>
    <row r="67" spans="1:4">
      <c r="A67" s="4" t="s">
        <v>582</v>
      </c>
      <c r="B67" s="5" t="n">
        <v>103673447</v>
      </c>
      <c r="C67" s="5" t="n">
        <v>71865081</v>
      </c>
    </row>
    <row r="68" spans="1:4">
      <c r="A68" s="4" t="s">
        <v>714</v>
      </c>
    </row>
    <row r="69" spans="1:4">
      <c r="A69" s="3" t="s">
        <v>707</v>
      </c>
    </row>
    <row r="70" spans="1:4">
      <c r="A70" s="4" t="s">
        <v>711</v>
      </c>
      <c r="B70" s="5" t="n">
        <v>3506884</v>
      </c>
      <c r="C70" s="5" t="n">
        <v>3939773</v>
      </c>
    </row>
    <row r="71" spans="1:4">
      <c r="A71" s="4" t="s">
        <v>586</v>
      </c>
    </row>
    <row r="72" spans="1:4">
      <c r="A72" s="3" t="s">
        <v>699</v>
      </c>
    </row>
    <row r="73" spans="1:4">
      <c r="A73" s="4" t="s">
        <v>700</v>
      </c>
      <c r="B73" s="5" t="n">
        <v>516556</v>
      </c>
      <c r="C73" s="5" t="n">
        <v>503112</v>
      </c>
    </row>
    <row r="74" spans="1:4">
      <c r="A74" s="4" t="s">
        <v>701</v>
      </c>
      <c r="B74" s="5" t="n">
        <v>0</v>
      </c>
      <c r="C74" s="5" t="n">
        <v>0</v>
      </c>
    </row>
    <row r="75" spans="1:4">
      <c r="A75" s="4" t="s">
        <v>702</v>
      </c>
      <c r="B75" s="5" t="n">
        <v>0</v>
      </c>
      <c r="C75" s="5" t="n">
        <v>5000</v>
      </c>
    </row>
    <row r="76" spans="1:4">
      <c r="A76" s="4" t="s">
        <v>598</v>
      </c>
      <c r="B76" s="5" t="n">
        <v>-33891</v>
      </c>
      <c r="C76" s="5" t="n">
        <v>8444</v>
      </c>
    </row>
    <row r="77" spans="1:4">
      <c r="A77" s="4" t="s">
        <v>703</v>
      </c>
      <c r="B77" s="5" t="n">
        <v>482665</v>
      </c>
      <c r="C77" s="5" t="n">
        <v>516556</v>
      </c>
      <c r="D77" s="5" t="n">
        <v>503112</v>
      </c>
    </row>
    <row r="78" spans="1:4">
      <c r="A78" s="3" t="s">
        <v>704</v>
      </c>
    </row>
    <row r="79" spans="1:4">
      <c r="A79" s="4" t="s">
        <v>705</v>
      </c>
      <c r="B79" s="5" t="n">
        <v>0</v>
      </c>
      <c r="C79" s="5" t="n">
        <v>0</v>
      </c>
    </row>
    <row r="80" spans="1:4">
      <c r="A80" s="4" t="s">
        <v>706</v>
      </c>
      <c r="B80" s="5" t="n">
        <v>482665</v>
      </c>
      <c r="C80" s="5" t="n">
        <v>516556</v>
      </c>
    </row>
    <row r="81" spans="1:4">
      <c r="A81" s="3" t="s">
        <v>707</v>
      </c>
    </row>
    <row r="82" spans="1:4">
      <c r="A82" s="4" t="s">
        <v>708</v>
      </c>
      <c r="B82" s="5" t="n">
        <v>88791799</v>
      </c>
      <c r="C82" s="5" t="n">
        <v>80500321</v>
      </c>
    </row>
    <row r="83" spans="1:4">
      <c r="A83" s="4" t="s">
        <v>639</v>
      </c>
      <c r="B83" s="5" t="n">
        <v>0</v>
      </c>
      <c r="C83" s="5" t="n">
        <v>0</v>
      </c>
    </row>
    <row r="84" spans="1:4">
      <c r="A84" s="4" t="s">
        <v>582</v>
      </c>
      <c r="B84" s="5" t="n">
        <v>88791799</v>
      </c>
      <c r="C84" s="5" t="n">
        <v>80500321</v>
      </c>
    </row>
    <row r="85" spans="1:4">
      <c r="A85" s="4" t="s">
        <v>715</v>
      </c>
    </row>
    <row r="86" spans="1:4">
      <c r="A86" s="3" t="s">
        <v>707</v>
      </c>
    </row>
    <row r="87" spans="1:4">
      <c r="A87" s="4" t="s">
        <v>711</v>
      </c>
      <c r="B87" s="5" t="n">
        <v>0</v>
      </c>
      <c r="C87" s="5" t="n">
        <v>0</v>
      </c>
    </row>
    <row r="88" spans="1:4">
      <c r="A88" s="4" t="s">
        <v>587</v>
      </c>
    </row>
    <row r="89" spans="1:4">
      <c r="A89" s="3" t="s">
        <v>699</v>
      </c>
    </row>
    <row r="90" spans="1:4">
      <c r="A90" s="4" t="s">
        <v>700</v>
      </c>
      <c r="B90" s="5" t="n">
        <v>79140</v>
      </c>
      <c r="C90" s="5" t="n">
        <v>16222</v>
      </c>
    </row>
    <row r="91" spans="1:4">
      <c r="A91" s="4" t="s">
        <v>701</v>
      </c>
      <c r="B91" s="5" t="n">
        <v>-90607</v>
      </c>
      <c r="C91" s="5" t="n">
        <v>-11529</v>
      </c>
    </row>
    <row r="92" spans="1:4">
      <c r="A92" s="4" t="s">
        <v>702</v>
      </c>
      <c r="B92" s="5" t="n">
        <v>50815</v>
      </c>
      <c r="C92" s="5" t="n">
        <v>22179</v>
      </c>
    </row>
    <row r="93" spans="1:4">
      <c r="A93" s="4" t="s">
        <v>598</v>
      </c>
      <c r="B93" s="5" t="n">
        <v>156689</v>
      </c>
      <c r="C93" s="5" t="n">
        <v>52268</v>
      </c>
    </row>
    <row r="94" spans="1:4">
      <c r="A94" s="4" t="s">
        <v>703</v>
      </c>
      <c r="B94" s="5" t="n">
        <v>196037</v>
      </c>
      <c r="C94" s="5" t="n">
        <v>79140</v>
      </c>
      <c r="D94" s="5" t="n">
        <v>16222</v>
      </c>
    </row>
    <row r="95" spans="1:4">
      <c r="A95" s="3" t="s">
        <v>704</v>
      </c>
    </row>
    <row r="96" spans="1:4">
      <c r="A96" s="4" t="s">
        <v>705</v>
      </c>
      <c r="B96" s="5" t="n">
        <v>0</v>
      </c>
      <c r="C96" s="5" t="n">
        <v>0</v>
      </c>
    </row>
    <row r="97" spans="1:4">
      <c r="A97" s="4" t="s">
        <v>706</v>
      </c>
      <c r="B97" s="5" t="n">
        <v>196037</v>
      </c>
      <c r="C97" s="5" t="n">
        <v>79140</v>
      </c>
    </row>
    <row r="98" spans="1:4">
      <c r="A98" s="3" t="s">
        <v>707</v>
      </c>
    </row>
    <row r="99" spans="1:4">
      <c r="A99" s="4" t="s">
        <v>708</v>
      </c>
      <c r="B99" s="5" t="n">
        <v>39914580</v>
      </c>
      <c r="C99" s="5" t="n">
        <v>21240512</v>
      </c>
    </row>
    <row r="100" spans="1:4">
      <c r="A100" s="4" t="s">
        <v>639</v>
      </c>
      <c r="B100" s="5" t="n">
        <v>28806</v>
      </c>
    </row>
    <row r="101" spans="1:4">
      <c r="A101" s="4" t="s">
        <v>709</v>
      </c>
      <c r="B101" s="5" t="n">
        <v>28806</v>
      </c>
      <c r="C101" s="5" t="n">
        <v>0</v>
      </c>
    </row>
    <row r="102" spans="1:4">
      <c r="A102" s="4" t="s">
        <v>582</v>
      </c>
      <c r="B102" s="5" t="n">
        <v>39943386</v>
      </c>
      <c r="C102" s="5" t="n">
        <v>21240512</v>
      </c>
    </row>
    <row r="103" spans="1:4">
      <c r="A103" s="4" t="s">
        <v>716</v>
      </c>
    </row>
    <row r="104" spans="1:4">
      <c r="A104" s="3" t="s">
        <v>707</v>
      </c>
    </row>
    <row r="105" spans="1:4">
      <c r="A105" s="4" t="s">
        <v>711</v>
      </c>
      <c r="B105" s="5" t="n">
        <v>0</v>
      </c>
      <c r="C105" s="5" t="n">
        <v>0</v>
      </c>
    </row>
    <row r="106" spans="1:4">
      <c r="A106" s="4" t="s">
        <v>717</v>
      </c>
    </row>
    <row r="107" spans="1:4">
      <c r="A107" s="3" t="s">
        <v>707</v>
      </c>
    </row>
    <row r="108" spans="1:4">
      <c r="A108" s="4" t="s">
        <v>709</v>
      </c>
      <c r="B108" s="5" t="n">
        <v>7084548</v>
      </c>
    </row>
    <row r="109" spans="1:4">
      <c r="A109" s="4" t="s">
        <v>718</v>
      </c>
    </row>
    <row r="110" spans="1:4">
      <c r="A110" s="3" t="s">
        <v>699</v>
      </c>
    </row>
    <row r="111" spans="1:4">
      <c r="A111" s="4" t="s">
        <v>700</v>
      </c>
      <c r="B111" s="5" t="n">
        <v>1050044</v>
      </c>
      <c r="C111" s="5" t="n">
        <v>0</v>
      </c>
    </row>
    <row r="112" spans="1:4">
      <c r="A112" s="4" t="s">
        <v>701</v>
      </c>
      <c r="B112" s="5" t="n">
        <v>0</v>
      </c>
      <c r="C112" s="5" t="n">
        <v>0</v>
      </c>
    </row>
    <row r="113" spans="1:4">
      <c r="A113" s="4" t="s">
        <v>702</v>
      </c>
      <c r="B113" s="5" t="n">
        <v>0</v>
      </c>
      <c r="C113" s="5" t="n">
        <v>0</v>
      </c>
    </row>
    <row r="114" spans="1:4">
      <c r="A114" s="4" t="s">
        <v>598</v>
      </c>
      <c r="B114" s="5" t="n">
        <v>89986</v>
      </c>
      <c r="C114" s="5" t="n">
        <v>1050044</v>
      </c>
    </row>
    <row r="115" spans="1:4">
      <c r="A115" s="4" t="s">
        <v>703</v>
      </c>
      <c r="B115" s="5" t="n">
        <v>1140030</v>
      </c>
      <c r="C115" s="5" t="n">
        <v>1050044</v>
      </c>
      <c r="D115" s="6" t="n">
        <v>0</v>
      </c>
    </row>
    <row r="116" spans="1:4">
      <c r="A116" s="3" t="s">
        <v>704</v>
      </c>
    </row>
    <row r="117" spans="1:4">
      <c r="A117" s="4" t="s">
        <v>705</v>
      </c>
      <c r="B117" s="5" t="n">
        <v>0</v>
      </c>
      <c r="C117" s="5" t="n">
        <v>0</v>
      </c>
    </row>
    <row r="118" spans="1:4">
      <c r="A118" s="4" t="s">
        <v>706</v>
      </c>
      <c r="B118" s="6" t="n">
        <v>1140030</v>
      </c>
      <c r="C118" s="6" t="n">
        <v>10500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7"/>
    <col customWidth="1" max="6" min="6" width="18"/>
    <col customWidth="1" max="7" min="7" width="46"/>
  </cols>
  <sheetData>
    <row r="1" spans="1:7">
      <c r="A1" s="1" t="s">
        <v>131</v>
      </c>
      <c r="B1" s="2" t="s">
        <v>132</v>
      </c>
      <c r="C1" s="2" t="s">
        <v>133</v>
      </c>
      <c r="D1" s="2" t="s">
        <v>65</v>
      </c>
      <c r="E1" s="2" t="s">
        <v>134</v>
      </c>
      <c r="F1" s="2" t="s">
        <v>67</v>
      </c>
      <c r="G1" s="2" t="s">
        <v>135</v>
      </c>
    </row>
    <row r="2" spans="1:7">
      <c r="A2" s="4" t="s">
        <v>136</v>
      </c>
      <c r="C2" s="5" t="n">
        <v>18261388</v>
      </c>
    </row>
    <row r="3" spans="1:7">
      <c r="A3" s="4" t="s">
        <v>137</v>
      </c>
      <c r="B3" s="6" t="n">
        <v>224954869</v>
      </c>
      <c r="C3" s="6" t="n">
        <v>182614</v>
      </c>
      <c r="D3" s="6" t="n">
        <v>119586164</v>
      </c>
      <c r="E3" s="6" t="n">
        <v>-5984317</v>
      </c>
      <c r="F3" s="6" t="n">
        <v>111924543</v>
      </c>
      <c r="G3" s="6" t="n">
        <v>-754135</v>
      </c>
    </row>
    <row r="4" spans="1:7">
      <c r="A4" s="3" t="s">
        <v>138</v>
      </c>
    </row>
    <row r="5" spans="1:7">
      <c r="A5" s="4" t="s">
        <v>118</v>
      </c>
      <c r="B5" s="5" t="n">
        <v>5572162</v>
      </c>
      <c r="F5" s="5" t="n">
        <v>5572162</v>
      </c>
    </row>
    <row r="6" spans="1:7">
      <c r="A6" s="4" t="s">
        <v>139</v>
      </c>
      <c r="B6" s="5" t="n">
        <v>-3134319</v>
      </c>
      <c r="F6" s="5" t="n">
        <v>-3134319</v>
      </c>
    </row>
    <row r="7" spans="1:7">
      <c r="A7" s="4" t="s">
        <v>140</v>
      </c>
      <c r="B7" s="5" t="n">
        <v>1358221</v>
      </c>
      <c r="G7" s="5" t="n">
        <v>1358221</v>
      </c>
    </row>
    <row r="8" spans="1:7">
      <c r="A8" s="4" t="s">
        <v>141</v>
      </c>
      <c r="B8" s="5" t="n">
        <v>561259</v>
      </c>
      <c r="D8" s="5" t="n">
        <v>128135</v>
      </c>
      <c r="E8" s="5" t="n">
        <v>433124</v>
      </c>
    </row>
    <row r="9" spans="1:7">
      <c r="A9" s="4" t="s">
        <v>142</v>
      </c>
      <c r="B9" s="5" t="n">
        <v>792619</v>
      </c>
      <c r="D9" s="5" t="n">
        <v>792619</v>
      </c>
    </row>
    <row r="10" spans="1:7">
      <c r="A10" s="4" t="s">
        <v>143</v>
      </c>
      <c r="B10" s="5" t="n">
        <v>330995</v>
      </c>
      <c r="D10" s="5" t="n">
        <v>330995</v>
      </c>
    </row>
    <row r="11" spans="1:7">
      <c r="A11" s="4" t="s">
        <v>144</v>
      </c>
      <c r="C11" s="5" t="n">
        <v>2265</v>
      </c>
    </row>
    <row r="12" spans="1:7">
      <c r="A12" s="4" t="s">
        <v>145</v>
      </c>
      <c r="B12" s="5" t="n">
        <v>0</v>
      </c>
      <c r="C12" s="6" t="n">
        <v>23</v>
      </c>
      <c r="D12" s="5" t="n">
        <v>-23</v>
      </c>
    </row>
    <row r="13" spans="1:7">
      <c r="A13" s="4" t="s">
        <v>146</v>
      </c>
      <c r="C13" s="5" t="n">
        <v>-2235999</v>
      </c>
    </row>
    <row r="14" spans="1:7">
      <c r="A14" s="4" t="s">
        <v>147</v>
      </c>
      <c r="B14" s="5" t="n">
        <v>-25505196</v>
      </c>
      <c r="C14" s="6" t="n">
        <v>-22360</v>
      </c>
      <c r="D14" s="5" t="n">
        <v>-25482836</v>
      </c>
    </row>
    <row r="15" spans="1:7">
      <c r="A15" s="4" t="s">
        <v>148</v>
      </c>
      <c r="C15" s="5" t="n">
        <v>16027654</v>
      </c>
    </row>
    <row r="16" spans="1:7">
      <c r="A16" s="4" t="s">
        <v>149</v>
      </c>
      <c r="B16" s="5" t="n">
        <v>204930610</v>
      </c>
      <c r="C16" s="6" t="n">
        <v>160277</v>
      </c>
      <c r="D16" s="5" t="n">
        <v>95355054</v>
      </c>
      <c r="E16" s="5" t="n">
        <v>-5551193</v>
      </c>
      <c r="F16" s="5" t="n">
        <v>114362386</v>
      </c>
      <c r="G16" s="5" t="n">
        <v>604086</v>
      </c>
    </row>
    <row r="17" spans="1:7">
      <c r="A17" s="3" t="s">
        <v>138</v>
      </c>
    </row>
    <row r="18" spans="1:7">
      <c r="A18" s="4" t="s">
        <v>118</v>
      </c>
      <c r="B18" s="5" t="n">
        <v>11863320</v>
      </c>
      <c r="F18" s="5" t="n">
        <v>11863320</v>
      </c>
    </row>
    <row r="19" spans="1:7">
      <c r="A19" s="4" t="s">
        <v>139</v>
      </c>
      <c r="B19" s="5" t="n">
        <v>-2875816</v>
      </c>
      <c r="F19" s="5" t="n">
        <v>-2875816</v>
      </c>
    </row>
    <row r="20" spans="1:7">
      <c r="A20" s="4" t="s">
        <v>140</v>
      </c>
      <c r="B20" s="5" t="n">
        <v>499795</v>
      </c>
      <c r="G20" s="5" t="n">
        <v>499795</v>
      </c>
    </row>
    <row r="21" spans="1:7">
      <c r="A21" s="4" t="s">
        <v>141</v>
      </c>
      <c r="B21" s="5" t="n">
        <v>661364</v>
      </c>
      <c r="D21" s="5" t="n">
        <v>216340</v>
      </c>
      <c r="E21" s="5" t="n">
        <v>445024</v>
      </c>
    </row>
    <row r="22" spans="1:7">
      <c r="A22" s="4" t="s">
        <v>142</v>
      </c>
      <c r="B22" s="5" t="n">
        <v>784280</v>
      </c>
      <c r="D22" s="5" t="n">
        <v>784280</v>
      </c>
    </row>
    <row r="23" spans="1:7">
      <c r="A23" s="4" t="s">
        <v>143</v>
      </c>
      <c r="B23" s="5" t="n">
        <v>330783</v>
      </c>
      <c r="D23" s="5" t="n">
        <v>330783</v>
      </c>
    </row>
    <row r="24" spans="1:7">
      <c r="A24" s="4" t="s">
        <v>144</v>
      </c>
      <c r="C24" s="5" t="n">
        <v>19846</v>
      </c>
    </row>
    <row r="25" spans="1:7">
      <c r="A25" s="4" t="s">
        <v>145</v>
      </c>
      <c r="B25" s="5" t="n">
        <v>126457</v>
      </c>
      <c r="C25" s="6" t="n">
        <v>198</v>
      </c>
      <c r="D25" s="5" t="n">
        <v>126259</v>
      </c>
    </row>
    <row r="26" spans="1:7">
      <c r="A26" s="4" t="s">
        <v>146</v>
      </c>
      <c r="C26" s="5" t="n">
        <v>-1016424</v>
      </c>
    </row>
    <row r="27" spans="1:7">
      <c r="A27" s="4" t="s">
        <v>147</v>
      </c>
      <c r="B27" s="5" t="n">
        <v>-13171257</v>
      </c>
      <c r="C27" s="6" t="n">
        <v>-10164</v>
      </c>
      <c r="D27" s="5" t="n">
        <v>-13161093</v>
      </c>
    </row>
    <row r="28" spans="1:7">
      <c r="A28" s="4" t="s">
        <v>150</v>
      </c>
      <c r="C28" s="5" t="n">
        <v>15031076</v>
      </c>
    </row>
    <row r="29" spans="1:7">
      <c r="A29" s="4" t="s">
        <v>151</v>
      </c>
      <c r="B29" s="5" t="n">
        <v>203149536</v>
      </c>
      <c r="C29" s="6" t="n">
        <v>150311</v>
      </c>
      <c r="D29" s="5" t="n">
        <v>83651623</v>
      </c>
      <c r="E29" s="5" t="n">
        <v>-5106169</v>
      </c>
      <c r="F29" s="5" t="n">
        <v>123349890</v>
      </c>
      <c r="G29" s="5" t="n">
        <v>1103881</v>
      </c>
    </row>
    <row r="30" spans="1:7">
      <c r="A30" s="3" t="s">
        <v>138</v>
      </c>
    </row>
    <row r="31" spans="1:7">
      <c r="A31" s="4" t="s">
        <v>118</v>
      </c>
      <c r="B31" s="5" t="n">
        <v>14436105</v>
      </c>
      <c r="F31" s="5" t="n">
        <v>14436105</v>
      </c>
    </row>
    <row r="32" spans="1:7">
      <c r="A32" s="4" t="s">
        <v>139</v>
      </c>
      <c r="B32" s="5" t="n">
        <v>-3578627</v>
      </c>
      <c r="F32" s="5" t="n">
        <v>-3578627</v>
      </c>
    </row>
    <row r="33" spans="1:7">
      <c r="A33" s="4" t="s">
        <v>140</v>
      </c>
      <c r="B33" s="5" t="n">
        <v>-2241533</v>
      </c>
      <c r="G33" s="5" t="n">
        <v>-2241533</v>
      </c>
    </row>
    <row r="34" spans="1:7">
      <c r="A34" s="4" t="s">
        <v>141</v>
      </c>
      <c r="B34" s="5" t="n">
        <v>684018</v>
      </c>
      <c r="D34" s="5" t="n">
        <v>251610</v>
      </c>
      <c r="E34" s="5" t="n">
        <v>432408</v>
      </c>
    </row>
    <row r="35" spans="1:7">
      <c r="A35" s="4" t="s">
        <v>142</v>
      </c>
      <c r="B35" s="5" t="n">
        <v>797976</v>
      </c>
      <c r="D35" s="5" t="n">
        <v>797976</v>
      </c>
    </row>
    <row r="36" spans="1:7">
      <c r="A36" s="4" t="s">
        <v>143</v>
      </c>
      <c r="B36" s="5" t="n">
        <v>327978</v>
      </c>
      <c r="D36" s="5" t="n">
        <v>327978</v>
      </c>
    </row>
    <row r="37" spans="1:7">
      <c r="A37" s="4" t="s">
        <v>144</v>
      </c>
      <c r="C37" s="5" t="n">
        <v>78457</v>
      </c>
    </row>
    <row r="38" spans="1:7">
      <c r="A38" s="4" t="s">
        <v>145</v>
      </c>
      <c r="B38" s="5" t="n">
        <v>624933</v>
      </c>
      <c r="C38" s="6" t="n">
        <v>785</v>
      </c>
      <c r="D38" s="5" t="n">
        <v>624148</v>
      </c>
    </row>
    <row r="39" spans="1:7">
      <c r="A39" s="4" t="s">
        <v>152</v>
      </c>
      <c r="C39" s="5" t="n">
        <v>6500</v>
      </c>
    </row>
    <row r="40" spans="1:7">
      <c r="A40" s="4" t="s">
        <v>153</v>
      </c>
      <c r="B40" s="5" t="n">
        <v>0</v>
      </c>
      <c r="C40" s="6" t="n">
        <v>65</v>
      </c>
      <c r="D40" s="5" t="n">
        <v>-65</v>
      </c>
    </row>
    <row r="41" spans="1:7">
      <c r="A41" s="4" t="s">
        <v>146</v>
      </c>
      <c r="C41" s="5" t="n">
        <v>-150</v>
      </c>
    </row>
    <row r="42" spans="1:7">
      <c r="A42" s="4" t="s">
        <v>147</v>
      </c>
      <c r="B42" s="5" t="n">
        <v>-1881</v>
      </c>
      <c r="C42" s="6" t="n">
        <v>-2</v>
      </c>
      <c r="D42" s="5" t="n">
        <v>-1879</v>
      </c>
    </row>
    <row r="43" spans="1:7">
      <c r="A43" s="4" t="s">
        <v>154</v>
      </c>
      <c r="C43" s="5" t="n">
        <v>15115883</v>
      </c>
    </row>
    <row r="44" spans="1:7">
      <c r="A44" s="4" t="s">
        <v>155</v>
      </c>
      <c r="B44" s="6" t="n">
        <v>214198505</v>
      </c>
      <c r="C44" s="6" t="n">
        <v>151159</v>
      </c>
      <c r="D44" s="6" t="n">
        <v>85651391</v>
      </c>
      <c r="E44" s="6" t="n">
        <v>-4673761</v>
      </c>
      <c r="F44" s="6" t="n">
        <v>134207368</v>
      </c>
      <c r="G44" s="6" t="n">
        <v>-11376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00</v>
      </c>
      <c r="B4" s="6" t="n">
        <v>137350</v>
      </c>
      <c r="C4" s="6" t="n">
        <v>313916</v>
      </c>
    </row>
    <row r="5" spans="1:3">
      <c r="A5" s="4" t="s">
        <v>721</v>
      </c>
      <c r="B5" s="5" t="n">
        <v>502388</v>
      </c>
      <c r="C5" s="5" t="n">
        <v>0</v>
      </c>
    </row>
    <row r="6" spans="1:3">
      <c r="A6" s="4" t="s">
        <v>722</v>
      </c>
      <c r="B6" s="5" t="n">
        <v>-126743</v>
      </c>
      <c r="C6" s="5" t="n">
        <v>-176566</v>
      </c>
    </row>
    <row r="7" spans="1:3">
      <c r="A7" s="4" t="s">
        <v>703</v>
      </c>
      <c r="B7" s="6" t="n">
        <v>512995</v>
      </c>
      <c r="C7" s="6" t="n">
        <v>1373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3</v>
      </c>
      <c r="B1" s="2" t="s">
        <v>1</v>
      </c>
    </row>
    <row r="2" spans="1:4">
      <c r="B2" s="2" t="s">
        <v>2</v>
      </c>
      <c r="C2" s="2" t="s">
        <v>32</v>
      </c>
      <c r="D2" s="2" t="s">
        <v>80</v>
      </c>
    </row>
    <row r="3" spans="1:4">
      <c r="A3" s="3" t="s">
        <v>724</v>
      </c>
    </row>
    <row r="4" spans="1:4">
      <c r="A4" s="4" t="s">
        <v>725</v>
      </c>
      <c r="B4" s="6" t="n">
        <v>1319725</v>
      </c>
      <c r="C4" s="6" t="n">
        <v>820557</v>
      </c>
    </row>
    <row r="5" spans="1:4">
      <c r="A5" s="4" t="s">
        <v>726</v>
      </c>
    </row>
    <row r="6" spans="1:4">
      <c r="A6" s="3" t="s">
        <v>724</v>
      </c>
    </row>
    <row r="7" spans="1:4">
      <c r="A7" s="4" t="s">
        <v>727</v>
      </c>
      <c r="B7" s="5" t="n">
        <v>61424274</v>
      </c>
      <c r="C7" s="5" t="n">
        <v>61382983</v>
      </c>
      <c r="D7" s="6" t="n">
        <v>33859950</v>
      </c>
    </row>
    <row r="8" spans="1:4">
      <c r="A8" s="4" t="s">
        <v>728</v>
      </c>
      <c r="B8" s="5" t="n">
        <v>1194523</v>
      </c>
      <c r="C8" s="5" t="n">
        <v>1261259</v>
      </c>
      <c r="D8" s="5" t="n">
        <v>600112</v>
      </c>
    </row>
    <row r="9" spans="1:4">
      <c r="A9" s="4" t="s">
        <v>729</v>
      </c>
      <c r="B9" s="5" t="n">
        <v>146288289</v>
      </c>
      <c r="C9" s="5" t="n">
        <v>97118039</v>
      </c>
    </row>
    <row r="10" spans="1:4">
      <c r="A10" s="4" t="s">
        <v>725</v>
      </c>
      <c r="B10" s="5" t="n">
        <v>1319725</v>
      </c>
      <c r="C10" s="5" t="n">
        <v>820557</v>
      </c>
      <c r="D10" s="5" t="n">
        <v>390356</v>
      </c>
    </row>
    <row r="11" spans="1:4">
      <c r="A11" s="4" t="s">
        <v>730</v>
      </c>
      <c r="B11" s="5" t="n">
        <v>300442</v>
      </c>
      <c r="C11" s="5" t="n">
        <v>159096</v>
      </c>
      <c r="D11" s="6" t="n">
        <v>65677</v>
      </c>
    </row>
    <row r="12" spans="1:4">
      <c r="A12" s="4" t="s">
        <v>731</v>
      </c>
    </row>
    <row r="13" spans="1:4">
      <c r="A13" s="3" t="s">
        <v>724</v>
      </c>
    </row>
    <row r="14" spans="1:4">
      <c r="A14" s="4" t="s">
        <v>727</v>
      </c>
      <c r="B14" s="5" t="n">
        <v>11444286</v>
      </c>
      <c r="C14" s="6" t="n">
        <v>2198581</v>
      </c>
    </row>
    <row r="15" spans="1:4">
      <c r="A15" s="4" t="s">
        <v>732</v>
      </c>
      <c r="B15" s="5" t="n">
        <v>2645</v>
      </c>
    </row>
    <row r="16" spans="1:4">
      <c r="A16" s="4" t="s">
        <v>733</v>
      </c>
      <c r="B16" s="5" t="n">
        <v>0</v>
      </c>
    </row>
    <row r="17" spans="1:4">
      <c r="A17" s="4" t="s">
        <v>734</v>
      </c>
      <c r="B17" s="5" t="n">
        <v>190001</v>
      </c>
    </row>
    <row r="18" spans="1:4">
      <c r="A18" s="4" t="s">
        <v>735</v>
      </c>
    </row>
    <row r="19" spans="1:4">
      <c r="A19" s="3" t="s">
        <v>724</v>
      </c>
    </row>
    <row r="20" spans="1:4">
      <c r="A20" s="4" t="s">
        <v>736</v>
      </c>
      <c r="B20" s="5" t="n">
        <v>9803650</v>
      </c>
    </row>
    <row r="21" spans="1:4">
      <c r="A21" s="4" t="s">
        <v>737</v>
      </c>
      <c r="B21" s="6" t="n">
        <v>1926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2</v>
      </c>
    </row>
    <row r="3" spans="1:3">
      <c r="A3" s="3" t="s">
        <v>739</v>
      </c>
    </row>
    <row r="4" spans="1:3">
      <c r="A4" s="4" t="s">
        <v>740</v>
      </c>
      <c r="B4" s="6" t="n">
        <v>820557</v>
      </c>
    </row>
    <row r="5" spans="1:3">
      <c r="A5" s="4" t="s">
        <v>741</v>
      </c>
      <c r="B5" s="5" t="n">
        <v>1319725</v>
      </c>
      <c r="C5" s="6" t="n">
        <v>820557</v>
      </c>
    </row>
    <row r="6" spans="1:3">
      <c r="A6" s="4" t="s">
        <v>726</v>
      </c>
    </row>
    <row r="7" spans="1:3">
      <c r="A7" s="3" t="s">
        <v>739</v>
      </c>
    </row>
    <row r="8" spans="1:3">
      <c r="A8" s="4" t="s">
        <v>740</v>
      </c>
      <c r="B8" s="5" t="n">
        <v>820557</v>
      </c>
      <c r="C8" s="5" t="n">
        <v>390356</v>
      </c>
    </row>
    <row r="9" spans="1:3">
      <c r="A9" s="4" t="s">
        <v>742</v>
      </c>
      <c r="B9" s="5" t="n">
        <v>434005</v>
      </c>
      <c r="C9" s="5" t="n">
        <v>418543</v>
      </c>
    </row>
    <row r="10" spans="1:3">
      <c r="A10" s="4" t="s">
        <v>743</v>
      </c>
      <c r="B10" s="5" t="n">
        <v>65163</v>
      </c>
      <c r="C10" s="5" t="n">
        <v>11658</v>
      </c>
    </row>
    <row r="11" spans="1:3">
      <c r="A11" s="4" t="s">
        <v>741</v>
      </c>
      <c r="B11" s="6" t="n">
        <v>1319725</v>
      </c>
      <c r="C11" s="6" t="n">
        <v>8205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44</v>
      </c>
      <c r="B1" s="2" t="s">
        <v>1</v>
      </c>
    </row>
    <row r="2" spans="1:4">
      <c r="B2" s="2" t="s">
        <v>2</v>
      </c>
      <c r="C2" s="2" t="s">
        <v>32</v>
      </c>
      <c r="D2" s="2" t="s">
        <v>80</v>
      </c>
    </row>
    <row r="3" spans="1:4">
      <c r="A3" s="3" t="s">
        <v>739</v>
      </c>
    </row>
    <row r="4" spans="1:4">
      <c r="A4" s="4" t="s">
        <v>745</v>
      </c>
      <c r="B4" s="6" t="n">
        <v>1319725</v>
      </c>
      <c r="C4" s="6" t="n">
        <v>820557</v>
      </c>
    </row>
    <row r="5" spans="1:4">
      <c r="A5" s="4" t="s">
        <v>726</v>
      </c>
    </row>
    <row r="6" spans="1:4">
      <c r="A6" s="3" t="s">
        <v>739</v>
      </c>
    </row>
    <row r="7" spans="1:4">
      <c r="A7" s="4" t="s">
        <v>745</v>
      </c>
      <c r="B7" s="6" t="n">
        <v>1319725</v>
      </c>
      <c r="C7" s="6" t="n">
        <v>820557</v>
      </c>
      <c r="D7" s="6" t="n">
        <v>390356</v>
      </c>
    </row>
    <row r="8" spans="1:4">
      <c r="A8" s="4" t="s">
        <v>746</v>
      </c>
      <c r="B8" s="4" t="s">
        <v>747</v>
      </c>
      <c r="C8" s="4" t="s">
        <v>748</v>
      </c>
    </row>
    <row r="9" spans="1:4">
      <c r="A9" s="4" t="s">
        <v>749</v>
      </c>
      <c r="B9" s="4" t="s">
        <v>750</v>
      </c>
      <c r="C9" s="4" t="s">
        <v>751</v>
      </c>
    </row>
    <row r="10" spans="1:4">
      <c r="A10" s="4" t="s">
        <v>752</v>
      </c>
      <c r="B10" s="6" t="n">
        <v>357395</v>
      </c>
      <c r="C10" s="6" t="n">
        <v>295510</v>
      </c>
    </row>
    <row r="11" spans="1:4">
      <c r="A11" s="4" t="s">
        <v>753</v>
      </c>
      <c r="B11" s="4" t="s">
        <v>754</v>
      </c>
      <c r="C11" s="4" t="s">
        <v>755</v>
      </c>
    </row>
    <row r="12" spans="1:4">
      <c r="A12" s="4" t="s">
        <v>756</v>
      </c>
      <c r="B12" s="4" t="s">
        <v>757</v>
      </c>
      <c r="C12" s="4" t="s">
        <v>7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620</v>
      </c>
    </row>
    <row r="4" spans="1:3">
      <c r="A4" s="4" t="s">
        <v>729</v>
      </c>
      <c r="B4" s="6" t="n">
        <v>146288289</v>
      </c>
      <c r="C4" s="6" t="n">
        <v>97118039</v>
      </c>
    </row>
    <row r="5" spans="1:3">
      <c r="A5" s="4" t="s">
        <v>760</v>
      </c>
      <c r="B5" s="5" t="n">
        <v>520410</v>
      </c>
    </row>
    <row r="6" spans="1:3">
      <c r="A6" s="4" t="s">
        <v>761</v>
      </c>
      <c r="B6" s="5" t="n">
        <v>146808699</v>
      </c>
    </row>
    <row r="7" spans="1:3">
      <c r="A7" s="4" t="s">
        <v>762</v>
      </c>
      <c r="B7" s="5" t="n">
        <v>0</v>
      </c>
    </row>
    <row r="8" spans="1:3">
      <c r="A8" s="4" t="s">
        <v>623</v>
      </c>
    </row>
    <row r="9" spans="1:3">
      <c r="A9" s="3" t="s">
        <v>620</v>
      </c>
    </row>
    <row r="10" spans="1:3">
      <c r="A10" s="4" t="s">
        <v>763</v>
      </c>
      <c r="B10" s="5" t="n">
        <v>177883</v>
      </c>
    </row>
    <row r="11" spans="1:3">
      <c r="A11" s="4" t="s">
        <v>629</v>
      </c>
    </row>
    <row r="12" spans="1:3">
      <c r="A12" s="3" t="s">
        <v>620</v>
      </c>
    </row>
    <row r="13" spans="1:3">
      <c r="A13" s="4" t="s">
        <v>763</v>
      </c>
      <c r="B13" s="6" t="n">
        <v>1612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64</v>
      </c>
      <c r="B1" s="2" t="s">
        <v>1</v>
      </c>
    </row>
    <row r="2" spans="1:2">
      <c r="B2" s="2" t="s">
        <v>431</v>
      </c>
    </row>
    <row r="3" spans="1:2">
      <c r="A3" s="3" t="s">
        <v>247</v>
      </c>
    </row>
    <row r="4" spans="1:2">
      <c r="A4" s="4" t="s">
        <v>765</v>
      </c>
      <c r="B4" s="6" t="n">
        <v>25415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0</v>
      </c>
    </row>
    <row r="3" spans="1:4">
      <c r="A3" s="3" t="s">
        <v>247</v>
      </c>
    </row>
    <row r="4" spans="1:4">
      <c r="A4" s="4" t="s">
        <v>767</v>
      </c>
      <c r="D4" s="6" t="n">
        <v>1806902</v>
      </c>
    </row>
    <row r="5" spans="1:4">
      <c r="A5" s="4" t="s">
        <v>768</v>
      </c>
      <c r="D5" s="5" t="n">
        <v>-4348473</v>
      </c>
    </row>
    <row r="6" spans="1:4">
      <c r="A6" s="4" t="s">
        <v>765</v>
      </c>
      <c r="D6" s="5" t="n">
        <v>-2541571</v>
      </c>
    </row>
    <row r="7" spans="1:4">
      <c r="A7" s="4" t="s">
        <v>769</v>
      </c>
      <c r="D7" s="5" t="n">
        <v>106668</v>
      </c>
    </row>
    <row r="8" spans="1:4">
      <c r="A8" s="4" t="s">
        <v>101</v>
      </c>
      <c r="B8" s="6" t="n">
        <v>0</v>
      </c>
      <c r="C8" s="6" t="n">
        <v>0</v>
      </c>
      <c r="D8" s="6" t="n">
        <v>-24349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47</v>
      </c>
      <c r="B3" s="6" t="n">
        <v>4197708</v>
      </c>
      <c r="C3" s="6" t="n">
        <v>3442051</v>
      </c>
    </row>
    <row r="4" spans="1:3">
      <c r="A4" s="4" t="s">
        <v>42</v>
      </c>
    </row>
    <row r="5" spans="1:3">
      <c r="A5" s="3" t="s">
        <v>771</v>
      </c>
    </row>
    <row r="6" spans="1:3">
      <c r="A6" s="4" t="s">
        <v>47</v>
      </c>
      <c r="B6" s="5" t="n">
        <v>3536373</v>
      </c>
      <c r="C6" s="5" t="n">
        <v>2831042</v>
      </c>
    </row>
    <row r="7" spans="1:3">
      <c r="A7" s="4" t="s">
        <v>772</v>
      </c>
    </row>
    <row r="8" spans="1:3">
      <c r="A8" s="3" t="s">
        <v>771</v>
      </c>
    </row>
    <row r="9" spans="1:3">
      <c r="A9" s="4" t="s">
        <v>47</v>
      </c>
      <c r="B9" s="5" t="n">
        <v>307986</v>
      </c>
      <c r="C9" s="5" t="n">
        <v>353838</v>
      </c>
    </row>
    <row r="10" spans="1:3">
      <c r="A10" s="4" t="s">
        <v>773</v>
      </c>
    </row>
    <row r="11" spans="1:3">
      <c r="A11" s="3" t="s">
        <v>771</v>
      </c>
    </row>
    <row r="12" spans="1:3">
      <c r="A12" s="4" t="s">
        <v>47</v>
      </c>
      <c r="B12" s="5" t="n">
        <v>344219</v>
      </c>
      <c r="C12" s="5" t="n">
        <v>250020</v>
      </c>
    </row>
    <row r="13" spans="1:3">
      <c r="A13" s="4" t="s">
        <v>38</v>
      </c>
    </row>
    <row r="14" spans="1:3">
      <c r="A14" s="3" t="s">
        <v>771</v>
      </c>
    </row>
    <row r="15" spans="1:3">
      <c r="A15" s="4" t="s">
        <v>47</v>
      </c>
      <c r="B15" s="5" t="n">
        <v>7812</v>
      </c>
      <c r="C15" s="5" t="n">
        <v>7151</v>
      </c>
    </row>
    <row r="16" spans="1:3">
      <c r="A16" s="4" t="s">
        <v>774</v>
      </c>
    </row>
    <row r="17" spans="1:3">
      <c r="A17" s="3" t="s">
        <v>771</v>
      </c>
    </row>
    <row r="18" spans="1:3">
      <c r="A18" s="4" t="s">
        <v>47</v>
      </c>
      <c r="B18" s="6" t="n">
        <v>1318</v>
      </c>
      <c r="C1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5</v>
      </c>
      <c r="B1" s="2" t="s">
        <v>1</v>
      </c>
    </row>
    <row r="2" spans="1:4">
      <c r="B2" s="2" t="s">
        <v>2</v>
      </c>
      <c r="C2" s="2" t="s">
        <v>32</v>
      </c>
      <c r="D2" s="2" t="s">
        <v>80</v>
      </c>
    </row>
    <row r="3" spans="1:4">
      <c r="A3" s="3" t="s">
        <v>776</v>
      </c>
    </row>
    <row r="4" spans="1:4">
      <c r="A4" s="4" t="s">
        <v>662</v>
      </c>
      <c r="B4" s="6" t="n">
        <v>2706461</v>
      </c>
      <c r="C4" s="6" t="n">
        <v>3410538</v>
      </c>
      <c r="D4" s="6" t="n">
        <v>7315791</v>
      </c>
    </row>
    <row r="5" spans="1:4">
      <c r="A5" s="4" t="s">
        <v>777</v>
      </c>
      <c r="B5" s="5" t="n">
        <v>1354421</v>
      </c>
      <c r="C5" s="5" t="n">
        <v>1757886</v>
      </c>
      <c r="D5" s="5" t="n">
        <v>3237134</v>
      </c>
    </row>
    <row r="6" spans="1:4">
      <c r="A6" s="4" t="s">
        <v>777</v>
      </c>
      <c r="B6" s="5" t="n">
        <v>0</v>
      </c>
      <c r="C6" s="5" t="n">
        <v>454900</v>
      </c>
      <c r="D6" s="5" t="n">
        <v>0</v>
      </c>
    </row>
    <row r="7" spans="1:4">
      <c r="A7" s="4" t="s">
        <v>178</v>
      </c>
      <c r="B7" s="5" t="n">
        <v>0</v>
      </c>
      <c r="C7" s="5" t="n">
        <v>-21500</v>
      </c>
      <c r="D7" s="5" t="n">
        <v>0</v>
      </c>
    </row>
    <row r="8" spans="1:4">
      <c r="A8" s="4" t="s">
        <v>778</v>
      </c>
      <c r="B8" s="5" t="n">
        <v>-3218354</v>
      </c>
      <c r="C8" s="5" t="n">
        <v>-3631676</v>
      </c>
      <c r="D8" s="5" t="n">
        <v>-7676904</v>
      </c>
    </row>
    <row r="9" spans="1:4">
      <c r="A9" s="4" t="s">
        <v>779</v>
      </c>
      <c r="B9" s="5" t="n">
        <v>-29487</v>
      </c>
      <c r="C9" s="5" t="n">
        <v>-163741</v>
      </c>
      <c r="D9" s="5" t="n">
        <v>-246891</v>
      </c>
    </row>
    <row r="10" spans="1:4">
      <c r="A10" s="4" t="s">
        <v>780</v>
      </c>
      <c r="B10" s="5" t="n">
        <v>624304</v>
      </c>
      <c r="C10" s="5" t="n">
        <v>900054</v>
      </c>
      <c r="D10" s="5" t="n">
        <v>397392</v>
      </c>
    </row>
    <row r="11" spans="1:4">
      <c r="A11" s="4" t="s">
        <v>781</v>
      </c>
      <c r="B11" s="5" t="n">
        <v>0</v>
      </c>
      <c r="C11" s="5" t="n">
        <v>0</v>
      </c>
      <c r="D11" s="5" t="n">
        <v>-830225</v>
      </c>
    </row>
    <row r="12" spans="1:4">
      <c r="A12" s="4" t="s">
        <v>782</v>
      </c>
      <c r="B12" s="5" t="n">
        <v>0</v>
      </c>
      <c r="C12" s="5" t="n">
        <v>0</v>
      </c>
      <c r="D12" s="5" t="n">
        <v>-58891</v>
      </c>
    </row>
    <row r="13" spans="1:4">
      <c r="A13" s="4" t="s">
        <v>664</v>
      </c>
      <c r="B13" s="5" t="n">
        <v>1437345</v>
      </c>
      <c r="C13" s="5" t="n">
        <v>2706461</v>
      </c>
      <c r="D13" s="5" t="n">
        <v>3410538</v>
      </c>
    </row>
    <row r="14" spans="1:4">
      <c r="A14" s="4" t="s">
        <v>783</v>
      </c>
    </row>
    <row r="15" spans="1:4">
      <c r="A15" s="3" t="s">
        <v>776</v>
      </c>
    </row>
    <row r="16" spans="1:4">
      <c r="A16" s="4" t="s">
        <v>780</v>
      </c>
      <c r="B16" s="5" t="n">
        <v>624304</v>
      </c>
      <c r="C16" s="5" t="n">
        <v>900054</v>
      </c>
      <c r="D16" s="5" t="n">
        <v>397392</v>
      </c>
    </row>
    <row r="17" spans="1:4">
      <c r="A17" s="4" t="s">
        <v>784</v>
      </c>
    </row>
    <row r="18" spans="1:4">
      <c r="A18" s="3" t="s">
        <v>776</v>
      </c>
    </row>
    <row r="19" spans="1:4">
      <c r="A19" s="4" t="s">
        <v>780</v>
      </c>
      <c r="B19" s="6" t="n">
        <v>0</v>
      </c>
      <c r="C19" s="6" t="n">
        <v>0</v>
      </c>
      <c r="D19" s="6" t="n">
        <v>12731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86</v>
      </c>
    </row>
    <row r="3" spans="1:3">
      <c r="A3" s="4" t="s">
        <v>787</v>
      </c>
      <c r="B3" s="6" t="n">
        <v>224</v>
      </c>
      <c r="C3" s="6" t="n">
        <v>618</v>
      </c>
    </row>
    <row r="4" spans="1:3">
      <c r="A4" s="4" t="s">
        <v>788</v>
      </c>
      <c r="B4" s="6" t="n">
        <v>195</v>
      </c>
      <c r="C4" s="6" t="n">
        <v>5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32</v>
      </c>
      <c r="D2" s="2" t="s">
        <v>80</v>
      </c>
    </row>
    <row r="3" spans="1:4">
      <c r="A3" s="3" t="s">
        <v>157</v>
      </c>
    </row>
    <row r="4" spans="1:4">
      <c r="A4" s="4" t="s">
        <v>158</v>
      </c>
      <c r="B4" s="7" t="n">
        <v>0.25</v>
      </c>
      <c r="C4" s="7" t="n">
        <v>0.2</v>
      </c>
      <c r="D4"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9</v>
      </c>
      <c r="B1" s="2" t="s">
        <v>2</v>
      </c>
      <c r="C1" s="2" t="s">
        <v>32</v>
      </c>
    </row>
    <row r="2" spans="1:3">
      <c r="A2" s="3" t="s">
        <v>790</v>
      </c>
    </row>
    <row r="3" spans="1:3">
      <c r="A3" s="4" t="s">
        <v>791</v>
      </c>
      <c r="B3" s="6" t="n">
        <v>9426280</v>
      </c>
      <c r="C3" s="6" t="n">
        <v>9426280</v>
      </c>
    </row>
    <row r="4" spans="1:3">
      <c r="A4" s="4" t="s">
        <v>792</v>
      </c>
      <c r="B4" s="5" t="n">
        <v>25159004</v>
      </c>
      <c r="C4" s="5" t="n">
        <v>22988057</v>
      </c>
    </row>
    <row r="5" spans="1:3">
      <c r="A5" s="4" t="s">
        <v>793</v>
      </c>
      <c r="B5" s="5" t="n">
        <v>5560192</v>
      </c>
      <c r="C5" s="5" t="n">
        <v>7240790</v>
      </c>
    </row>
    <row r="6" spans="1:3">
      <c r="A6" s="4" t="s">
        <v>794</v>
      </c>
      <c r="B6" s="5" t="n">
        <v>150168</v>
      </c>
      <c r="C6" s="5" t="n">
        <v>0</v>
      </c>
    </row>
    <row r="7" spans="1:3">
      <c r="A7" s="4" t="s">
        <v>795</v>
      </c>
      <c r="B7" s="5" t="n">
        <v>40295644</v>
      </c>
      <c r="C7" s="5" t="n">
        <v>39655127</v>
      </c>
    </row>
    <row r="8" spans="1:3">
      <c r="A8" s="4" t="s">
        <v>796</v>
      </c>
      <c r="B8" s="5" t="n">
        <v>10717131</v>
      </c>
      <c r="C8" s="5" t="n">
        <v>11576536</v>
      </c>
    </row>
    <row r="9" spans="1:3">
      <c r="A9" s="4" t="s">
        <v>48</v>
      </c>
      <c r="B9" s="6" t="n">
        <v>29578513</v>
      </c>
      <c r="C9" s="6" t="n">
        <v>280785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7</v>
      </c>
      <c r="B1" s="2" t="s">
        <v>1</v>
      </c>
    </row>
    <row r="2" spans="1:4">
      <c r="B2" s="2" t="s">
        <v>2</v>
      </c>
      <c r="C2" s="2" t="s">
        <v>32</v>
      </c>
      <c r="D2" s="2" t="s">
        <v>80</v>
      </c>
    </row>
    <row r="3" spans="1:4">
      <c r="A3" s="3" t="s">
        <v>256</v>
      </c>
    </row>
    <row r="4" spans="1:4">
      <c r="A4" s="4" t="s">
        <v>798</v>
      </c>
      <c r="B4" s="6" t="n">
        <v>1206281</v>
      </c>
      <c r="C4" s="6" t="n">
        <v>1060587</v>
      </c>
      <c r="D4" s="6" t="n">
        <v>12571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99</v>
      </c>
      <c r="B1" s="2" t="s">
        <v>2</v>
      </c>
      <c r="C1" s="2" t="s">
        <v>32</v>
      </c>
    </row>
    <row r="2" spans="1:3">
      <c r="A2" s="3" t="s">
        <v>800</v>
      </c>
    </row>
    <row r="3" spans="1:3">
      <c r="A3" s="4" t="s">
        <v>801</v>
      </c>
      <c r="B3" s="6" t="n">
        <v>846696010</v>
      </c>
      <c r="C3" s="6" t="n">
        <v>720880444</v>
      </c>
    </row>
    <row r="4" spans="1:3">
      <c r="A4" s="4" t="s">
        <v>802</v>
      </c>
      <c r="B4" s="5" t="n">
        <v>66158410</v>
      </c>
      <c r="C4" s="5" t="n">
        <v>63824166</v>
      </c>
    </row>
    <row r="5" spans="1:3">
      <c r="A5" s="4" t="s">
        <v>803</v>
      </c>
      <c r="B5" s="5" t="n">
        <v>258327579</v>
      </c>
      <c r="C5" s="5" t="n">
        <v>203041804</v>
      </c>
    </row>
    <row r="6" spans="1:3">
      <c r="A6" s="4" t="s">
        <v>804</v>
      </c>
      <c r="B6" s="5" t="n">
        <v>105633079</v>
      </c>
      <c r="C6" s="5" t="n">
        <v>107659935</v>
      </c>
    </row>
    <row r="7" spans="1:3">
      <c r="A7" s="4" t="s">
        <v>805</v>
      </c>
      <c r="B7" s="5" t="n">
        <v>43429213</v>
      </c>
      <c r="C7" s="5" t="n">
        <v>40562045</v>
      </c>
    </row>
    <row r="8" spans="1:3">
      <c r="A8" s="4" t="s">
        <v>806</v>
      </c>
      <c r="B8" s="5" t="n">
        <v>18898996</v>
      </c>
      <c r="C8" s="5" t="n">
        <v>25875192</v>
      </c>
    </row>
    <row r="9" spans="1:3">
      <c r="A9" s="4" t="s">
        <v>807</v>
      </c>
      <c r="B9" s="5" t="n">
        <v>1339143287</v>
      </c>
      <c r="C9" s="5" t="n">
        <v>1161843586</v>
      </c>
    </row>
    <row r="10" spans="1:3">
      <c r="A10" s="4" t="s">
        <v>808</v>
      </c>
      <c r="B10" s="5" t="n">
        <v>554246</v>
      </c>
      <c r="C10" s="5" t="n">
        <v>632484</v>
      </c>
    </row>
    <row r="11" spans="1:3">
      <c r="A11" s="4" t="s">
        <v>809</v>
      </c>
      <c r="B11" s="6" t="n">
        <v>1339697533</v>
      </c>
      <c r="C11" s="6" t="n">
        <v>1162476070</v>
      </c>
    </row>
    <row r="12" spans="1:3">
      <c r="A12" s="3" t="s">
        <v>810</v>
      </c>
    </row>
    <row r="13" spans="1:3">
      <c r="A13" s="4" t="s">
        <v>811</v>
      </c>
      <c r="B13" s="4" t="s">
        <v>812</v>
      </c>
      <c r="C13" s="4" t="s">
        <v>813</v>
      </c>
    </row>
    <row r="14" spans="1:3">
      <c r="A14" s="4" t="s">
        <v>814</v>
      </c>
      <c r="B14" s="4" t="s">
        <v>815</v>
      </c>
      <c r="C14" s="4" t="s">
        <v>815</v>
      </c>
    </row>
    <row r="15" spans="1:3">
      <c r="A15" s="4" t="s">
        <v>816</v>
      </c>
      <c r="B15" s="4" t="s">
        <v>817</v>
      </c>
      <c r="C15" s="4" t="s">
        <v>818</v>
      </c>
    </row>
    <row r="16" spans="1:3">
      <c r="A16" s="4" t="s">
        <v>435</v>
      </c>
      <c r="B16" s="4" t="s">
        <v>436</v>
      </c>
      <c r="C16" s="4" t="s">
        <v>437</v>
      </c>
    </row>
    <row r="17" spans="1:3">
      <c r="A17" s="4" t="s">
        <v>819</v>
      </c>
      <c r="B17" s="4" t="s">
        <v>820</v>
      </c>
      <c r="C17" s="4" t="s">
        <v>821</v>
      </c>
    </row>
    <row r="18" spans="1:3">
      <c r="A18" s="4" t="s">
        <v>822</v>
      </c>
      <c r="B18" s="4" t="s">
        <v>823</v>
      </c>
      <c r="C18" s="4" t="s">
        <v>824</v>
      </c>
    </row>
    <row r="19" spans="1:3">
      <c r="A19" s="4" t="s">
        <v>825</v>
      </c>
      <c r="B19" s="4" t="s">
        <v>826</v>
      </c>
      <c r="C19" s="4" t="s">
        <v>827</v>
      </c>
    </row>
    <row r="20" spans="1:3">
      <c r="A20" s="4" t="s">
        <v>450</v>
      </c>
    </row>
    <row r="21" spans="1:3">
      <c r="A21" s="3" t="s">
        <v>828</v>
      </c>
    </row>
    <row r="22" spans="1:3">
      <c r="A22" s="4" t="s">
        <v>829</v>
      </c>
      <c r="B22" s="4" t="s">
        <v>830</v>
      </c>
      <c r="C22" s="4" t="s">
        <v>830</v>
      </c>
    </row>
    <row r="23" spans="1:3">
      <c r="A23" s="4" t="s">
        <v>831</v>
      </c>
      <c r="B23" s="4" t="s">
        <v>832</v>
      </c>
      <c r="C23" s="4" t="s">
        <v>832</v>
      </c>
    </row>
    <row r="24" spans="1:3">
      <c r="A24" s="4" t="s">
        <v>833</v>
      </c>
      <c r="B24" s="4" t="s">
        <v>834</v>
      </c>
      <c r="C24" s="4" t="s">
        <v>834</v>
      </c>
    </row>
    <row r="25" spans="1:3">
      <c r="A25" s="4" t="s">
        <v>835</v>
      </c>
      <c r="B25" s="4" t="s">
        <v>834</v>
      </c>
      <c r="C25" s="4" t="s">
        <v>836</v>
      </c>
    </row>
    <row r="26" spans="1:3">
      <c r="A26" s="4" t="s">
        <v>837</v>
      </c>
      <c r="B26" s="4" t="s">
        <v>838</v>
      </c>
      <c r="C26" s="4" t="s">
        <v>838</v>
      </c>
    </row>
    <row r="27" spans="1:3">
      <c r="A27" s="4" t="s">
        <v>839</v>
      </c>
      <c r="B27" s="4" t="s">
        <v>840</v>
      </c>
      <c r="C27" s="4" t="s">
        <v>840</v>
      </c>
    </row>
    <row r="28" spans="1:3">
      <c r="A28" s="4" t="s">
        <v>460</v>
      </c>
    </row>
    <row r="29" spans="1:3">
      <c r="A29" s="3" t="s">
        <v>828</v>
      </c>
    </row>
    <row r="30" spans="1:3">
      <c r="A30" s="4" t="s">
        <v>829</v>
      </c>
      <c r="B30" s="4" t="s">
        <v>841</v>
      </c>
      <c r="C30" s="4" t="s">
        <v>842</v>
      </c>
    </row>
    <row r="31" spans="1:3">
      <c r="A31" s="4" t="s">
        <v>831</v>
      </c>
      <c r="B31" s="4" t="s">
        <v>843</v>
      </c>
      <c r="C31" s="4" t="s">
        <v>815</v>
      </c>
    </row>
    <row r="32" spans="1:3">
      <c r="A32" s="4" t="s">
        <v>833</v>
      </c>
      <c r="B32" s="4" t="s">
        <v>844</v>
      </c>
      <c r="C32" s="4" t="s">
        <v>844</v>
      </c>
    </row>
    <row r="33" spans="1:3">
      <c r="A33" s="4" t="s">
        <v>835</v>
      </c>
      <c r="B33" s="4" t="s">
        <v>845</v>
      </c>
      <c r="C33" s="4" t="s">
        <v>846</v>
      </c>
    </row>
    <row r="34" spans="1:3">
      <c r="A34" s="4" t="s">
        <v>837</v>
      </c>
      <c r="B34" s="4" t="s">
        <v>847</v>
      </c>
      <c r="C34" s="4" t="s">
        <v>847</v>
      </c>
    </row>
    <row r="35" spans="1:3">
      <c r="A35" s="4" t="s">
        <v>839</v>
      </c>
      <c r="B35" s="4" t="s">
        <v>844</v>
      </c>
      <c r="C35" s="4" t="s">
        <v>8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8</v>
      </c>
      <c r="B1" s="2" t="s">
        <v>2</v>
      </c>
      <c r="C1" s="2" t="s">
        <v>32</v>
      </c>
    </row>
    <row r="2" spans="1:3">
      <c r="A2" s="3" t="s">
        <v>849</v>
      </c>
    </row>
    <row r="3" spans="1:3">
      <c r="A3" s="4" t="s">
        <v>850</v>
      </c>
      <c r="B3" s="12" t="n">
        <v>30.7</v>
      </c>
      <c r="C3" s="12" t="n">
        <v>30.6</v>
      </c>
    </row>
    <row r="4" spans="1:3">
      <c r="A4" s="4" t="s">
        <v>851</v>
      </c>
      <c r="B4" s="13" t="n">
        <v>8.5</v>
      </c>
      <c r="C4" s="13" t="n">
        <v>6.2</v>
      </c>
    </row>
    <row r="5" spans="1:3">
      <c r="A5" s="4" t="s">
        <v>852</v>
      </c>
      <c r="B5" s="6" t="n">
        <v>3</v>
      </c>
      <c r="C5" s="12" t="n">
        <v>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853</v>
      </c>
      <c r="B1" s="2" t="s">
        <v>481</v>
      </c>
    </row>
    <row r="2" spans="1:2">
      <c r="A2" s="3" t="s">
        <v>253</v>
      </c>
    </row>
    <row r="3" spans="1:2">
      <c r="A3" s="5" t="n">
        <v>2018</v>
      </c>
      <c r="B3" s="6" t="n">
        <v>258292868</v>
      </c>
    </row>
    <row r="4" spans="1:2">
      <c r="A4" s="5" t="n">
        <v>2019</v>
      </c>
      <c r="B4" s="5" t="n">
        <v>73865676</v>
      </c>
    </row>
    <row r="5" spans="1:2">
      <c r="A5" s="5" t="n">
        <v>2020</v>
      </c>
      <c r="B5" s="5" t="n">
        <v>48012562</v>
      </c>
    </row>
    <row r="6" spans="1:2">
      <c r="A6" s="5" t="n">
        <v>2021</v>
      </c>
      <c r="B6" s="5" t="n">
        <v>29362103</v>
      </c>
    </row>
    <row r="7" spans="1:2">
      <c r="A7" s="4" t="s">
        <v>854</v>
      </c>
      <c r="B7" s="5" t="n">
        <v>16755658</v>
      </c>
    </row>
    <row r="8" spans="1:2">
      <c r="A8" s="4" t="s">
        <v>132</v>
      </c>
      <c r="B8" s="6" t="n">
        <v>4262888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5</v>
      </c>
      <c r="B1" s="2" t="s">
        <v>1</v>
      </c>
    </row>
    <row r="2" spans="1:4">
      <c r="B2" s="2" t="s">
        <v>2</v>
      </c>
      <c r="C2" s="2" t="s">
        <v>32</v>
      </c>
      <c r="D2" s="2" t="s">
        <v>80</v>
      </c>
    </row>
    <row r="3" spans="1:4">
      <c r="A3" s="3" t="s">
        <v>253</v>
      </c>
    </row>
    <row r="4" spans="1:4">
      <c r="A4" s="4" t="s">
        <v>856</v>
      </c>
      <c r="B4" s="6" t="n">
        <v>1287471</v>
      </c>
      <c r="C4" s="6" t="n">
        <v>897279</v>
      </c>
      <c r="D4" s="6" t="n">
        <v>579628</v>
      </c>
    </row>
    <row r="5" spans="1:4">
      <c r="A5" s="4" t="s">
        <v>857</v>
      </c>
      <c r="B5" s="5" t="n">
        <v>25171</v>
      </c>
      <c r="C5" s="5" t="n">
        <v>23193</v>
      </c>
      <c r="D5" s="5" t="n">
        <v>9993</v>
      </c>
    </row>
    <row r="6" spans="1:4">
      <c r="A6" s="4" t="s">
        <v>858</v>
      </c>
      <c r="B6" s="5" t="n">
        <v>3480301</v>
      </c>
      <c r="C6" s="5" t="n">
        <v>2532286</v>
      </c>
      <c r="D6" s="5" t="n">
        <v>2137751</v>
      </c>
    </row>
    <row r="7" spans="1:4">
      <c r="A7" s="4" t="s">
        <v>859</v>
      </c>
      <c r="B7" s="6" t="n">
        <v>4792943</v>
      </c>
      <c r="C7" s="6" t="n">
        <v>3452758</v>
      </c>
      <c r="D7" s="6" t="n">
        <v>27273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0</v>
      </c>
      <c r="B1" s="2" t="s">
        <v>2</v>
      </c>
      <c r="C1" s="2" t="s">
        <v>32</v>
      </c>
    </row>
    <row r="2" spans="1:3">
      <c r="A2" s="3" t="s">
        <v>260</v>
      </c>
    </row>
    <row r="3" spans="1:3">
      <c r="A3" s="4" t="s">
        <v>515</v>
      </c>
      <c r="B3" s="6" t="n">
        <v>60023100</v>
      </c>
      <c r="C3" s="6" t="n">
        <v>50000000</v>
      </c>
    </row>
    <row r="4" spans="1:3">
      <c r="A4" s="4" t="s">
        <v>58</v>
      </c>
      <c r="B4" s="5" t="n">
        <v>6724646</v>
      </c>
      <c r="C4" s="5" t="n">
        <v>6587549</v>
      </c>
    </row>
    <row r="5" spans="1:3">
      <c r="A5" s="4" t="s">
        <v>861</v>
      </c>
      <c r="B5" s="6" t="n">
        <v>66747746</v>
      </c>
      <c r="C5" s="6" t="n">
        <v>565875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00</v>
      </c>
    </row>
    <row r="3" spans="1:3">
      <c r="A3" s="4" t="s">
        <v>863</v>
      </c>
      <c r="B3" s="6" t="n">
        <v>0</v>
      </c>
      <c r="C3" s="6" t="n">
        <v>0</v>
      </c>
    </row>
    <row r="4" spans="1:3">
      <c r="A4" s="4" t="s">
        <v>864</v>
      </c>
      <c r="B4" s="5" t="n">
        <v>5020100</v>
      </c>
      <c r="C4" s="5" t="n">
        <v>0</v>
      </c>
    </row>
    <row r="5" spans="1:3">
      <c r="A5" s="4" t="s">
        <v>865</v>
      </c>
      <c r="B5" s="5" t="n">
        <v>5003000</v>
      </c>
      <c r="C5" s="5" t="n">
        <v>25000000</v>
      </c>
    </row>
    <row r="6" spans="1:3">
      <c r="A6" s="4" t="s">
        <v>866</v>
      </c>
      <c r="B6" s="5" t="n">
        <v>25000000</v>
      </c>
      <c r="C6" s="5" t="n">
        <v>0</v>
      </c>
    </row>
    <row r="7" spans="1:3">
      <c r="A7" s="4" t="s">
        <v>867</v>
      </c>
      <c r="B7" s="5" t="n">
        <v>0</v>
      </c>
      <c r="C7" s="5" t="n">
        <v>25000000</v>
      </c>
    </row>
    <row r="8" spans="1:3">
      <c r="A8" s="4" t="s">
        <v>528</v>
      </c>
      <c r="B8" s="5" t="n">
        <v>25000000</v>
      </c>
      <c r="C8" s="5" t="n">
        <v>0</v>
      </c>
    </row>
    <row r="9" spans="1:3">
      <c r="A9" s="4" t="s">
        <v>868</v>
      </c>
      <c r="B9" s="6" t="n">
        <v>60023100</v>
      </c>
      <c r="C9" s="6" t="n">
        <v>50000000</v>
      </c>
    </row>
    <row r="10" spans="1:3">
      <c r="A10" s="3" t="s">
        <v>810</v>
      </c>
    </row>
    <row r="11" spans="1:3">
      <c r="A11" s="4" t="s">
        <v>863</v>
      </c>
      <c r="B11" s="4" t="s">
        <v>830</v>
      </c>
      <c r="C11" s="4" t="s">
        <v>830</v>
      </c>
    </row>
    <row r="12" spans="1:3">
      <c r="A12" s="4" t="s">
        <v>864</v>
      </c>
      <c r="B12" s="4" t="s">
        <v>869</v>
      </c>
      <c r="C12" s="4" t="s">
        <v>830</v>
      </c>
    </row>
    <row r="13" spans="1:3">
      <c r="A13" s="4" t="s">
        <v>865</v>
      </c>
      <c r="B13" s="4" t="s">
        <v>870</v>
      </c>
      <c r="C13" s="4" t="s">
        <v>871</v>
      </c>
    </row>
    <row r="14" spans="1:3">
      <c r="A14" s="4" t="s">
        <v>866</v>
      </c>
      <c r="B14" s="4" t="s">
        <v>872</v>
      </c>
      <c r="C14" s="4" t="s">
        <v>830</v>
      </c>
    </row>
    <row r="15" spans="1:3">
      <c r="A15" s="4" t="s">
        <v>867</v>
      </c>
      <c r="B15" s="4" t="s">
        <v>830</v>
      </c>
      <c r="C15" s="4" t="s">
        <v>872</v>
      </c>
    </row>
    <row r="16" spans="1:3">
      <c r="A16" s="4" t="s">
        <v>528</v>
      </c>
      <c r="B16" s="4" t="s">
        <v>873</v>
      </c>
      <c r="C16" s="4" t="s">
        <v>830</v>
      </c>
    </row>
    <row r="17" spans="1:3">
      <c r="A17" s="4" t="s">
        <v>874</v>
      </c>
      <c r="B17" s="4" t="s">
        <v>875</v>
      </c>
      <c r="C17" s="4" t="s">
        <v>876</v>
      </c>
    </row>
    <row r="18" spans="1:3">
      <c r="A18" s="4" t="s">
        <v>863</v>
      </c>
    </row>
    <row r="19" spans="1:3">
      <c r="A19" s="3" t="s">
        <v>828</v>
      </c>
    </row>
    <row r="20" spans="1:3">
      <c r="A20" s="4" t="s">
        <v>828</v>
      </c>
      <c r="B20" s="4" t="s">
        <v>830</v>
      </c>
      <c r="C20" s="4" t="s">
        <v>830</v>
      </c>
    </row>
    <row r="21" spans="1:3">
      <c r="A21" s="4" t="s">
        <v>864</v>
      </c>
    </row>
    <row r="22" spans="1:3">
      <c r="A22" s="3" t="s">
        <v>828</v>
      </c>
    </row>
    <row r="23" spans="1:3">
      <c r="A23" s="4" t="s">
        <v>828</v>
      </c>
      <c r="C23" s="4" t="s">
        <v>830</v>
      </c>
    </row>
    <row r="24" spans="1:3">
      <c r="A24" s="4" t="s">
        <v>865</v>
      </c>
    </row>
    <row r="25" spans="1:3">
      <c r="A25" s="3" t="s">
        <v>828</v>
      </c>
    </row>
    <row r="26" spans="1:3">
      <c r="A26" s="4" t="s">
        <v>828</v>
      </c>
      <c r="C26" s="4" t="s">
        <v>871</v>
      </c>
    </row>
    <row r="27" spans="1:3">
      <c r="A27" s="4" t="s">
        <v>866</v>
      </c>
    </row>
    <row r="28" spans="1:3">
      <c r="A28" s="3" t="s">
        <v>828</v>
      </c>
    </row>
    <row r="29" spans="1:3">
      <c r="A29" s="4" t="s">
        <v>828</v>
      </c>
      <c r="B29" s="4" t="s">
        <v>872</v>
      </c>
      <c r="C29" s="4" t="s">
        <v>830</v>
      </c>
    </row>
    <row r="30" spans="1:3">
      <c r="A30" s="4" t="s">
        <v>867</v>
      </c>
    </row>
    <row r="31" spans="1:3">
      <c r="A31" s="3" t="s">
        <v>828</v>
      </c>
    </row>
    <row r="32" spans="1:3">
      <c r="A32" s="4" t="s">
        <v>828</v>
      </c>
      <c r="B32" s="4" t="s">
        <v>830</v>
      </c>
      <c r="C32" s="4" t="s">
        <v>872</v>
      </c>
    </row>
    <row r="33" spans="1:3">
      <c r="A33" s="4" t="s">
        <v>528</v>
      </c>
    </row>
    <row r="34" spans="1:3">
      <c r="A34" s="3" t="s">
        <v>828</v>
      </c>
    </row>
    <row r="35" spans="1:3">
      <c r="A35" s="4" t="s">
        <v>828</v>
      </c>
      <c r="B35" s="4" t="s">
        <v>873</v>
      </c>
      <c r="C35" s="4" t="s">
        <v>830</v>
      </c>
    </row>
    <row r="36" spans="1:3">
      <c r="A36" s="4" t="s">
        <v>877</v>
      </c>
    </row>
    <row r="37" spans="1:3">
      <c r="A37" s="3" t="s">
        <v>828</v>
      </c>
    </row>
    <row r="38" spans="1:3">
      <c r="A38" s="4" t="s">
        <v>828</v>
      </c>
      <c r="B38" s="4" t="s">
        <v>878</v>
      </c>
    </row>
    <row r="39" spans="1:3">
      <c r="A39" s="4" t="s">
        <v>879</v>
      </c>
    </row>
    <row r="40" spans="1:3">
      <c r="A40" s="3" t="s">
        <v>828</v>
      </c>
    </row>
    <row r="41" spans="1:3">
      <c r="A41" s="4" t="s">
        <v>828</v>
      </c>
      <c r="B41" s="4" t="s">
        <v>880</v>
      </c>
    </row>
    <row r="42" spans="1:3">
      <c r="A42" s="4" t="s">
        <v>881</v>
      </c>
    </row>
    <row r="43" spans="1:3">
      <c r="A43" s="3" t="s">
        <v>828</v>
      </c>
    </row>
    <row r="44" spans="1:3">
      <c r="A44" s="4" t="s">
        <v>828</v>
      </c>
      <c r="B44" s="4" t="s">
        <v>882</v>
      </c>
    </row>
    <row r="45" spans="1:3">
      <c r="A45" s="4" t="s">
        <v>883</v>
      </c>
    </row>
    <row r="46" spans="1:3">
      <c r="A46" s="3" t="s">
        <v>828</v>
      </c>
    </row>
    <row r="47" spans="1:3">
      <c r="A47" s="4" t="s">
        <v>828</v>
      </c>
      <c r="B47" s="4" t="s">
        <v>4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6"/>
    <col customWidth="1" max="6" min="6" width="21"/>
    <col customWidth="1" max="7" min="7" width="21"/>
    <col customWidth="1" max="8" min="8" width="21"/>
  </cols>
  <sheetData>
    <row r="1" spans="1:8">
      <c r="A1" s="1" t="s">
        <v>884</v>
      </c>
      <c r="B1" s="2" t="s">
        <v>885</v>
      </c>
      <c r="C1" s="2" t="s">
        <v>886</v>
      </c>
      <c r="D1" s="2" t="s">
        <v>887</v>
      </c>
      <c r="E1" s="2" t="s">
        <v>888</v>
      </c>
      <c r="F1" s="2" t="s">
        <v>430</v>
      </c>
      <c r="G1" s="2" t="s">
        <v>431</v>
      </c>
      <c r="H1" s="2" t="s">
        <v>889</v>
      </c>
    </row>
    <row r="2" spans="1:8">
      <c r="A2" s="3" t="s">
        <v>890</v>
      </c>
    </row>
    <row r="3" spans="1:8">
      <c r="A3" s="4" t="s">
        <v>891</v>
      </c>
      <c r="E3" s="6" t="n">
        <v>27000000</v>
      </c>
      <c r="F3" s="6" t="n">
        <v>114000000</v>
      </c>
      <c r="G3" s="6" t="n">
        <v>5000000</v>
      </c>
    </row>
    <row r="4" spans="1:8">
      <c r="A4" s="4" t="s">
        <v>515</v>
      </c>
      <c r="E4" s="5" t="n">
        <v>60023100</v>
      </c>
      <c r="F4" s="5" t="n">
        <v>50000000</v>
      </c>
    </row>
    <row r="5" spans="1:8">
      <c r="A5" s="4" t="s">
        <v>892</v>
      </c>
      <c r="E5" s="5" t="n">
        <v>443600000</v>
      </c>
    </row>
    <row r="6" spans="1:8">
      <c r="A6" s="4" t="s">
        <v>553</v>
      </c>
      <c r="E6" s="5" t="n">
        <v>0</v>
      </c>
      <c r="F6" s="5" t="n">
        <v>0</v>
      </c>
    </row>
    <row r="7" spans="1:8">
      <c r="A7" s="4" t="s">
        <v>893</v>
      </c>
      <c r="E7" s="6" t="n">
        <v>74300000</v>
      </c>
    </row>
    <row r="8" spans="1:8">
      <c r="A8" s="4" t="s">
        <v>894</v>
      </c>
      <c r="E8" s="5" t="n">
        <v>2</v>
      </c>
    </row>
    <row r="9" spans="1:8">
      <c r="A9" s="4" t="s">
        <v>460</v>
      </c>
    </row>
    <row r="10" spans="1:8">
      <c r="A10" s="3" t="s">
        <v>890</v>
      </c>
    </row>
    <row r="11" spans="1:8">
      <c r="A11" s="4" t="s">
        <v>895</v>
      </c>
      <c r="E11" s="4" t="s">
        <v>896</v>
      </c>
    </row>
    <row r="12" spans="1:8">
      <c r="A12" s="4" t="s">
        <v>467</v>
      </c>
    </row>
    <row r="13" spans="1:8">
      <c r="A13" s="3" t="s">
        <v>890</v>
      </c>
    </row>
    <row r="14" spans="1:8">
      <c r="A14" s="4" t="s">
        <v>897</v>
      </c>
      <c r="E14" s="4" t="s">
        <v>898</v>
      </c>
    </row>
    <row r="15" spans="1:8">
      <c r="A15" s="4" t="s">
        <v>899</v>
      </c>
    </row>
    <row r="16" spans="1:8">
      <c r="A16" s="3" t="s">
        <v>890</v>
      </c>
    </row>
    <row r="17" spans="1:8">
      <c r="A17" s="4" t="s">
        <v>515</v>
      </c>
      <c r="E17" s="6" t="n">
        <v>2900000</v>
      </c>
    </row>
    <row r="18" spans="1:8">
      <c r="A18" s="4" t="s">
        <v>442</v>
      </c>
    </row>
    <row r="19" spans="1:8">
      <c r="A19" s="3" t="s">
        <v>890</v>
      </c>
    </row>
    <row r="20" spans="1:8">
      <c r="A20" s="4" t="s">
        <v>900</v>
      </c>
      <c r="E20" s="4" t="s">
        <v>448</v>
      </c>
    </row>
    <row r="21" spans="1:8">
      <c r="A21" s="4" t="s">
        <v>901</v>
      </c>
    </row>
    <row r="22" spans="1:8">
      <c r="A22" s="3" t="s">
        <v>890</v>
      </c>
    </row>
    <row r="23" spans="1:8">
      <c r="A23" s="4" t="s">
        <v>902</v>
      </c>
      <c r="E23" s="6" t="n">
        <v>2600000</v>
      </c>
    </row>
    <row r="24" spans="1:8">
      <c r="A24" s="4" t="s">
        <v>903</v>
      </c>
    </row>
    <row r="25" spans="1:8">
      <c r="A25" s="3" t="s">
        <v>890</v>
      </c>
    </row>
    <row r="26" spans="1:8">
      <c r="A26" s="4" t="s">
        <v>498</v>
      </c>
      <c r="E26" s="4" t="s">
        <v>499</v>
      </c>
    </row>
    <row r="27" spans="1:8">
      <c r="A27" s="4" t="s">
        <v>904</v>
      </c>
    </row>
    <row r="28" spans="1:8">
      <c r="A28" s="3" t="s">
        <v>890</v>
      </c>
    </row>
    <row r="29" spans="1:8">
      <c r="A29" s="4" t="s">
        <v>498</v>
      </c>
      <c r="E29" s="4" t="s">
        <v>502</v>
      </c>
    </row>
    <row r="30" spans="1:8">
      <c r="A30" s="4" t="s">
        <v>905</v>
      </c>
    </row>
    <row r="31" spans="1:8">
      <c r="A31" s="3" t="s">
        <v>890</v>
      </c>
    </row>
    <row r="32" spans="1:8">
      <c r="A32" s="4" t="s">
        <v>515</v>
      </c>
      <c r="E32" s="6" t="n">
        <v>318000</v>
      </c>
    </row>
    <row r="33" spans="1:8">
      <c r="A33" s="4" t="s">
        <v>906</v>
      </c>
    </row>
    <row r="34" spans="1:8">
      <c r="A34" s="3" t="s">
        <v>890</v>
      </c>
    </row>
    <row r="35" spans="1:8">
      <c r="A35" s="4" t="s">
        <v>907</v>
      </c>
      <c r="E35" s="5" t="n">
        <v>60000000</v>
      </c>
    </row>
    <row r="36" spans="1:8">
      <c r="A36" s="4" t="s">
        <v>908</v>
      </c>
    </row>
    <row r="37" spans="1:8">
      <c r="A37" s="3" t="s">
        <v>890</v>
      </c>
    </row>
    <row r="38" spans="1:8">
      <c r="A38" s="4" t="s">
        <v>515</v>
      </c>
      <c r="E38" s="5" t="n">
        <v>0</v>
      </c>
    </row>
    <row r="39" spans="1:8">
      <c r="A39" s="4" t="s">
        <v>909</v>
      </c>
    </row>
    <row r="40" spans="1:8">
      <c r="A40" s="3" t="s">
        <v>890</v>
      </c>
    </row>
    <row r="41" spans="1:8">
      <c r="A41" s="4" t="s">
        <v>910</v>
      </c>
      <c r="E41" s="5" t="n">
        <v>110900000</v>
      </c>
    </row>
    <row r="42" spans="1:8">
      <c r="A42" s="4" t="s">
        <v>584</v>
      </c>
    </row>
    <row r="43" spans="1:8">
      <c r="A43" s="3" t="s">
        <v>890</v>
      </c>
    </row>
    <row r="44" spans="1:8">
      <c r="A44" s="4" t="s">
        <v>910</v>
      </c>
      <c r="E44" s="5" t="n">
        <v>36500000</v>
      </c>
    </row>
    <row r="45" spans="1:8">
      <c r="A45" s="4" t="s">
        <v>54</v>
      </c>
    </row>
    <row r="46" spans="1:8">
      <c r="A46" s="3" t="s">
        <v>890</v>
      </c>
    </row>
    <row r="47" spans="1:8">
      <c r="A47" s="4" t="s">
        <v>911</v>
      </c>
      <c r="E47" s="5" t="n">
        <v>380400000</v>
      </c>
    </row>
    <row r="48" spans="1:8">
      <c r="A48" s="4" t="s">
        <v>912</v>
      </c>
    </row>
    <row r="49" spans="1:8">
      <c r="A49" s="3" t="s">
        <v>890</v>
      </c>
    </row>
    <row r="50" spans="1:8">
      <c r="A50" s="4" t="s">
        <v>911</v>
      </c>
      <c r="E50" s="5" t="n">
        <v>54000000</v>
      </c>
    </row>
    <row r="51" spans="1:8">
      <c r="A51" s="4" t="s">
        <v>913</v>
      </c>
    </row>
    <row r="52" spans="1:8">
      <c r="A52" s="3" t="s">
        <v>890</v>
      </c>
    </row>
    <row r="53" spans="1:8">
      <c r="A53" s="4" t="s">
        <v>553</v>
      </c>
      <c r="E53" s="5" t="n">
        <v>86900000</v>
      </c>
    </row>
    <row r="54" spans="1:8">
      <c r="A54" s="4" t="s">
        <v>914</v>
      </c>
    </row>
    <row r="55" spans="1:8">
      <c r="A55" s="3" t="s">
        <v>890</v>
      </c>
    </row>
    <row r="56" spans="1:8">
      <c r="A56" s="4" t="s">
        <v>515</v>
      </c>
      <c r="H56" s="6" t="n">
        <v>12000000</v>
      </c>
    </row>
    <row r="57" spans="1:8">
      <c r="A57" s="4" t="s">
        <v>868</v>
      </c>
    </row>
    <row r="58" spans="1:8">
      <c r="A58" s="3" t="s">
        <v>890</v>
      </c>
    </row>
    <row r="59" spans="1:8">
      <c r="A59" s="4" t="s">
        <v>891</v>
      </c>
      <c r="C59" s="6" t="n">
        <v>5000000</v>
      </c>
      <c r="D59" s="6" t="n">
        <v>25000000</v>
      </c>
      <c r="E59" s="5" t="n">
        <v>25000000</v>
      </c>
    </row>
    <row r="60" spans="1:8">
      <c r="A60" s="4" t="s">
        <v>915</v>
      </c>
    </row>
    <row r="61" spans="1:8">
      <c r="A61" s="3" t="s">
        <v>890</v>
      </c>
    </row>
    <row r="62" spans="1:8">
      <c r="A62" s="4" t="s">
        <v>891</v>
      </c>
      <c r="E62" s="6" t="n">
        <v>2000000</v>
      </c>
      <c r="F62" s="6" t="n">
        <v>72000000</v>
      </c>
    </row>
    <row r="63" spans="1:8">
      <c r="A63" s="4" t="s">
        <v>916</v>
      </c>
    </row>
    <row r="64" spans="1:8">
      <c r="A64" s="3" t="s">
        <v>890</v>
      </c>
    </row>
    <row r="65" spans="1:8">
      <c r="A65" s="4" t="s">
        <v>917</v>
      </c>
      <c r="B65" s="6" t="n">
        <v>3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481</v>
      </c>
    </row>
    <row r="2" spans="1:2">
      <c r="A2" s="4" t="s">
        <v>919</v>
      </c>
    </row>
    <row r="3" spans="1:2">
      <c r="A3" s="3" t="s">
        <v>890</v>
      </c>
    </row>
    <row r="4" spans="1:2">
      <c r="A4" s="4" t="s">
        <v>920</v>
      </c>
      <c r="B4" s="6" t="n">
        <v>4124000</v>
      </c>
    </row>
    <row r="5" spans="1:2">
      <c r="A5" s="4" t="s">
        <v>921</v>
      </c>
      <c r="B5" s="4" t="s">
        <v>922</v>
      </c>
    </row>
    <row r="6" spans="1:2">
      <c r="A6" s="4" t="s">
        <v>923</v>
      </c>
      <c r="B6" s="6" t="n">
        <v>3147750</v>
      </c>
    </row>
    <row r="7" spans="1:2">
      <c r="A7" s="4" t="s">
        <v>924</v>
      </c>
    </row>
    <row r="8" spans="1:2">
      <c r="A8" s="3" t="s">
        <v>890</v>
      </c>
    </row>
    <row r="9" spans="1:2">
      <c r="A9" s="4" t="s">
        <v>920</v>
      </c>
      <c r="B9" s="6" t="n">
        <v>5155000</v>
      </c>
    </row>
    <row r="10" spans="1:2">
      <c r="A10" s="4" t="s">
        <v>921</v>
      </c>
      <c r="B10" s="4" t="s">
        <v>612</v>
      </c>
    </row>
    <row r="11" spans="1:2">
      <c r="A11" s="4" t="s">
        <v>923</v>
      </c>
      <c r="B11" s="6" t="n">
        <v>35768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0</v>
      </c>
    </row>
    <row r="3" spans="1:4">
      <c r="A3" s="3" t="s">
        <v>160</v>
      </c>
    </row>
    <row r="4" spans="1:4">
      <c r="A4" s="4" t="s">
        <v>118</v>
      </c>
      <c r="B4" s="6" t="n">
        <v>14436105</v>
      </c>
      <c r="C4" s="6" t="n">
        <v>11863320</v>
      </c>
      <c r="D4" s="6" t="n">
        <v>5572162</v>
      </c>
    </row>
    <row r="5" spans="1:4">
      <c r="A5" s="3" t="s">
        <v>161</v>
      </c>
    </row>
    <row r="6" spans="1:4">
      <c r="A6" s="4" t="s">
        <v>91</v>
      </c>
      <c r="B6" s="5" t="n">
        <v>-900000</v>
      </c>
      <c r="C6" s="5" t="n">
        <v>-250000</v>
      </c>
      <c r="D6" s="5" t="n">
        <v>0</v>
      </c>
    </row>
    <row r="7" spans="1:4">
      <c r="A7" s="4" t="s">
        <v>162</v>
      </c>
      <c r="B7" s="5" t="n">
        <v>0</v>
      </c>
      <c r="C7" s="5" t="n">
        <v>0</v>
      </c>
      <c r="D7" s="5" t="n">
        <v>2541571</v>
      </c>
    </row>
    <row r="8" spans="1:4">
      <c r="A8" s="4" t="s">
        <v>163</v>
      </c>
      <c r="B8" s="5" t="n">
        <v>1767056</v>
      </c>
      <c r="C8" s="5" t="n">
        <v>1476203</v>
      </c>
      <c r="D8" s="5" t="n">
        <v>1523576</v>
      </c>
    </row>
    <row r="9" spans="1:4">
      <c r="A9" s="4" t="s">
        <v>164</v>
      </c>
      <c r="B9" s="5" t="n">
        <v>-55836</v>
      </c>
      <c r="C9" s="5" t="n">
        <v>1050103</v>
      </c>
      <c r="D9" s="5" t="n">
        <v>1857217</v>
      </c>
    </row>
    <row r="10" spans="1:4">
      <c r="A10" s="4" t="s">
        <v>165</v>
      </c>
      <c r="B10" s="5" t="n">
        <v>1005786</v>
      </c>
      <c r="C10" s="5" t="n">
        <v>935454</v>
      </c>
      <c r="D10" s="5" t="n">
        <v>1331456</v>
      </c>
    </row>
    <row r="11" spans="1:4">
      <c r="A11" s="4" t="s">
        <v>166</v>
      </c>
      <c r="B11" s="5" t="n">
        <v>-1741625</v>
      </c>
      <c r="C11" s="5" t="n">
        <v>-4371088</v>
      </c>
      <c r="D11" s="5" t="n">
        <v>-5945546</v>
      </c>
    </row>
    <row r="12" spans="1:4">
      <c r="A12" s="4" t="s">
        <v>167</v>
      </c>
      <c r="B12" s="5" t="n">
        <v>0</v>
      </c>
      <c r="C12" s="5" t="n">
        <v>0</v>
      </c>
      <c r="D12" s="5" t="n">
        <v>-106668</v>
      </c>
    </row>
    <row r="13" spans="1:4">
      <c r="A13" s="4" t="s">
        <v>85</v>
      </c>
      <c r="B13" s="5" t="n">
        <v>0</v>
      </c>
      <c r="C13" s="5" t="n">
        <v>0</v>
      </c>
      <c r="D13" s="5" t="n">
        <v>2387205</v>
      </c>
    </row>
    <row r="14" spans="1:4">
      <c r="A14" s="4" t="s">
        <v>168</v>
      </c>
      <c r="B14" s="5" t="n">
        <v>0</v>
      </c>
      <c r="C14" s="5" t="n">
        <v>325004</v>
      </c>
      <c r="D14" s="5" t="n">
        <v>87500</v>
      </c>
    </row>
    <row r="15" spans="1:4">
      <c r="A15" s="4" t="s">
        <v>98</v>
      </c>
      <c r="B15" s="5" t="n">
        <v>-2418272</v>
      </c>
      <c r="C15" s="5" t="n">
        <v>-2118012</v>
      </c>
      <c r="D15" s="5" t="n">
        <v>-1612335</v>
      </c>
    </row>
    <row r="16" spans="1:4">
      <c r="A16" s="4" t="s">
        <v>169</v>
      </c>
      <c r="B16" s="5" t="n">
        <v>100316278</v>
      </c>
      <c r="C16" s="5" t="n">
        <v>87666768</v>
      </c>
      <c r="D16" s="5" t="n">
        <v>64715797</v>
      </c>
    </row>
    <row r="17" spans="1:4">
      <c r="A17" s="4" t="s">
        <v>170</v>
      </c>
      <c r="B17" s="5" t="n">
        <v>-97410377</v>
      </c>
      <c r="C17" s="5" t="n">
        <v>-86590036</v>
      </c>
      <c r="D17" s="5" t="n">
        <v>-62455642</v>
      </c>
    </row>
    <row r="18" spans="1:4">
      <c r="A18" s="4" t="s">
        <v>171</v>
      </c>
      <c r="B18" s="5" t="n">
        <v>-247780</v>
      </c>
      <c r="C18" s="5" t="n">
        <v>-48885</v>
      </c>
      <c r="D18" s="5" t="n">
        <v>27209</v>
      </c>
    </row>
    <row r="19" spans="1:4">
      <c r="A19" s="4" t="s">
        <v>172</v>
      </c>
      <c r="B19" s="5" t="n">
        <v>29487</v>
      </c>
      <c r="C19" s="5" t="n">
        <v>163741</v>
      </c>
      <c r="D19" s="5" t="n">
        <v>246891</v>
      </c>
    </row>
    <row r="20" spans="1:4">
      <c r="A20" s="4" t="s">
        <v>173</v>
      </c>
      <c r="B20" s="5" t="n">
        <v>-624304</v>
      </c>
      <c r="C20" s="5" t="n">
        <v>-900054</v>
      </c>
      <c r="D20" s="5" t="n">
        <v>-397392</v>
      </c>
    </row>
    <row r="21" spans="1:4">
      <c r="A21" s="4" t="s">
        <v>174</v>
      </c>
      <c r="B21" s="5" t="n">
        <v>46556</v>
      </c>
      <c r="C21" s="5" t="n">
        <v>61464</v>
      </c>
      <c r="D21" s="5" t="n">
        <v>-7500</v>
      </c>
    </row>
    <row r="22" spans="1:4">
      <c r="A22" s="4" t="s">
        <v>175</v>
      </c>
      <c r="B22" s="5" t="n">
        <v>797976</v>
      </c>
      <c r="C22" s="5" t="n">
        <v>784280</v>
      </c>
      <c r="D22" s="5" t="n">
        <v>792619</v>
      </c>
    </row>
    <row r="23" spans="1:4">
      <c r="A23" s="4" t="s">
        <v>143</v>
      </c>
      <c r="B23" s="5" t="n">
        <v>327978</v>
      </c>
      <c r="C23" s="5" t="n">
        <v>330783</v>
      </c>
      <c r="D23" s="5" t="n">
        <v>330995</v>
      </c>
    </row>
    <row r="24" spans="1:4">
      <c r="A24" s="4" t="s">
        <v>176</v>
      </c>
      <c r="B24" s="5" t="n">
        <v>-1195445</v>
      </c>
      <c r="C24" s="5" t="n">
        <v>-1225422</v>
      </c>
      <c r="D24" s="5" t="n">
        <v>-1245382</v>
      </c>
    </row>
    <row r="25" spans="1:4">
      <c r="A25" s="4" t="s">
        <v>177</v>
      </c>
      <c r="B25" s="5" t="n">
        <v>0</v>
      </c>
      <c r="C25" s="5" t="n">
        <v>-266696</v>
      </c>
      <c r="D25" s="5" t="n">
        <v>0</v>
      </c>
    </row>
    <row r="26" spans="1:4">
      <c r="A26" s="4" t="s">
        <v>178</v>
      </c>
      <c r="B26" s="5" t="n">
        <v>0</v>
      </c>
      <c r="C26" s="5" t="n">
        <v>21500</v>
      </c>
      <c r="D26" s="5" t="n">
        <v>0</v>
      </c>
    </row>
    <row r="27" spans="1:4">
      <c r="A27" s="3" t="s">
        <v>179</v>
      </c>
    </row>
    <row r="28" spans="1:4">
      <c r="A28" s="4" t="s">
        <v>180</v>
      </c>
      <c r="B28" s="5" t="n">
        <v>-286757</v>
      </c>
      <c r="C28" s="5" t="n">
        <v>65220</v>
      </c>
      <c r="D28" s="5" t="n">
        <v>-209059</v>
      </c>
    </row>
    <row r="29" spans="1:4">
      <c r="A29" s="4" t="s">
        <v>181</v>
      </c>
      <c r="B29" s="5" t="n">
        <v>2499704</v>
      </c>
      <c r="C29" s="5" t="n">
        <v>4240625</v>
      </c>
      <c r="D29" s="5" t="n">
        <v>905410</v>
      </c>
    </row>
    <row r="30" spans="1:4">
      <c r="A30" s="4" t="s">
        <v>182</v>
      </c>
      <c r="B30" s="5" t="n">
        <v>2904494</v>
      </c>
      <c r="C30" s="5" t="n">
        <v>-4952556</v>
      </c>
      <c r="D30" s="5" t="n">
        <v>8207370</v>
      </c>
    </row>
    <row r="31" spans="1:4">
      <c r="A31" s="4" t="s">
        <v>183</v>
      </c>
      <c r="B31" s="5" t="n">
        <v>19251024</v>
      </c>
      <c r="C31" s="5" t="n">
        <v>8261716</v>
      </c>
      <c r="D31" s="5" t="n">
        <v>18547454</v>
      </c>
    </row>
    <row r="32" spans="1:4">
      <c r="A32" s="3" t="s">
        <v>184</v>
      </c>
    </row>
    <row r="33" spans="1:4">
      <c r="A33" s="4" t="s">
        <v>185</v>
      </c>
      <c r="B33" s="5" t="n">
        <v>6578436</v>
      </c>
      <c r="C33" s="5" t="n">
        <v>22031385</v>
      </c>
      <c r="D33" s="5" t="n">
        <v>14024154</v>
      </c>
    </row>
    <row r="34" spans="1:4">
      <c r="A34" s="4" t="s">
        <v>186</v>
      </c>
      <c r="B34" s="5" t="n">
        <v>17898916</v>
      </c>
      <c r="C34" s="5" t="n">
        <v>20133338</v>
      </c>
      <c r="D34" s="5" t="n">
        <v>23907354</v>
      </c>
    </row>
    <row r="35" spans="1:4">
      <c r="A35" s="4" t="s">
        <v>187</v>
      </c>
      <c r="B35" s="5" t="n">
        <v>-30163566</v>
      </c>
      <c r="C35" s="5" t="n">
        <v>-46442903</v>
      </c>
      <c r="D35" s="5" t="n">
        <v>-39599793</v>
      </c>
    </row>
    <row r="36" spans="1:4">
      <c r="A36" s="4" t="s">
        <v>188</v>
      </c>
      <c r="B36" s="5" t="n">
        <v>24107490</v>
      </c>
      <c r="C36" s="5" t="n">
        <v>4500000</v>
      </c>
      <c r="D36" s="5" t="n">
        <v>6774050</v>
      </c>
    </row>
    <row r="37" spans="1:4">
      <c r="A37" s="4" t="s">
        <v>189</v>
      </c>
      <c r="B37" s="5" t="n">
        <v>0</v>
      </c>
      <c r="C37" s="5" t="n">
        <v>2932600</v>
      </c>
      <c r="D37" s="5" t="n">
        <v>437300</v>
      </c>
    </row>
    <row r="38" spans="1:4">
      <c r="A38" s="4" t="s">
        <v>190</v>
      </c>
      <c r="B38" s="5" t="n">
        <v>-122800</v>
      </c>
      <c r="C38" s="5" t="n">
        <v>-2233500</v>
      </c>
      <c r="D38" s="5" t="n">
        <v>-510000</v>
      </c>
    </row>
    <row r="39" spans="1:4">
      <c r="A39" s="4" t="s">
        <v>191</v>
      </c>
      <c r="B39" s="5" t="n">
        <v>6966000</v>
      </c>
      <c r="C39" s="5" t="n">
        <v>10699000</v>
      </c>
      <c r="D39" s="5" t="n">
        <v>0</v>
      </c>
    </row>
    <row r="40" spans="1:4">
      <c r="A40" s="4" t="s">
        <v>192</v>
      </c>
      <c r="B40" s="5" t="n">
        <v>-25405525</v>
      </c>
      <c r="C40" s="5" t="n">
        <v>24075918</v>
      </c>
      <c r="D40" s="5" t="n">
        <v>-105753423</v>
      </c>
    </row>
    <row r="41" spans="1:4">
      <c r="A41" s="4" t="s">
        <v>193</v>
      </c>
      <c r="B41" s="5" t="n">
        <v>0</v>
      </c>
      <c r="C41" s="5" t="n">
        <v>0</v>
      </c>
      <c r="D41" s="5" t="n">
        <v>5266794</v>
      </c>
    </row>
    <row r="42" spans="1:4">
      <c r="A42" s="4" t="s">
        <v>194</v>
      </c>
      <c r="B42" s="5" t="n">
        <v>0</v>
      </c>
      <c r="C42" s="5" t="n">
        <v>0</v>
      </c>
      <c r="D42" s="5" t="n">
        <v>58891</v>
      </c>
    </row>
    <row r="43" spans="1:4">
      <c r="A43" s="4" t="s">
        <v>195</v>
      </c>
      <c r="B43" s="5" t="n">
        <v>3218354</v>
      </c>
      <c r="C43" s="5" t="n">
        <v>3631676</v>
      </c>
      <c r="D43" s="5" t="n">
        <v>7676904</v>
      </c>
    </row>
    <row r="44" spans="1:4">
      <c r="A44" s="4" t="s">
        <v>196</v>
      </c>
      <c r="B44" s="5" t="n">
        <v>259104</v>
      </c>
      <c r="C44" s="5" t="n">
        <v>354499</v>
      </c>
      <c r="D44" s="5" t="n">
        <v>7500</v>
      </c>
    </row>
    <row r="45" spans="1:4">
      <c r="A45" s="4" t="s">
        <v>197</v>
      </c>
      <c r="B45" s="5" t="n">
        <v>0</v>
      </c>
      <c r="C45" s="5" t="n">
        <v>646655</v>
      </c>
      <c r="D45" s="5" t="n">
        <v>0</v>
      </c>
    </row>
    <row r="46" spans="1:4">
      <c r="A46" s="4" t="s">
        <v>198</v>
      </c>
      <c r="B46" s="5" t="n">
        <v>-1541402</v>
      </c>
      <c r="C46" s="5" t="n">
        <v>-1593035</v>
      </c>
      <c r="D46" s="5" t="n">
        <v>-413744</v>
      </c>
    </row>
    <row r="47" spans="1:4">
      <c r="A47" s="4" t="s">
        <v>199</v>
      </c>
      <c r="B47" s="5" t="n">
        <v>5421379</v>
      </c>
      <c r="C47" s="5" t="n">
        <v>-42520560</v>
      </c>
      <c r="D47" s="5" t="n">
        <v>0</v>
      </c>
    </row>
    <row r="48" spans="1:4">
      <c r="A48" s="4" t="s">
        <v>200</v>
      </c>
      <c r="B48" s="5" t="n">
        <v>7216386</v>
      </c>
      <c r="C48" s="5" t="n">
        <v>-3784927</v>
      </c>
      <c r="D48" s="5" t="n">
        <v>-88124013</v>
      </c>
    </row>
    <row r="49" spans="1:4">
      <c r="A49" s="3" t="s">
        <v>201</v>
      </c>
    </row>
    <row r="50" spans="1:4">
      <c r="A50" s="4" t="s">
        <v>147</v>
      </c>
      <c r="B50" s="5" t="n">
        <v>-1881</v>
      </c>
      <c r="C50" s="5" t="n">
        <v>-13171257</v>
      </c>
      <c r="D50" s="5" t="n">
        <v>-25505196</v>
      </c>
    </row>
    <row r="51" spans="1:4">
      <c r="A51" s="4" t="s">
        <v>202</v>
      </c>
      <c r="B51" s="5" t="n">
        <v>624933</v>
      </c>
      <c r="C51" s="5" t="n">
        <v>126457</v>
      </c>
      <c r="D51" s="5" t="n">
        <v>0</v>
      </c>
    </row>
    <row r="52" spans="1:4">
      <c r="A52" s="4" t="s">
        <v>203</v>
      </c>
      <c r="B52" s="5" t="n">
        <v>-3578627</v>
      </c>
      <c r="C52" s="5" t="n">
        <v>-2875816</v>
      </c>
      <c r="D52" s="5" t="n">
        <v>-3134319</v>
      </c>
    </row>
    <row r="53" spans="1:4">
      <c r="A53" s="4" t="s">
        <v>204</v>
      </c>
      <c r="B53" s="5" t="n">
        <v>39616719</v>
      </c>
      <c r="C53" s="5" t="n">
        <v>89531372</v>
      </c>
      <c r="D53" s="5" t="n">
        <v>21662876</v>
      </c>
    </row>
    <row r="54" spans="1:4">
      <c r="A54" s="4" t="s">
        <v>205</v>
      </c>
      <c r="B54" s="5" t="n">
        <v>27000000</v>
      </c>
      <c r="C54" s="5" t="n">
        <v>97000000</v>
      </c>
      <c r="D54" s="5" t="n">
        <v>12000000</v>
      </c>
    </row>
    <row r="55" spans="1:4">
      <c r="A55" s="4" t="s">
        <v>206</v>
      </c>
      <c r="B55" s="5" t="n">
        <v>-27000000</v>
      </c>
      <c r="C55" s="5" t="n">
        <v>-114000000</v>
      </c>
      <c r="D55" s="5" t="n">
        <v>-5000000</v>
      </c>
    </row>
    <row r="56" spans="1:4">
      <c r="A56" s="4" t="s">
        <v>207</v>
      </c>
      <c r="B56" s="5" t="n">
        <v>-3250000</v>
      </c>
      <c r="C56" s="5" t="n">
        <v>0</v>
      </c>
      <c r="D56" s="5" t="n">
        <v>0</v>
      </c>
    </row>
    <row r="57" spans="1:4">
      <c r="A57" s="4" t="s">
        <v>208</v>
      </c>
      <c r="B57" s="5" t="n">
        <v>610336</v>
      </c>
      <c r="C57" s="5" t="n">
        <v>418729</v>
      </c>
      <c r="D57" s="5" t="n">
        <v>433470</v>
      </c>
    </row>
    <row r="58" spans="1:4">
      <c r="A58" s="4" t="s">
        <v>209</v>
      </c>
      <c r="B58" s="5" t="n">
        <v>34021480</v>
      </c>
      <c r="C58" s="5" t="n">
        <v>57029485</v>
      </c>
      <c r="D58" s="5" t="n">
        <v>456831</v>
      </c>
    </row>
    <row r="59" spans="1:4">
      <c r="A59" s="4" t="s">
        <v>210</v>
      </c>
      <c r="B59" s="5" t="n">
        <v>60488890</v>
      </c>
      <c r="C59" s="5" t="n">
        <v>61506274</v>
      </c>
      <c r="D59" s="5" t="n">
        <v>-69119728</v>
      </c>
    </row>
    <row r="60" spans="1:4">
      <c r="A60" s="4" t="s">
        <v>211</v>
      </c>
      <c r="B60" s="5" t="n">
        <v>91849499</v>
      </c>
      <c r="C60" s="5" t="n">
        <v>30343225</v>
      </c>
      <c r="D60" s="5" t="n">
        <v>99462953</v>
      </c>
    </row>
    <row r="61" spans="1:4">
      <c r="A61" s="4" t="s">
        <v>212</v>
      </c>
      <c r="B61" s="5" t="n">
        <v>152338389</v>
      </c>
      <c r="C61" s="5" t="n">
        <v>91849499</v>
      </c>
      <c r="D61" s="5" t="n">
        <v>30343225</v>
      </c>
    </row>
    <row r="62" spans="1:4">
      <c r="A62" s="3" t="s">
        <v>213</v>
      </c>
    </row>
    <row r="63" spans="1:4">
      <c r="A63" s="4" t="s">
        <v>214</v>
      </c>
      <c r="B63" s="5" t="n">
        <v>6724552</v>
      </c>
      <c r="C63" s="5" t="n">
        <v>5141621</v>
      </c>
      <c r="D63" s="5" t="n">
        <v>4973645</v>
      </c>
    </row>
    <row r="64" spans="1:4">
      <c r="A64" s="4" t="s">
        <v>215</v>
      </c>
      <c r="B64" s="5" t="n">
        <v>2822286</v>
      </c>
      <c r="C64" s="5" t="n">
        <v>2547438</v>
      </c>
      <c r="D64" s="5" t="n">
        <v>409920</v>
      </c>
    </row>
    <row r="65" spans="1:4">
      <c r="A65" s="3" t="s">
        <v>216</v>
      </c>
    </row>
    <row r="66" spans="1:4">
      <c r="A66" s="4" t="s">
        <v>217</v>
      </c>
      <c r="B66" s="5" t="n">
        <v>1354421</v>
      </c>
      <c r="C66" s="5" t="n">
        <v>1757886</v>
      </c>
      <c r="D66" s="5" t="n">
        <v>3237134</v>
      </c>
    </row>
    <row r="67" spans="1:4">
      <c r="A67" s="4" t="s">
        <v>218</v>
      </c>
      <c r="B67" s="5" t="n">
        <v>0</v>
      </c>
      <c r="C67" s="5" t="n">
        <v>0</v>
      </c>
      <c r="D67" s="5" t="n">
        <v>-830225</v>
      </c>
    </row>
    <row r="68" spans="1:4">
      <c r="A68" s="4" t="s">
        <v>219</v>
      </c>
      <c r="B68" s="5" t="n">
        <v>0</v>
      </c>
      <c r="C68" s="5" t="n">
        <v>0</v>
      </c>
      <c r="D68" s="5" t="n">
        <v>1273132</v>
      </c>
    </row>
    <row r="69" spans="1:4">
      <c r="A69" s="4" t="s">
        <v>220</v>
      </c>
      <c r="B69" s="5" t="n">
        <v>684018</v>
      </c>
      <c r="C69" s="5" t="n">
        <v>661364</v>
      </c>
      <c r="D69" s="5" t="n">
        <v>561259</v>
      </c>
    </row>
    <row r="70" spans="1:4">
      <c r="A70" s="4" t="s">
        <v>221</v>
      </c>
      <c r="B70" s="5" t="n">
        <v>-2241533</v>
      </c>
      <c r="C70" s="5" t="n">
        <v>499795</v>
      </c>
      <c r="D70" s="5" t="n">
        <v>1358221</v>
      </c>
    </row>
    <row r="71" spans="1:4">
      <c r="A71" s="3" t="s">
        <v>222</v>
      </c>
    </row>
    <row r="72" spans="1:4">
      <c r="A72" s="4" t="s">
        <v>223</v>
      </c>
      <c r="B72" s="5" t="n">
        <v>166420602</v>
      </c>
      <c r="C72" s="5" t="n">
        <v>373488036</v>
      </c>
      <c r="D72" s="5" t="n">
        <v>0</v>
      </c>
    </row>
    <row r="73" spans="1:4">
      <c r="A73" s="4" t="s">
        <v>224</v>
      </c>
      <c r="B73" s="5" t="n">
        <v>11089622</v>
      </c>
      <c r="C73" s="5" t="n">
        <v>28366473</v>
      </c>
      <c r="D73" s="5" t="n">
        <v>0</v>
      </c>
    </row>
    <row r="74" spans="1:4">
      <c r="A74" s="4" t="s">
        <v>225</v>
      </c>
      <c r="B74" s="5" t="n">
        <v>-151734911</v>
      </c>
      <c r="C74" s="5" t="n">
        <v>-345948385</v>
      </c>
      <c r="D74" s="5" t="n">
        <v>0</v>
      </c>
    </row>
    <row r="75" spans="1:4">
      <c r="A75" s="4" t="s">
        <v>226</v>
      </c>
      <c r="B75" s="6" t="n">
        <v>25775313</v>
      </c>
      <c r="C75" s="6" t="n">
        <v>55906124</v>
      </c>
      <c r="D7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0</v>
      </c>
    </row>
    <row r="3" spans="1:4">
      <c r="A3" s="3" t="s">
        <v>260</v>
      </c>
    </row>
    <row r="4" spans="1:4">
      <c r="A4" s="4" t="s">
        <v>88</v>
      </c>
      <c r="B4" s="6" t="n">
        <v>1422003</v>
      </c>
      <c r="C4" s="6" t="n">
        <v>1955445</v>
      </c>
      <c r="D4" s="6" t="n">
        <v>2285550</v>
      </c>
    </row>
    <row r="5" spans="1:4">
      <c r="A5" s="4" t="s">
        <v>58</v>
      </c>
      <c r="B5" s="5" t="n">
        <v>504608</v>
      </c>
      <c r="C5" s="5" t="n">
        <v>221571</v>
      </c>
      <c r="D5" s="5" t="n">
        <v>0</v>
      </c>
    </row>
    <row r="6" spans="1:4">
      <c r="A6" s="4" t="s">
        <v>926</v>
      </c>
      <c r="B6" s="6" t="n">
        <v>1926611</v>
      </c>
      <c r="C6" s="6" t="n">
        <v>2177016</v>
      </c>
      <c r="D6" s="6" t="n">
        <v>22855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27</v>
      </c>
      <c r="B1" s="2" t="s">
        <v>1</v>
      </c>
    </row>
    <row r="2" spans="1:4">
      <c r="B2" s="2" t="s">
        <v>2</v>
      </c>
      <c r="C2" s="2" t="s">
        <v>32</v>
      </c>
      <c r="D2" s="2" t="s">
        <v>80</v>
      </c>
    </row>
    <row r="3" spans="1:4">
      <c r="A3" s="3" t="s">
        <v>928</v>
      </c>
    </row>
    <row r="4" spans="1:4">
      <c r="A4" s="4" t="s">
        <v>622</v>
      </c>
      <c r="B4" s="6" t="n">
        <v>7610295</v>
      </c>
      <c r="C4" s="6" t="n">
        <v>4817725</v>
      </c>
      <c r="D4" s="6" t="n">
        <v>863198</v>
      </c>
    </row>
    <row r="5" spans="1:4">
      <c r="A5" s="4" t="s">
        <v>929</v>
      </c>
      <c r="B5" s="5" t="n">
        <v>-93024</v>
      </c>
      <c r="C5" s="5" t="n">
        <v>615015</v>
      </c>
      <c r="D5" s="5" t="n">
        <v>1683054</v>
      </c>
    </row>
    <row r="6" spans="1:4">
      <c r="A6" s="4" t="s">
        <v>930</v>
      </c>
      <c r="B6" s="5" t="n">
        <v>7517271</v>
      </c>
      <c r="C6" s="5" t="n">
        <v>5432740</v>
      </c>
      <c r="D6" s="5" t="n">
        <v>2546252</v>
      </c>
    </row>
    <row r="7" spans="1:4">
      <c r="A7" s="3" t="s">
        <v>931</v>
      </c>
    </row>
    <row r="8" spans="1:4">
      <c r="A8" s="4" t="s">
        <v>622</v>
      </c>
      <c r="B8" s="5" t="n">
        <v>767100</v>
      </c>
      <c r="C8" s="5" t="n">
        <v>239056</v>
      </c>
      <c r="D8" s="5" t="n">
        <v>84897</v>
      </c>
    </row>
    <row r="9" spans="1:4">
      <c r="A9" s="4" t="s">
        <v>929</v>
      </c>
      <c r="B9" s="5" t="n">
        <v>37226</v>
      </c>
      <c r="C9" s="5" t="n">
        <v>435088</v>
      </c>
      <c r="D9" s="5" t="n">
        <v>174163</v>
      </c>
    </row>
    <row r="10" spans="1:4">
      <c r="A10" s="4" t="s">
        <v>932</v>
      </c>
      <c r="B10" s="5" t="n">
        <v>804326</v>
      </c>
      <c r="C10" s="5" t="n">
        <v>674144</v>
      </c>
      <c r="D10" s="5" t="n">
        <v>259060</v>
      </c>
    </row>
    <row r="11" spans="1:4">
      <c r="A11" s="4" t="s">
        <v>117</v>
      </c>
      <c r="B11" s="6" t="n">
        <v>8321597</v>
      </c>
      <c r="C11" s="6" t="n">
        <v>6106884</v>
      </c>
      <c r="D11" s="6" t="n">
        <v>28053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0</v>
      </c>
    </row>
    <row r="3" spans="1:4">
      <c r="A3" s="3" t="s">
        <v>263</v>
      </c>
    </row>
    <row r="4" spans="1:4">
      <c r="A4" s="4" t="s">
        <v>934</v>
      </c>
      <c r="B4" s="4" t="s">
        <v>935</v>
      </c>
      <c r="C4" s="4" t="s">
        <v>935</v>
      </c>
      <c r="D4" s="4" t="s">
        <v>935</v>
      </c>
    </row>
    <row r="5" spans="1:4">
      <c r="A5" s="4" t="s">
        <v>936</v>
      </c>
      <c r="B5" s="6" t="n">
        <v>7965196</v>
      </c>
      <c r="C5" s="6" t="n">
        <v>6289571</v>
      </c>
      <c r="D5" s="6" t="n">
        <v>2932116</v>
      </c>
    </row>
    <row r="6" spans="1:4">
      <c r="A6" s="3" t="s">
        <v>937</v>
      </c>
    </row>
    <row r="7" spans="1:4">
      <c r="A7" s="4" t="s">
        <v>938</v>
      </c>
      <c r="B7" s="5" t="n">
        <v>522812</v>
      </c>
      <c r="C7" s="5" t="n">
        <v>438194</v>
      </c>
      <c r="D7" s="5" t="n">
        <v>168389</v>
      </c>
    </row>
    <row r="8" spans="1:4">
      <c r="A8" s="4" t="s">
        <v>939</v>
      </c>
      <c r="B8" s="5" t="n">
        <v>-489132</v>
      </c>
      <c r="C8" s="5" t="n">
        <v>-571490</v>
      </c>
      <c r="D8" s="5" t="n">
        <v>-456866</v>
      </c>
    </row>
    <row r="9" spans="1:4">
      <c r="A9" s="4" t="s">
        <v>940</v>
      </c>
      <c r="B9" s="5" t="n">
        <v>0</v>
      </c>
      <c r="C9" s="5" t="n">
        <v>0</v>
      </c>
      <c r="D9" s="5" t="n">
        <v>349982</v>
      </c>
    </row>
    <row r="10" spans="1:4">
      <c r="A10" s="4" t="s">
        <v>941</v>
      </c>
      <c r="B10" s="5" t="n">
        <v>165348</v>
      </c>
      <c r="C10" s="5" t="n">
        <v>87269</v>
      </c>
      <c r="D10" s="5" t="n">
        <v>62727</v>
      </c>
    </row>
    <row r="11" spans="1:4">
      <c r="A11" s="4" t="s">
        <v>942</v>
      </c>
      <c r="B11" s="5" t="n">
        <v>-127287</v>
      </c>
      <c r="C11" s="5" t="n">
        <v>-66542</v>
      </c>
      <c r="D11" s="5" t="n">
        <v>-20462</v>
      </c>
    </row>
    <row r="12" spans="1:4">
      <c r="A12" s="4" t="s">
        <v>943</v>
      </c>
      <c r="B12" s="5" t="n">
        <v>-95065</v>
      </c>
      <c r="C12" s="5" t="n">
        <v>0</v>
      </c>
      <c r="D12" s="5" t="n">
        <v>0</v>
      </c>
    </row>
    <row r="13" spans="1:4">
      <c r="A13" s="4" t="s">
        <v>944</v>
      </c>
      <c r="B13" s="5" t="n">
        <v>96183</v>
      </c>
      <c r="C13" s="5" t="n">
        <v>0</v>
      </c>
      <c r="D13" s="5" t="n">
        <v>0</v>
      </c>
    </row>
    <row r="14" spans="1:4">
      <c r="A14" s="4" t="s">
        <v>945</v>
      </c>
      <c r="B14" s="5" t="n">
        <v>283542</v>
      </c>
      <c r="C14" s="5" t="n">
        <v>-70118</v>
      </c>
      <c r="D14" s="5" t="n">
        <v>-230574</v>
      </c>
    </row>
    <row r="15" spans="1:4">
      <c r="A15" s="4" t="s">
        <v>117</v>
      </c>
      <c r="B15" s="6" t="n">
        <v>8321597</v>
      </c>
      <c r="C15" s="6" t="n">
        <v>6106884</v>
      </c>
      <c r="D15" s="6" t="n">
        <v>28053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947</v>
      </c>
    </row>
    <row r="3" spans="1:3">
      <c r="A3" s="4" t="s">
        <v>44</v>
      </c>
      <c r="B3" s="6" t="n">
        <v>4309506</v>
      </c>
      <c r="C3" s="6" t="n">
        <v>4034481</v>
      </c>
    </row>
    <row r="4" spans="1:3">
      <c r="A4" s="4" t="s">
        <v>948</v>
      </c>
      <c r="B4" s="5" t="n">
        <v>1050248</v>
      </c>
      <c r="C4" s="5" t="n">
        <v>0</v>
      </c>
    </row>
    <row r="5" spans="1:3">
      <c r="A5" s="4" t="s">
        <v>949</v>
      </c>
      <c r="B5" s="5" t="n">
        <v>1317386</v>
      </c>
      <c r="C5" s="5" t="n">
        <v>1714729</v>
      </c>
    </row>
    <row r="6" spans="1:3">
      <c r="A6" s="4" t="s">
        <v>950</v>
      </c>
      <c r="B6" s="5" t="n">
        <v>405112</v>
      </c>
      <c r="C6" s="5" t="n">
        <v>1089595</v>
      </c>
    </row>
    <row r="7" spans="1:3">
      <c r="A7" s="4" t="s">
        <v>951</v>
      </c>
      <c r="B7" s="5" t="n">
        <v>3775</v>
      </c>
      <c r="C7" s="5" t="n">
        <v>171556</v>
      </c>
    </row>
    <row r="8" spans="1:3">
      <c r="A8" s="4" t="s">
        <v>952</v>
      </c>
      <c r="B8" s="5" t="n">
        <v>0</v>
      </c>
      <c r="C8" s="5" t="n">
        <v>79291</v>
      </c>
    </row>
    <row r="9" spans="1:3">
      <c r="A9" s="4" t="s">
        <v>953</v>
      </c>
      <c r="B9" s="5" t="n">
        <v>586063</v>
      </c>
      <c r="C9" s="5" t="n">
        <v>0</v>
      </c>
    </row>
    <row r="10" spans="1:3">
      <c r="A10" s="4" t="s">
        <v>102</v>
      </c>
      <c r="B10" s="5" t="n">
        <v>2037060</v>
      </c>
      <c r="C10" s="5" t="n">
        <v>1508241</v>
      </c>
    </row>
    <row r="11" spans="1:3">
      <c r="A11" s="4" t="s">
        <v>954</v>
      </c>
      <c r="B11" s="5" t="n">
        <v>9709150</v>
      </c>
      <c r="C11" s="5" t="n">
        <v>8597893</v>
      </c>
    </row>
    <row r="12" spans="1:3">
      <c r="A12" s="3" t="s">
        <v>955</v>
      </c>
    </row>
    <row r="13" spans="1:3">
      <c r="A13" s="4" t="s">
        <v>956</v>
      </c>
      <c r="B13" s="5" t="n">
        <v>1069722</v>
      </c>
      <c r="C13" s="5" t="n">
        <v>935508</v>
      </c>
    </row>
    <row r="14" spans="1:3">
      <c r="A14" s="4" t="s">
        <v>957</v>
      </c>
      <c r="B14" s="5" t="n">
        <v>1056828</v>
      </c>
      <c r="C14" s="5" t="n">
        <v>2446240</v>
      </c>
    </row>
    <row r="15" spans="1:3">
      <c r="A15" s="4" t="s">
        <v>958</v>
      </c>
      <c r="B15" s="5" t="n">
        <v>812515</v>
      </c>
      <c r="C15" s="5" t="n">
        <v>138830</v>
      </c>
    </row>
    <row r="16" spans="1:3">
      <c r="A16" s="4" t="s">
        <v>959</v>
      </c>
      <c r="B16" s="5" t="n">
        <v>0</v>
      </c>
      <c r="C16" s="5" t="n">
        <v>568666</v>
      </c>
    </row>
    <row r="17" spans="1:3">
      <c r="A17" s="4" t="s">
        <v>102</v>
      </c>
      <c r="B17" s="5" t="n">
        <v>799803</v>
      </c>
      <c r="C17" s="5" t="n">
        <v>142127</v>
      </c>
    </row>
    <row r="18" spans="1:3">
      <c r="A18" s="4" t="s">
        <v>960</v>
      </c>
      <c r="B18" s="5" t="n">
        <v>3738868</v>
      </c>
      <c r="C18" s="5" t="n">
        <v>4231371</v>
      </c>
    </row>
    <row r="19" spans="1:3">
      <c r="A19" s="4" t="s">
        <v>961</v>
      </c>
      <c r="B19" s="6" t="n">
        <v>5970282</v>
      </c>
      <c r="C19" s="6" t="n">
        <v>43665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62</v>
      </c>
      <c r="B1" s="2" t="s">
        <v>1</v>
      </c>
    </row>
    <row r="2" spans="1:4">
      <c r="B2" s="2" t="s">
        <v>2</v>
      </c>
      <c r="C2" s="2" t="s">
        <v>32</v>
      </c>
      <c r="D2" s="2" t="s">
        <v>80</v>
      </c>
    </row>
    <row r="3" spans="1:4">
      <c r="A3" s="3" t="s">
        <v>263</v>
      </c>
    </row>
    <row r="4" spans="1:4">
      <c r="A4" s="4" t="s">
        <v>963</v>
      </c>
      <c r="B4" s="4" t="s">
        <v>964</v>
      </c>
      <c r="C4" s="4" t="s">
        <v>965</v>
      </c>
      <c r="D4" s="4" t="s">
        <v>966</v>
      </c>
    </row>
    <row r="5" spans="1:4">
      <c r="A5" s="4" t="s">
        <v>967</v>
      </c>
      <c r="B5" s="6" t="n">
        <v>0</v>
      </c>
      <c r="C5" s="6" t="n">
        <v>0</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8</v>
      </c>
      <c r="B1" s="2" t="s">
        <v>1</v>
      </c>
    </row>
    <row r="2" spans="1:5">
      <c r="B2" s="2" t="s">
        <v>2</v>
      </c>
      <c r="C2" s="2" t="s">
        <v>32</v>
      </c>
      <c r="D2" s="2" t="s">
        <v>80</v>
      </c>
      <c r="E2" s="2" t="s">
        <v>969</v>
      </c>
    </row>
    <row r="3" spans="1:5">
      <c r="A3" s="3" t="s">
        <v>970</v>
      </c>
    </row>
    <row r="4" spans="1:5">
      <c r="A4" s="4" t="s">
        <v>971</v>
      </c>
      <c r="B4" s="5" t="n">
        <v>1693968</v>
      </c>
      <c r="C4" s="5" t="n">
        <v>1618652</v>
      </c>
      <c r="D4" s="5" t="n">
        <v>1627739</v>
      </c>
    </row>
    <row r="5" spans="1:5">
      <c r="A5" s="4" t="s">
        <v>972</v>
      </c>
      <c r="B5" s="5" t="n">
        <v>-78457</v>
      </c>
      <c r="C5" s="5" t="n">
        <v>-19846</v>
      </c>
      <c r="D5" s="5" t="n">
        <v>-2265</v>
      </c>
    </row>
    <row r="6" spans="1:5">
      <c r="A6" s="4" t="s">
        <v>973</v>
      </c>
      <c r="B6" s="5" t="n">
        <v>-49701</v>
      </c>
      <c r="C6" s="5" t="n">
        <v>-13838</v>
      </c>
      <c r="D6" s="5" t="n">
        <v>-6822</v>
      </c>
    </row>
    <row r="7" spans="1:5">
      <c r="A7" s="4" t="s">
        <v>974</v>
      </c>
      <c r="B7" s="5" t="n">
        <v>0</v>
      </c>
      <c r="C7" s="5" t="n">
        <v>109000</v>
      </c>
      <c r="D7" s="5" t="n">
        <v>0</v>
      </c>
    </row>
    <row r="8" spans="1:5">
      <c r="A8" s="4" t="s">
        <v>975</v>
      </c>
      <c r="B8" s="5" t="n">
        <v>1565810</v>
      </c>
      <c r="C8" s="5" t="n">
        <v>1693968</v>
      </c>
      <c r="D8" s="5" t="n">
        <v>1618652</v>
      </c>
      <c r="E8" s="5" t="n">
        <v>1627739</v>
      </c>
    </row>
    <row r="9" spans="1:5">
      <c r="A9" s="4" t="s">
        <v>976</v>
      </c>
      <c r="B9" s="5" t="n">
        <v>1101887</v>
      </c>
      <c r="C9" s="5" t="n">
        <v>935108</v>
      </c>
      <c r="D9" s="5" t="n">
        <v>660848</v>
      </c>
    </row>
    <row r="10" spans="1:5">
      <c r="A10" s="3" t="s">
        <v>977</v>
      </c>
    </row>
    <row r="11" spans="1:5">
      <c r="A11" s="4" t="s">
        <v>978</v>
      </c>
      <c r="B11" s="7" t="n">
        <v>10.14</v>
      </c>
      <c r="C11" s="7" t="n">
        <v>9.91</v>
      </c>
      <c r="D11" s="7" t="n">
        <v>9.9</v>
      </c>
    </row>
    <row r="12" spans="1:5">
      <c r="A12" s="4" t="s">
        <v>979</v>
      </c>
      <c r="B12" s="8" t="n">
        <v>8.470000000000001</v>
      </c>
      <c r="C12" s="8" t="n">
        <v>8.82</v>
      </c>
      <c r="D12" s="8" t="n">
        <v>8.82</v>
      </c>
    </row>
    <row r="13" spans="1:5">
      <c r="A13" s="4" t="s">
        <v>980</v>
      </c>
      <c r="B13" s="8" t="n">
        <v>12.88</v>
      </c>
      <c r="C13" s="8" t="n">
        <v>8.42</v>
      </c>
      <c r="D13" s="8" t="n">
        <v>8.82</v>
      </c>
    </row>
    <row r="14" spans="1:5">
      <c r="A14" s="4" t="s">
        <v>981</v>
      </c>
      <c r="B14" s="5" t="n">
        <v>0</v>
      </c>
      <c r="C14" s="8" t="n">
        <v>13.12</v>
      </c>
      <c r="D14" s="5" t="n">
        <v>0</v>
      </c>
    </row>
    <row r="15" spans="1:5">
      <c r="A15" s="4" t="s">
        <v>982</v>
      </c>
      <c r="B15" s="8" t="n">
        <v>10.14</v>
      </c>
      <c r="C15" s="8" t="n">
        <v>10.14</v>
      </c>
      <c r="D15" s="8" t="n">
        <v>9.91</v>
      </c>
      <c r="E15" s="7" t="n">
        <v>9.9</v>
      </c>
    </row>
    <row r="16" spans="1:5">
      <c r="A16" s="4" t="s">
        <v>983</v>
      </c>
      <c r="B16" s="7" t="n">
        <v>9.789999999999999</v>
      </c>
      <c r="C16" s="7" t="n">
        <v>9.470000000000001</v>
      </c>
      <c r="D16" s="7" t="n">
        <v>9.35</v>
      </c>
    </row>
    <row r="17" spans="1:5">
      <c r="A17" s="3" t="s">
        <v>756</v>
      </c>
    </row>
    <row r="18" spans="1:5">
      <c r="A18" s="4" t="s">
        <v>984</v>
      </c>
      <c r="B18" s="4" t="s">
        <v>985</v>
      </c>
      <c r="C18" s="4" t="s">
        <v>986</v>
      </c>
      <c r="D18" s="4" t="s">
        <v>596</v>
      </c>
      <c r="E18" s="4" t="s">
        <v>987</v>
      </c>
    </row>
    <row r="19" spans="1:5">
      <c r="A19" s="4" t="s">
        <v>988</v>
      </c>
      <c r="B19" s="4" t="s">
        <v>459</v>
      </c>
      <c r="C19" s="4" t="s">
        <v>459</v>
      </c>
      <c r="D19" s="4" t="s">
        <v>989</v>
      </c>
    </row>
    <row r="20" spans="1:5">
      <c r="A20" s="4" t="s">
        <v>990</v>
      </c>
      <c r="B20" s="4" t="s">
        <v>987</v>
      </c>
      <c r="C20" s="4" t="s">
        <v>459</v>
      </c>
      <c r="D20" s="4" t="s">
        <v>989</v>
      </c>
    </row>
    <row r="21" spans="1:5">
      <c r="A21" s="4" t="s">
        <v>991</v>
      </c>
      <c r="B21" s="4" t="s">
        <v>992</v>
      </c>
      <c r="C21" s="4" t="s">
        <v>444</v>
      </c>
      <c r="D21" s="4" t="s">
        <v>992</v>
      </c>
    </row>
    <row r="22" spans="1:5">
      <c r="A22" s="4" t="s">
        <v>993</v>
      </c>
      <c r="B22" s="4" t="s">
        <v>985</v>
      </c>
      <c r="C22" s="4" t="s">
        <v>986</v>
      </c>
      <c r="D22" s="4" t="s">
        <v>596</v>
      </c>
      <c r="E22" s="4" t="s">
        <v>987</v>
      </c>
    </row>
    <row r="23" spans="1:5">
      <c r="A23" s="4" t="s">
        <v>994</v>
      </c>
      <c r="B23" s="4" t="s">
        <v>989</v>
      </c>
      <c r="C23" s="4" t="s">
        <v>985</v>
      </c>
      <c r="D23" s="4" t="s">
        <v>985</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5</v>
      </c>
      <c r="B1" s="2" t="s">
        <v>1</v>
      </c>
    </row>
    <row r="2" spans="1:5">
      <c r="B2" s="2" t="s">
        <v>2</v>
      </c>
      <c r="C2" s="2" t="s">
        <v>32</v>
      </c>
      <c r="D2" s="2" t="s">
        <v>80</v>
      </c>
      <c r="E2" s="2" t="s">
        <v>969</v>
      </c>
    </row>
    <row r="3" spans="1:5">
      <c r="A3" s="3" t="s">
        <v>996</v>
      </c>
    </row>
    <row r="4" spans="1:5">
      <c r="A4" s="4" t="s">
        <v>997</v>
      </c>
      <c r="B4" s="5" t="n">
        <v>1565810</v>
      </c>
      <c r="C4" s="5" t="n">
        <v>1693968</v>
      </c>
      <c r="D4" s="5" t="n">
        <v>1618652</v>
      </c>
      <c r="E4" s="5" t="n">
        <v>1627739</v>
      </c>
    </row>
    <row r="5" spans="1:5">
      <c r="A5" s="4" t="s">
        <v>998</v>
      </c>
      <c r="B5" s="4" t="s">
        <v>985</v>
      </c>
      <c r="C5" s="4" t="s">
        <v>986</v>
      </c>
      <c r="D5" s="4" t="s">
        <v>596</v>
      </c>
      <c r="E5" s="4" t="s">
        <v>987</v>
      </c>
    </row>
    <row r="6" spans="1:5">
      <c r="A6" s="4" t="s">
        <v>999</v>
      </c>
      <c r="B6" s="7" t="n">
        <v>10.14</v>
      </c>
      <c r="C6" s="7" t="n">
        <v>10.14</v>
      </c>
      <c r="D6" s="7" t="n">
        <v>9.91</v>
      </c>
      <c r="E6" s="7" t="n">
        <v>9.9</v>
      </c>
    </row>
    <row r="7" spans="1:5">
      <c r="A7" s="7" t="n">
        <v>8.82</v>
      </c>
    </row>
    <row r="8" spans="1:5">
      <c r="A8" s="3" t="s">
        <v>996</v>
      </c>
    </row>
    <row r="9" spans="1:5">
      <c r="A9" s="4" t="s">
        <v>997</v>
      </c>
      <c r="B9" s="5" t="n">
        <v>296197</v>
      </c>
    </row>
    <row r="10" spans="1:5">
      <c r="A10" s="4" t="s">
        <v>998</v>
      </c>
      <c r="B10" s="4" t="s">
        <v>1000</v>
      </c>
    </row>
    <row r="11" spans="1:5">
      <c r="A11" s="4" t="s">
        <v>999</v>
      </c>
      <c r="B11" s="7" t="n">
        <v>8.82</v>
      </c>
    </row>
    <row r="12" spans="1:5">
      <c r="A12" s="7" t="n">
        <v>8.18</v>
      </c>
    </row>
    <row r="13" spans="1:5">
      <c r="A13" s="3" t="s">
        <v>996</v>
      </c>
    </row>
    <row r="14" spans="1:5">
      <c r="A14" s="4" t="s">
        <v>997</v>
      </c>
      <c r="B14" s="5" t="n">
        <v>162372</v>
      </c>
    </row>
    <row r="15" spans="1:5">
      <c r="A15" s="4" t="s">
        <v>998</v>
      </c>
      <c r="B15" s="4" t="s">
        <v>459</v>
      </c>
    </row>
    <row r="16" spans="1:5">
      <c r="A16" s="4" t="s">
        <v>999</v>
      </c>
      <c r="B16" s="7" t="n">
        <v>8.18</v>
      </c>
    </row>
    <row r="17" spans="1:5">
      <c r="A17" s="7" t="n">
        <v>7.22</v>
      </c>
    </row>
    <row r="18" spans="1:5">
      <c r="A18" s="3" t="s">
        <v>996</v>
      </c>
    </row>
    <row r="19" spans="1:5">
      <c r="A19" s="4" t="s">
        <v>997</v>
      </c>
      <c r="B19" s="5" t="n">
        <v>60337</v>
      </c>
    </row>
    <row r="20" spans="1:5">
      <c r="A20" s="4" t="s">
        <v>998</v>
      </c>
      <c r="B20" s="4" t="s">
        <v>459</v>
      </c>
    </row>
    <row r="21" spans="1:5">
      <c r="A21" s="4" t="s">
        <v>999</v>
      </c>
      <c r="B21" s="7" t="n">
        <v>7.22</v>
      </c>
    </row>
    <row r="22" spans="1:5">
      <c r="A22" s="7" t="n">
        <v>7.34</v>
      </c>
    </row>
    <row r="23" spans="1:5">
      <c r="A23" s="3" t="s">
        <v>996</v>
      </c>
    </row>
    <row r="24" spans="1:5">
      <c r="A24" s="4" t="s">
        <v>997</v>
      </c>
      <c r="B24" s="5" t="n">
        <v>6236</v>
      </c>
    </row>
    <row r="25" spans="1:5">
      <c r="A25" s="4" t="s">
        <v>998</v>
      </c>
      <c r="B25" s="4" t="s">
        <v>989</v>
      </c>
    </row>
    <row r="26" spans="1:5">
      <c r="A26" s="4" t="s">
        <v>999</v>
      </c>
      <c r="B26" s="7" t="n">
        <v>7.34</v>
      </c>
    </row>
    <row r="27" spans="1:5">
      <c r="A27" s="7" t="n">
        <v>7.79</v>
      </c>
    </row>
    <row r="28" spans="1:5">
      <c r="A28" s="3" t="s">
        <v>996</v>
      </c>
    </row>
    <row r="29" spans="1:5">
      <c r="A29" s="4" t="s">
        <v>997</v>
      </c>
      <c r="B29" s="5" t="n">
        <v>4988</v>
      </c>
    </row>
    <row r="30" spans="1:5">
      <c r="A30" s="4" t="s">
        <v>998</v>
      </c>
      <c r="B30" s="4" t="s">
        <v>989</v>
      </c>
    </row>
    <row r="31" spans="1:5">
      <c r="A31" s="4" t="s">
        <v>999</v>
      </c>
      <c r="B31" s="7" t="n">
        <v>7.79</v>
      </c>
    </row>
    <row r="32" spans="1:5">
      <c r="A32" s="7" t="n">
        <v>10.89</v>
      </c>
    </row>
    <row r="33" spans="1:5">
      <c r="A33" s="3" t="s">
        <v>996</v>
      </c>
    </row>
    <row r="34" spans="1:5">
      <c r="A34" s="4" t="s">
        <v>997</v>
      </c>
      <c r="B34" s="5" t="n">
        <v>971680</v>
      </c>
    </row>
    <row r="35" spans="1:5">
      <c r="A35" s="4" t="s">
        <v>998</v>
      </c>
      <c r="B35" s="4" t="s">
        <v>986</v>
      </c>
    </row>
    <row r="36" spans="1:5">
      <c r="A36" s="4" t="s">
        <v>999</v>
      </c>
      <c r="B36" s="7" t="n">
        <v>10.89</v>
      </c>
    </row>
    <row r="37" spans="1:5">
      <c r="A37" s="7" t="n">
        <v>12.66</v>
      </c>
    </row>
    <row r="38" spans="1:5">
      <c r="A38" s="3" t="s">
        <v>996</v>
      </c>
    </row>
    <row r="39" spans="1:5">
      <c r="A39" s="4" t="s">
        <v>997</v>
      </c>
      <c r="B39" s="5" t="n">
        <v>30000</v>
      </c>
    </row>
    <row r="40" spans="1:5">
      <c r="A40" s="4" t="s">
        <v>998</v>
      </c>
      <c r="B40" s="4" t="s">
        <v>987</v>
      </c>
    </row>
    <row r="41" spans="1:5">
      <c r="A41" s="4" t="s">
        <v>999</v>
      </c>
      <c r="B41" s="7" t="n">
        <v>12.66</v>
      </c>
    </row>
    <row r="42" spans="1:5">
      <c r="A42" s="7" t="n">
        <v>13.16</v>
      </c>
    </row>
    <row r="43" spans="1:5">
      <c r="A43" s="3" t="s">
        <v>996</v>
      </c>
    </row>
    <row r="44" spans="1:5">
      <c r="A44" s="4" t="s">
        <v>997</v>
      </c>
      <c r="B44" s="5" t="n">
        <v>3000</v>
      </c>
    </row>
    <row r="45" spans="1:5">
      <c r="A45" s="4" t="s">
        <v>998</v>
      </c>
      <c r="B45" s="4" t="s">
        <v>987</v>
      </c>
    </row>
    <row r="46" spans="1:5">
      <c r="A46" s="4" t="s">
        <v>999</v>
      </c>
      <c r="B46" s="7" t="n">
        <v>13.16</v>
      </c>
    </row>
    <row r="47" spans="1:5">
      <c r="A47" s="7" t="n">
        <v>13.31</v>
      </c>
    </row>
    <row r="48" spans="1:5">
      <c r="A48" s="3" t="s">
        <v>996</v>
      </c>
    </row>
    <row r="49" spans="1:5">
      <c r="A49" s="4" t="s">
        <v>997</v>
      </c>
      <c r="B49" s="5" t="n">
        <v>28000</v>
      </c>
    </row>
    <row r="50" spans="1:5">
      <c r="A50" s="4" t="s">
        <v>998</v>
      </c>
      <c r="B50" s="4" t="s">
        <v>1001</v>
      </c>
    </row>
    <row r="51" spans="1:5">
      <c r="A51" s="4" t="s">
        <v>999</v>
      </c>
      <c r="B51" s="7" t="n">
        <v>13.31</v>
      </c>
    </row>
    <row r="52" spans="1:5">
      <c r="A52" s="7" t="n">
        <v>13.3</v>
      </c>
    </row>
    <row r="53" spans="1:5">
      <c r="A53" s="3" t="s">
        <v>996</v>
      </c>
    </row>
    <row r="54" spans="1:5">
      <c r="A54" s="4" t="s">
        <v>997</v>
      </c>
      <c r="B54" s="5" t="n">
        <v>3000</v>
      </c>
    </row>
    <row r="55" spans="1:5">
      <c r="A55" s="4" t="s">
        <v>998</v>
      </c>
      <c r="B55" s="4" t="s">
        <v>1001</v>
      </c>
    </row>
    <row r="56" spans="1:5">
      <c r="A56" s="4" t="s">
        <v>999</v>
      </c>
      <c r="B56" s="7" t="n">
        <v>13.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02</v>
      </c>
      <c r="B1" s="2" t="s">
        <v>1</v>
      </c>
    </row>
    <row r="2" spans="1:4">
      <c r="B2" s="2" t="s">
        <v>2</v>
      </c>
      <c r="C2" s="2" t="s">
        <v>32</v>
      </c>
      <c r="D2" s="2" t="s">
        <v>80</v>
      </c>
    </row>
    <row r="3" spans="1:4">
      <c r="A3" s="3" t="s">
        <v>1003</v>
      </c>
    </row>
    <row r="4" spans="1:4">
      <c r="A4" s="4" t="s">
        <v>1004</v>
      </c>
      <c r="B4" s="6" t="n">
        <v>3998708</v>
      </c>
      <c r="C4" s="6" t="n">
        <v>2947116</v>
      </c>
      <c r="D4" s="6" t="n">
        <v>2816473</v>
      </c>
    </row>
    <row r="5" spans="1:4">
      <c r="A5" s="4" t="s">
        <v>1005</v>
      </c>
    </row>
    <row r="6" spans="1:4">
      <c r="A6" s="3" t="s">
        <v>1003</v>
      </c>
    </row>
    <row r="7" spans="1:4">
      <c r="A7" s="4" t="s">
        <v>1006</v>
      </c>
      <c r="B7" s="5" t="n">
        <v>6500</v>
      </c>
      <c r="C7" s="5" t="n">
        <v>0</v>
      </c>
      <c r="D7" s="5" t="n">
        <v>0</v>
      </c>
    </row>
    <row r="8" spans="1:4">
      <c r="A8" s="4" t="s">
        <v>1007</v>
      </c>
      <c r="B8" s="7" t="n">
        <v>18.06</v>
      </c>
      <c r="C8" s="6" t="n">
        <v>0</v>
      </c>
      <c r="D8" s="6" t="n">
        <v>0</v>
      </c>
    </row>
    <row r="9" spans="1:4">
      <c r="A9" s="4" t="s">
        <v>1008</v>
      </c>
      <c r="B9" s="6" t="n">
        <v>117390</v>
      </c>
      <c r="C9" s="6" t="n">
        <v>0</v>
      </c>
      <c r="D9" s="6" t="n">
        <v>0</v>
      </c>
    </row>
    <row r="10" spans="1:4">
      <c r="A10" s="4" t="s">
        <v>1009</v>
      </c>
      <c r="B10" s="4" t="s">
        <v>1010</v>
      </c>
      <c r="C10" s="4" t="s">
        <v>1011</v>
      </c>
      <c r="D10" s="4" t="s">
        <v>1011</v>
      </c>
    </row>
    <row r="11" spans="1:4">
      <c r="A11" s="4" t="s">
        <v>1004</v>
      </c>
      <c r="B11" s="6" t="n">
        <v>838826</v>
      </c>
      <c r="C11" s="6" t="n">
        <v>831094</v>
      </c>
      <c r="D11" s="6" t="n">
        <v>8552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80</v>
      </c>
    </row>
    <row r="3" spans="1:4">
      <c r="A3" s="3" t="s">
        <v>970</v>
      </c>
    </row>
    <row r="4" spans="1:4">
      <c r="A4" s="4" t="s">
        <v>1013</v>
      </c>
      <c r="B4" s="5" t="n">
        <v>216062</v>
      </c>
      <c r="C4" s="5" t="n">
        <v>288077</v>
      </c>
      <c r="D4" s="5" t="n">
        <v>369447</v>
      </c>
    </row>
    <row r="5" spans="1:4">
      <c r="A5" s="4" t="s">
        <v>1014</v>
      </c>
      <c r="B5" s="5" t="n">
        <v>6500</v>
      </c>
      <c r="C5" s="5" t="n">
        <v>0</v>
      </c>
      <c r="D5" s="5" t="n">
        <v>0</v>
      </c>
    </row>
    <row r="6" spans="1:4">
      <c r="A6" s="4" t="s">
        <v>1015</v>
      </c>
      <c r="B6" s="5" t="n">
        <v>72015</v>
      </c>
      <c r="C6" s="5" t="n">
        <v>72015</v>
      </c>
      <c r="D6" s="5" t="n">
        <v>81370</v>
      </c>
    </row>
    <row r="7" spans="1:4">
      <c r="A7" s="4" t="s">
        <v>1016</v>
      </c>
      <c r="B7" s="5" t="n">
        <v>150547</v>
      </c>
      <c r="C7" s="5" t="n">
        <v>216062</v>
      </c>
      <c r="D7" s="5" t="n">
        <v>288077</v>
      </c>
    </row>
    <row r="8" spans="1:4">
      <c r="A8" s="3" t="s">
        <v>1017</v>
      </c>
    </row>
    <row r="9" spans="1:4">
      <c r="A9" s="4" t="s">
        <v>1018</v>
      </c>
      <c r="B9" s="7" t="n">
        <v>10.89</v>
      </c>
      <c r="C9" s="7" t="n">
        <v>10.89</v>
      </c>
      <c r="D9" s="7" t="n">
        <v>10.82</v>
      </c>
    </row>
    <row r="10" spans="1:4">
      <c r="A10" s="4" t="s">
        <v>1019</v>
      </c>
      <c r="B10" s="8" t="n">
        <v>18.06</v>
      </c>
      <c r="C10" s="5" t="n">
        <v>0</v>
      </c>
      <c r="D10" s="5" t="n">
        <v>0</v>
      </c>
    </row>
    <row r="11" spans="1:4">
      <c r="A11" s="4" t="s">
        <v>1020</v>
      </c>
      <c r="B11" s="8" t="n">
        <v>10.89</v>
      </c>
      <c r="C11" s="8" t="n">
        <v>10.89</v>
      </c>
      <c r="D11" s="8" t="n">
        <v>10.58</v>
      </c>
    </row>
    <row r="12" spans="1:4">
      <c r="A12" s="4" t="s">
        <v>1021</v>
      </c>
      <c r="B12" s="7" t="n">
        <v>11.2</v>
      </c>
      <c r="C12" s="7" t="n">
        <v>10.89</v>
      </c>
      <c r="D12" s="7" t="n">
        <v>10.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7"/>
    <col customWidth="1" max="6" min="6" width="27"/>
    <col customWidth="1" max="7" min="7" width="20"/>
    <col customWidth="1" max="8" min="8" width="20"/>
    <col customWidth="1" max="9" min="9" width="21"/>
  </cols>
  <sheetData>
    <row r="1" spans="1:9">
      <c r="A1" s="1" t="s">
        <v>1022</v>
      </c>
      <c r="B1" s="2" t="s">
        <v>1023</v>
      </c>
      <c r="C1" s="2" t="s">
        <v>1</v>
      </c>
    </row>
    <row r="2" spans="1:9">
      <c r="B2" s="2" t="s">
        <v>1024</v>
      </c>
      <c r="C2" s="2" t="s">
        <v>1025</v>
      </c>
      <c r="D2" s="2" t="s">
        <v>1026</v>
      </c>
      <c r="E2" s="2" t="s">
        <v>1027</v>
      </c>
      <c r="F2" s="2" t="s">
        <v>1028</v>
      </c>
      <c r="G2" s="2" t="s">
        <v>1029</v>
      </c>
      <c r="H2" s="2" t="s">
        <v>1030</v>
      </c>
      <c r="I2" s="2" t="s">
        <v>1031</v>
      </c>
    </row>
    <row r="3" spans="1:9">
      <c r="A3" s="3" t="s">
        <v>1032</v>
      </c>
    </row>
    <row r="4" spans="1:9">
      <c r="A4" s="4" t="s">
        <v>1033</v>
      </c>
      <c r="C4" s="6" t="n">
        <v>3998708</v>
      </c>
      <c r="D4" s="6" t="n">
        <v>2947116</v>
      </c>
      <c r="E4" s="6" t="n">
        <v>2816473</v>
      </c>
    </row>
    <row r="5" spans="1:9">
      <c r="A5" s="4" t="s">
        <v>1034</v>
      </c>
      <c r="C5" s="5" t="n">
        <v>249937</v>
      </c>
      <c r="D5" s="5" t="n">
        <v>304203</v>
      </c>
      <c r="E5" s="5" t="n">
        <v>274395</v>
      </c>
    </row>
    <row r="6" spans="1:9">
      <c r="A6" s="4" t="s">
        <v>1035</v>
      </c>
      <c r="C6" s="6" t="n">
        <v>327978</v>
      </c>
      <c r="D6" s="6" t="n">
        <v>330783</v>
      </c>
      <c r="E6" s="6" t="n">
        <v>330995</v>
      </c>
    </row>
    <row r="7" spans="1:9">
      <c r="A7" s="4" t="s">
        <v>1036</v>
      </c>
      <c r="C7" s="6" t="n">
        <v>376900</v>
      </c>
    </row>
    <row r="8" spans="1:9">
      <c r="A8" s="4" t="s">
        <v>1037</v>
      </c>
      <c r="C8" s="5" t="n">
        <v>4</v>
      </c>
    </row>
    <row r="9" spans="1:9">
      <c r="A9" s="4" t="s">
        <v>1038</v>
      </c>
      <c r="C9" s="6" t="n">
        <v>3171580</v>
      </c>
      <c r="F9" s="6" t="n">
        <v>2334000</v>
      </c>
    </row>
    <row r="10" spans="1:9">
      <c r="A10" s="4" t="s">
        <v>1039</v>
      </c>
      <c r="C10" s="5" t="n">
        <v>317158</v>
      </c>
    </row>
    <row r="11" spans="1:9">
      <c r="A11" s="4" t="s">
        <v>1040</v>
      </c>
      <c r="F11" s="5" t="n">
        <v>300000</v>
      </c>
    </row>
    <row r="12" spans="1:9">
      <c r="A12" s="4" t="s">
        <v>1041</v>
      </c>
      <c r="C12" s="4" t="s">
        <v>459</v>
      </c>
    </row>
    <row r="13" spans="1:9">
      <c r="A13" s="4" t="s">
        <v>1042</v>
      </c>
      <c r="C13" s="6" t="n">
        <v>923455</v>
      </c>
      <c r="D13" s="6" t="n">
        <v>703922</v>
      </c>
      <c r="E13" s="5" t="n">
        <v>621538</v>
      </c>
    </row>
    <row r="14" spans="1:9">
      <c r="A14" s="4" t="s">
        <v>1043</v>
      </c>
      <c r="C14" s="5" t="n">
        <v>50000</v>
      </c>
      <c r="D14" s="5" t="n">
        <v>50000</v>
      </c>
    </row>
    <row r="15" spans="1:9">
      <c r="A15" s="4" t="s">
        <v>1044</v>
      </c>
      <c r="C15" s="5" t="n">
        <v>579190</v>
      </c>
    </row>
    <row r="16" spans="1:9">
      <c r="A16" s="4" t="s">
        <v>1045</v>
      </c>
      <c r="C16" s="6" t="n">
        <v>10732391</v>
      </c>
    </row>
    <row r="17" spans="1:9">
      <c r="A17" s="4" t="s">
        <v>1046</v>
      </c>
    </row>
    <row r="18" spans="1:9">
      <c r="A18" s="3" t="s">
        <v>1032</v>
      </c>
    </row>
    <row r="19" spans="1:9">
      <c r="A19" s="4" t="s">
        <v>1047</v>
      </c>
      <c r="G19" s="5" t="n">
        <v>55000</v>
      </c>
    </row>
    <row r="20" spans="1:9">
      <c r="A20" s="4" t="s">
        <v>1048</v>
      </c>
    </row>
    <row r="21" spans="1:9">
      <c r="A21" s="3" t="s">
        <v>1032</v>
      </c>
    </row>
    <row r="22" spans="1:9">
      <c r="A22" s="4" t="s">
        <v>1049</v>
      </c>
      <c r="I22" s="6" t="n">
        <v>2857780</v>
      </c>
    </row>
    <row r="23" spans="1:9">
      <c r="A23" s="4" t="s">
        <v>1050</v>
      </c>
    </row>
    <row r="24" spans="1:9">
      <c r="A24" s="3" t="s">
        <v>1032</v>
      </c>
    </row>
    <row r="25" spans="1:9">
      <c r="A25" s="4" t="s">
        <v>1049</v>
      </c>
      <c r="I25" s="6" t="n">
        <v>6480949</v>
      </c>
    </row>
    <row r="26" spans="1:9">
      <c r="A26" s="4" t="s">
        <v>1051</v>
      </c>
    </row>
    <row r="27" spans="1:9">
      <c r="A27" s="3" t="s">
        <v>1032</v>
      </c>
    </row>
    <row r="28" spans="1:9">
      <c r="A28" s="4" t="s">
        <v>1052</v>
      </c>
      <c r="C28" s="5" t="n">
        <v>455326</v>
      </c>
    </row>
    <row r="29" spans="1:9">
      <c r="A29" s="4" t="s">
        <v>1053</v>
      </c>
    </row>
    <row r="30" spans="1:9">
      <c r="A30" s="3" t="s">
        <v>1032</v>
      </c>
    </row>
    <row r="31" spans="1:9">
      <c r="A31" s="4" t="s">
        <v>1037</v>
      </c>
      <c r="B31" s="5" t="n">
        <v>3</v>
      </c>
    </row>
    <row r="32" spans="1:9">
      <c r="A32" s="4" t="s">
        <v>1052</v>
      </c>
      <c r="C32" s="5" t="n">
        <v>2719334</v>
      </c>
      <c r="D32" s="6" t="n">
        <v>2633739</v>
      </c>
    </row>
    <row r="33" spans="1:9">
      <c r="A33" s="4" t="s">
        <v>1054</v>
      </c>
      <c r="C33" s="6" t="n">
        <v>331093</v>
      </c>
      <c r="D33" s="6" t="n">
        <v>333007</v>
      </c>
      <c r="E33" s="6" t="n">
        <v>235760</v>
      </c>
    </row>
    <row r="34" spans="1:9">
      <c r="A34" s="4" t="s">
        <v>1055</v>
      </c>
    </row>
    <row r="35" spans="1:9">
      <c r="A35" s="3" t="s">
        <v>1032</v>
      </c>
    </row>
    <row r="36" spans="1:9">
      <c r="A36" s="4" t="s">
        <v>1056</v>
      </c>
      <c r="B36" s="5" t="n">
        <v>3</v>
      </c>
    </row>
    <row r="37" spans="1:9">
      <c r="A37" s="4" t="s">
        <v>1057</v>
      </c>
    </row>
    <row r="38" spans="1:9">
      <c r="A38" s="3" t="s">
        <v>1032</v>
      </c>
    </row>
    <row r="39" spans="1:9">
      <c r="A39" s="4" t="s">
        <v>1058</v>
      </c>
      <c r="B39" s="4" t="s">
        <v>466</v>
      </c>
    </row>
    <row r="40" spans="1:9">
      <c r="A40" s="4" t="s">
        <v>1059</v>
      </c>
    </row>
    <row r="41" spans="1:9">
      <c r="A41" s="3" t="s">
        <v>1032</v>
      </c>
    </row>
    <row r="42" spans="1:9">
      <c r="A42" s="4" t="s">
        <v>1060</v>
      </c>
      <c r="C42" s="5" t="n">
        <v>78457</v>
      </c>
      <c r="D42" s="5" t="n">
        <v>19846</v>
      </c>
      <c r="E42" s="5" t="n">
        <v>2265</v>
      </c>
    </row>
    <row r="43" spans="1:9">
      <c r="A43" s="4" t="s">
        <v>1061</v>
      </c>
      <c r="C43" s="5" t="n">
        <v>1565810</v>
      </c>
      <c r="D43" s="5" t="n">
        <v>1693968</v>
      </c>
      <c r="E43" s="5" t="n">
        <v>1618652</v>
      </c>
      <c r="H43" s="5" t="n">
        <v>1627739</v>
      </c>
    </row>
    <row r="44" spans="1:9">
      <c r="A44" s="4" t="s">
        <v>974</v>
      </c>
      <c r="C44" s="5" t="n">
        <v>0</v>
      </c>
      <c r="D44" s="5" t="n">
        <v>109000</v>
      </c>
      <c r="E44" s="5" t="n">
        <v>0</v>
      </c>
    </row>
    <row r="45" spans="1:9">
      <c r="A45" s="4" t="s">
        <v>1062</v>
      </c>
      <c r="C45" s="5" t="n">
        <v>1565810</v>
      </c>
    </row>
    <row r="46" spans="1:9">
      <c r="A46" s="4" t="s">
        <v>1063</v>
      </c>
      <c r="C46" s="6" t="n">
        <v>13140306</v>
      </c>
    </row>
    <row r="47" spans="1:9">
      <c r="A47" s="4" t="s">
        <v>1064</v>
      </c>
      <c r="C47" s="5" t="n">
        <v>1101887</v>
      </c>
      <c r="D47" s="5" t="n">
        <v>935108</v>
      </c>
      <c r="E47" s="5" t="n">
        <v>660848</v>
      </c>
    </row>
    <row r="48" spans="1:9">
      <c r="A48" s="4" t="s">
        <v>1065</v>
      </c>
      <c r="C48" s="6" t="n">
        <v>9632620</v>
      </c>
    </row>
    <row r="49" spans="1:9">
      <c r="A49" s="4" t="s">
        <v>1066</v>
      </c>
      <c r="C49" s="4" t="s">
        <v>989</v>
      </c>
    </row>
    <row r="50" spans="1:9">
      <c r="A50" s="4" t="s">
        <v>1067</v>
      </c>
    </row>
    <row r="51" spans="1:9">
      <c r="A51" s="3" t="s">
        <v>1032</v>
      </c>
    </row>
    <row r="52" spans="1:9">
      <c r="A52" s="4" t="s">
        <v>1068</v>
      </c>
      <c r="B52" s="4" t="s">
        <v>1069</v>
      </c>
    </row>
    <row r="53" spans="1:9">
      <c r="A53" s="4" t="s">
        <v>1070</v>
      </c>
    </row>
    <row r="54" spans="1:9">
      <c r="A54" s="3" t="s">
        <v>1032</v>
      </c>
    </row>
    <row r="55" spans="1:9">
      <c r="A55" s="4" t="s">
        <v>1068</v>
      </c>
      <c r="B55" s="4" t="s">
        <v>1071</v>
      </c>
    </row>
    <row r="56" spans="1:9">
      <c r="A56" s="4" t="s">
        <v>1072</v>
      </c>
    </row>
    <row r="57" spans="1:9">
      <c r="A57" s="3" t="s">
        <v>1032</v>
      </c>
    </row>
    <row r="58" spans="1:9">
      <c r="A58" s="4" t="s">
        <v>1068</v>
      </c>
      <c r="B58" s="4" t="s">
        <v>1073</v>
      </c>
    </row>
    <row r="59" spans="1:9">
      <c r="A59" s="4" t="s">
        <v>1005</v>
      </c>
    </row>
    <row r="60" spans="1:9">
      <c r="A60" s="3" t="s">
        <v>1032</v>
      </c>
    </row>
    <row r="61" spans="1:9">
      <c r="A61" s="4" t="s">
        <v>1033</v>
      </c>
      <c r="C61" s="6" t="n">
        <v>838826</v>
      </c>
      <c r="D61" s="6" t="n">
        <v>831094</v>
      </c>
      <c r="E61" s="6" t="n">
        <v>855238</v>
      </c>
    </row>
    <row r="62" spans="1:9">
      <c r="A62" s="4" t="s">
        <v>1074</v>
      </c>
      <c r="C62" s="4" t="s">
        <v>1010</v>
      </c>
      <c r="D62" s="4" t="s">
        <v>1011</v>
      </c>
      <c r="E62" s="4" t="s">
        <v>1011</v>
      </c>
    </row>
    <row r="63" spans="1:9">
      <c r="A63" s="4" t="s">
        <v>1015</v>
      </c>
      <c r="C63" s="5" t="n">
        <v>72015</v>
      </c>
      <c r="D63" s="5" t="n">
        <v>72015</v>
      </c>
      <c r="E63" s="5" t="n">
        <v>81370</v>
      </c>
    </row>
    <row r="64" spans="1:9">
      <c r="A64" s="4" t="s">
        <v>1075</v>
      </c>
      <c r="C64" s="5" t="n">
        <v>150547</v>
      </c>
      <c r="D64" s="5" t="n">
        <v>216062</v>
      </c>
      <c r="E64" s="5" t="n">
        <v>288077</v>
      </c>
      <c r="H64" s="5" t="n">
        <v>369447</v>
      </c>
    </row>
    <row r="65" spans="1:9">
      <c r="A65" s="4" t="s">
        <v>1076</v>
      </c>
    </row>
    <row r="66" spans="1:9">
      <c r="A66" s="3" t="s">
        <v>1032</v>
      </c>
    </row>
    <row r="67" spans="1:9">
      <c r="A67" s="4" t="s">
        <v>1077</v>
      </c>
      <c r="C67" s="4" t="s">
        <v>448</v>
      </c>
    </row>
    <row r="68" spans="1:9">
      <c r="A68" s="4" t="s">
        <v>1078</v>
      </c>
      <c r="C68" s="4" t="s">
        <v>444</v>
      </c>
    </row>
    <row r="69" spans="1:9">
      <c r="A69" s="4" t="s">
        <v>1079</v>
      </c>
      <c r="C69" s="5" t="n">
        <v>882876</v>
      </c>
    </row>
    <row r="70" spans="1:9">
      <c r="A70" s="4" t="s">
        <v>1060</v>
      </c>
      <c r="C70" s="5" t="n">
        <v>191972</v>
      </c>
    </row>
    <row r="71" spans="1:9">
      <c r="A71" s="4" t="s">
        <v>1061</v>
      </c>
      <c r="C71" s="5" t="n">
        <v>530130</v>
      </c>
    </row>
    <row r="72" spans="1:9">
      <c r="A72" s="4" t="s">
        <v>1080</v>
      </c>
      <c r="C72" s="5" t="n">
        <v>0</v>
      </c>
    </row>
    <row r="73" spans="1:9">
      <c r="A73" s="4" t="s">
        <v>974</v>
      </c>
      <c r="C73" s="5" t="n">
        <v>530130</v>
      </c>
    </row>
    <row r="74" spans="1:9">
      <c r="A74" s="4" t="s">
        <v>1081</v>
      </c>
    </row>
    <row r="75" spans="1:9">
      <c r="A75" s="3" t="s">
        <v>1032</v>
      </c>
    </row>
    <row r="76" spans="1:9">
      <c r="A76" s="4" t="s">
        <v>1074</v>
      </c>
      <c r="C76" s="4" t="s">
        <v>989</v>
      </c>
    </row>
    <row r="77" spans="1:9">
      <c r="A77" s="4" t="s">
        <v>1082</v>
      </c>
    </row>
    <row r="78" spans="1:9">
      <c r="A78" s="3" t="s">
        <v>1032</v>
      </c>
    </row>
    <row r="79" spans="1:9">
      <c r="A79" s="4" t="s">
        <v>1074</v>
      </c>
      <c r="C79" s="4" t="s">
        <v>985</v>
      </c>
    </row>
    <row r="80" spans="1:9">
      <c r="A80" s="4" t="s">
        <v>1083</v>
      </c>
    </row>
    <row r="81" spans="1:9">
      <c r="A81" s="3" t="s">
        <v>1032</v>
      </c>
    </row>
    <row r="82" spans="1:9">
      <c r="A82" s="4" t="s">
        <v>1077</v>
      </c>
      <c r="C82" s="4" t="s">
        <v>448</v>
      </c>
    </row>
    <row r="83" spans="1:9">
      <c r="A83" s="4" t="s">
        <v>1078</v>
      </c>
      <c r="C83" s="4" t="s">
        <v>444</v>
      </c>
    </row>
    <row r="84" spans="1:9">
      <c r="A84" s="4" t="s">
        <v>1079</v>
      </c>
      <c r="C84" s="5" t="n">
        <v>1428943</v>
      </c>
    </row>
    <row r="85" spans="1:9">
      <c r="A85" s="4" t="s">
        <v>1061</v>
      </c>
      <c r="C85" s="5" t="n">
        <v>1035680</v>
      </c>
    </row>
    <row r="86" spans="1:9">
      <c r="A86" s="4" t="s">
        <v>1080</v>
      </c>
      <c r="C86" s="5" t="n">
        <v>393263</v>
      </c>
    </row>
    <row r="87" spans="1:9">
      <c r="A87" s="4" t="s">
        <v>1034</v>
      </c>
      <c r="C87" s="5" t="n">
        <v>207535</v>
      </c>
    </row>
    <row r="88" spans="1:9">
      <c r="A88" s="4" t="s">
        <v>974</v>
      </c>
      <c r="C88" s="5" t="n">
        <v>1035680</v>
      </c>
    </row>
    <row r="89" spans="1:9">
      <c r="A89" s="4" t="s">
        <v>1084</v>
      </c>
    </row>
    <row r="90" spans="1:9">
      <c r="A90" s="3" t="s">
        <v>1032</v>
      </c>
    </row>
    <row r="91" spans="1:9">
      <c r="A91" s="4" t="s">
        <v>1074</v>
      </c>
      <c r="C91" s="4" t="s">
        <v>1000</v>
      </c>
    </row>
    <row r="92" spans="1:9">
      <c r="A92" s="4" t="s">
        <v>1085</v>
      </c>
    </row>
    <row r="93" spans="1:9">
      <c r="A93" s="3" t="s">
        <v>1032</v>
      </c>
    </row>
    <row r="94" spans="1:9">
      <c r="A94" s="4" t="s">
        <v>1074</v>
      </c>
      <c r="C94" s="4" t="s">
        <v>985</v>
      </c>
    </row>
    <row r="95" spans="1:9">
      <c r="A95" s="4" t="s">
        <v>1086</v>
      </c>
    </row>
    <row r="96" spans="1:9">
      <c r="A96" s="3" t="s">
        <v>1032</v>
      </c>
    </row>
    <row r="97" spans="1:9">
      <c r="A97" s="4" t="s">
        <v>1079</v>
      </c>
      <c r="C97" s="5" t="n">
        <v>571577</v>
      </c>
    </row>
    <row r="98" spans="1:9">
      <c r="A98" s="4" t="s">
        <v>1061</v>
      </c>
      <c r="C98" s="5" t="n">
        <v>366592</v>
      </c>
    </row>
    <row r="99" spans="1:9">
      <c r="A99" s="4" t="s">
        <v>1080</v>
      </c>
      <c r="C99" s="5" t="n">
        <v>204985</v>
      </c>
    </row>
    <row r="100" spans="1:9">
      <c r="A100" s="4" t="s">
        <v>974</v>
      </c>
      <c r="C100" s="5" t="n">
        <v>6500</v>
      </c>
    </row>
    <row r="101" spans="1:9">
      <c r="A101" s="4" t="s">
        <v>1015</v>
      </c>
      <c r="C101" s="5" t="n">
        <v>72015</v>
      </c>
    </row>
    <row r="102" spans="1:9">
      <c r="A102" s="4" t="s">
        <v>1075</v>
      </c>
      <c r="C102" s="5" t="n">
        <v>150547</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5:33:23Z</dcterms:created>
  <dcterms:modified xmlns:dcterms="http://purl.org/dc/terms/" xmlns:xsi="http://www.w3.org/2001/XMLSchema-instance" xsi:type="dcterms:W3CDTF">2017-12-13T15:33:23Z</dcterms:modified>
</cp:coreProperties>
</file>